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Basis of Presentation and Accou" sheetId="11" r:id="rId11"/>
    <s:sheet name="Earnings Per Common Share" sheetId="12" r:id="rId12"/>
    <s:sheet name="Loans and Loans Held for Sale" sheetId="13" r:id="rId13"/>
    <s:sheet name="Asset Quality" sheetId="14" r:id="rId14"/>
    <s:sheet name="Fair Value Measurements" sheetId="15" r:id="rId15"/>
    <s:sheet name="Securities" sheetId="16" r:id="rId16"/>
    <s:sheet name="Derivatives and Hedging Activit" sheetId="17" r:id="rId17"/>
    <s:sheet name="Mortgage Servicing Assets" sheetId="18" r:id="rId18"/>
    <s:sheet name="Variable Interest Entities" sheetId="19" r:id="rId19"/>
    <s:sheet name="Income Taxes" sheetId="20" r:id="rId20"/>
    <s:sheet name="Acquisitions and Discontinued O" sheetId="21" r:id="rId21"/>
    <s:sheet name="Securities Financing Activities" sheetId="22" r:id="rId22"/>
    <s:sheet name="Employee Benefits" sheetId="23" r:id="rId23"/>
    <s:sheet name="Trust Preferred Securities Issu" sheetId="24" r:id="rId24"/>
    <s:sheet name="Contingent Liabilities and Guar" sheetId="25" r:id="rId25"/>
    <s:sheet name="Accumulated Other Comprehensive" sheetId="26" r:id="rId26"/>
    <s:sheet name="Shareholders' Equity" sheetId="27" r:id="rId27"/>
    <s:sheet name="Line of Business Results" sheetId="28" r:id="rId28"/>
    <s:sheet name="Basis of Presentation and Acc29" sheetId="29" r:id="rId29"/>
    <s:sheet name="Earnings Per Common Share (Tabl" sheetId="30" r:id="rId30"/>
    <s:sheet name="Loans and Loans Held for Sale (" sheetId="31" r:id="rId31"/>
    <s:sheet name="Asset Quality (Tables)" sheetId="32" r:id="rId32"/>
    <s:sheet name="Fair Value Measurements (Tables" sheetId="33" r:id="rId33"/>
    <s:sheet name="Securities (Tables)" sheetId="34" r:id="rId34"/>
    <s:sheet name="Derivatives and Hedging Activ35" sheetId="35" r:id="rId35"/>
    <s:sheet name="Mortgage Servicing Assets (Tabl" sheetId="36" r:id="rId36"/>
    <s:sheet name="Variable Interest Entities (Tab" sheetId="37" r:id="rId37"/>
    <s:sheet name="Acquisitions and Discontinued38" sheetId="38" r:id="rId38"/>
    <s:sheet name="Securities Financing Activiti39" sheetId="39" r:id="rId39"/>
    <s:sheet name="Employee Benefits (Tables)" sheetId="40" r:id="rId40"/>
    <s:sheet name="Trust Preferred Securities Is41" sheetId="41" r:id="rId41"/>
    <s:sheet name="Contingent Liabilities and Gu42" sheetId="42" r:id="rId42"/>
    <s:sheet name="Accumulated Other Comprehensi43" sheetId="43" r:id="rId43"/>
    <s:sheet name="Line of Business Results (Table" sheetId="44" r:id="rId44"/>
    <s:sheet name="Basis of Presentation and Acc45" sheetId="45" r:id="rId45"/>
    <s:sheet name="Earnings Per Common Share - Bas" sheetId="46" r:id="rId46"/>
    <s:sheet name="Loans and Loans Held for Sale -" sheetId="47" r:id="rId47"/>
    <s:sheet name="Loans and Loans Held for Sale48" sheetId="48" r:id="rId48"/>
    <s:sheet name="Loans and Loans Held for Sale49" sheetId="49" r:id="rId49"/>
    <s:sheet name="Loans and Loans Held for Sale50" sheetId="50" r:id="rId50"/>
    <s:sheet name="Asset Quality - Nonperforming A" sheetId="51" r:id="rId51"/>
    <s:sheet name="Asset Quality - Nonperforming52" sheetId="52" r:id="rId52"/>
    <s:sheet name="Asset Quality - Additional Info" sheetId="53" r:id="rId53"/>
    <s:sheet name="Asset Quality - Breakdown of In" sheetId="54" r:id="rId54"/>
    <s:sheet name="Asset Quality - Breakdown of No" sheetId="55" r:id="rId55"/>
    <s:sheet name="Asset Quality - Post-Modificati" sheetId="56" r:id="rId56"/>
    <s:sheet name="Asset Quality - Post-Modifica57" sheetId="57" r:id="rId57"/>
    <s:sheet name="Asset Quality - Past Due Loans " sheetId="58" r:id="rId58"/>
    <s:sheet name="Asset Quality - Financing Recei" sheetId="59" r:id="rId59"/>
    <s:sheet name="Asset Quality - Credit Risk Pro" sheetId="60" r:id="rId60"/>
    <s:sheet name="Asset Quality - Credit Risk P61" sheetId="61" r:id="rId61"/>
    <s:sheet name="Asset Quality - Summary of Allo" sheetId="62" r:id="rId62"/>
    <s:sheet name="Asset Quality - Changes in Allo" sheetId="63" r:id="rId63"/>
    <s:sheet name="Asset Quality - Changes in Al64" sheetId="64" r:id="rId64"/>
    <s:sheet name="Asset Quality - Allowance for L" sheetId="65" r:id="rId65"/>
    <s:sheet name="Asset Quality - Allowance for66" sheetId="66" r:id="rId66"/>
    <s:sheet name="Asset Quality - Changes in Liab" sheetId="67" r:id="rId67"/>
    <s:sheet name="Fair Value Measurements - Fair " sheetId="68" r:id="rId68"/>
    <s:sheet name="Fair Value Measurements - Fai69" sheetId="69" r:id="rId69"/>
    <s:sheet name="Fair Value Measurements - Fai70" sheetId="70" r:id="rId70"/>
    <s:sheet name="Fair Value Measurements - Chang" sheetId="71" r:id="rId71"/>
    <s:sheet name="Fair Value Measurements - Cha72" sheetId="72" r:id="rId72"/>
    <s:sheet name="Fair Value Measurements - Addit" sheetId="73" r:id="rId73"/>
    <s:sheet name="Fair Value Measurements - Asset" sheetId="74" r:id="rId74"/>
    <s:sheet name="Fair Value Measurements - Ass75" sheetId="75" r:id="rId75"/>
    <s:sheet name="Fair Value Measurements - Quant" sheetId="76" r:id="rId76"/>
    <s:sheet name="Fair Value Measurements - Qua77" sheetId="77" r:id="rId77"/>
    <s:sheet name="Fair Value Measurements - Fai78" sheetId="78" r:id="rId78"/>
    <s:sheet name="Securities - Details of Securit" sheetId="79" r:id="rId79"/>
    <s:sheet name="Securities - Available for Sale" sheetId="80" r:id="rId80"/>
    <s:sheet name="Securities - Available for Sa81" sheetId="81" r:id="rId81"/>
    <s:sheet name="Securities - Additional Informa" sheetId="82" r:id="rId82"/>
    <s:sheet name="Securities - Cumulative Credit " sheetId="83" r:id="rId83"/>
    <s:sheet name="Securities - Securities by Matu" sheetId="84" r:id="rId84"/>
    <s:sheet name="Derivatives and Hedging Activ85" sheetId="85" r:id="rId85"/>
    <s:sheet name="Derivatives and Hedging Activ86" sheetId="86" r:id="rId86"/>
    <s:sheet name="Derivatives and Hedging Activ87" sheetId="87" r:id="rId87"/>
    <s:sheet name="Derivatives and Hedging Activ88" sheetId="88" r:id="rId88"/>
    <s:sheet name="Derivatives and Hedging Activ89" sheetId="89" r:id="rId89"/>
    <s:sheet name="Derivatives and Hedging Activ90" sheetId="90" r:id="rId90"/>
    <s:sheet name="Derivatives and Hedging Activ91" sheetId="91" r:id="rId91"/>
    <s:sheet name="Derivatives and Hedging Activ92" sheetId="92" r:id="rId92"/>
    <s:sheet name="Derivatives and Hedging Activ93" sheetId="93" r:id="rId93"/>
    <s:sheet name="Derivatives and Hedging Activ94" sheetId="94" r:id="rId94"/>
    <s:sheet name="Derivatives and Hedging Activ95" sheetId="95" r:id="rId95"/>
    <s:sheet name="Derivatives and Hedging Activ96" sheetId="96" r:id="rId96"/>
    <s:sheet name="Mortgage Servicing Assets - Cha" sheetId="97" r:id="rId97"/>
    <s:sheet name="Mortgage Servicing Assets - Sch" sheetId="98" r:id="rId98"/>
    <s:sheet name="Mortgage Servicing Assets - Add" sheetId="99" r:id="rId99"/>
    <s:sheet name="Variable Interest Entities - Ad" sheetId="100" r:id="rId100"/>
    <s:sheet name="Variable Interest Entities - Va" sheetId="101" r:id="rId101"/>
    <s:sheet name="Income Taxes - Additional Infor" sheetId="102" r:id="rId102"/>
    <s:sheet name="Acquisitions and Discontinue103" sheetId="103" r:id="rId103"/>
    <s:sheet name="Acquisitions and Discontinue104" sheetId="104" r:id="rId104"/>
    <s:sheet name="Acquisitions and Discontinue105" sheetId="105" r:id="rId105"/>
    <s:sheet name="Acquisitions and Discontinue106" sheetId="106" r:id="rId106"/>
    <s:sheet name="Acquisitions and Discontinue107" sheetId="107" r:id="rId107"/>
    <s:sheet name="Acquisitions and Discontinue108" sheetId="108" r:id="rId108"/>
    <s:sheet name="Acquisitions and Discontinue109" sheetId="109" r:id="rId109"/>
    <s:sheet name="Acquisitions and Discontinue110" sheetId="110" r:id="rId110"/>
    <s:sheet name="Acquisitions and Discontinue111" sheetId="111" r:id="rId111"/>
    <s:sheet name="Acquisitions and Discontinue112" sheetId="112" r:id="rId112"/>
    <s:sheet name="Acquisitions and Discontinue113" sheetId="113" r:id="rId113"/>
    <s:sheet name="Acquisitions and Discontinue114" sheetId="114" r:id="rId114"/>
    <s:sheet name="Acquisitions and Discontinue115" sheetId="115" r:id="rId115"/>
    <s:sheet name="Acquisitions and Discontinue116" sheetId="116" r:id="rId116"/>
    <s:sheet name="Acquisitions and Discontinue117" sheetId="117" r:id="rId117"/>
    <s:sheet name="Acquisitions and Discontinue118" sheetId="118" r:id="rId118"/>
    <s:sheet name="Securities Financing Activit119" sheetId="119" r:id="rId119"/>
    <s:sheet name="Employee Benefits - Net Pension" sheetId="120" r:id="rId120"/>
    <s:sheet name="Employee Benefits - Additional " sheetId="121" r:id="rId121"/>
    <s:sheet name="Employee Benefits - Net Postret" sheetId="122" r:id="rId122"/>
    <s:sheet name="Trust Preferred Securities I123" sheetId="123" r:id="rId123"/>
    <s:sheet name="Trust Preferred Securities I124" sheetId="124" r:id="rId124"/>
    <s:sheet name="Contingent Liabilities and G125" sheetId="125" r:id="rId125"/>
    <s:sheet name="Contingent Liabilities and G126" sheetId="126" r:id="rId126"/>
    <s:sheet name="Accumulated Other Comprehens127" sheetId="127" r:id="rId127"/>
    <s:sheet name="Accumulated Other Comprehens128" sheetId="128" r:id="rId128"/>
    <s:sheet name="Shareholders' Equity - Addition" sheetId="129" r:id="rId129"/>
    <s:sheet name="Line of Business Results - Addi" sheetId="130" r:id="rId130"/>
    <s:sheet name="Line of Business Results - Fina" sheetId="131" r:id="rId131"/>
  </s:sheets>
  <s:definedNames/>
  <s:calcPr calcId="124519" calcMode="auto" fullCalcOnLoad="1"/>
</s:workbook>
</file>

<file path=xl/sharedStrings.xml><?xml version="1.0" encoding="utf-8"?>
<sst xmlns="http://schemas.openxmlformats.org/spreadsheetml/2006/main" uniqueCount="1552">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KEY</t>
  </si>
  <si>
    <t>Entity Registrant Name</t>
  </si>
  <si>
    <t>KEYCORP /NEW/</t>
  </si>
  <si>
    <t>Entity Central Index Key</t>
  </si>
  <si>
    <t>Current Fiscal Year End Date</t>
  </si>
  <si>
    <t>--12-31</t>
  </si>
  <si>
    <t>Entity Filer Category</t>
  </si>
  <si>
    <t>Large Accelerated Filer</t>
  </si>
  <si>
    <t>Entity Common Stock, Shares Outstanding</t>
  </si>
  <si>
    <t>Consolidated Balance Sheets - USD ($) $ in Millions</t>
  </si>
  <si>
    <t>Dec. 31, 2015</t>
  </si>
  <si>
    <t>Mar. 31, 2015</t>
  </si>
  <si>
    <t>ASSETS</t>
  </si>
  <si>
    <t>Cash and due from banks</t>
  </si>
  <si>
    <t>Short-term investments</t>
  </si>
  <si>
    <t>Trading account assets</t>
  </si>
  <si>
    <t>Securities available for sale</t>
  </si>
  <si>
    <t>Held-to-maturity securities (fair value: $5,031, $4,848, and $5,003)</t>
  </si>
  <si>
    <t>Other investments</t>
  </si>
  <si>
    <t>Loans, net of unearned income of $623, $646, and $665</t>
  </si>
  <si>
    <t>Less: Allowance for loan and lease losses</t>
  </si>
  <si>
    <t>Net loans</t>
  </si>
  <si>
    <t>Loans held for sale</t>
  </si>
  <si>
    <t>Premises and equipment</t>
  </si>
  <si>
    <t>Operating lease assets</t>
  </si>
  <si>
    <t>Goodwill</t>
  </si>
  <si>
    <t>Other intangible assets</t>
  </si>
  <si>
    <t>Corporate-owned life insurance</t>
  </si>
  <si>
    <t>Derivative assets</t>
  </si>
  <si>
    <t>Accrued income and other assets</t>
  </si>
  <si>
    <t>Discontinued assets (including $3, $4, and $187 million of portfolio loans at fair value, see Note 11)</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Deposits in foreign office - interest-bearing</t>
  </si>
  <si>
    <t>Total deposits</t>
  </si>
  <si>
    <t>Federal funds purchased and securities sold under repurchase agreements</t>
  </si>
  <si>
    <t>Bank notes and other short-term borrowings</t>
  </si>
  <si>
    <t>Derivative liabilities</t>
  </si>
  <si>
    <t>Accrued expense and other liabilities</t>
  </si>
  <si>
    <t>Long-term debt</t>
  </si>
  <si>
    <t>Total liabilities</t>
  </si>
  <si>
    <t>EQUITY</t>
  </si>
  <si>
    <t>Common shares, $1 par value; authorized 1,400,000,000 shares; issued 1,016,969,905, 1,016,969,905, and 1,016,969,905 shares</t>
  </si>
  <si>
    <t>Capital surplus</t>
  </si>
  <si>
    <t>Retained earnings</t>
  </si>
  <si>
    <t>Treasury stock, at cost (174,680,274, 181,218,648, and 166,049,974 shares)</t>
  </si>
  <si>
    <t>Accumulated other comprehensive income (loss)</t>
  </si>
  <si>
    <t>Key shareholders' equity</t>
  </si>
  <si>
    <t>Noncontrolling interests</t>
  </si>
  <si>
    <t>Total equity</t>
  </si>
  <si>
    <t>Total liabilities and equity</t>
  </si>
  <si>
    <t>Series A Preferred Stock [Member]</t>
  </si>
  <si>
    <t>Preferred stock, $1 par value, authorized 25,000,000 shares: 7.75% Noncumulative Perpetual Convertible Preferred Stock, Series A, $100 liquidation preference; authorized 7,475,000 shares; issued 2,900,234, 2,900,234, and 2,900,234 shares</t>
  </si>
  <si>
    <t>Consolidated Balance Sheets (Parenthetical) - USD ($) $ in Millions</t>
  </si>
  <si>
    <t>Held-to-maturity securities, fair value</t>
  </si>
  <si>
    <t>Unearned income on loans</t>
  </si>
  <si>
    <t>Loan securitization trust VIEs</t>
  </si>
  <si>
    <t>Aggregate amount of certificates of deposit, denominations</t>
  </si>
  <si>
    <t>Preferred stock, par value</t>
  </si>
  <si>
    <t>Preferred stock, shares authorized</t>
  </si>
  <si>
    <t>Common shares, par value</t>
  </si>
  <si>
    <t>Common shares, shares authorized</t>
  </si>
  <si>
    <t>Common shares, shares issued</t>
  </si>
  <si>
    <t>Treasury stock, shares</t>
  </si>
  <si>
    <t>Preferred stock, liquidation preference</t>
  </si>
  <si>
    <t>Preferred stock, shares issued, Total</t>
  </si>
  <si>
    <t>Preferred stock, dividend rate</t>
  </si>
  <si>
    <t>7.75%</t>
  </si>
  <si>
    <t>Consolidated Statements of Income (Unaudited) - USD ($) shares in Thousands, $ in Millions</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Net gains (losses) from principal investing</t>
  </si>
  <si>
    <t>Other income</t>
  </si>
  <si>
    <t>[1]</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 net of taxes of $0 and $3 (see Note 11)</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discontinued operations, net of taxes</t>
  </si>
  <si>
    <t>[2]</t>
  </si>
  <si>
    <t>Per common share - assuming dilution:</t>
  </si>
  <si>
    <t>Cash dividends declared per common share</t>
  </si>
  <si>
    <t>Weighted-average common shares outstanding (000)</t>
  </si>
  <si>
    <t>[3]</t>
  </si>
  <si>
    <t>Effect of convertible preferred stock</t>
  </si>
  <si>
    <t>Effect of common share options and other stock awards</t>
  </si>
  <si>
    <t>Weighted-average common shares and potential common shares outstanding (000)</t>
  </si>
  <si>
    <t>[3],[4]</t>
  </si>
  <si>
    <t>For the three months ended March 31, 2016, and March 31, 2015, net securities gains (losses) totaled less than $1 million. For the three months ended March 31, 2016, we did not have any impairment losses related to securities. For the three months ended March 31, 2015, impaired losses related to securities totaled less than $1 million.</t>
  </si>
  <si>
    <t>EPS may not foot due to rounding.</t>
  </si>
  <si>
    <t>For the three months ended March 31, 2016, weighted-average common shares outstanding, effect of common share options and other stock awards, and weighted-average common shares and potential common shares outstanding have been revised from our financial results reported on Form 8-K on April 21, 2016.</t>
  </si>
  <si>
    <t>[4]</t>
  </si>
  <si>
    <t>Assumes conversion of common share options and other stock awards and/or convertible preferred stock, as applicable.</t>
  </si>
  <si>
    <t>Consolidated Statements of Income (Unaudited) (Parenthetical) - USD ($)</t>
  </si>
  <si>
    <t>Income Statement [Abstract]</t>
  </si>
  <si>
    <t>Net securities gains (losses)</t>
  </si>
  <si>
    <t>Impaired losses related to securities</t>
  </si>
  <si>
    <t>Net tax effect on income (loss) from discontinued operations</t>
  </si>
  <si>
    <t>Consolidated Statements of Comprehensive Income (Unaudited) - USD ($) $ in Millions</t>
  </si>
  <si>
    <t>Statement of Comprehensive Income [Abstract]</t>
  </si>
  <si>
    <t>Net income (loss)</t>
  </si>
  <si>
    <t>Other comprehensive income (loss), net of tax:</t>
  </si>
  <si>
    <t>Net unrealized gains (losses) on securities available for sale, net of income taxes of $76 and $33</t>
  </si>
  <si>
    <t>Net unrealized gains (losses) on derivative financial instruments, net of income taxes of $34 and $19</t>
  </si>
  <si>
    <t>Foreign currency translation adjustments, net of income taxes of $3 and ($8)</t>
  </si>
  <si>
    <t>Net pension and postretirement benefit costs, net of income taxes of $4 and $1</t>
  </si>
  <si>
    <t>Total other comprehensive income (loss), net of tax</t>
  </si>
  <si>
    <t>Comprehensive income (loss)</t>
  </si>
  <si>
    <t>Less: Comprehensive income attributable to noncontrolling interests</t>
  </si>
  <si>
    <t>Comprehensive income (loss) attributable to Key</t>
  </si>
  <si>
    <t>Consolidated Statements of Comprehensive Income (Unaudited) (Parenthetical) - USD ($) $ in Millions</t>
  </si>
  <si>
    <t>Income taxes effect on net unrealized (losses) gains on securities available for sale</t>
  </si>
  <si>
    <t>Income taxes effect on net unrealized gains (losses) on derivative financial instruments</t>
  </si>
  <si>
    <t>Income taxes effect on foreign currency translation adjustments</t>
  </si>
  <si>
    <t>Income taxes effect on net pension and postretirement benefit costs</t>
  </si>
  <si>
    <t>Consolidated Statements of Changes in Equity (Unaudited) - USD ($) shares in Thousands, $ in Millions</t>
  </si>
  <si>
    <t>Total</t>
  </si>
  <si>
    <t>Preferred Stock [Member]</t>
  </si>
  <si>
    <t>Preferred Stock [Member]Series A Preferred Stock [Member]</t>
  </si>
  <si>
    <t>Common Stock [Member]</t>
  </si>
  <si>
    <t>Common Stock [Member]Series A Preferred Stock [Member]</t>
  </si>
  <si>
    <t>Capital Surplus [Member]</t>
  </si>
  <si>
    <t>Retained Earnings [Member]</t>
  </si>
  <si>
    <t>Retained Earnings [Member]Series A Preferred Stock [Member]</t>
  </si>
  <si>
    <t>Treasury Stock, at Cost [Member]</t>
  </si>
  <si>
    <t>Treasury Stock, at Cost [Member]Series A Preferred Stock [Member]</t>
  </si>
  <si>
    <t>Accumulated Other Comprehensive Income (Loss) [Member]</t>
  </si>
  <si>
    <t>Noncontrolling Interests [Member]</t>
  </si>
  <si>
    <t>Beginning Balance at Dec. 31, 2014</t>
  </si>
  <si>
    <t>Beginning Balance, Preferred Shares at Dec. 31, 2014</t>
  </si>
  <si>
    <t>Beginning Balance, Common Shares at Dec. 31, 2014</t>
  </si>
  <si>
    <t>Other comprehensive income (loss):</t>
  </si>
  <si>
    <t>Net unrealized gains (losses) on securities available for sale, net of income taxes</t>
  </si>
  <si>
    <t>Net unrealized gains (losses) on derivative financial instruments, net of income taxes</t>
  </si>
  <si>
    <t>Foreign currency translation adjustments, net of income taxes</t>
  </si>
  <si>
    <t>Net pension and postretirement benefit costs, net of income taxes</t>
  </si>
  <si>
    <t>Deferred compensation</t>
  </si>
  <si>
    <t>Cash dividends declared on common shares</t>
  </si>
  <si>
    <t>Cash dividends declared on Noncumulative Series A Preferred Stock</t>
  </si>
  <si>
    <t>Common shares repurchased, value</t>
  </si>
  <si>
    <t>Common shares repurchased, shares</t>
  </si>
  <si>
    <t>Series A Preferred Stock exchanged for common shares</t>
  </si>
  <si>
    <t>Series A Preferred Stock exchanged for common shares, Shares</t>
  </si>
  <si>
    <t>Common shares reissued (returned) for stock options and other employee benefit plans</t>
  </si>
  <si>
    <t>Common shares reissued (returned) for stock options and other employee benefit plans, shares</t>
  </si>
  <si>
    <t>Net contribution from (distribution to) noncontrolling interests</t>
  </si>
  <si>
    <t>Ending Balance at Mar. 31, 2015</t>
  </si>
  <si>
    <t>Ending Balance, Preferred Shares at Mar. 31, 2015</t>
  </si>
  <si>
    <t>Ending Balance, Common Shares at Mar. 31, 2015</t>
  </si>
  <si>
    <t>Beginning Balance at Dec. 31, 2015</t>
  </si>
  <si>
    <t>Beginning Balance, Preferred Shares at Dec. 31, 2015</t>
  </si>
  <si>
    <t>Beginning Balance, Common Shares at Dec. 31, 2015</t>
  </si>
  <si>
    <t>Ending Balance at Mar. 31, 2016</t>
  </si>
  <si>
    <t>Ending Balance, Preferred Shares at Mar. 31, 2016</t>
  </si>
  <si>
    <t>Ending Balance, Common Shares at Mar. 31, 2016</t>
  </si>
  <si>
    <t>Consolidated Statements of Changes in Equity (Unaudited) (Parenthetical) - USD ($) $ in Millions</t>
  </si>
  <si>
    <t>Cash dividends declared on common shares, per share</t>
  </si>
  <si>
    <t>Series A Preferred Stock [Member] | Retained Earnings [Member]</t>
  </si>
  <si>
    <t>Cash dividends declared on Preferred Stock, per share</t>
  </si>
  <si>
    <t>Consolidated Statements of Cash Flows (Unaudited) - USD ($) $ in Millions</t>
  </si>
  <si>
    <t>OPERATING ACTIVITIES</t>
  </si>
  <si>
    <t>Adjustments to reconcile net income (loss) to net cash provided by (used in) operating activities:</t>
  </si>
  <si>
    <t>Depreciation, amortization and accretion expense, net</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on sales of loans held for sale</t>
  </si>
  <si>
    <t>Net losses (gains) from principal investing</t>
  </si>
  <si>
    <t>Net losses (gains) and writedown on OREO</t>
  </si>
  <si>
    <t>Net losses (gains) on leased equipment</t>
  </si>
  <si>
    <t>Net losses (gains) on sales of fixed assets</t>
  </si>
  <si>
    <t>Net decrease (increase) in trading account assets</t>
  </si>
  <si>
    <t>Other operating activities, net</t>
  </si>
  <si>
    <t>NET CASH PROVIDED BY (USED IN) OPERATING ACTIVITIES</t>
  </si>
  <si>
    <t>INVESTING ACTIVITIES</t>
  </si>
  <si>
    <t>Net decrease (increase) in short-term investments, excluding acquisitions</t>
  </si>
  <si>
    <t>Purchas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Repurchase of common shares</t>
  </si>
  <si>
    <t>Net proceeds from reissuance of common shares</t>
  </si>
  <si>
    <t>Cash dividends paid</t>
  </si>
  <si>
    <t>NET CASH PROVIDED BY (USED IN) FINANCING ACTIVITIES</t>
  </si>
  <si>
    <t>NET INCREASE (DECREASE) IN CASH AND DUE FROM BANKS</t>
  </si>
  <si>
    <t>CASH AND DUE FROM BANKS AT BEGINNING OF PERIOD</t>
  </si>
  <si>
    <t>CASH AND DUE FROM BANKS AT END OF PERIOD</t>
  </si>
  <si>
    <t>Additional disclosures relative to cash flows:</t>
  </si>
  <si>
    <t>Interest paid</t>
  </si>
  <si>
    <t>Income taxes paid (refunded)</t>
  </si>
  <si>
    <t>Noncash items:</t>
  </si>
  <si>
    <t>Reduction of secured borrowing and related collateral</t>
  </si>
  <si>
    <t>Loans transferred to held for sale from portfolio</t>
  </si>
  <si>
    <t>Loans transferred to OREO</t>
  </si>
  <si>
    <t>Basis of Presentation and Accounting Policies</t>
  </si>
  <si>
    <t>Accounting Policies [Abstract]</t>
  </si>
  <si>
    <t>1. Basis of Presentation and Accounting
Policies
As used in these Notes, references to “Key,”
“we,” “our,” “us,” and similar
terms refer to the consolidated entity consisting of KeyCorp and
its subsidiaries. KeyCorp refers solely to the parent holding
company, and KeyBank refers to KeyCorp’s subsidiary, KeyBank
National Association.
The acronyms and abbreviations identified below are used in the
Notes to Consolidated Financial Statements (Unaudited) as well as
in the Management’s Discussion &amp; Analysis of
Financial Condition &amp; Results of Operations. You may find
it helpful to refer back to this page as you read this report.
References to our “2015 Form 10-K” refer to our Form
10-K for the year ended December 31, 2015, which was filed
with the U.S. Securities and Exchange Commission and is available
on its website ( www.sec.gov www.key.com/ir
AICPA: American Institute of Certified Public
Accountants. KCDC: Key Community Development
Corporation.
ALCO: Asset/Liability Management Committee. KEF: Key Equipment Finance.
ALLL: Allowance for loan and lease losses. KPP: Key Principal Partners
A/LM: Asset/liability management. KREEC: Key Real Estate Equity Capital,
Inc.
AOCI: Accumulated other comprehensive income
(loss). LCR: Liquidity coverage ratio.
APBO: Accumulated postretirement benefit
obligation. LIBOR: London Interbank Offered Rate.
Austin: Austin Capital Management, Ltd. LIHTC: Low-income housing tax credit.
BHCs: Bank holding companies. Moody’s: Moody’s Investor Services,
Inc.
Board: KeyCorp Board of Directors. MRM: Market Risk Management group.
CCAR: Comprehensive Capital Analysis and
Review. N/A: Not applicable.
CMBS: Commercial mortgage-backed securities. NASDAQ: The NASDAQ Stock Market LLC.
CMO: Collateralized mortgage obligation. NAV: Net asset value.
Common shares: KeyCorp common shares, $1 par
value. N/M: Not meaningful.
DIF: Deposit Insurance Fund of the FDIC. NOW: Negotiable Order of Withdrawal.
Dodd-Frank Act: Dodd-Frank Wall Street Reform
and NPR: Notice of proposed rulemaking.
Consumer Protection Act of 2010. NYSE: New York Stock Exchange.
EBITDA: Earnings before interest, taxes,
depreciation, and OCC: Office of the Comptroller of the
Currency.
amortization. OCI: Other comprehensive income (loss).
EPS: Earnings per share. OREO: Other real estate owned.
ERM: Enterprise risk management. OTTI: Other-than-temporary impairment.
EVE: Economic value of equity. PBO: Projected benefit obligation.
FASB: Financial Accounting Standards Board. PCI: Purchased credit impaired.
FDIC: Federal Deposit Insurance Corporation. S&amp;P: Standard and Poor’s Ratings
Services, a Division of The
Federal Reserve: Board of Governors of the Federal
Reserve McGraw-Hill Companies, Inc.
System. SEC: U.S. Securities and Exchange
Commission.
FHLB: Federal Home Loan Bank of Cincinnati. Series A Preferred Stock: KeyCorp’s
7.750% Noncumulative
FHLMC: Federal Home Loan Mortgage
Corporation. Perpetual Convertible Preferred Stock, Series
A.
First Niagara: First Niagara Financial Group,
Inc. SIFIs: Systemically important financial
institutions, including
(NASDAQ: FNFG). BHCs with total consolidated assets of at least
$50 billion
FNMA: Federal National Mortgage Association, or
Fannie Mae. and nonbank financial companies designated by
FSOC for
FSOC: Financial Stability Oversight Council. supervision by the Federal Reserve.
GAAP: U.S. generally accepted accounting
principles. TDR: Troubled debt restructuring.
GNMA: Government National Mortgage
Association. TE: Taxable-equivalent.
ISDA: International Swaps and Derivatives
Association. U.S. Treasury: United States Department of the
Treasury.
KAHC: Key Affordable Housing Corporation. VaR: Value at risk.
KBCM: KeyBanc Capital Markets, Inc. VEBA: Voluntary Employee Beneficiary
Association.
KCC: Key Capital Corporation. VIE: Variable interest entity.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9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cost.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5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Offsetting Derivative Positions
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7
(“Derivatives and Hedging Activities”).
Accounting Guidance Adopted in 2016
Business combinations.
Fair value measurement.
Cloud computing fees.
Imputation of interest.
Consolidation.
Derivatives and hedging.
Consolidation.
Stock-based compensation.
Accounting Guidance Pending Adoption at March 31,
2016
Stock-based compensation.
Equity method investments.
Derivatives and hedging.
Derivatives and hedging.
Extinguishment of liabilities.
Leases.
Financial instruments.
Going concern.
Revenue recognition.</t>
  </si>
  <si>
    <t>Earnings Per Common Share</t>
  </si>
  <si>
    <t>Earnings Per Share [Abstract]</t>
  </si>
  <si>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incremental shares issued for the conversion
of our convertible Series A Preferred Stock, stock options, and
other stock-based awards. Potentially dilutive common shares are
excluded from the computation of diluted earnings per share in the
periods where the effect would be antidilutive. For diluted
earnings per share, net income available to common shareholders can
be affected by the conversion of our convertible Series A Preferred
Stock. Where the effect of this conversion would be dilutive, net
income available to common shareholders is adjusted by the amount
of preferred dividends associated with our Series A Preferred
Stock.
Our basic and diluted earnings per common share are calculated as
follows:
Three months ended March 31,
dollars in millions, except per share amounts 2016 2015
EARNINGS
Income (loss) from continuing operations $ 187 $ 230
Less: Net income (loss) attributable to noncontrolling
interests
— 2
Income (loss) from continuing operations attributable to Key 187 228
Less: Dividends on Series A Preferred Stock 5 6
Income (loss) from continuing operations attributable to Key common
shareholders 182 222
Income (loss) from discontinued operations, net of taxes
(a) 1 5
Net income (loss) attributable to Key common shareholders $ 183 $ 227
WEIGHTED-AVERAGE COMMON SHARES
Weighted-average common shares outstanding (000) (b) 827,381 848,580
Effect of convertible preferred stock
—
—
Effect of common share options and other stock awards (b) 7,679 8,542
Weighted-average common shares and potential common shares
outstanding (000) (b), (c) 835,060 857,122
EARNINGS PER COMMON SHARE
Income (loss) from continuing operations attributable to Key common
shareholders $ .22 $ .26
Income (loss) from discontinued operations, net of taxes
(a)
— .01
Net income (loss) attributable to Key common shareholders
(d) .22 .27
Income (loss) from continuing operations attributable to Key common
shareholders — assuming dilution $ .22 $ .26
Income (loss) from discontinued operations, net of taxes
(a)
— .01
Net income (loss) attributable to Key common shareholders —
assuming dilution (d) .22 .26
(a) In September 2009, we decided to
discontinue the education lending business conducted through Key
Education Resources, the education payment and financing unit of
KeyBank. As a result of this decision, we have accounted for this
business as a discontinued operation. For further discussion
regarding the income (loss) from discontinued operations, see Note
11 (“Acquisitions and Discontinued Operations”).
(b) For the three months ended
March 31, 2016, weighted-average common shares outstanding,
effect of common share options and other stock awards, and
weighted-average common shares and potential common shares
outstanding have been revised from our financial results reported
on Form 8-K on April 21, 2016.
(c) Assumes conversion of common share
options and other stock awards and/or convertible preferred stock,
as applicable.
(d) EPS may not foot due to
rounding.</t>
  </si>
  <si>
    <t>Loans and Loans Held for Sale</t>
  </si>
  <si>
    <t>Text Block [Abstract]</t>
  </si>
  <si>
    <t>3. Loans and Loans Held for Sale
Our loans by category are summarized as follows:
in millions March 31, December 31, March 31,
Commercial, financial and agricultural (a) $ 31,976 $ 31,240 $ 28,783
Commercial real estate:
Commercial mortgage 8,364 7,959 8,162
Construction 841 1,053 1,142
Total commercial real estate loans 9,205 9,012 9,304
Commercial lease financing (b) 3,934 4,020 4,064
Total commercial loans 45,115 44,272 42,151
Residential — prime loans:
Real estate — residential mortgage 2,234 2,242 2,231
Home equity loans 10,149 10,335 10,523
Total residential — prime loans 12,383 12,577 12,754
Consumer direct loans 1,579 1,600 1,547
Credit cards 782 806 727
Consumer indirect loans 579 621 774
Total consumer loans 15,323 15,604 15,802
Total loans (c)
(d) $ 60,438 $ 59,876 $ 57,953
(a) Loan balances include $85 million,
$85 million, and $87 million of commercial credit card balances at
March 31, 2016, December 31, 2015, and
March 31, 2015, respectively.
(b) Commercial lease financing includes
receivables held as collateral for a secured borrowing of $115
million, $134 million, and $230 million at March 31,
2016, December 31, 2015, and March 31, 2015,
respectively. Principal reductions are based on the cash payments
received from these related receivables. Additional information
pertaining to this secured borrowing is included in Note 18
(“Long-Term Debt”) beginning on page 208 of our 2015
Form 10-K.
(c) At March 31, 2016, total loans
include purchased loans of $109 million, of which $11 million were
PCI loans. At December 31, 2015, total loans include purchased
loans of $114 million, of which $11 million were PCI loans. At
March 31, 2015, total loans include purchased loans of $130
million, of which $12 million were PCI loans.
(d) Total loans exclude loans of $1.8
billion at March 31, 2016, $1.8 billion at December 31,
2015, and $2.2 billion at March 31, 2015, related to the
discontinued operations of the education lending business.
Additional information pertaining to these loans is provided in
Note 11 (“Acquisitions and Discontinued
Operations”).
Our loans held for sale are summarized as follows:
in millions March 31, December 31, March 31,
Commercial, financial and agricultural $ 103 $ 76 $ 183
Real estate — commercial mortgage 562 532 1,408
Commercial lease financing
— 14 14
Real estate — residential mortgage 19 17 44
Total loans held for sale $ 684 $ 639 $ 1,649
Our quarterly summary of changes in loans held for sale
follows:
in millions March 31, December 31, March 31,
Balance at beginning of the period $ 639 $ 916 $ 734
New originations 1,114 1,655 2,130
Transfers from (to) held to maturity, net
— 22 10
Loan sales (1,108 ) (1,943 ) (1,204 )
Loan draws (payments), net 39 (11 ) (21 )
Balance at end of period $ 684 $ 639 $ 1,649</t>
  </si>
  <si>
    <t>Asset Quality</t>
  </si>
  <si>
    <t>Receivables [Abstract]</t>
  </si>
  <si>
    <t>4. Asset Quality
We assess the credit quality of the loan portfolio by monitoring
net credit losses, levels of nonperforming assets and
delinquencies, and credit quality ratings as defined by
management.
Nonperforming loans are loans for which we do not accrue interest
income, and include commercial and consumer loans and leases, as
well as current year TDRs and nonaccruing TDR loans from prior
years. Nonperforming loans do not include loans held for sale or
PCI loans. Nonperforming assets include nonperforming loans,
nonperforming loans held for sale, OREO, and other nonperforming
assets.
Our nonperforming assets and past due loans were as follows:
in millions March 31, December 31, March 31,
Total nonperforming loans (a), (b) $ 676 $ 387 $ 437
OREO (c) 14 14 20
Other nonperforming assets 2 2
—
Total nonperforming assets $ 692 $ 403 $ 457
Nonperforming assets from discontinued operations - education
lending (d) $ 6 $ 7 $ 8
Restructured loans included in nonperforming loans $ 151 $ 159 $ 141
Restructured loans with an allocated specific allowance (e) 59 69 70
Specifically allocated allowance for restructured loans (f) 29 30 39
Accruing loans past due 90 days or more $ 70 $ 72 $ 111
Accruing loans past due 30 through 89 days 237 208 216
(a) Loan balances exclude $11 million,
$11 million, and $12 million of PCI loans at March 31,
2016, December 31, 2015, and March 31, 2015,
respectively.
(b) Includes carrying value of consumer
residential mortgage loans in the process of foreclosure of
approximately $131 million, $114 million, and $119 million at
March 31, 2016, December 31, 2015, and
March 31, 2015, respectively.
(c) Includes carrying value of foreclosed
residential real estate of approximately $11 million, $11 million,
and $17 million at March 31, 2016, December 31,
2015, and March 31, 2015, respectively.
(d) Restructured loans of approximately
$21 million, $21 million, and $18 million are included in
discontinued operations at March 31,
2016, December 31, 2015, and March 31, 2015,
respectively. See Note 11 (“Acquisitions and Discontinued
Operations”) for further discussion.
(e) Included in individually impaired
loans allocated a specific allowance.
(f) Included in allowance for
individually evaluated impaired loans.
We evaluate purchased loans for impairment in accordance with the
applicable accounting guidance. Purchased loans that have evidence
of deterioration in credit quality since origination and for which
it is probable, at acquisition, that all contractually required
payments will not be collected are deemed PCI and initially
recorded at fair value without recording an allowance for loan
losses. All PCI loans were acquired in 2012. At the 2012
acquisition date, the estimated gross contractual amount receivable
of all PCI loans totaled $41 million. The estimated cash flows not
expected to be collected (the nonaccretable amount) were $11
million, and the accretable amount was approximately $5 million.
The difference between the fair value and the cash flows expected
to be collected from the purchased loans is accreted to interest
income over the remaining term of the loans.
At March 31, 2016, the outstanding unpaid principal balance
and carrying value of all PCI loans was $17 million and $11
million, respectively, compared to $17 million and $11 million,
respectively, at December 31, 2015, and $19 million and $12
million, respectively, at March 31, 2015. Changes in the
accretable yield during the first quarter of 2016 included
accretion and net reclassifications of less than $1 million,
resulting in an ending balance of $5 million at March 31,
2016. Changes in the accretable yield during 2015 included
accretion and net reclassifications of less than $1 million,
resulting in an ending balance of $5 million at December 31,
2015, which was unchanged from the ending balance at
December 31, 2014. Changes in the accretable yield during the
first quarter of 2015 included accretion and net reclassifications
of less than $1 million, resulting in an ending balance of $5
million at March 31, 2015.
At March 31, 2016, the approximate carrying amount of our
commercial nonperforming loans outstanding represented 89% of their
original contractual amount owed, total nonperforming loans
outstanding represented 88% of their original contractual amount
owed, and nonperforming assets in total were carried at 88% of
their original contractual amount owed.
At March 31, 2016, our 20 largest nonperforming loans totaled
$359 million, representing 54% of total loans on nonperforming
status. At March 31, 2015, our 20 largest nonperforming loans
totaled $123 million, representing 28% of total loans on
nonperforming status.
Nonperforming loans and loans held for sale reduced expected
interest income by $5 million for the three months ended
March 31, 2016, and $4 million for the three months ended
March 31, 2015.
The following tables set forth a further breakdown of individually
impaired loans as of March 31, 2016, December 31,
2015, and March 31, 2015:
Unpaid Average
March 31, 2016 Recorded
Principal Specific Recorded
in millions Investment (a) Balance (b) Allowance Investment
With no related allowance recorded:
Commercial, financial and agricultural $ 260 $ 270
— $ 150
Commercial real estate:
Commercial mortgage 4 7
— 4
Construction 8 8
— 7
Total commercial real estate loans 12 15
— 11
Total commercial loans 272 285
— 161
Real estate — residential mortgage 23 23
— 23
Home equity loans 68 68
— 65
Consumer indirect loans 1 1
— 1
Total consumer loans 92 92
— 89
Total loans with no related allowance recorded 364 377
— 250
With an allowance recorded:
Commercial, financial and agricultural 101 113 $ 28 64
Commercial real estate:
Commercial mortgage 4 4 1 5
Total commercial real estate loans 4 4 1 5
Total commercial loans 105 117 29 69
Real estate — residential mortgage 32 32 3 33
Home equity loans 65 65 19 64
Consumer direct loans 3 3
— 3
Credit cards 3 3
— 3
Consumer indirect loans 35 35 3 36
Total consumer loans 138 138 25 139
Total loans with an allowance recorded 243 255 54 208
Total $ 607 $ 632 $ 54 $ 45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Unpaid Average
December 31, 2015 Recorded
Principal Specific Recorded
in millions Investment (a) Balance (b) Allowance Investment
With no related allowance recorded:
Commercial, financial and agricultural $ 40 $ 74
— $ 23
Commercial real estate:
Commercial mortgage 5 8
— 10
Construction 5 5
— 5
Total commercial real estate loans 10 13
— 15
Total commercial loans 50 87
— 38
Real estate — residential mortgage 23 23
— 24
Home equity loans 61 61
— 62
Consumer direct loans
—
—
—
—
Credit cards
—
—
—
—
Consumer indirect loans 1 1
— 1
Total consumer loans 85 85
— 87
Total loans with no related allowance recorded 135 172
— 125
With an allowance recorded:
Commercial, financial and agricultural 28 43 $ 7 33
Commercial real estate:
Commercial mortgage 5 6 1 6
Construction
—
—
— 1
Total commercial real estate loans 5 6 1 7
Total commercial loans 33 49 8 40
Real estate — residential mortgage 33 33 4 32
Home equity loans 64 64 20 60
Consumer direct loans 3 3
— 4
Credit cards 3 3
— 4
Consumer indirect loans 37 37 3 40
Total consumer loans 140 140 27 140
Total loans with an allowance recorded 173 189 35 180
Total $ 308 $ 361 $ 35 $ 30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Unpaid Average
March 31, 2015 Recorded
Principal Specific Recorded
in millions Investment (a) Balance (b) Allowance Investment
With no related allowance recorded:
Commercial, financial and agricultural $ 20 $ 51
— $ 13
Commercial real estate:
Commercial mortgage 14 19
— 14
Construction 7 7
— 6
Total commercial real estate loans 21 26
— 20
Total commercial loans 41 77
— 33
Real estate — residential mortgage 23 23
— 23
Home equity loans 63 64
— 63
Consumer indirect loans 1 1
— 2
Total consumer loans 87 88
— 88
Total loans with no related allowance recorded 128 165
— 121
With an allowance recorded:
Commercial, financial and agricultural 62 62 $ 20 50
Commercial real estate:
Commercial mortgage 6 7 2 6
Construction
—
—
— 1
Total commercial real estate loans 6 7 2 7
Total commercial loans 68 69 22 57
Real estate — residential mortgage 32 32 5 32
Home equity loans 60 60 18 59
Consumer direct loans 3 3
— 3
Credit cards 4 4
— 4
Consumer indirect loans 43 43 4 44
Total consumer loans 142 142 27 142
Total loans with an allowance recorded 210 211 49 199
Total $ 338 $ 376 $ 49 $ 32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For the three months ended March 31, 2016, and March 31,
2015, interest income recognized on the outstanding balances of
accruing impaired loans totaled $4 million and $1 million,
respectively.
At March 31, 2016, aggregate restructured loans (accrual and
nonaccrual loans) totaled $283 million, compared to $280 million at
December 31, 2015, and $268 million at March 31, 2015.
During the first three months of 2016, we added $23 million in
restructured loans, which were partially offset by $20 million in
payments and charge-offs. During 2015, we added $99 million in
restructured loans, which were partially offset by $89 million in
payments and charge-offs. During the first three months of 2015, we
added $11 million in restructured loans, which were offset by $13
million in payments and charge-offs.
A further breakdown of TDRs included in nonperforming loans by loan
category as of March 31, 2016, follows:
Pre-modification Post-modification
Outstanding
Outstanding
March 31, 2016 Number Recorded Recorded
dollars in millions of Loans Investment Investment
LOAN TYPE
Nonperforming:
Commercial, financial and agricultural 13 $ 58 $ 46
Commercial real estate:
Real estate — commercial mortgage 10 13 4
Total commercial loans 23 71 50
Real estate — residential mortgage 323 21 21
Home equity loans 1,350 85 76
Consumer direct loans 29 1
—
Credit cards 253 1 1
Consumer indirect loans 94 4 3
Total consumer loans 2,049 112 101
Total nonperforming TDRs 2,072 183 151
Prior-year accruing: (a)
Commercial, financial and agricultural 7 5 2
Total commercial loans 7 5 2
Real estate — residential mortgage 532 36 36
Home equity loans 1,149 68 57
Consumer direct loans 41 2 2
Credit cards 488 3 2
Consumer indirect loans 445 59 33
Total consumer loans 2,655 168 130
Total prior-year accruing TDRs 2,662 173 132
Total TDRs 4,734 $ 356 $ 283
(a) All TDRs that were restructured prior
to January 1, 2016, and are fully accruing.
A further breakdown of TDRs included in nonperforming loans by loan
category as of December 31, 2015, follows:
Pre-modification Post-modification
Outstanding
Outstanding
December 31, 2015 Number Recorded Recorded
dollars in millions of Loans Investment Investment
LOAN TYPE
Nonperforming:
Commercial, financial and agricultural 12 $ 56 $ 45
Commercial real estate:
Real estate — commercial mortgage 12 30 7
Total commercial real estate loans 12 30 7
Total commercial loans 24 86 52
Real estate — residential mortgage 366 23 23
Home equity loans 1,262 85 76
Consumer direct loans 28 1 1
Credit cards 339 2 2
Consumer indirect loans 103 6 5
Total consumer loans 2,098 117 107
Total nonperforming TDRs 2,122 203 159
Prior-year accruing: (a)
Commercial, financial and agricultural 7 5 2
Commercial real estate:
Real estate — commercial mortgage
—
—
—
Total commercial real estate loans
—
—
—
Total commercial loans 7 5 2
Real estate — residential mortgage 489 34 34
Home equity loans 1,071 57 49
Consumer direct loans 42 2 2
Credit cards 461 4 2
Consumer indirect loans 430 59 32
Total consumer loans 2,493 156 119
Total prior-year accruing TDRs 2,500 161 121
Total TDRs 4,622 $ 364 $ 280
(a) All TDRs that were restructured prior
to January 1, 2015, and are fully accruing.
A further breakdown of TDRs included in nonperforming loans by loan
category as of March 31, 2015, follows:
Pre-modification Post-modification
Outstanding
Outstanding
March 31, 2015 Number Recorded Recorded
dollars in millions of Loans Investment Investment
LOAN TYPE
Nonperforming:
Commercial, financial and agricultural 11 $ 25 $ 22
Commercial real estate:
Real estate — commercial mortgage 12 37 13
Total commercial real estate loans 12 37 13
Total commercial loans 23 62 35
Real estate — residential mortgage 383 22 22
Home equity loans 1,199 80 73
Consumer direct loans 28 1 1
Credit cards 275 2 1
Consumer indirect loans 143 9 9
Total consumer loans 2,028 114 106
Total nonperforming TDRs 2,051 176 141
Prior-year accruing: (a)
Commercial, financial and agricultural 17 6 3
Commercial real estate:
Real estate — commercial mortgage 1 2 1
Total commercial real estate loans 1 2 1
Total commercial loans 18 8 4
Real estate — residential mortgage 454 34 34
Home equity loans 1,142 57 49
Consumer direct loans 51 2 2
Credit cards 519 4 2
Consumer indirect loans 505 62 36
Total consumer loans 2,671 159 123
Total prior-year accruing TDRs 2,689 167 127
Total TDRs 4,740 $ 343 $ 268
(a) All TDRs that were restructured prior
to January 1, 2015, and are fully accruing.
We classify loan modifications as TDRs when a borrower is
experiencing financial difficulties and we have granted a
concession without commensurate financial, structural, or legal
consideration. All commercial and consumer loan TDRs, regardless of
size, are individually evaluated for impairment to determine the
probable loss content and are assigned a specific loan allowance if
deemed appropriat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dditional information regarding TDRs for
discontinued operations is provided in Note 11 (“Acquisitions
and Discontinued Operations”).
Commercial loan TDRs are considered defaulted when principal and
interest payments are 90 days past due. Consumer loan TDRs are
considered defaulted when principal and interest payments are more
than 60 days past due. During the first three months of 2016, there
were no commercial loan TDRs and 51 consumer loan TDRs with a
combined recorded investment of $3 million that experienced payment
defaults after modifications resulting in TDR status during 2015.
During the first three months of 2015, there were no significant
commercial loan TDRs and 89 consumer loan TDRs with a combined
recorded investment of $4 million that experienced payment defaults
from modifications resulting in TDR status during 2014. As TDRs are
individually evaluated for impairment under the specific reserve
methodology, subsequent defaults do not generally have a
significant additional impact on the ALLL.
Our loan modifications are handled on a case-by-case basis and are
negotiated to achieve mutually agreeable terms that maximize loan
collectability and meet the borrower’s financial needs. Our
concession types are primarily interest rate reductions,
forgiveness of principal, and other modifications. The commercial
TDR other concession category includes modification of loan terms,
covenants, or conditions. The consumer TDR other concession
category primarily includes those borrowers’ debts that are
discharged through Chapter 7 bankruptcy and have not been formally
re-affirmed.
The following table shows the post-modification outstanding
recorded investment by concession type for our commercial and
consumer accruing and nonaccruing TDRs and other selected financial
data.
March 31,
December 31,
March 31,
in millions 2016 2015 2015
Commercial loans:
Interest rate reduction $ 48 $ 51 $ 12
Forgiveness of principal
— 2 2
Other 4 1 25
Total $ 52 $ 54 $ 39
Consumer loans:
Interest rate reduction $ 128 $ 132 $ 140
Forgiveness of principal 20 8 4
Other 83 86 85
Total $ 231 $ 226 $ 229
Total commercial and consumer TDRs (a) $ 283 $ 280 $ 268
Total loans 60,438 59,876 57,953
(a) Commitments outstanding to lend
additional funds to borrowers whose loan terms have been modified
in TDRs are $6 million, $9 million, and $5 million at
March 31, 2016, December 31, 2015, and
March 31, 2015, respectively.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beginning on page 121 of our 2015 Form 10-K.
At March 31, 2016, approximately $59.4 billion, or 98.4%, of
our total loans were current, compared to approximately $59.2
billion, or 98.9% of total loans, at December 31, 2015, and
approximately $57.2 billion, or 98.7% of total loans, at
March 31, 2015. At March 31, 2016, total past due loans
and nonperforming loans of $983 million represented approximately
1.6% of total loans, compared to $667 million, or 1.1% of total
loans, at December 31, 2015, and $764 million, or 1.3% of
total loans, at March 31, 2015.
The following aging analysis of past due and current loans as of
March 31, 2016, December 31, 2015, and
March 31, 2015, provides further information regarding
Key’s credit exposure.
90 and Total
Past
30-59 60-89 Greater Due and
Purchased
March 31, 2016
Days Past
Days Past
Days Past
Nonperforming
Nonperforming Credit Total
in millions Current Due Due Due Loans Loans Impaired Loans
LOAN TYPE
Commercial, financial and agricultural $ 31,522 $ 30 $ 31 $ 13 $ 380 $ 454
— $ 31,976
Commercial real estate:
Commercial mortgage 8,327 3 3 15 16 37
— 8,364
Construction 807 20 1 1 12 34
— 841
Total commercial real estate loans 9,134 23 4 16 28 71
— 9,205
Commercial lease financing 3,868 18 25 12 11 66
— 3,934
Total commercial loans $ 44,524 $ 71 $ 60 $ 41 $ 419 $ 591
— $ 45,115
Real estate — residential mortgage $ 2,151 $ 10 $ 2 $ 2 $ 59 $ 73 $ 10 $ 2,234
Home equity loans 9,879 45 20 13 191 269 1 10,149
Consumer direct loans 1,564 6 3 5 1 15
— 1,579
Credit cards 764 5 4 7 2 18
— 782
Consumer indirect loans 562 9 2 2 4 17
— 579
Total consumer loans $ 14,920 $ 75 $ 31 $ 29 $ 257 $ 392 $ 11 $ 15,323
Total loans $ 59,444 $ 146 $ 91 $ 70 $ 676 $ 983 $ 11 $ 60,438
90 and Total
Past
30-59 60-89 Greater Due and
Purchased
December 31, 2015
Days Past
Days Past Days
Past
Nonperforming
Nonperforming Credit Total
in millions Current Due Due Due Loans Loans Impaired Loans
LOAN TYPE
Commercial, financial and agricultural $ 31,116 $ 11 $ 11 $ 20 $ 82 $ 124
— $ 31,240
Commercial real estate:
Commercial mortgage 7,917 8 5 10 19 42
— 7,959
Construction 1,042 1 1
— 9 11
— 1,053
Total commercial real estate loans 8,959 9 6 10 28 53
— 9,012
Commercial lease financing 3,952 33 11 11 13 68
— 4,020
Total commercial loans $ 44,027 $ 53 $ 28 $ 41 $ 123 $ 245
— $ 44,272
Real estate — residential mortgage $ 2,149 $ 14 $ 3 $ 2 $ 64 $ 83 $ 10 $ 2,242
Home equity loans 10,056 50 24 14 190 278 1 10,335
Consumer direct loans 1,580 10 3 5 2 20
— 1,600
Credit cards 785 6 4 9 2 21
— 806
Consumer indirect loans 601 9 4 1 6 20
— 621
Total consumer loans $ 15,171 $ 89 $ 38 $ 31 $ 264 $ 422 $ 11 $ 15,604
Total loans $ 59,198 $ 142 $ 66 $ 72 $ 387 $ 667 $ 11 $ 59,876
90 and Total
Past
30-59 60-89 Greater Due and
Purchased
March 31, 2015 Days
Past Days
Past
Days Past
Nonperforming
Nonperforming Credit Total
in millions Current Due Due Due Loans Loans Impaired Loans
LOAN TYPE
Commercial, financial and agricultural $ 28,603 $ 36 $ 11 $ 35 $ 98 $ 180
— $ 28,783
Commercial real estate:
Commercial mortgage 8,080 5 18 29 30 82
— 8,162
Construction 1,114 10 4 2 12 28
— 1,142
Total commercial real estate loans 9,194 15 22 31 42 110
— 9,304
Commercial lease financing 4,017 9 6 12 20 47
— 4,064
Total commercial loans $ 41,814 $ 60 $ 39 $ 78 $ 160 $ 337
— $ 42,151
Real estate — residential mortgage $ 2,129 $ 12 $ 5 $ 2 $ 72 $ 91 $ 11 $ 2,231
Home equity loans 10,250 43 24 14 191 272 1 10,523
Consumer direct loans 1,527 8 4 6 2 20
— 1,547
Credit cards 708 5 3 9 2 19
— 727
Consumer indirect loans 749 9 4 2 10 25
— 774
Total consumer loans $ 15,363 $ 77 $ 40 $ 33 $ 277 $ 427 $ 12 $ 15,802
Total loans $ 57,177 $ 137 $ 79 $ 111 $ 437 $ 764 $ 12 $ 57,953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redit quality indicators for our commercial and consumer loan
portfolios, excluding $11 million and $12 million of PCI loans at
March 31, 2016, and March 31, 2015, respectively, based
on regulatory classification and payment activity as of
March 31, 2016, and March 31, 2015, are as follows:
Commercial Credit Exposure
Credit Risk Profile by Creditworthiness Category (a) (b)
in millions
Commercial, financial and agricultural RE — Commercial RE — Construction
March
31, December
31, March
31, March
31, December
31, March
31,
March 31,
December 31,
March 31,
RATING 2016 2015 2015 2016 2015 2015 2016 2015 2015
Pass $ 30,335 $ 29,921 $ 27,886 $ 8,176 $ 7,800 $ 7,937 $ 796 $ 1,007 $ 1,120
Criticized (Accruing) 1,260 1,236 798 172 139 195 33 37 10
Criticized (Nonaccruing) 381 83 99 16 20 30 12 9 12
Total $ 31,976 $ 31,240 $ 28,783 $ 8,364 $ 7,959 $ 8,162 $ 841 $ 1,053 $ 1,142
Commercial Lease Total
March 31,
December 31,
March 31,
March 31,
December 31,
March 31,
RATING 2016 2015 2015 2016 2015 2015
Pass $ 3,878 $ 3,967 $ 3,996 $ 43,185 $ 42,695 $ 40,939
Criticized (Accruing) 45 38 48 1,510 1,450 1,051
Criticized (Nonaccruing) 11 15 20 420 127 161
Total $ 3,934 $ 4,020 $ 4,064 $ 45,115 $ 44,272 $ 42,151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Credit Risk Profile by Regulatory Classifications (a) (b)
in millions
Residential — Prime
March
31,
December 31,
March 31,
GRADE 2016 2015 2015
Pass $ 12,107 $ 12,296 $ 12,463
Substandard 265 270 279
Total $ 12,372 $ 12,566 $ 12,742
Credit Risk Profile Based on
Payment Activity (a)
in millions
Consumer direct loans Credit cards Consumer indirect loans
March 31, December
31, March
31,
March 31,
December 31,
March 31,
March 31,
December 31,
March 31,
2016 2015 2015 2016 2015 2015 2016 2015 2015
Performing $ 1,578 $ 1,598 $ 1,545 $ 780 $ 804 $ 725 $ 575 $ 615 $ 764
Nonperforming 1 2 2 2 2 2 4 6 10
Total $ 1,579 $ 1,600 $ 1,547 $ 782 $ 806 $ 727 $ 579 $ 621 $ 774
Total
March
31, December
31, March
31,
2016 2015 2015
Performing $ 2,933 $ 3,017 $ 3,034
Nonperforming 7 10 14
Total $ 2,940 $ 3,027 $ 3,048
(a) Credit quality indicators are updated
on an ongoing basis and reflect credit quality information as of
the dates indicated.
(b) Our past due payment activity to
regulatory classification conversion is as follows: pass = less
than 90 days; and substandard = 90 days and greater plus
nonperforming loans.
We determine the appropriate level of the ALLL on at least a
quarterly basis. The methodology is described in Note 1
(“Summary of Significant Accounting Policies”) under
the heading “Allowance for Loan and Lease Losses”
beginning on page 122 of our 2015 Form 10-K. We apply expected loss
rates to existing loans with similar risk characteristics as noted
in the credit quality indicator table above and exercise judgment
to assess the impact of qualitative factors such as changes in
economic conditions, changes in credit policies or underwriting
standards, and changes in the level of credit risk associated with
specific industries and markets.
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Non-Chapter 7
consumer loan TDRs are combined in homogenous pools and assigned a
specific allocation based on the estimated present value of future
cash flows using the loan’s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The ALLL at March 31, 2016, represents our best
estimate of the probable credit losses inherent in the loan
portfolio at that date.
Commercial loans generally are charged off in full or charged down
to the fair value of the underlying collateral when the
borrower’s payment is 180 days past due. Consumer loans
generally are charged off when payments are 120 days past due. Home
equity and residential mortgage loans generally are charged down to
net realizable value when payment is 180 days past due. Credit card
loans, and similar unsecured products, are charged off when
payments are 180 days past due.
At March 31, 2016, the ALLL was $826 million, or 1.37% of
loans, compared to $794 million, or 1.37% of loans, at
March 31, 2015. At March 31, 2016, the ALLL was 122.2% of
nonperforming loans, compared to 181.7% at March 31, 2015.
A summary of the changes in the ALLL for the periods indicated is
presented in the table below:
Three months ended March 31,
in millions 2016 2015
Balance at beginning of period — continuing operations $ 796 $ 794
Charge-offs (60 ) (47 )
Recoveries 14 19
Net loans and leases charged off (46 ) (28 )
Provision for loan and lease losses from continuing operations 76 29
Foreign currency translation adjustment
— (1 )
Balance at end of period — continuing operations $ 826 $ 794
The changes in the ALLL by loan category for the periods indicated
are as follows:
December 31,
March 31,
in millions 2015 Provision Charge-offs Recoveries 2016
Commercial, financial and agricultural $ 450 $ 50 $ (26 ) $ 3 $ 477
Real estate — commercial mortgage 134
— (1 ) 2 135
Real estate — construction 25 (3 )
— 1 23
Commercial lease financing 47 (1 ) (3 )
— 43
Total commercial loans 656 46 (30 ) 6 678
Real estate — residential mortgage 18 2 (2 ) 2 20
Home equity loans 57 14 (10 ) 3 64
Consumer direct loans 20 5 (6 ) 1 20
Credit cards 32 6 (8 ) 1 31
Consumer indirect loans 13 3 (4 ) 1 13
Total consumer loans 140 30 (30 ) 8 148
Total ALLL — continuing operations 796 76 (a) (60 ) 14 826
Discontinued operations 28 2 (9 ) 3 24
Total ALLL — including discontinued operations $ 824 $ 78 $ (69 ) $ 17 $ 850
(a) Excludes a provision for losses on
lending-related commitments of $13 million.
December 31,
March 31,
in millions 2014 Provision Charge-offs Recoveries 2015
Commercial, financial and agricultural $ 391 $ 21 $ (12 ) $ 5 $ 405
Real estate — commercial mortgage 148
— (2 ) 2 148
Real estate — construction 28 1 (1 )
— 28
Commercial lease financing 56 (3 ) (2 ) 4 55
Total commercial loans 623 19 (17 ) 11 636
Real estate — residential mortgage 23
— (2 )
— 21
Home equity loans 71 (3 ) (8 ) 3 63
Consumer direct loans 22 3 (6 ) 2 21
Credit cards 33 7 (8 )
— 32
Consumer indirect loans 22 2 (6 ) 3 21
Total consumer loans 171 9 (30 ) 8 158
Total ALLL — continuing operations 794 28 (a) (47 ) 19 794
Discontinued operations 29 2 (10 ) 4 25
Total ALLL — including discontinued operations $ 823 $ 30 $ (57 ) $ 23 $ 819
(a) Includes a $1 million foreign
currency translation adjustment. Excludes provision for losses on
lending-related commitments of $6 million.
Our ALLL from continuing operations increased by $32 million, or
4%, from the first quarter of 2015. Our allowance applies expected
loss rates to our existing loans with similar risk characteristics
as well as any adjustments to reflect our current assessment of
qualitative factors, such as changes in economic conditions,
underwriting standards, and concentrations of credit. Our
commercial ALLL increased by $42 million, or 6.6%, from the first
quarter of 2015 primarily because of loan growth and increased
incurred loss estimates. The increase in these incurred loss
estimates during 2015 was primarily due to the continued decline in
oil and gas prices since 2014. Partially offsetting this increase
was a decrease in our consumer ALLL of $10 million, or 6.3%, from
the first quarter of 2015. Our consumer ALLL decrease was primarily
due to continued improvement in credit metrics, such as
delinquency, average credit bureau score, and loan to value, which
have decreased expected loss rates since 2014. The continued
improvement in the consumer portfolio credit quality metrics from
the first quarter of 2015 was primarily due to continued improved
credit quality and benefits of relatively stable economic
conditions.
For continuing operations, the loans outstanding individually
evaluated for impairment totaled $607 million, with a corresponding
allowance of $54 million at March 31, 2016. Loans outstanding
collectively evaluated for impairment totaled $59.8 billion, with a
corresponding allowance of $771 million at March 31, 2016. At
March 31, 2016, PCI loans evaluated for impairment totaled $11
million, with a corresponding allowance of $1 million. There was no
provision for loan and lease losses on these PCI loans during the
quarter ended March 31, 2016. At March 31, 2015, the
loans outstanding individually evaluated for impairment totaled
$338 million, with a corresponding allowance of $49 million. Loans
outstanding collectively evaluated for impairment totaled $57.6
billion, with a corresponding allowance of $744 million at
March 31, 2015. At March 31, 2015, PCI loans evaluated
for impairment totaled $12 million, with a corresponding allowance
of $1 million. There was no provision for loan and lease losses on
these PCI loans during the quarter ended March 31, 2015.
A breakdown of the individual and collective ALLL and the
corresponding loan balances as of March 31, 2016, follows:
Allowance Outstanding
Individually
Collectively
Purchased
Individually
Coll</t>
  </si>
  <si>
    <t>Fair Value Measurements</t>
  </si>
  <si>
    <t>Fair Value Disclosures [Abstract]</t>
  </si>
  <si>
    <t>5. Fair Value Measurements
Fair Value Determination
As defined in the applicable accounting guidance, fair value is the
price that would be received to sell an asset or paid to transfer a
liability in an orderly transaction between market participants in
our principal market.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our
judgment, assumptions, and estimates related to credit quality,
liquidity, interest rates, and other relevant inputs.
Valuation adjustments, such as those pertaining to counterparty and
our own credit quality and liquidity, may be necessary to ensure
that assets and liabilities are recorded at fair value. Credit
valuation adjustments are made when market pricing does not
accurately reflect the counterparty’s or our own credit
quality.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ensure that our fair value measurements are accurate and
appropriate by relying upon various controls, including:
• an independent review and approval of
valuation models and assumptions;
• recurring detailed reviews of profit
and loss; and
• a validation of valuation model
components against benchmark data and similar products, where
possible.
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Various Working Groups that report to the Fair Value
Committee analyze and approve the underlying assumptions and
valuation adjustments. Changes in valuation methodologies for Level
1 and Level 2 instruments are presented to the Accounting Policy
group for approval. Changes in valuation methodologies for Level 3
instruments are presented to the Fair Value Committee for approval.
The Working Groups are discussed in more detail in the qualitative
disclosures within this note and in Note 11 (“Acquisitions
and Discontinued Operations”).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
Additional information regarding our accounting policies for
determining fair value is provided in Note 1 (“Summary of
Significant Accounting Policies”) under the heading
“Fair Value Measurements” beginning on page 124 of our
2015 Form 10-K.
Qualitative Disclosures of Valuation Techniques
Loans
Securities (trading and available for sale)
• Securities are classified as Level 1
when quoted market prices are available in an active market for the
identical securities. Level 1 instruments include exchange-traded
equity securities.
• 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certain
mortgage-backed securities; securities issued by the U.S. Treasury;
money markets; and certain agency and corporate CMOs. Inputs to the
pricing models include: standard inputs, such as yields, benchmark
securities, bids, and offers; actual trade data (i.e., spreads,
credit ratings, and interest rates) for comparable assets; spread
tables; matrices; high-grade scales; and option-adjusted
spreads.
• Securities are classified as Level 3
when there is limited activity in the market for a particular
instrument. To determine fair value in such cases, depending on the
complexity of the valuations required, we use internal models based
on certain assumptions or a third-party valuation service. At
March 31, 2016, our Level 3 instruments consist of two
convertible preferred securities. Our Strategy group is responsible
for reviewing the valuation model and determining the fair value of
these investments on a quarterly basis. The securities are valued
using a cash flow analysis of the associated private company
issuers. The valuations of the securities are negatively
impacted by projected net losses of the associated private
companies and positively impacted by projected net gains.
The fair values of our Level 2 securities available for 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On a monthly basis, we validate the pricing methodologies utilized
by our third-party pricing service to ensure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their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Private equity and mezzanine investments
Direct private equity and mezzanine investments are classified as
Level 3 assets since our judgment significantly influences the
determination of fair value. Our Fund Management, Asset Management,
and Accounting groups are responsible for reviewing the valuation
models and determining the fair value of these investments on a
quarterly basis. Direct investments in properties are initially
valued based upon the transaction price. This amount is then
adjusted to fair value based on current market conditions using the
discounted cash flow method based on the expected investment exit
date. The fair values of the assets are reviewed and adjusted
quarterly. There were no significant direct equity and mezzanine
investments at March 31, 2016, and March 31, 2015.
The fair value of our indirect investments is based on the most
recent value of the capital accounts as reported by the general
partners of the funds in which we invest. The calculation to
determine the investment’s fair value is based on our
percentage ownership in the fund multiplied by the net asset value
of the fund, as provided by the fund manager. Under the
requirements of the Volcker Rule, we will be required to dispose of
some or all of our indirect investments. As of March 31, 2016,
management has not committed to a plan to sell these investments.
Therefore, these investments continue to be valued using the net
asset value per share methodology. For more information about the
Volcker Rule, see the discussion under the heading “Other
Regulatory Developments under the Dodd-Frank Act –
‘Volcker Rule’” in the section entitled
“Supervision and Regulation” beginning on page 17 of
our 2015 Form 10-K.
Investments in real estate private equity funds are included within
private equity and mezzanine investments. The main purpose of these
funds is to acquire a portfolio of real estate investments that
provides attractive risk-adjusted returns and current income for
investors. Certain of these investments do not have readily
determinable fair values and represent our ownership interest in an
entity that follows measurement principles under investment company
accounting.
The following table presents the fair value of our indirect
investments and related unfunded commitments at March 31,
2016. We did not provide any financial support to investees related
to our direct and indirect investments for the three months ended
March 31, 2016, and March 31, 2015.
March 31, 2016 Fair Value Unfunded Commitments
in millions
INVESTMENT TYPE
Indirect investments
Passive funds (a) $ 8 $ 1
Total $ 8 $ 1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three years. The purpose of KREEC’s
funding is to allow funds to make additional investments and keep a
certain market value threshold in the funds. KREEC is obligated to
provide financial support, as all investors are required, to the
funds based on its ownership percentage, as noted in the Limited
Partnership Agreements.
Principal investments
Our direct investments include investments in debt and equity
instruments of both private and public companies. When quoted
prices are available in an active market for the identical direct
investment, we use the quoted prices in the valuation process, and
the related investments are classified as Level 1 assets. As of
December 31, 2015, the valuation of our Level 2 investment
included a quoted price, which was adjusted by liquidity
assumptions due to a contractual term of the investment. The
contractual term expired and this investment was transferred from
Level 2 to Level 1 as of March 31, 2016.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The specific inputs used in the
valuations of each type of direct investment are described
below.
Interest-bearing securities (i.e., loans) are valued on a quarterly
basis. Valuation adjustments are determined by the Principal
Investing Entities Deal Team and are subject to approval by the
Investment Committee. Valuations of debt instruments are based on
the Principal Investing Entities Deal Team’s knowledge of the
current financial status of the subject company, which is regularly
monitored throughout the term of the investment. Significant
unobservable inputs used in the valuations of these investments
include the company’s payment history, adequacy of cash flows
from operations, and current operating results, including market
multiples and historical and forecast EBITDA. Inputs can also
include the seniority of the debt, the nature of any pledged
collateral, the extent to which the security interest is perfected,
and the net liquidation value of collateral.
Valuations of equity instruments of private companies, which are
prepared on a quarterly basis, are based on current market
conditions and the current financial status of each company. A
valuation analysis is performed to value each investment. The
valuation analysis is reviewed by the Principal Investing Entities
Deal Team Member, and reviewed and approved by the Chief
Administrative Officer of one of the independent investment
managers. Significant unobservable inputs used in these valuations
include adequacy of the company’s cash flows from operations,
any significant change in the company’s performance since the
prior valuation, and any significant equity issuances by the
company. Equity instruments of public companies are valued using
quoted prices in an active market for the identical security. If
the instrument is restricted, the fair value is determined
considering the number of shares traded daily, the number of the
company’s total restricted shares, and price volatility.
Our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that allows
us to estimate fair value based upon net asset value per share (or
its equivalent, such as member units or an ownership interest in
partners’ capital to which a proportionate share of net
assets is attributed). Under the requirements of the Volcker Rule,
we will be required to dispose of some or all of our indirect
investments. At March 31, 2016, one of our indirect
investments was identified for sale, and management has committed
to a plan to sell this identified investment. It is probable that
we will sell this investment for an amount different from its net
asset value. The investment is valued at its probable sale price as
of March 31, 2016. The remaining investments continue to be
valued using the net asset value per share methodology.
For indirect investments, management may make adjustments it deems
appropriate to the net asset value if it is determined that the net
asset value does not properly reflect fair value. In determining
the need for an adjustment to net asset value, management performs
an analysis of the private equity funds based on the independent
fund manager’s valuations as well as management’s own
judgment. Management also considers whether the independent fund
manager adequately marks down an impaired investment, maintains
financial statements in accordance with GAAP, or follows a practice
of holding all investments at cost.
The following table presents the fair value of our direct and
indirect principal investments and related unfunded commitments at
March 31, 2016, as well as financial support provided for the
three months ended March 31, 2016, and March 31,
2015.
Financial support
provided
Three months ended
March 31,
March 31,
2016 2016 2015
in millions Fair Unfunded Funded Funded Funded Funded
INVESTMENT TYPE
Direct investments (a) $ 61
—
— $ 13
— $ 3
Indirect investments (measured at NAV) (b) 211 $ 47 $ 1
— $ 2
—
Other indirect investment (b) 18 3
—
—
—
—
Total $ 290 $ 50 $ 1 $ 13 $ 2 $ 3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Other .
Derivatives
In addition,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
derived assumptions, such as loss probabilities and internal risk
ratings of customers. These derivatives are priced monthly by our
MRM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in the form of a credit valuation adjustment. The credit
component is determined by individual counterparty based on the
probability of default and considers master netting and collateral
agreements. The credit valuation adjustment is classified as Level
3. Our MRM group is responsible for the valuation policies and
procedures related to this credit valuation adjustment.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corporate accounting personnel. On a quarterly basis,
MRM prepares the credit valuation adjustment calculation, which
includes a detailed reserve comparison with the previous quarter,
an analysis for change in reserve, and a reserve forecast to ensure
that the credit valuation adjustment recorded at period end is
sufficient.
Other assets and liabilities.
Assets and Liabilities Measured at Fair Value on a Recurring
Basis
Certain assets and liabilities are measured at fair value on a
recurring basis in accordance with GAAP. The following tables
present these assets and liabilities at March 31,
2016, December 31, 2015, and March 31, 2015.
March 31, 2016
in millions Level 1 Level 2 Level 3 Total
ASSETS MEASURED ON A RECURRING BASIS
Trading account assets:
U.S. Treasury, agencies and corporations
— $ 636
— $ 636
States and political subdivisions
— 26
— 26
Collateralized mortgage obligations
—
—
—
—
Other mortgage-backed securities
— 64
— 64
Other securities
— 37
— 37
Total trading account securities
— 763
— 763
Commercial loans
— 2
— 2
Total trading account assets
— 765
— 765
Securities available for sale:
States and political subdivisions
— 13
— 13
Collateralized mortgage obligations
— 12,161
— 12,161
Other mortgage-backed securities
— 2,110
— 2,110
Other securities $ 3
— $ 17 20
Total securities available for sale 3 14,284 17 14,304
Other investments:
Principal investments:
Direct 14
— 47 61
Indirect (measured at NAV) (a)
—
—
— 211
Other indirect
—
— 18 18
Total principal investments 14
— 65 290
Equity and mezzanine investments:
Indirect (measured at NAV) (a)
—
—
— 8
Total equity and mezzanine investments
—
—
— 8
Total other investments 14
— 65 298
Derivative assets:
Interest rate
— 1,328 16 1,344
Foreign exchange 103 13
— 116
Commodity
— 347
— 347
Credit
— 1 2 3
Derivative assets 103 1,689 18 1,810
Netting adjustments (b)
—
—
— (745 )
Total derivative assets 103 1,689 18 1,065
Accrued income and other assets
— 1
— 1
Total assets on a recurring basis at fair value $ 120 $ 16,739 $ 100 $ 16,433
LIABILITIES MEASURED ON A RECURRING BASIS
Bank notes and other short-term borrowings:
Short positions $ 9 $ 605
— $ 614
Derivative liabilities:
Interest rate
— 797
— 797
Foreign exchange 108 11
— 119
Commodity
— 334
— 334
Credit
— 5
— 5
Derivative liabilities 108 1,147
— 1,255
Netting adjustments (b)
—
—
— (465 )
Total derivative liabilities 108 1,147
— 790
Accrued expense and other liabilities
— 2
— 2
Total liabilities on a recurring basis at fair value $ 117 $ 1,754
— $ 1,40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5
in millions Level 1 Level 2 Level 3 Total
ASSETS MEASURED ON A RECURRING BASIS
Trading account assets:
U.S. Treasury, agencies and corporations
— $ 704
— $ 704
States and political subdivisions
— 25
— 25
Collateralized mortgage obligations
—
—
—
—
Other mortgage-backed securities
— 26
— 26
Other securities $ 3 24
— 27
Total trading account securities 3 779
— 782
Commercial loans
— 6
— 6
Total trading account assets 3 785
— 788
Securities available for sale:
States and political subdivisions
— 14
— 14
Collateralized mortgage obligations
— 11,995
— 11,995
Other mortgage-backed securities
— 2,189
— 2,189
Other securities 3
— $ 17 20
Total securities available for sale 3 14,198 17 14,218
Other investments:
Principal investments:
Direct
— 19 50 69
Indirect (measured at NAV) (a)
—
—
— 235
Total principal investments
— 19 50 304
Equity and mezzanine investments:
Indirect (measured at NAV) (a)
—
—
— 8
—
—
— 8
Total other investments
— 19 50 312
Derivative assets:
Interest rate
— 868 16 884
Foreign exchange 143 8
— 151
Commodity
— 444
— 444
Credit
— 4 2 6
Derivative assets 143 1,324 18 1,485
Netting adjustments (b)
—
—
— (866 )
Total derivative assets 143 1,324 18 619
Accrued income and other assets
— 1
— 1
Total assets on a recurring basis at fair value $ 149 $ 16,327 $ 85 $ 15,938
LIABILITIES MEASURED ON A RECURRING BASIS
Bank notes and other short-term borrowings:
Short positions
— $ 533
— $ 533
Derivative liabilities:
Interest rate
— 563
— 563
Foreign exchange $ 116 8
— 124
Commodity
— 433
— 433
Credit
— 5 $ 1 6
Derivative liabilities 116 1,009 1 1,126
Netting adjustments (b)
—
—
— (494 )
Total derivative liabilities 116 1,009 1 632
Accrued expense and other liabilities
— 1
— 1
Total liabilities on a recurring basis at fair value $ 116 $ 1,543 $ 1 $ 1,16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March 31, 2015
in millions Level 1 Level 2 Level 3 Total
ASSETS MEASURED ON A RECURRING BASIS
Trading account assets:
U.S. Treasury, agencies and corporations
— $ 668
— $ 668
States and political subdivisions
— 35
— 35
Collateralized mortgage obligations
—
—
—
—
Other mortgage-backed securities
— 51
— 51
Other securities $ 5 25
— 30
Total trading account securities 5 779
— 784
Commercial loans
— 5
— 5
Total trading account assets 5 784
— 789
Securities available for sale:
States and political subdivisions
— 22
— 22
Collateralized mortgage obligations
— 11,163
— 11,163
Other mortgage-backed securities
— 1,902
— 1,902
Other securities 23
— $ 10 33
Total securities available for sale 23 13,087 10 13,120
Other investments:
Principal investments:
Direct 1
— 73 74
Indirect (measured at NAV) (a)
—
—
— 301
Total principal investments 1
— 73 375
Equity and mezzanine investments:
Indirect (measured at NAV) (a)
—
—
— 9
Total equity and mezzanine investments
—
—
— 9
Other (measured at NAV) (a)
—
—
— 4
Total other investments 1
— 73 388
Derivative assets:
Interest rate
— 1,034 10 1,044
Foreign exchange 164 8
— 172
Commodity
— 581
— 581
Credit
— 2 3 5
Derivative assets 164 1,625 13 1,802
Netting adjustments (b)
—
—
— (1,071 )
Total derivative assets 164 1,625 13 731
Accrued income and other assets
— 2
— 2
Total assets on a recurring basis at fair value $ 193 $ 15,498 $ 96 $ 15,030
LIABILITIES MEASURED ON A RECURRING BASIS
Bank notes and other short-term borrowings:
Short positions
— $ 607
— $ 607
Derivative liabilities:
Interest rate
— 692
— 692
Foreign exchange $ 138 9
— 147
Commodity
— 567
— 567
Credit
— 6 $ 1 7
Derivative liabilities 138 1,274 1 1,413
Netting adjustments (b)
—
—
— (588 )
Total derivative liabilities 138 1,274 1 825
Accrued expense and other liabilities
— 2
— 2
Total liabilities on a recurring basis at fair value $ 138 $ 1,883 $ 1 $ 1,434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Changes in Level 3 Fair Value Measurements
The following table shows the components of the change in the fair
values of our Level 3 financial instruments for the three months
ended March 31, 2016, and March 31, 2015.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Earnings Purchases Sales Settlements Transfers into Level 3 (d) Transfers (d) End of Period (f) Unrealized
March 31, 2016
Securities available for sale
Other securities $ 17
—
—
—
—
—
— $ 17
—
Other investments
Principal investments
Direct 50 $ (3 ) (b)
—
—
—
—
— 47 $ (3 ) (b)
Other indirect 20 (1 ) (b)
— $ (1 )
—
—
— 18 (1 ) (b)
Derivative instruments (a)
Interest rate 16 4 (c)
—
—
— $ 3 (e) $ (7 ) (e) 16
—
Commodity
—
—
—
—
—
—
—
—
—
Credit 1 (2 ) (c)
—
— $ 3
—
— 2
—
in millions Beginning of Period Gains Purchases Sales Settlements Transfers into Level 3 (d) Transfers (d) End of Period (f) Unrealized
March 31, 2015
Securities available for sale
Other securities $ 10
—
—
—
—
—
— $ 10
—
Other investments
Principal investments
Direct 102 $ 13 (b) $ 1 $ (43 )
—
—
— 73
—
Equity and mezzanine investments
Direct
— 2 (b)
— (2 )
—
—
—
— 2 (b)
Derivative instruments (a)
Interest rate 13 2 (c)
—
—
—
— $ (5 ) (e) 10
—
Commodity
—
—
—
—
—
—
—
—
—
Credit 2 (3 ) (c)
—
— $ 3
—
— 2
—
(a) Amounts represent Level 3 derivative
assets less Level 3 derivative liabilities.
(b) Realized and unrealized gains and
losses on principal investments are reported in “net gains
(losses) from principal investing” on the income statement.
Realized and unrealized losses on private equity and mezzanine
investments are reported in “other income” on the
income statement.
(c) Realized and unrealized gains and
losses on derivative instruments are reported in “corporate
services income” and “other income” on the income
statement.
(d) Our policy is to recognize transfers
into and transfers out of Level 3 as of the end of the reporting
period.
(e) Certain derivatives previously
classified as Level 2 were transferred to Level 3 because Level 3
unobservable inputs became significant. Certain derivatives
previously classified as Level 3 were transferred to Level 2
because Level 3 unobsevable inputs became less significant.
(f) There were no issuances for the
three-month periods ended March 31, 2016, and March 31,
2015.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March 31, 2016, December 31, 2015, and March 31, 2015. The
following table presents our assets measured at fair value on a
nonrecurring basis at March 31, 2016, December 31, 2015, and March
31, 2015:
March 31, 2016
in millions Level 1 Level 2 Level 3 Total
ASSETS MEASURED ON A NONRECURRING BASIS
Impaired loans
—
— $ 25 $ 25
Loans held for sale (a)
—
—
—
—
Accrued income and other assets
—
— 5 5
Total assets on a nonrecurring basis at fair value
—
— $ 30 $ 30
December 31, 2015
in millions Level 1 Level 2 Level 3 Total
ASSETS MEASURED ON A NONRECURRING BASIS
Impaired loans
—
—
—
—
Loans held for sale (a)
—
—
—
—
Accrued income and other assets
—
— $ 7 $ 7
Total assets on a nonrecurring basis at fair value
—
— $ 7 $ 7
March 31, 2015
in millions Level 1 Level 2 Level 3 Total
ASSETS M</t>
  </si>
  <si>
    <t>Securities</t>
  </si>
  <si>
    <t>Investments, Debt and Equity Securities [Abstract]</t>
  </si>
  <si>
    <t>6. Securities
Securities available for
sale.
“Other securities” held in the available-for-sale
portfolio consist of marketable equity securities that are traded
on a public exchange such as the NYSE or NASDAQ and convertible
preferred stock issued by privately held companies.
Held-to-maturity securities.
“Other securities” held in the held-to-maturity
portfolio consist of foreign bonds and capital securities.
Unrealized losses on equity securities deemed to be
“other-than-temporary,” and realized gains and losses
resulting from sales of securities using the specific
identification method, are included in “other income”
on the income statement. Unrealized losses on debt securities
deemed to be “other-than-temporary” are included in
“other income” on the income statement or in AOCI on
the balance sheet in accordance with the applicable accounting
guidance related to the recognition of OTTI of debt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March 31, 2016
in millions Amortized Gross Gross Fair
SECURITIES AVAILABLE FOR SALE
States and political subdivisions $ 12 $ 1
— $ 13
Collateralized mortgage obligations 12,071 132 $ 41 12,162
Other mortgage-backed securities 2,087 22
— 2,109
Other securities 21
— 1 20
Total securities available for sale $ 14,191 $ 155 $ 42 $ 14,304
HELD-TO-MATURITY SECURITIES
Collateralized mortgage obligations $ 4,238 $ 28 $ 12 $ 4,254
Other mortgage-backed securities 743 12
— 755
Other securities 22
—
— 22
Total held-to-maturity securities $ 5,003 $ 40 $ 12 $ 5,031
December 31, 2015
in millions Amortized Gross Gross Fair
SECURITIES AVAILABLE FOR SALE
States and political subdivisions $ 14
—
— $ 14
Collateralized mortgage obligations 12,082 $ 51 $ 138 11,995
Other mortgage-backed securities 2,193 11 15 2,189
Other securities 21
— 1 20
Total securities available for sale $ 14,310 $ 62 $ 154 $ 14,218
HELD-TO-MATURITY SECURITIES
Collateralized mortgage obligations $ 4,174 $ 5 $ 50 $ 4,129
Other mortgage-backed securities 703
— 4 699
Other securities 20
—
— 20
Total held-to-maturity securities $ 4,897 $ 5 $ 54 $ 4,848
March 31, 2015
in millions Amortized Gross Gross Fair
SECURITIES AVAILABLE FOR SALE
States and political subdivisions $ 21 $ 1
— $ 22
Collateralized mortgage obligations 11,116 124 $ 77 11,163
Other mortgage-backed securities 1,870 32
— 1,902
Other securities 30 3
— 33
Total securities available for sale $ 13,037 $ 160 $ 77 $ 13,120
HELD-TO-MATURITY SECURITIES
Collateralized mortgage obligations $ 4,749 $ 26 $ 30 $ 4,745
Other mortgage-backed securities 234 2
— 236
Other securities 22
—
— 22
Total held-to-maturity securities $ 5,005 $ 28 $ 30 $ 5,003
The following table summarizes our securities that were in an
unrealized loss position as of March 31, 2016, December 31, 2015,
and March 31, 2015.
Duration of
Unrealized Loss Position
Less than 12
Months 12 Months or
Longer Total
in millions
Fair Value Gross
Fair Value Gross
Fair Value Gross
March 31, 2016
Securities available for sale:
Collateralized mortgage obligations $ 941 $ 6 $ 2,805 $ 35 $ 3,746 $ 41
Other mortgage-backed securities (a) 61
—
—
— 61
—
Other securities
—
— 3 1 3 1
Held-to-maturity:
Collateralized mortgage obligations 250 1 809 11 1,059 12
Other securities (b)
—
— 4
— 4
—
Total temporarily impaired securities $ 1,252 $ 7 $ 3,621 $ 47 $ 4,873 $ 54
December 31, 2015
Securities available for sale:
Collateralized mortgage obligations $ 5,190 $ 43 $ 3,206 $ 95 $ 8,396 $ 138
Other mortgage-backed securities 1,670 15
—
— 1,670 15
Other securities
—
— 3 1 3 1
Held-to-maturity:
Collateralized mortgage obligations 1,793 16 1,320 34 3,113 50
Other mortgage-backed securities 547 4
—
— 547 4
Other securities (b) 4
—
—
— 4
—
Total temporarily impaired securities $ 9,204 $ 78 $ 4,529 $ 130 $ 13,733 $ 208
March 31, 2015
Securities available for sale:
Collateralized mortgage obligations $ 1,722 $ 25 $ 2,722 $ 52 $ 4,444 $ 77
Other mortgage-backed securities (a) 39
—
—
— 39
—
Other securities (c) 3
— 2
— 5
—
Held-to-maturity:
Collateralized mortgage obligations 637 8 1,348 22 1,985 30
Other securities (b) 4
—
—
— 4
—
Total temporarily impaired securities $ 2,405 $ 33 $ 4,072 $ 74 $ 6,477 $ 107
(a) Gross unrealized losses totaled less
than $1 million for other mortgage-backed securities available for
sale as of March 31, 2016, and March 31, 2015.
(b) Gross unrealized losses totaled less
than $1 million for other securities held to maturity as of March
31, 2016, December 31, 2015, and March 31, 2015.
(c) Gross unrealized losses totaled less
than $1 million for other securities available for sale as of March
31, 2015.
At March 31, 2016, we had $41 million of gross unrealized losses
related to 55 fixed-rate CMOs that we invested in as part of our
overall A/LM strategy. These securities had a weighted-average
maturity of 4.0 years at March 31, 2016. We also had less than $1
million of gross unrealized losses related to 11 other
mortgage-backed securities positions, which had a weighted-average
maturity of 4.3 years at March 31, 2016.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The debt securities identified as other-than-temporarily impaired
are written down to their current fair value. For those debt
securities that we intend to sell, or more-likely-than-not will be
required to sell, prior to the expected recovery of the amortized
cost, the entire impairment (i.e., the difference between amortized
cost and the fair value) is recognized in earnings. For those
debt securities that we do not intend to sell, or
more-likely-than-not will not be required to sell, prior to
expected recovery, the credit portion of OTTI is recognized in
earnings, while the remaining OTTI is recognized in equity as a
component of AOCI on the balance sheet. As shown in the
following table, we did not have any impairment losses recognized
in earnings for the three months ended March 31, 2016.
Three months ended March 31,
2016
in millions
Balance at December 31, 2015 $ 4
Impairment recognized in earnings
—
Balance at March 31, 2016 $ 4
For the three months ended March 31, 2016, net securities gains
(losses) related to securities available for sale totaled less than
$1 million.
At March 31, 2016, securities available for sale and
held-to-maturity securities totaling $5.9 billion were pledged to
secure securities sold under repurchase agreements, to secure
public and trust deposits, to facilitate access to secured funding,
and for other purposes required or permitted by law.
The following table shows securities by remaining
maturity. CMOs and other mortgage-backed securities (both of
which are included in the securities available-for-sale portfolio)
as well as the CMOs in the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March 31, 2016
in millions Amortized Fair Amortized Fair
Due in one year or less $ 281 $ 285 $ 38 $ 39
Due after one through five years 13,245 13,350 4,222 4,238
Due after five through ten years 663 667 591 599
Due after ten years 2 2 152 155
Total $ 14,191 $ 14,304 $ 5,003 $ 5,031</t>
  </si>
  <si>
    <t>Derivatives and Hedging Activities</t>
  </si>
  <si>
    <t>Derivative Instruments and Hedging Activities Disclosure [Abstract]</t>
  </si>
  <si>
    <t>7. Derivatives and Hedging
Activities
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Derivative assets and liabilities are recorded at fair value on the
balance sheet, after taking into account the effects of bilateral
collateral and master netting agreements. These agreements
allow us to settle all derivative contracts held with a single
counterparty on a net basis and to offset net derivative positions
with related cash collateral, where applicable. As a result,
we could have derivative contracts with negative fair values
included in derivative assets on the balance sheet and contracts
with positive fair values included in derivative liabilities.
At March 31, 2016, after taking into account the effects of
bilateral collateral and master netting agreements, we had $276
million of derivative assets and a positive $23 million of
derivative liabilities that relate to contracts entered into for
hedging purposes. Our hedging derivative liabilities are in an
asset position largely because we have contracts with positive fair
values as a result of master netting agreements. As of the
same date, after taking into account the effects of bilateral
collateral and master netting agreements and a reserve for
potential future losses, we had derivative assets of $789 million
and derivative liabilities of $813 million that were not designated
as hedging instruments.
Additional information regarding our accounting policies for
derivatives is provided in Note 1 (“Summary of Significant
Accounting Policies”) under the heading
“Derivatives” beginning on page 126 of our 2015 Form
10-K.
Derivatives Designated in Hedge Relationships
Net interest income and the EVE change in response to changes in
the mix of assets, liabilities, and off-balance sheet instruments;
associated interest rates tied to each instrument; differences in
the repricing and maturity characteristics of interest-earning
assets and interest-bearing liabilities; and changes in interest
rates. We utilize derivatives that have been designated as
part of a hedge relationship in accordance with the applicable
accounting guidance to minimize the exposure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
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
Derivatives Not Designated in Hedge Relationships
On occasion, we enter into interest rate swap contracts to manage
economic risks but do not designate the instruments in hedge
relationships. Excluding contracts addressing customer
exposures, the amount of derivatives hedging risks on an economic
basis at March 31, 2016,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including situations where there is
a forecasted sale of loans. Beginning in the first quarter of
2014, we began purchasing credit default swaps to reduce the credit
risk associated with the debt securities held in our trading
portfolio. We may also sell credit derivatives to offset our
purchased credit default swap position prior to
maturity. Although we use credit default swaps for risk
management purposes, they are not treated as hedging
instruments.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utures contracts and positions with
third parties that are intended to offset or mitigate the interest
rate or market risk related to client positions discussed above;
and
• foreign exchange forward and option
contracts entered into primarily to accommodate the needs of
clients.
These contracts are not designated as part of hedge
relationships.
Fair Values, Volume of Activity, and Gain/Loss Information
Related to Derivative Instruments
The following table summarizes the fair values of our derivative
instruments on a gross and net basis as of March 31, 2016, December
31, 2015, and March 31, 2015. The change in the notional
amounts of these derivatives by type from December 31, 2015, to
March 31, 2016, indicates the volume of our derivative transaction
activity during the first quarter of 2016.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March 31, 2016 December 31, 2015 March 31, 2015
Fair Value Fair Value Fair Value
in millions Notional Derivative Derivative Notional Derivative Derivative Notional Derivative Derivative
Derivatives designated as hedging instruments:
Interest rate $ 21,126 $ 464 $ 12 $ 18,917 $ 257 $ 15 $ 16,802 $ 315 $ 14
Foreign exchange 289 5 15 312 20
— 339 20
—
Total 21,415 469 27 19,229 277 15 17,141 335 14
Derivatives not designated as hedging instruments:
Interest rate 43,048 880 785 43,965 627 548 41,913 728 678
Foreign exchange 6,191 111 104 6,454 131 124 5,544 152 147
Commodity 1,189 347 334 1,144 444 433 1,553 582 567
Credit 432 3 5 632 6 6 586 5 7
Total 50,860 1,341 1,228 52,195 1,208 1,111 49,596 1,467 1,399
Netting adjustments (a)
— (745 ) (465 )
— (866 ) (494 )
— (1,071 ) (588 )
Net derivatives in the balance sheet 72,275 1,065 790 71,424 619 632 66,737 731 825
Other collateral (b)
— (65 ) (197 )
— (91 ) (204 )
— (146 ) (244 )
Net derivative amounts $ 72,275 $ 1,000 $ 593 $ 71,424 $ 528 $ 428 $ 66,737 $ 585 $ 581
(a) Netting adjustments represent the
amounts recorded to convert our derivative assets and liabilities
from a gross basis to a net basis in accordance with the applicable
accounting guidance.
(b)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The following table summarizes the pre-tax net gains (losses) on
our fair value hedges for the three-month periods ended March 31,
2016, and March 31, 2015, and where they are recorded on the income
statement.
Three months ended March 31, 2016
in millions
Income Statement Location of
Net Gains (Losses) on Derivative Net Gains Hedged Item Income Statement Location of Net Gains
Interest rate Other income $ 115 Long-term debt Other income $ (115 ) (a)
Interest rate Interest expense – Long-term debt 27
Total $ 142 $ (115 )
Three months ended March 31, 2015
in millions
Income Statement Location of Net Gains (Losses) on Derivative Net Gains Hedged Item
Income Statement Location of Net Gains (Losses) on Hedged Item Net Gains
Interest rate Other income $ 41 Long-term debt Other income $ (41 ) (a)
Interest rate Interest expense – Long-term debt 29
Total $ 70 $ (41 )
(a) Net gains (losses) on hedged items
represent the change in fair value caused by fluctuations in
interest rates.
Cash flow hedges.
Considering the interest rates, yield curves, and notional amounts
as of March 31, 2016, we would expect to reclassify an estimated
$34 million of after-tax net losses on derivative instruments
from AOCI to income during the next 12 months for our cash flow
hedges. In addition, we expect to reclassify approximately $2
million of net losses related to terminated cash flow hedges from
AOCI to income during the next 12 months. As of March 31,
2016, the maximum length of time over which we hedge forecasted
transactions is 12 years.
Net investment hedges.
The following table summarizes the pre-tax net gains (losses) on
our cash flow and net investment hedges for the three-month periods
ended March 31, 2016, and March 31, 2015,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Three months ended March 31,
2016
in millions
Net Gains (Losses)
Income Statement Location of Net Gains Net Gains
Income Statement Location
Net Gains
Cash Flow Hedges
Interest rate $ 133 Interest income –
Loans $ 23 Other income —
Interest rate (4 ) Interest expense –
Long-term debt (1 ) Other income —
Interest rate (1 ) Investment banking and debt
placement fees
— Other income —
Net Investment Hedges
Foreign exchange contracts (14 ) Other Income
— Other income —
Total $ 114 $ 22 —
Three months ended March 31,
2015
in millions
Net Gains (Losses)
Income Statement Location of Net Gains Net Gains
Income Statement Location
Net Gains
Cash Flow Hedges
Interest rate $ 54 Interest income –
Loans $ 22 Other income —
Interest rate (2 ) Interest expense –
Long-term debt (1 ) Other income —
Interest rate (4 ) Investment banking and debt
placement fees
— Other income —
Net Investment Hedges
Foreign exchange contracts 24 Other Income
— Other income —
Total $ 72
$
21
—
The after-tax change in AOCI resulting from cash flow and net
investment hedges is as follows:
in millions December 31, 2016 Reclassification Net Income March 31,
AOCI resulting from cash flow and net investment hedges $ 20 $ 72 $ (14 ) $ 78
Nonhedging instruments.
The following table summarizes the pre-tax net gains (losses) on
our derivatives that are not designated as hedging instruments for
the three-month periods ended March 31, 2016, and March 31, 2015,
and where they are recorded on the income statement.
Three months ended March 31,
Three months ended March 31,
in millions Corporate Income Other Income Total Corporate Income Other Income Total
NET GAINS (LOSSES)
Interest rate $ 6 $ (1 ) $ 5 $ 4
— $ 4
Foreign exchange 10
— 10 8
— 8
Commodity 1
— 1 2
— 2
Credit 1 (2 ) (1 )
— $ (4 ) (4 )
Total net gains (losses) $ 18 $ (3 ) $ 15 $ 14 $ (4 ) $ 10
Counterparty Credit Risk
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generally hold collateral in the form of cash and highly rated
securities issued by the U.S. Treasury, government-sponsored
enterprises, or GNMA. The cash collateral netted against
derivative assets on the balance sheet totaled $310 million at
March 31, 2016, $377 million at December 31, 2015, and $514 million
at March 31, 2015. The cash collateral netted against
derivative liabilities totaled $29 million at March 31, 2016, $5
million at December 31, 2015, and $31 million at March 31,
2015. The relevant agreements that allow us to access the
central clearing organizations to clear derivative transactions are
not considered to be qualified master netting
agreements. Therefore, we cannot net derivative contracts or
offset those contracts with related cash collateral with these
counterparties. At March 31, 2016, we posted $286 million of
cash collateral with clearing organizations and held $98 million of
cash collateral from clearing organizations. At December 31, 2015,
we posted $143 million of cash collateral with clearing
organizations and held $6 million of cash collateral from clearing
organizations. At March 31, 2015, we posted $68 million of
cash collateral with clearing organizations and held $7 million of
cash collateral from clearing organizations. This additional
cash collateral is included in “accrued income and other
assets” and “accrued expense and other
liabilities” on the balance sheet.
The following table summarizes our largest exposure to an
individual counterparty at the dates indicated.
in millions March 31,
December 31, March 31,
Largest gross exposure (derivative asset) to an individual
counterparty $ 150 $ 158 $ 122
Collateral posted by this counterparty 66 85 91
Derivative liability with this counterparty 82 74 28
Net exposure after netting adjustments and collateral 2 (1 ) 3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March 31,
December 31, March 31,
Interest rate $ 1,132 $ 628 $ 755
Foreign exchange 37 66 58
Commodity 204 298 431
Credit 2 4 1
Derivative assets before collateral 1,375 996 1,245
Less: Related collateral 310 377 514
Total derivative assets $ 1,065 $ 619 $ 731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generally are high dollar volume. We generally enter into bilateral
collateral and master netting agreements with these
counterparties. We began clearing certain types of derivative
transactions with these counterparties in June 2013, whereby the
central clearing organizations become our counterparties subsequent
to novation of the original derivative contracts. In addition,
we began entering into derivative contracts through swap execution
facilities during the first quarter of 2014. The swap clearing
and swap trade execution requirements were mandated by the
Dodd-Frank Act for the purpose of reducing counterparty credit risk
and increasing transparency in the derivative market. At March
31, 2016, we had gross exposure of $937 million to broker-dealers
and banks. We had net exposure of $484 million after the
application of master netting agreements and cash collateral, where
such qualifying agreements exist. We had net exposure of $399
million after considering $85 million of additional collateral held
in the form of securities.
We enter into transactions with clients to accommodate their
business needs. These types of transactions generally are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derivative
assets”) in the amount of $7 million at March 31, 2016, which
we estimate to be the potential future losses on amounts due from
client counterparties in the event of default. At March 31,
2016, we had gross exposure of $626 million to client
counterparties and other entities that are not broker-dealers or
banks for derivatives that have associated master netting
agreements. We had net exposure of $581 million on our
derivatives with these counterparties after the application of
master netting agreements, collateral, and the related
reserve. In addition, the derivatives for one counterparty
were guaranteed by a third party with a letter of credit totaling
$20 million.
Credit Derivatives
We are both a buyer and seller of credit protection through the
credit derivative market. We purchase credit derivatives to
manage the credit risk associated with specific commercial lending
and swap obligations as well as exposures to debt
securities. We may also sell credit derivatives, mainly
single-name credit default swaps, to offset our purchased credit
default swap positions prior to maturity.
The following table summarizes the fair value of our credit
derivatives purchased and sold by type as of March 31, 2016,
December 31, 2015, and March 31, 2015. The fair value of
credit derivatives presented below does not take into account the
effects of bilateral collateral or master netting agreements.
March 31, 2016 December 31, 2015 March 31, 2015
in millions Purchased Sold Net Purchased Sold Net Purchased Sold Net
Single-name credit default swaps $ (3 )
— $ (3 ) $ (3 ) — $ (3 ) $ (3 ) — $ (3 )
Traded credit default swap indices 1
— 1 4 — 4 1 — 1
Other (a)
— $
—
— — $ (1 ) (1 ) 1 $ (1 ) —
Total credit derivatives $ (2 ) $ — (2 ) $ 1 $ (1 ) — $ (1 ) $ (1 ) $ (2 )
(a) As of March 31, 2016, the fair value
of other credit derivatives sold totaled less than $1 million.
Single-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s the seller of a single-name credit derivative, we may
settle in one of two ways if the underlying reference entity
experiences a predefined credit event. We may be required to pay
the purchaser the difference between the par value and the market
price of the debt obligation (cash settlement) or receive the
specified referenced asset in exchange for payment of the par value
(physical settlement). If we effect a physical settlement and
receive our portion of the related debt obligation, we will join
other creditors in the liquidation process, which may enable us to
recover a portion of the amount paid under the credit default swap
contract. We also may purchase offsetting credit derivatives for
the same reference entity from third parties that will permit us to
recover the amount we pay should a credit event occur.
A traded credit default swap index represents a position on a
basket or portfolio of reference entities. As a seller of
protection on a credit default swap index, we would be required to
pay the purchaser if one or more of the entities in the index had a
credit event. Upon a credit event, the amount payable is based
on the percentage of the notional amount allocated to the specific
defaulting entity.
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The following table provides information on the types of credit
derivatives sold by us and held on the balance sheet at March 31,
2016, December 31, 2015, and March 31, 2015.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March 31, 2016 December 31, 2015 March 31, 2015
dollars in millions Notional Average Payment / Notional Average Payment / Notional Average Payment /
Single-name credit default swaps
—
—
— — — — $ 5 .47 .87 %
Other $ 9 3.46 10.92 % $ 5 2.67 14.46 % 8 3.04 9.39
Total credit derivatives sold $ 9
—
— $ 5 — — $ 13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March 31,
2016, KeyBank’s rating was “A3” with
Moody’s and “A-” with S&amp;P, and
KeyCorp’s rating was “Baa1” with Moody’s
and “BBB+” with S&amp;P. As of March 31, 2016, the
aggregate fair value of all derivative contracts with credit risk
contingent features (i.e., those containing collateral posting or
termination provisions based on our ratings) held by KeyBank that
were in a net liability position totaled $210 million, which
includes $200 million in derivative assets and $410 million in
derivative liabilities. We had $216 million in cash and
securities collateral posted to cover those positions as of March
31, 2016. The aggregate fair value of all derivative contracts
with credit risk contingent features held by KeyCorp as of March
31, 2016, that were in a net liability position totaled $11
million, which consists solely of derivative liabilities. We
had $11 million in collateral posted to cover those positions as of
March 31, 2016.
The following table summarizes the additional cash and securities
collateral that KeyBank would have been required to deliver under
the ISDA Master Agreements had the credit risk contingent features
been triggered for the derivative contracts in a net liability
position as of March 31, 2016, December 31, 2015, and March 31,
2015. The additional collateral amounts were calculated based on
scenarios under which KeyBank’s ratings are downgraded one,
two, or three ratings as of March 31, 2016, December 31, 2015, and
March 31, 2015, and take into account all collateral already
posted. A similar calculation was performed for KeyCorp, and
no additional collateral would have been required as of March 31,
2016, December 31, 2015, or March 31, 2015. For more
information about the credit ratings for KeyBank and KeyCorp, see
the discussion under the heading “Factors affecting
liquidity” in the section entitled “Liquidity risk
management” in Item 2 of this report.
March 31,
2016
December 31, 2015 March 31,
2015
in millions Moody’s S&amp;P Moody’s S&amp;P Moody’s S&amp;P
KeyBank’s long-term senior unsecured credit ratings A3 A- A3 A- A3 A-
One rating downgrade $ 2 $ 2 $ 2 $ 2 $ 4 $ 4
Two rating downgrades 2 2 2 2 4 4
Three rating downgrades 4 4 4 4 6 6
KeyBank’s long-term senior unsecured credit rating was four
ratings above noninvestment grade at Moody’s and S&amp;P as
of March 31, 2016, December 31, 2015, and March 31, 2015. If
KeyBank’s ratings had been downgraded below investment grade
as of March 31, 2016, and December 31, 2015, payments of up to $5
million would have been required to either terminate the contracts
or post additional collateral for those contracts in a net
liability position, taking into account all collateral already
posted. As of March 31, 2015, payments of up to $8 million
would have been required to either terminate the contracts or post
additional collateral for those contracts in a net liability
position, taking into account all collateral already posted. If
KeyCorp’s ratings had been downgraded below investment grade
as of March 31, 2016, December 31, 2015, and March 31, 2015,
payments of less than $1 million would have been required to either
terminate the contracts or post additional collateral for those
contracts in a net liability position, taking into account all
collateral already posted.</t>
  </si>
  <si>
    <t>Mortgage Servicing Assets</t>
  </si>
  <si>
    <t>8. Mortgage Servicing Assets
We originate and periodically sell commerc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Mortgage servicing assets are
recorded as a component of “accrued income and other
assets” on the balance sheet. Changes in the carrying amount
of mortgage servicing assets are summarized as follows:
Three months ended March 31,
in millions 2016 2015
Balance at beginning of period $ 321 $ 323
Servicing retained from loan sales 7 10
Purchases 12 15
Amortization (22 ) (24 )
Balance at end of period $ 318 $ 324
Fair value at end of period $ 408 $ 423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March 31, 2016,
December 31, 2015, and March 31, 2015, along with the valuation
techniques, are shown in the following table:
March 31, 2016
dollars in millions
Valuation Technique
Significant Unobservable Input
Range (Weighted-Average)
Mortgage servicing assets
Discounted cash flow
Prepayment speed 1.50 -
Expected defaults 1.00 -
Residual cash flows discount rate 7.00 -
Escrow earn rate 1.10 -
Servicing cost $150 -
Loan assumption rate 0.00 -
Percentage late 0.00 -
December 31, 2015
dollars in millions Valuation
Technique
Significant Unobservable Input
Range (Weighted-Average)
Mortgage servicing assets Discounted cash flow
Prepayment speed 1.90 -
Expected defaults 1.00 - 3.00%
(1.70%)
Residual cash flows discount rate 7.00 - 15.00%
(7.80%)
Escrow earn rate 1.00 -
3.50% (2.30%)
Servicing cost $150 - $2,700
($1,215)
Loan assumption rate 0.00 - 3.00%
(1.34%)
Percentage late 0.00 - 2.00%
(0.33%)
March 31, 2015
dollars in millions Valuation
Technique
Significant Unobservable Input
Range (Weighted-Average)
Mortgage servicing assets Discounted cash flow
Prepayment speed 1.60-13.10%
(4.80%)
Expected defaults 1.00 - 3.00%
(1.80%)
Residual cash flows discount rate 7.00 - 15.00%
(7.80%)
Escrow earn rate 0.70 - 3.10%
(1.90%)
Servicing cost $150 - $2,735
($1,059)
Loan assumption rate 0.20 - 3.00%
(1.43%)
Percentage late 0.00 - 2.00%
(0.33%)
If these economic assumptions change or prove incorrect, the fair
value of mortgage servicing assets may also change. Expected credit
losses, escrow earn rates, and discount rates are critical to the
valuation of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 decrease in the value assigned to the escrow earn rates
would cause a decrease in the fair value of our mortgage servicing
assets. An increase in the assumed default rates of commercial
mortgage loans or an increase in the assigned discount rates would
cause a decrease in the fair value of our mortgage servicing
assets.
We have elected to account for servicing assets using the
amortization method. The amortization of servicing assets is
determined in proportion to, and over the period of, the estimated
net servicing income. The amortization of servicing assets for
each period, as shown in the table at the beginning of this note,
is recorded as a reduction to contractual fee income. The
contractual fee income from servicing commercial mortgage loans
totaled $35 million for the three-month period ended March 31,
2016, and $36 million for the three-month period ended March 31,
2015. This fee income was offset by $23 million of amortization for
the three-month periods ended March 31, 2016 and March 31, 2015.
Both the contractual fee income and the amortization are recorded,
net, in “mortgage servicing fees” on the income
statement.
Additional information pertaining to the accounting for mortgage
and other servicing assets is included in Note 1 (“Summary of
Significant Accounting Policies”) under the heading
“Servicing Assets” on page 127 of our 2015 Form
10-K.</t>
  </si>
  <si>
    <t>Variable Interest Entities</t>
  </si>
  <si>
    <t>Equity Method Investments and Joint Ventures [Abstract]</t>
  </si>
  <si>
    <t xml:space="preserve">9.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KCC and KPP principal investments are newly assessed VIEs under the
amended consolidation guidance. Additional information on the
amended consolidation guidance is provided in Note 1 (“Basis
of Presentation and Accounting Policies”).
LIHTC investments.
Our maximum exposure to loss in connection with these partnerships
consists of our unamortized investment balance plus any unfunded
equity commitments and tax credits claimed but subject to
recapture. We had $1.1 billion of investments in LIHTC operating
partnerships at March 31, 2016, and December 31, 2015, and $941
million at March 31, 2015. These investments are recorded in
“accrued income and other assets” on our balance sheet.
We do not have any loss reserves recorded related to these
investments because we believe the likelihood of any loss is
remote. For all legally binding unfunded equity commitments, we
increase our recognized investment and recognize a liability. As of
March 31, 2016, December 31, 2015, and March 31, 2015, we had
liabilities of $390 million, $410 million, and $292 million,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March 31,
2016, December 31, 2015, and March 31, 2015. As these investments
represent unconsolidated VIEs, the assets and liabilities of the
investments themselves are not recorded on our balance sheet.
During 2015, we noted that not all of KCDC’s unconsolidated
VIEs were captured in the table below. As a result, the
amounts in the table were revised to incorporate all of
KCDC’s unconsolidated VIEs for the quarter ended March 31,
2015. Because our LIHTC investments were appropriately accounted
for, these revisions did not impact our financial condition or
results of operations for the quarter ended March 31, 2015.
Unconsolidated VIEs
in millions Total Assets Total Liabilities Maximum Exposure to Loss
March 31, 2016
LIHTC investments $ 4,938 $ 1,379 $ 1,283
December 31, 2015
LIHTC investments $ 4,914 $ 1,368 $ 1,332
March 31, 2015
LIHTC investments $ 4,357 $ 881 $ 1,118
We amortize our LIHTC investments over the period that we expect to
receive the tax benefits. During the first three months of 2016, we
recognized $33 million of amortization and $33 million of tax
credits associated with these investments within “income
taxes” on our income statement. During the first three months
of 2015, we recognized $25 million of amortization and $28 million
of tax credits associated with these investments within
“income taxes” on our income statement.
Principal investments.
Our maximum exposure to loss associated with indirect principal
investments consists of the investments’ fair value plus any
unfunded equity commitments. The fair value of our indirect
principal investments totaled $229 million, $235 million, and $301
million at March 31, 2016, December 31, 2015, and March 31, 2015,
respectively. These investments are recorded in “other
investments” on our balance sheet. Additional information on
indirect principal investments is provided in Note 5 (“Fair
Value Measurements”). The table below reflects the size of
the private equity funds in which KCC was invested as well as our
maximum exposure to loss in connection with these investments at
March 31, 2016.
Unconsolidated VIEs
in millions Total Total Maximum Exposure to Loss
March 31, 2016
KCC indirect investments $ 43,337 $ 325 $ 279
Other unconsolidated VIEs.
Consolidated VIEs. </t>
  </si>
  <si>
    <t>Income Taxes</t>
  </si>
  <si>
    <t>Income Tax Disclosure [Abstract]</t>
  </si>
  <si>
    <t>10.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from continuing operations before income
taxes, was 23.0% for the first quarter of 2016 and 24.4% for the
first quarter of 2015. The effective tax rates are below our
combined federal and state statutory tax rate of 37.2% primarily
due to income from investments in tax-advantaged assets such as
corporate-owned life insurance and credits associated with
renewable energy and low-income housing investments.
Deferred Tax Asset
At March 31, 2016, from continuing operations, we had a net federal
deferred tax asset of $94 million and a net state deferred tax
asset of $13 million, compared to a net federal deferred tax asset
of $269 million and a net state deferred tax asset of $30 million
at December 31, 2015, and a net federal deferred tax asset of $88
million and a net state deferred tax asset of $13 million at March
31, 2015, included in “accrued income and other assets”
on the balance sheet. To determine the amount of deferred tax
assets that are more-likely-than-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less than $1
million at March 31, 2016, December 31, 2015, and March 31, 2015,
associated with certain state net operating loss carryforwards and
state credit carryforwards.
Unrecognized Tax Benefits
As permitted under the applicable accounting guidance for income
taxes, it is our policy to recognize interest and penalties related
to unrecognized tax benefits in income tax expense.
Deferred tax assets were reduced in the financial statements for
unrecognized tax benefits by $2.7 million at March 31, 2016,
$2.7 million at December 31, 2015, and $1 million at March 31,
2015.</t>
  </si>
  <si>
    <t>Acquisitions and Discontinued Operations</t>
  </si>
  <si>
    <t>Business Combinations [Abstract]</t>
  </si>
  <si>
    <t>11. Acquisitions and Discontinued
Operations
Acquisitions
First Niagara Financial Group,
Inc.
The merger was approved by KeyCorp’s shareholders and First
Niagara’s stockholders at their respective special meetings
held on March 23, 2016. On April 28, 2016, KeyCorp and First
Niagara entered into an agreement with Northwest Bank, a
wholly-owned subsidiary of Northwest Bancshares, Inc., to sell 18
branches in the Buffalo, New York market. The branches are being
divested in connection with the pending merger between First
Niagara and KeyCorp and pursuant to an agreement with the United
States Department of Justice and commitments to the Board of
Governors of the Federal Reserve System following a customary
antitrust review in connection with the proposed merger. The merger
is currently expected to be completed during the third quarter of
2016 and is subject to customary closing conditions including the
approval of regulators.
As of March 31, 2016, First Niagara, headquartered in Buffalo, New
York, had approximately 390 branches with $40 billion of total
assets and $30 billion of deposits.
Discontinued operations
Education lending.
As of January 1, 2010, we consolidated our 10 outstanding education
lending securitization trusts since we held the residual interests
and are the master servicer with the power to direct the activities
that most significantly influence the economic performance of the
trusts.
On September 30, 2014, we sold the residual interests in all of our
outstanding education lending securitization trusts to a third
party for $57 million. In selling the residual interests, we no
longer have the obligation to absorb losses or the right to receive
benefits related to the securitization trusts. Therefore, in
accordance with the applicable accounting guidance, we
deconsolidated the securitization trusts and removed trust assets
of $1.7 billion and trust liabilities of $1.6 billion from our
balance sheet at September 30, 2014. We continue to service the
securitized loans in eight of the securitization trusts and receive
servicing fees, whereby we are adequately compensated, as well as
remain a counterparty to derivative contracts with three of the
securitization trusts. We retained interests in the securitization
trusts through our ownership of an insignificant percentage of
certificates in two of the securitization trusts and two
interest-only strips in one of the securitization trusts. These
retained interests were remeasured at fair value on September 30,
2014, and their fair value of $1 million was recorded in
“discontinued assets” on our balance sheet. These
assets were valued using a similar approach and inputs that have
been used to value the education loan securitization trust loans
and securities, which are further discussed later in this note.
“Income (loss) from discontinued operations, net of
taxes” on the income statement includes (i) the changes in
fair value of the portfolio loans at fair value (discussed later in
this note), and (ii) the interest income and expense from the loans
in portfolio at both amortized cost and fair value. These amounts
are shown separately in the following table. Gains and losses
attributable to changes in fair value are recorded as a component
of “noninterest income” or “noninterest
expense.” Interest income and interest expense related to the
loans and securities are included as components of “net
interest income.”
The components of “income (loss) from discontinued
operations, net of taxes” for the education lending business
are as follows:
Three months ended March 31,
in millions 2016 2015
Net interest income $ 7 $ 10
Provision for credit losses 2 2
Net interest income after provision for credit losses 5 8
Noninterest income 1 4
Noninterest expense 5 4
Income (loss) before income taxes 1 8
Income taxes
— 3
Income (loss) from discontinued operations, net of taxes (a) $ 1 $ 5
(a) Includes after-tax charges of $6
million for each of the three-month periods ended March 31, 2016,
and March 31, 2015, determined by applying a matched funds transfer
pricing methodology to the liabilities assumed necessary to support
the discontinued operations.
The discontinued assets of our education lending business included
on the balance sheet are as follows. There were no
discontinued liabilities for the periods presented below.
in millions March 31, December 31, March 31,
Held-to-maturity securities $ 1 $ 1 $ 1
Portfolio loans at fair value 3 4 187
Loans, net of unearned income (a) 1,757 1,824 2,032
Less: Allowance for loan and lease losses 24 28 25
Net loans 1,736 1,800 2,194
Accrued income and other assets 29 30 36
Total assets $ 1,766 $ 1,831 $ 2,231
(a) At March 31, 2016, December 31, 2015,
and March 31, 2015, unearned income was less than $1 million.
The discontinued education lending business consisted of loans in
portfolio (recorded at fair value) and loans in portfolio (recorded
at carrying value with appropriate valuation reserves). As of
June 30, 2015, we decided to sell the portfolio loans that are
recorded at fair value, which were subsequently sold during the
fourth quarter of 2015.
At March 31, 2016, education loans included 2,012 TDRs with a
recorded investment of approximately $21 million (pre-modification
and post-modification). A specifically allocated allowance of $2
million was assigned to these loans as of March 31, 2016. At
December 31, 2015, education loans included 1,901 TDRs with a
recorded investment of approximately $21 million (pre-modification
and post-modification). A specifically allocated allowance of $2
million was assigned to these loans as of December 31, 2015. At
March 31, 2015, education loans included 1,604 TDRs with a recorded
investment of approximately $18 million (pre-modification and
post-modification). A specifically allocated allowance of $1
million was assigned to these loans at March 31, 2015. There have
been no significant payment defaults. There are no significant
commitments outstanding to lend additional funds to these
borrowers. Additional information regarding TDR classification and
ALLL methodology is provided in Note 5 (“Asset
Quality”).
On June 27, 2014, we purchased the private loans from one of the
education loan securitization trusts through the execution of a
clean-up call option. The trust used the cash proceeds from
the sale of these loans to retire the outstanding securities
related to these private loans, and there are no future commitments
or obligations to the holders of the securities. The portfolio
loans were valued using an internal discounted cash flow method,
which was affected by assumptions for defaults, expected credit
losses, discount rates, and prepayments. The portfolio loans
are considered to be Level 3 assets since we rely on unobservable
inputs when determining fair value.
In June 2015, we transferred $179 million of loans that were
previously purchased from three of the outstanding securitizations
trusts pursuant to the legal terms of those particular trusts to
held for sale and accounted for them at fair value. These
portfolio loans held for sale were valued based on indicative bids
to sell the loans. These portfolio loans were previously
valued using an internal discounted cash flow model, which was
affected by assumptions for defaults, loss severity, discount
rates, and prepayments. These loans were considered Level 3
assets since we relied on unobservable inputs when determining
their fair value. Our valuation process for these loans prior
to June 2015 is discussed in more detail below. On October 29,
2015, government-guaranteed loans were sold for $117
million. On December 8, 2015, private loans were sold for $45
million. The gain on the sales of these loans was $1
million. The remaining portfolio loans held for sale, totaling
$4 million, were reclassified to portfolio loans at fair value at
December 31, 2015. Portfolio loans accounted for at fair value
were $3 million at March 31, 2016.
Corporate Treasury, within our Finance area, was responsible for
the quarterly valuation process that previously determined the fair
value of our student loans held in portfolio that were accounted
for at fair value. Corporate Treasury provided these fair values to
a Working Group Committee (the “Working Group”)
comprising representatives from the line of business, Credit and
Market Risk Management, Accounting, Business Finance (part of our
Finance area), and Corporate Treasury. The Working Group was a
subcommittee of the Fair Value Committee that is discussed in more
detail in Note 5 (“Fair Value Measurements”). The
Working Group reviewed all significant inputs and assumptions and
approved the resulting fair values.
The Working Group reviewed actual performance trends of the loans
on a quarterly basis and used statistical analysis and qualitative
measures to determine assumptions for future
performance. Predictive models that incorporate delinquency
and charge-off trends along with economic outlooks assisted the
Working Group to forecast future defaults. The Working Group
used this information to formulate the credit outlook related to
the loans. Higher projected defaults, fewer expected
recoveries, elevated prepayment speeds, and higher discount rates
would be expected to result in a lower fair value of the portfolio
loans. Default expectations and discount rate changes had the
most significant impact on the fair values of the
loans. Increased cash flow uncertainty, whether through higher
defaults and prepayments or fewer recoveries, can result in higher
discount rates for use in the fair value process for these
loans.
The valuation process for the portfolio loans that were accounted
for at fair value was based on a discounted cash flow analysis
using a model purchased from a third party and maintained by
Corporate Treasury. The valuation process began with
loan-level data that was aggregated into pools based on underlying
loan structural characteristics (i.e., current unpaid principal
balance, contractual term, interest rate). Cash flows for
these loan pools were developed using a financial model that
reflected certain assumptions for defaults, recoveries, status
changes, and prepayments. A net earnings stream, taking into
account cost of funding, was calculated and discounted back to the
measurement date using an appropriate discount rate. This
resulting amount was used to determine the present value of the
loans, which represented their fair value to a market
participant.
The unobservable inputs set forth in the following table were
reviewed and approved by the Working Group on a quarterly
basis. As of December 31, 2015, the portfolio loans accounted
for at fair value were valued based on the indicative bids we
received when we sold $162 million of these loans in late 2015.
A quarterly variance analysis reconciled valuation changes in the
model used to calculate the fair value of the portfolio loans at
fair value. This quarterly analysis considered loan run-off,
yields, and future default and recovery changes. We also
performed back-testing to compare expected defaults to actual
experience; the impact of future defaults could significantly
affect the fair value of these loans over time. In addition,
our internal model validation group periodically performed a review
to ensure the accuracy and validity of the model for determining
the fair value of these loans.
The following table shows the significant unobservable inputs used
to measure the fair value of the portfolio loans accounted for at
fair value as of March 31, 2016, December 31, 2015, and March 31,
2015:
March 31, 2016
dollars in millions
Fair Value of Level 3 Valuation Technique Significant Range (Weighted-Average)
Portfolio loans accounted for at fair value $ 3 Market approach Indicative bids 84.50-104.00%
December 31, 2015
dollars in millions Fair Value of Level 3 Valuation Technique Significant Range (Weighted-Average)
Portfolio loans accounted for at fair value $ 4 Market approach Indicative bids 84.50-104.00%
March 31, 2015
dollars in millions Fair Value of Level 3 Valuation Technique Significant Range (Weighted-Average)
Portfolio loans accounted for at fair value $ 187 Discounted cash flow Prepayment speed 5.40-10.20% (7.04%)
Loss severity 2.00-77.00% (27.66%)
Discount rate 3.70-3.80% (3.71%)
Default rate 1.40-1.70% (1.60%)
The following table shows the principal and fair value amounts for
our portfolio loans at carrying value and portfolio loans at fair
value at March 31, 2016, December 31, 2015, and March 31, 2015. Our
policies for determining past due loans, placing loans on
nonaccrual, applying payments on nonaccrual loans, and resuming
accrual of interest are disclosed in Note 1 (“Summary of
Significant Accounting Policies”) under the heading
“Nonperforming Loans” beginning on page 121 of our 2015
Form 10-K.
March 31, 2016 December 31, 2015 March 31, 2015
in millions Principal Fair Value Principal Fair Value Principal Fair Value
Portfolio loans at carrying value
Accruing loans past due 90 days or more $ 23 N/A $ 26 N/A $ 27 N/A
Loans placed on nonaccrual status 6 N/A 8 N/A 8 N/A
Portfolio loans at fair value
Accruing loans past due 90 days or more
—
— $ 1 $ 1 $ 5 $ 5
Loans placed on nonaccrual status
—
—
—
—
—
—
The following table shows the portfolio loans at fair value and
their related contractual amounts as of March 31, 2016, December
31, 2015, and March 31, 2015.
March 31, 2016 December 31, 2015 March 31, 2015
in millions Contractual Fair Contractual Fair Contractual Fair
ASSETS
Portfolio loans $ 3 $ 3 $ 4 $ 4 $ 186 $ 187
The following tables present the assets of the portfolio loans
measured at fair value on a recurring basis at March 31, 2016,
December 31, 2015, and March 31, 2015.
March 31, 2016
in millions Level 1 Level 2 Level 3 Total
ASSETS MEASURED ON A RECURRING BASIS
Portfolio loans
—
— $ 3 $ 3
Total assets on a recurring basis at fair value
—
— $ 3 $ 3
December 31, 2015
in millions Level 1 Level 2 Level 3 Total
ASSETS MEASURED ON A RECURRING BASIS
Portfolio loans
—
— $ 4 $ 4
Total assets on a recurring basis at fair value
—
— $ 4 $ 4
March 31, 2015
in millions Level 1 Level 2 Level 3 Total
ASSETS MEASURED ON A RECURRING BASIS
Portfolio loans
—
— $ 187 $ 187
Total assets on a recurring basis at fair value
—
— $ 187 $ 187
The following table shows the change in the fair values of the
Level 3 portfolio loans held for sale, portfolio loans, and
consolidated education loan securitization trusts for the
three-month periods ended March 31, 2016, and March 31, 2015.
in millions Portfolio
Balance at December 31, 2015 $ 4
Settlements (1 )
Balance at March 31, 2016 (a) $ 3
Balance at December 31, 2014 $ 191
Gains (losses) recognized in earnings (b) 3
Settlements (7 )
Balance at March 31, 2015 (a) $ 187
(a) There were no purchases, sales,
issuances, gains (losses) recognized in earnings, transfers into
Level 3, or transfers out of Level 3 for the three-month period
ended March 31, 2016. There were no purchases, sales,
issuances, transfers into Level 3, or transfers out of Level 3 for
the three-month period ended March 31, 2015.
(b) Gains (losses) were driven primarily
by fair value adjustments.
Austin Capital Management, Ltd.
There was no income related to Austin for the three-month periods
ended March 31, 2016, and March 31, 2015.
The discontinued assets of Austin included on the balance sheet are
as follows. There were no discontinued liabilities for the
periods presented below.
in millions March 31, 2016 December 31, 2015 March 31, 2015
Cash and due from banks $ 15 $ 15 $ 15
Total assets $ 15 $ 15 $ 15
Combined discontinued operations.
Three months ended March 31,
in millions 2016 2015
Net interest income $ 7 $ 10
Provision for credit losses 2 2
Net interest income after provision for credit losses 5 8
Noninterest income 1 4
Noninterest expense 5 4
Income (loss) before income taxes 1 8
Income taxes
— 3
Income (loss) from discontinued operations, net of
taxes (a) $ 1 $ 5
(a) Includes after-tax charges of $6
million for each of the three-month periods ended March 31, 2016,
and March 31, 2015, determined by applying a matched funds transfer
pricing methodology to the liabilities assumed necessary to support
the discontinued operations.
The combined assets of the discontinued operations are as
follows. There were no discontinued liabilities for the
periods presented below.
in millions March 31, December 31, March 31,
Cash and due from banks $ 15 $ 15 $ 15
Held-to-maturity securities 1 1 1
Portfolio loans at fair value 3 4 187
Loans, net of unearned income (a) 1,757 1,824 2,032
Less: Allowance for loan and lease losses 24 28 25
Net loans 1,736 1,800 2,194
Accrued income and other assets 29 30 36
Total assets $ 1,781 $ 1,846 $ 2,246
(a) At March 31, 2016, December 31, 2015,
and March 31, 2015, unearned income was less than $1 million.</t>
  </si>
  <si>
    <t>Securities Financing Activities</t>
  </si>
  <si>
    <t>Brokers and Dealers [Abstract]</t>
  </si>
  <si>
    <t>12. Securities Financing Activities
We enter into repurchase and reverse repurchase agreements and
securities borrowed transactions (securities financing agreements)
primarily to finance our inventory positions, acquire securities to
cover short positions, and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The following table summarizes our securities financing agreements
at March 31, 2016, December 31, 2015, and March 31, 2015:
March 31, 2016
in millions Gross Amount Netting (a) Collateral (b) Net
Offsetting of financial assets:
Reverse repurchase agreements $ 3 (2 ) $ (1 )
—
Total $ 3 $ (2 ) $ (1 )
—
Offsetting of financial liabilities:
Repurchase agreements (c) $ 2 $ (2 )
—
—
Total $ 2 $ (2 )
—
—
December 31, 2015
in millions Gross Amount Netting (a) Collateral (b) Net
Offsetting of financial assets:
Reverse repurchase agreements $ 1
— $ (1 )
—
Total $ 1
— $ (1 )
—
Offsetting of financial liabilities:
Repurchase agreements (c)
—
—
—
—
Total
—
—
—
—
March 31, 2015
in millions Gross Amount Netting (a) Collateral (b) Net
Offsetting of financial assets:
Reverse repurchase agreements $ 2 $ (2 )
—
—
Total $ 2 $ (2 )
—
—
Offsetting of financial liabilities:
Repurchase agreements $ 4 $ (2 ) $ (2 )
—
Total $ 4 $ (2 ) $ (2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U.S. Treasury securities and contracted on an
overnight basi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and securities borrowed transactions. In general, the
collateral we pledge and receive can be sold or repledged by the
secured parties.</t>
  </si>
  <si>
    <t>Employee Benefits</t>
  </si>
  <si>
    <t>Compensation and Retirement Disclosure [Abstract]</t>
  </si>
  <si>
    <t>13. Employee Benefits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The components of net pension cost (benefit) for all funded and
unfunded plans are as follows:
Three months ended March 31,
in millions 2016 2015
Interest cost on PBO $ 10 $ 10
Expected return on plan assets (13 ) (14 )
Amortization of losses 4 4
Net pension cost $ 1
—
Other Postretirement Benefit Plans
We sponsor a retiree healthcare plan that all employees age 55 with
five years of service (or employees age 50 with 15 years of service
who are terminated under conditions that entitle them to a
severance benefit) are eligible to participate. Participant
contributions are adjusted annually. We may provide a subsidy
toward the cost of coverage for certain employees hired before 2001
with a minimum of 15 years of service at the time of
termination. We use a separate VEBA trust to fund the retiree
healthcare plan.
The components of net postretirement benefit cost for all funded
and unfunded plans are as follows:
Three months ended March 31,
in millions 2016 2015
Interest cost on APBO $ 1 $ 1
Expected return on plan assets (1 ) (1 )
Net postretirement benefit cost
—
—</t>
  </si>
  <si>
    <t>Trust Preferred Securities Issued by Unconsolidated Subsidiaries</t>
  </si>
  <si>
    <t>14.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implement a phase-out
of trust preferred securities as Tier 1 capital, consistent with
the requirements of the Dodd-Frank Act. For “standardized
approach” banking organizations such as Key, the phase-out
period began on January 1, 2015, and starting in 2016 requires us
to treat our mandatorily redeemable trust preferred securities as
Tier 2 capital.
The trust preferred securities, common stock, and related
debentures are summarized as follows:
dollars in millions Trust Preferred Net of Discount (a) Common Principal (b) Interest Rate of Trust Preferred (c) Maturity
March 31, 2016
KeyCorp Capital I $ 156 $ 6 $ 162 1.352 % 2028
KeyCorp Capital II 112 4 116 6.875 2029
KeyCorp Capital III 150 4 154 7.750 2029
Total $ 418 $ 14 $ 432 5.128 %
—
December 31, 2015 $ 408 $ 14 $ 422 4.961 %
—
March 31, 2015 $ 414 $ 14 $ 428 4.968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78 million at
March 31, 2016, $68 million at December 31, 2015, and $74 million
at March 31, 2015. See Note 7 (“Derivatives and Hedging
Activities”) for an explanation of fair value hedges.
(b) We have the right to redeem these
debentures. If the debentures purchased by KeyCorp Capital 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78 million at March 31, 2016, $68 million at December 31,
2015, and $74 million at March 31, 2015. See Note 7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otal interest rates are weighted-average
rates.</t>
  </si>
  <si>
    <t>Contingent Liabilities and Guarantees</t>
  </si>
  <si>
    <t>Commitments and Contingencies Disclosure [Abstract]</t>
  </si>
  <si>
    <t xml:space="preserve">15. Contingent Liabilities and
Guarantees
Legal Proceedings
See Note 20 (“Commitments, Contingent Liabilities and
Guarantees”) under the heading “Legal
Proceedings” on page 211 of our 2015 Form 10-K for a
description of a proceeding styled In re: Checking Account
Overdraft Litigation.
Other litigation.
Guarantees
We are a guarantor in various agreements with third parties. The
following table shows the types of guarantees that we had
outstanding at March 31, 2016. Information pertaining to the basis
for determining the liabilities recorded in connection with these
guarantees is included in Note 1 (“Summary of Significant
Accounting Policies”) under the heading
“Guarantees” beginning on page 130 of our 2015 Form
10-K.
March 31, 2016
in millions Maximum Potential Liability
Financial guarantees:
Standby letters of credit $ 11,234 $ 67
Recourse agreement with FNMA 1,849 4
Return guarantee agreement with LIHTC investors 4 4
Written put options (a) 2,411 82
Total $ 15,498 $ 157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March 31, 2016, is low.
Standby letters of credit.
Recourse agreement with FNMA.
Return guarantee agreement with LIHTC
investors.
As shown in the previous table, KAHC maintained a reserve in the
amount of $4 million at March 31, 2016,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but KAHC has not formed any new partnerships under this program
since October 2003. Additional information regarding these
partnerships is included in Note 9 (“Variable Interest
Entities”).
Written put option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Intercompany guarantees. </t>
  </si>
  <si>
    <t>Accumulated Other Comprehensive Income</t>
  </si>
  <si>
    <t>Equity [Abstract]</t>
  </si>
  <si>
    <t>16. Accumulated Other Comprehensive
Income
Our changes in AOCI for the three months ended March 31, 2016, and
March 31, 2015, are as follows:
Unrealized gains
Unrealized gains
Foreign currency
Net pension and
(losses) on securities
(losses) on derivative
translation
postretirement
in millions available for sale financial instruments adjustment benefit costs Total
Balance at December 31, 2015 $ (58 ) $ 20 $ (2 ) $ (365 ) $ (405 )
Other comprehensive income before reclassification, net of income
taxes 128 72 5 (2 ) 203
Amounts reclassified from accumulated other comprehensive income,
net of income taxes (a)
— (14 )
— 3 (11 )
Net current-period other comprehensive income, net of income
taxes 128 58 5 1 192
Balance at March 31, 2016 $ 70 $ 78 $ 3 $ (364 ) $ (213 )
Balance at December 31, 2014 $ (4 ) $ (8 ) $ 22 $ (366 ) $ (356 )
Other comprehensive income before reclassification, net of income
taxes 55 45 (13 )
— 87
Amounts reclassified from accumulated other comprehensive income,
net of income taxes (a)
— (13 )
— 3 (10 )
Net current-period other comprehensive
income, net of income taxes 55 32 (13 ) 3 77
Balance at March 31, 2015 $ 51 $ 24 $ 9 $ (363 ) $ (279 )
(a) See table below for details about
these reclassifications.
Our reclassifications out of AOCI for the three months ended March
31, 2016, and March 31, 2015, are as follows:
Amount Reclassified from
Three months ended March 31, 2016 Accumulated
Other Affected Line Item in the
Statement
in millions Comprehensive Income
Where Net Income is Presented
Unrealized gains (losses) on derivative financial instruments
Interest rate $ 23 Interest income —
Loans
Interest rate (1 ) Interest expense —
Long-term debt
22 Income (loss) from continuing
operations before income taxes
8 Income taxes
$ 14 Income (loss) from continuing
operations
Net pension and postretirement benefit costs Amortization of
losses $ (4 ) Personnel expense
(4 ) Income (loss) from continuing
operations before income taxes
(1 ) Income taxes
$ (3 ) Income (loss) from continuing
operations
Amount Reclassified from
Three months ended March 31, 2015 Accumulated
Other Affected Line Item in the
Statement
in millions Comprehensive Income
Where Net Income is Presented
Unrealized gains (losses) on derivative financial instruments
Interest rate $ 22 Interest income —
Loans
Interest rate (1 ) Interest expense —
Long-term debt
21 Income (loss) from continuing
operations before income taxes
8 Income taxes
$ 13 Income (loss) from continuing
operations
Net pension and postretirement benefit costs Amortization of
losses $ (4 ) Personnel expense
(4 ) Income (loss) from continuing
operations before income taxes
(1 ) Income taxes
$ (3 ) Income (loss) from continuing
operations</t>
  </si>
  <si>
    <t>Shareholders' Equity</t>
  </si>
  <si>
    <t>17. Shareholders’ Equity
Comprehensive Capital Plan
As previously reported and as authorized by the Board and pursuant
to our 2015 capital plan submitted to and not objected to by the
Federal Reserve, we have authority to repurchase up to $725 million
of our common shares, which include repurchases to offset issuances
of common shares under our employee compensation plans. We
suspended common share repurchases in the fourth quarter of 2015
due to the pending acquisition of First Niagara. Share repurchases
were included in our 2016 capital plan, which we submitted to the
Federal Reserve and provided to the OCC in April 2016 under the
annual CCAR process.
Consistent with our 2015 capital plan, the Board declared a
quarterly dividend of $.075 per common share for the first quarter
of 2016. An additional planned increase in our quarterly common
share dividend, up to $.085 per share, will be considered by the
Board in May of 2016 for the fifth quarter of the 2015 capital
plan.
Preferred Stock
We made a quarterly dividend payment of $1.9375 per share, or $5.6
million, on our Series A Preferred Stock during the first quarter
of 2016.</t>
  </si>
  <si>
    <t>Line of Business Results</t>
  </si>
  <si>
    <t>Segment Reporting [Abstract]</t>
  </si>
  <si>
    <t xml:space="preserve">18. Line of Business Results
The specific lines of business that constitute each of the major
business segments (operating segments) are described below.
Key Community Bank
Key Community Bank serves individuals and small to mid-sized
businesses through its 12-state branch network.
Individuals are provided branch-based deposit and investment
products, personal finance services, and loans, including
residential mortgages, home equity, credit card, and various types
of installment loans. In addition, financial, estate and
retirement planning, asset management services, and Delaware Trust
capabilities are offered to assist high-net-worth clients with
their banking, trust, portfolio management, insurance, charitable
giving, and related needs.
Small businesses are provided deposit, investment and credit
products, and business advisory services. Mid-sized businesses are
provided products and services, some of which are delivered by Key
Corporate Bank, that include commercial lending, cash management,
equipment leasing, investment and employee benefit programs,
succession planning, access to capital markets, derivatives, and
foreign exchange.
Key Corporate Bank
Key Corporate Bank is a full-service corporate and investment bank
focused principally on serving the needs of middle market clients
in seven industry sectors: consumer, energy, healthcare,
industrial, public sector, real estate, and technology. Key
Corporate Bank delivers a broad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delivers many of its product capabilities to clients of Key
Community Bank.
Other Segments
Other Segments consists of Corporate Treasury, Principal Investing,
and various exit portfolios.
Reconciling Items
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The table on the following pages shows selected financial data for
our major business segments for the three-month periods ended March
31, 2016, and March 31, 2015.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Summary of Significant Accounting Policies”) under
the heading “Allowance for Loan and Lease Losses”
beginning on page 122 of our 2015 Form 10-K.
• Income taxes are allocated based on
the statutory federal income tax rate of 35% and a blended state
income tax rate (net of the federal income tax benefit) of
2.2%.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Three months ended March 31, Key Community Bank Key Corporate Bank
dollars in millions 2016 2015 2016 2015
SUMMARY OF OPERATIONS
Net interest income (TE) $ 399 $ 358 $ 218 $ 214
Noninterest income 196 191 208 188
Total revenue (TE) (a) 595 549 426 402
Provision for credit losses 42 30 43 6
Depreciation and amortization expense 13 15 13 10
Other noninterest expense 423 423 224 209
Income (loss) from continuing operations before income taxes
(TE) 117 81 146 177
Allocated income taxes and TE adjustments 43 30 28 49
Income (loss) from continuing operations 74 51 118 128
Income (loss) from discontinued operations, net of taxes
—
—
—
—
Net income (loss) 74 51 118 128
Less: Net income (loss) attributable to noncontrolling
interests
—
—
— 1
Net income (loss) attributable to Key $ 74 $ 51 $ 118 $ 127
AVERAGE BALANCES (b)
Loans and leases $ 30,789 $ 30,662 $ 27,722 $ 24,722
Total assets (a) 32,856 32,768 33,413 30,240
Deposits 52,803 50,415 18,074 18,569
OTHER FINANCIAL DATA
Net loan charge-offs (b) $ 23 $ 28 $ 18 $ (4 )
Return on average allocated equity (b) 11.09 % 7.56 % 23.15 % 27.68 %
Return on average allocated equity 11.09 7.56 23.11 27.68
Average full-time equivalent employees (c) 7,376 7,642 2,126 2,057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6 2015 2016 2015 2016 2015 2016 2015
$ (9 ) $ 3 $ 608 $ 575 $ 4 $ 2 $ 612 $ 577
30 63 434 442 (3 ) (5 ) 431 437
21 66 1,042 1,017 1 (3 ) 1,043 1,014
5 (1 ) 90 35 (1 )
— 89 35
1 2 27 27 37 37 64 64
10 12 657 644 (18 ) (39 ) 639 605
5 53 268 311 (17 ) (1 ) 251 310
(8 ) 8 63 87 1 (7 ) 64 80
13 45 205 224 (18 ) 6 187 230
—
—
—
— 1 5 1 5
13 45 205 224 (17 ) 11 188 235
(1 ) 2 (1 ) 3 1 (1 )
— 2
$ 14 $ 43 $ 206 $ 221 $ (18 ) $ 12 $ 188 $ 233
$ 1,603 $ 2,044 $ 60,114 $ 57,428 $ 42 $ 84 $ 60,156 $ 57,512
27,729 25,942 93,998 88,950 479 677 94,477 89,627
756 466 71,633 69,450 (35 ) (81 ) 71,598 69,369
$ 5 $ 4 $ 46 $ 28
—
— $ 46 $ 28
31.11 % 75.49 % 16.86 % 18.56 % (1.27 )% 0.49 % 6.87 % 8.75 %
30.27 73.58 16.83 18.54 (1.20 ) 0.85 6.90 8.93
8 16 9,510 9,715 3,893 3,876 13,403 13,591 </t>
  </si>
  <si>
    <t>Basis of Presentation and Accounting Policies (Policies)</t>
  </si>
  <si>
    <t>Offsetting Derivative Positions</t>
  </si>
  <si>
    <t>Offsetting Derivative Positions
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7
(“Derivatives and Hedging Activities”).</t>
  </si>
  <si>
    <t>Business Combinations</t>
  </si>
  <si>
    <t>Business combinations.</t>
  </si>
  <si>
    <t>Fair value measurement.</t>
  </si>
  <si>
    <t>Cloud Computing Fees</t>
  </si>
  <si>
    <t>Cloud computing fees.</t>
  </si>
  <si>
    <t>Imputation of Interest</t>
  </si>
  <si>
    <t>Imputation of interest.</t>
  </si>
  <si>
    <t>Consolidation</t>
  </si>
  <si>
    <t>Consolidation.
In August 2014, the FASB issued new accounting guidance that
clarifies how to measure the financial assets and the financial
liabilities of a consolidated collateralized financing entity. This
accounting guidance was effective for interim and annual reporting
periods beginning after December 15, 2015 (effective
January 1, 2016, for us) and could be implemented using either
a retrospective method or a cumulative-effect approach. Early
adoption was permitted. The adoption of this accounting guidance
did not affect our financial condition or results of
operations.</t>
  </si>
  <si>
    <t>Derivatives and Hedging</t>
  </si>
  <si>
    <t>Derivatives and hedging.
In March 2016, the FASB issued new accounting guidance that
requires an entity to use a four-step decision model when assessing
contingent call (put) options that can accelerate the payment of
principal on debt instruments to determine whether they are clearly
and closely related to their debt hosts. This accounting guidance
will be effective for interim and annual reporting periods
beginning after December 15, 2016 (effective January 1,
2017, for us) and must be implemented using a modified
retrospective basis. Early adoption is permitted. The adoption of
this accounting guidance is not expected to have a material effect
on our financial condition or results of operations.
In March 2016, the FASB issued new accounting guidance that
clarifies that a change in the counterparty to a derivative
instrument that has been designated as a hedging instrument does
not, by itself, require dedesignation, but all other hedge
accounting criteria must be met. This accounting guidance will be
effective for interim and annual reporting periods beginning after
December 15, 2016 (effective January 1, 2017, for us) and
can be implemented using either a prospective method or a modified
retrospective method. Early adoption is permitted. We have elected
to implement this new accounting guidance using a prospective
method. The adoption of this accounting guidance is not expected to
have a material effect on our financial condition or results of
operations.</t>
  </si>
  <si>
    <t>Stock-Based Compensation</t>
  </si>
  <si>
    <t>Stock-based compensation.
In March 2016, the FASB issued new accounting guidance that
simplifies accounting for several aspects of share-based payment
transactions, including income tax consequences, classification of
awards as either equity or liabilities, and presentation on the
statement of cash flows. This accounting guidance will be effective
for interim and annual reporting periods beginning after
December 15, 2016 (effective January 1, 2017, for us).
The method of transition is dependent on the particular amendment
within the new guidance. Early adoption is permitted. We are
currently evaluating the impact that this accounting guidance may
have on our financial condition or results of operations.</t>
  </si>
  <si>
    <t>Equity Method Investments</t>
  </si>
  <si>
    <t>Equity method investments.</t>
  </si>
  <si>
    <t>Extinguishment of Liabilities</t>
  </si>
  <si>
    <t>Extinguishment of liabilities.</t>
  </si>
  <si>
    <t>Leases</t>
  </si>
  <si>
    <t>Leases.</t>
  </si>
  <si>
    <t>Financial Instruments</t>
  </si>
  <si>
    <t>Financial instruments.</t>
  </si>
  <si>
    <t>Going Concern</t>
  </si>
  <si>
    <t>Going concern.</t>
  </si>
  <si>
    <t>Revenue Recognition</t>
  </si>
  <si>
    <t>Revenue recognition.</t>
  </si>
  <si>
    <t>Earnings Per Common Share (Tables)</t>
  </si>
  <si>
    <t>Basic and Diluted Earnings Per Common Share</t>
  </si>
  <si>
    <t>Our basic and diluted earnings per common share are calculated as
follows:
Three months ended March 31,
dollars in millions, except per share amounts 2016 2015
EARNINGS
Income (loss) from continuing operations $ 187 $ 230
Less: Net income (loss) attributable to noncontrolling
interests
— 2
Income (loss) from continuing operations attributable to Key 187 228
Less: Dividends on Series A Preferred Stock 5 6
Income (loss) from continuing operations attributable to Key common
shareholders 182 222
Income (loss) from discontinued operations, net of taxes
(a) 1 5
Net income (loss) attributable to Key common shareholders $ 183 $ 227
WEIGHTED-AVERAGE COMMON SHARES
Weighted-average common shares outstanding (000) (b) 827,381 848,580
Effect of convertible preferred stock
—
—
Effect of common share options and other stock awards (b) 7,679 8,542
Weighted-average common shares and potential common shares
outstanding (000) (b), (c) 835,060 857,122
EARNINGS PER COMMON SHARE
Income (loss) from continuing operations attributable to Key common
shareholders $ .22 $ .26
Income (loss) from discontinued operations, net of taxes
(a)
— .01
Net income (loss) attributable to Key common shareholders
(d) .22 .27
Income (loss) from continuing operations attributable to Key common
shareholders — assuming dilution $ .22 $ .26
Income (loss) from discontinued operations, net of taxes
(a)
— .01
Net income (loss) attributable to Key common shareholders —
assuming dilution (d) .22 .26
(a) In September 2009, we decided to
discontinue the education lending business conducted through Key
Education Resources, the education payment and financing unit of
KeyBank. As a result of this decision, we have accounted for this
business as a discontinued operation. For further discussion
regarding the income (loss) from discontinued operations, see Note
11 (“Acquisitions and Discontinued Operations”).
(b) For the three months ended
March 31, 2016, weighted-average common shares outstanding,
effect of common share options and other stock awards, and
weighted-average common shares and potential common shares
outstanding have been revised from our financial results reported
on Form 8-K on April 21, 2016.
(c) Assumes conversion of common share
options and other stock awards and/or convertible preferred stock,
as applicable.
(d) EPS may not foot due to
rounding.</t>
  </si>
  <si>
    <t>Loans and Loans Held for Sale (Tables)</t>
  </si>
  <si>
    <t>Loans by Category</t>
  </si>
  <si>
    <t>Our loans by category are summarized as follows:
in millions March 31, December 31, March 31,
Commercial, financial and agricultural (a) $ 31,976 $ 31,240 $ 28,783
Commercial real estate:
Commercial mortgage 8,364 7,959 8,162
Construction 841 1,053 1,142
Total commercial real estate loans 9,205 9,012 9,304
Commercial lease financing (b) 3,934 4,020 4,064
Total commercial loans 45,115 44,272 42,151
Residential — prime loans:
Real estate — residential mortgage 2,234 2,242 2,231
Home equity loans 10,149 10,335 10,523
Total residential — prime loans 12,383 12,577 12,754
Consumer direct loans 1,579 1,600 1,547
Credit cards 782 806 727
Consumer indirect loans 579 621 774
Total consumer loans 15,323 15,604 15,802
Total loans (c)
(d) $ 60,438 $ 59,876 $ 57,953
(a) Loan balances include $85 million,
$85 million, and $87 million of commercial credit card balances at
March 31, 2016, December 31, 2015, and
March 31, 2015, respectively.
(b) Commercial lease financing includes
receivables held as collateral for a secured borrowing of $115
million, $134 million, and $230 million at March 31,
2016, December 31, 2015, and March 31, 2015,
respectively. Principal reductions are based on the cash payments
received from these related receivables. Additional information
pertaining to this secured borrowing is included in Note 18
(“Long-Term Debt”) beginning on page 208 of our 2015
Form 10-K.
(c) At March 31, 2016, total loans
include purchased loans of $109 million, of which $11 million were
PCI loans. At December 31, 2015, total loans include purchased
loans of $114 million, of which $11 million were PCI loans. At
March 31, 2015, total loans include purchased loans of $130
million, of which $12 million were PCI loans.
(d) Total loans exclude loans of $1.8
billion at March 31, 2016, $1.8 billion at December 31,
2015, and $2.2 billion at March 31, 2015, related to the
discontinued operations of the education lending business.
Additional information pertaining to these loans is provided in
Note 11 (“Acquisitions and Discontinued
Operations”).</t>
  </si>
  <si>
    <t>Loans Held for Sale</t>
  </si>
  <si>
    <t>Our loans held for sale are summarized as follows:
in millions March 31, December 31, March 31,
Commercial, financial and agricultural $ 103 $ 76 $ 183
Real estate — commercial mortgage 562 532 1,408
Commercial lease financing
— 14 14
Real estate — residential mortgage 19 17 44
Total loans held for sale $ 684 $ 639 $ 1,649</t>
  </si>
  <si>
    <t>Summary of Changes in Loans Held for Sale</t>
  </si>
  <si>
    <t>Our quarterly summary of changes in loans held for sale
follows:
in millions March 31, December 31, March 31,
Balance at beginning of the period $ 639 $ 916 $ 734
New originations 1,114 1,655 2,130
Transfers from (to) held to maturity, net
— 22 10
Loan sales (1,108 ) (1,943 ) (1,204 )
Loan draws (payments), net 39 (11 ) (21 )
Balance at end of period $ 684 $ 639 $ 1,649</t>
  </si>
  <si>
    <t>Asset Quality (Tables)</t>
  </si>
  <si>
    <t>Nonperforming Assets and Past Due Loans</t>
  </si>
  <si>
    <t>Our nonperforming assets and past due loans were as follows:
in millions March 31, December 31, March 31,
Total nonperforming loans (a), (b) $ 676 $ 387 $ 437
OREO (c) 14 14 20
Other nonperforming assets 2 2
—
Total nonperforming assets $ 692 $ 403 $ 457
Nonperforming assets from discontinued operations - education
lending (d) $ 6 $ 7 $ 8
Restructured loans included in nonperforming loans $ 151 $ 159 $ 141
Restructured loans with an allocated specific allowance (e) 59 69 70
Specifically allocated allowance for restructured loans (f) 29 30 39
Accruing loans past due 90 days or more $ 70 $ 72 $ 111
Accruing loans past due 30 through 89 days 237 208 216
(a) Loan balances exclude $11 million,
$11 million, and $12 million of PCI loans at March 31,
2016, December 31, 2015, and March 31, 2015,
respectively.
(b) Includes carrying value of consumer
residential mortgage loans in the process of foreclosure of
approximately $131 million, $114 million, and $119 million at
March 31, 2016, December 31, 2015, and
March 31, 2015, respectively.
(c) Includes carrying value of foreclosed
residential real estate of approximately $11 million, $11 million,
and $17 million at March 31, 2016, December 31,
2015, and March 31, 2015, respectively.
(d) Restructured loans of approximately
$21 million, $21 million, and $18 million are included in
discontinued operations at March 31,
2016, December 31, 2015, and March 31, 2015,
respectively. See Note 11 (“Acquisitions and Discontinued
Operations”) for further discussion.
(e) Included in individually impaired
loans allocated a specific allowance.
(f) Included in allowance for
individually evaluated impaired loans.</t>
  </si>
  <si>
    <t>Breakdown of Individually Impaired Loans</t>
  </si>
  <si>
    <t>The following tables set forth a further breakdown of individually
impaired loans as of March 31, 2016, December 31,
2015, and March 31, 2015:
Unpaid Average
March 31, 2016 Recorded
Principal Specific Recorded
in millions Investment (a) Balance (b) Allowance Investment
With no related allowance recorded:
Commercial, financial and agricultural $ 260 $ 270
— $ 150
Commercial real estate:
Commercial mortgage 4 7
— 4
Construction 8 8
— 7
Total commercial real estate loans 12 15
— 11
Total commercial loans 272 285
— 161
Real estate — residential mortgage 23 23
— 23
Home equity loans 68 68
— 65
Consumer indirect loans 1 1
— 1
Total consumer loans 92 92
— 89
Total loans with no related allowance recorded 364 377
— 250
With an allowance recorded:
Commercial, financial and agricultural 101 113 $ 28 64
Commercial real estate:
Commercial mortgage 4 4 1 5
Total commercial real estate loans 4 4 1 5
Total commercial loans 105 117 29 69
Real estate — residential mortgage 32 32 3 33
Home equity loans 65 65 19 64
Consumer direct loans 3 3
— 3
Credit cards 3 3
— 3
Consumer indirect loans 35 35 3 36
Total consumer loans 138 138 25 139
Total loans with an allowance recorded 243 255 54 208
Total $ 607 $ 632 $ 54 $ 45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Unpaid Average
December 31, 2015 Recorded
Principal Specific Recorded
in millions Investment (a) Balance (b) Allowance Investment
With no related allowance recorded:
Commercial, financial and agricultural $ 40 $ 74
— $ 23
Commercial real estate:
Commercial mortgage 5 8
— 10
Construction 5 5
— 5
Total commercial real estate loans 10 13
— 15
Total commercial loans 50 87
— 38
Real estate — residential mortgage 23 23
— 24
Home equity loans 61 61
— 62
Consumer direct loans
—
—
—
—
Credit cards
—
—
—
—
Consumer indirect loans 1 1
— 1
Total consumer loans 85 85
— 87
Total loans with no related allowance recorded 135 172
— 125
With an allowance recorded:
Commercial, financial and agricultural 28 43 $ 7 33
Commercial real estate:
Commercial mortgage 5 6 1 6
Construction
—
—
— 1
Total commercial real estate loans 5 6 1 7
Total commercial loans 33 49 8 40
Real estate — residential mortgage 33 33 4 32
Home equity loans 64 64 20 60
Consumer direct loans 3 3
— 4
Credit cards 3 3
— 4
Consumer indirect loans 37 37 3 40
Total consumer loans 140 140 27 140
Total loans with an allowance recorded 173 189 35 180
Total $ 308 $ 361 $ 35 $ 30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Unpaid Average
March 31, 2015 Recorded
Principal Specific Recorded
in millions Investment (a) Balance (b) Allowance Investment
With no related allowance recorded:
Commercial, financial and agricultural $ 20 $ 51
— $ 13
Commercial real estate:
Commercial mortgage 14 19
— 14
Construction 7 7
— 6
Total commercial real estate loans 21 26
— 20
Total commercial loans 41 77
— 33
Real estate — residential mortgage 23 23
— 23
Home equity loans 63 64
— 63
Consumer indirect loans 1 1
— 2
Total consumer loans 87 88
— 88
Total loans with no related allowance recorded 128 165
— 121
With an allowance recorded:
Commercial, financial and agricultural 62 62 $ 20 50
Commercial real estate:
Commercial mortgage 6 7 2 6
Construction
—
—
— 1
Total commercial real estate loans 6 7 2 7
Total commercial loans 68 69 22 57
Real estate — residential mortgage 32 32 5 32
Home equity loans 60 60 18 59
Consumer direct loans 3 3
— 3
Credit cards 4 4
— 4
Consumer indirect loans 43 43 4 44
Total consumer loans 142 142 27 142
Total loans with an allowance recorded 210 211 49 199
Total $ 338 $ 376 $ 49 $ 32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t>
  </si>
  <si>
    <t>Breakdown of Nonperforming TDRs by Loans Category</t>
  </si>
  <si>
    <t>A further breakdown of TDRs included in nonperforming loans by loan
category as of March 31, 2016, follows:
Pre-modification Post-modification
Outstanding
Outstanding
March 31, 2016 Number Recorded Recorded
dollars in millions of Loans Investment Investment
LOAN TYPE
Nonperforming:
Commercial, financial and agricultural 13 $ 58 $ 46
Commercial real estate:
Real estate — commercial mortgage 10 13 4
Total commercial loans 23 71 50
Real estate — residential mortgage 323 21 21
Home equity loans 1,350 85 76
Consumer direct loans 29 1
—
Credit cards 253 1 1
Consumer indirect loans 94 4 3
Total consumer loans 2,049 112 101
Total nonperforming TDRs 2,072 183 151
Prior-year accruing: (a)
Commercial, financial and agricultural 7 5 2
Total commercial loans 7 5 2
Real estate — residential mortgage 532 36 36
Home equity loans 1,149 68 57
Consumer direct loans 41 2 2
Credit cards 488 3 2
Consumer indirect loans 445 59 33
Total consumer loans 2,655 168 130
Total prior-year accruing TDRs 2,662 173 132
Total TDRs 4,734 $ 356 $ 283
(a) All TDRs that were restructured prior
to January 1, 2016, and are fully accruing.
A further breakdown of TDRs included in nonperforming loans by loan
category as of December 31, 2015, follows:
Pre-modification Post-modification
Outstanding
Outstanding
December 31, 2015 Number Recorded Recorded
dollars in millions of Loans Investment Investment
LOAN TYPE
Nonperforming:
Commercial, financial and agricultural 12 $ 56 $ 45
Commercial real estate:
Real estate — commercial mortgage 12 30 7
Total commercial real estate loans 12 30 7
Total commercial loans 24 86 52
Real estate — residential mortgage 366 23 23
Home equity loans 1,262 85 76
Consumer direct loans 28 1 1
Credit cards 339 2 2
Consumer indirect loans 103 6 5
Total consumer loans 2,098 117 107
Total nonperforming TDRs 2,122 203 159
Prior-year accruing: (a)
Commercial, financial and agricultural 7 5 2
Commercial real estate:
Real estate — commercial mortgage
—
—
—
Total commercial real estate loans
—
—
—
Total commercial loans 7 5 2
Real estate — residential mortgage 489 34 34
Home equity loans 1,071 57 49
Consumer direct loans 42 2 2
Credit cards 461 4 2
Consumer indirect loans 430 59 32
Total consumer loans 2,493 156 119
Total prior-year accruing TDRs 2,500 161 121
Total TDRs 4,622 $ 364 $ 280
(a) All TDRs that were restructured prior
to January 1, 2015, and are fully accruing.
A further breakdown of TDRs included in nonperforming loans by loan
category as of March 31, 2015, follows:
Pre-modification Post-modification
Outstanding
Outstanding
March 31, 2015 Number Recorded Recorded
dollars in millions of Loans Investment Investment
LOAN TYPE
Nonperforming:
Commercial, financial and agricultural 11 $ 25 $ 22
Commercial real estate:
Real estate — commercial mortgage 12 37 13
Total commercial real estate loans 12 37 13
Total commercial loans 23 62 35
Real estate — residential mortgage 383 22 22
Home equity loans 1,199 80 73
Consumer direct loans 28 1 1
Credit cards 275 2 1
Consumer indirect loans 143 9 9
Total consumer loans 2,028 114 106
Total nonperforming TDRs 2,051 176 141
Prior-year accruing: (a)
Commercial, financial and agricultural 17 6 3
Commercial real estate:
Real estate — commercial mortgage 1 2 1
Total commercial real estate loans 1 2 1
Total commercial loans 18 8 4
Real estate — residential mortgage 454 34 34
Home equity loans 1,142 57 49
Consumer direct loans 51 2 2
Credit cards 519 4 2
Consumer indirect loans 505 62 36
Total consumer loans 2,671 159 123
Total prior-year accruing TDRs 2,689 167 127
Total TDRs 4,740 $ 343 $ 268
(a) All TDRs that were restructured prior
to January 1, 2015, and are fully accruing.</t>
  </si>
  <si>
    <t>Post-Modification Outstanding Recorded Investment by Concession Type for Our Commercial Accruing and Nonaccruing TDRs</t>
  </si>
  <si>
    <t>The following table shows the post-modification outstanding
recorded investment by concession type for our commercial and
consumer accruing and nonaccruing TDRs and other selected financial
data.
March 31,
December 31,
March 31,
in millions 2016 2015 2015
Commercial loans:
Interest rate reduction $ 48 $ 51 $ 12
Forgiveness of principal
— 2 2
Other 4 1 25
Total $ 52 $ 54 $ 39
Consumer loans:
Interest rate reduction $ 128 $ 132 $ 140
Forgiveness of principal 20 8 4
Other 83 86 85
Total $ 231 $ 226 $ 229
Total commercial and consumer TDRs (a) $ 283 $ 280 $ 268
Total loans 60,438 59,876 57,953
(a) Commitments outstanding to lend
additional funds to borrowers whose loan terms have been modified
in TDRs are $6 million, $9 million, and $5 million at
March 31, 2016, December 31, 2015, and
March 31, 2015, respectively.</t>
  </si>
  <si>
    <t>Past Due Loans Including Current Loans</t>
  </si>
  <si>
    <t>The following aging analysis of past due and current loans as of
March 31, 2016, December 31, 2015, and
March 31, 2015, provides further information regarding
Key’s credit exposure.
90 and Total
Past
30-59 60-89 Greater Due and
Purchased
March 31, 2016
Days Past
Days Past
Days Past
Nonperforming
Nonperforming Credit Total
in millions Current Due Due Due Loans Loans Impaired Loans
LOAN TYPE
Commercial, financial and agricultural $ 31,522 $ 30 $ 31 $ 13 $ 380 $ 454
— $ 31,976
Commercial real estate:
Commercial mortgage 8,327 3 3 15 16 37
— 8,364
Construction 807 20 1 1 12 34
— 841
Total commercial real estate loans 9,134 23 4 16 28 71
— 9,205
Commercial lease financing 3,868 18 25 12 11 66
— 3,934
Total commercial loans $ 44,524 $ 71 $ 60 $ 41 $ 419 $ 591
— $ 45,115
Real estate — residential mortgage $ 2,151 $ 10 $ 2 $ 2 $ 59 $ 73 $ 10 $ 2,234
Home equity loans 9,879 45 20 13 191 269 1 10,149
Consumer direct loans 1,564 6 3 5 1 15
— 1,579
Credit cards 764 5 4 7 2 18
— 782
Consumer indirect loans 562 9 2 2 4 17
— 579
Total consumer loans $ 14,920 $ 75 $ 31 $ 29 $ 257 $ 392 $ 11 $ 15,323
Total loans $ 59,444 $ 146 $ 91 $ 70 $ 676 $ 983 $ 11 $ 60,438
90 and Total
Past
30-59 60-89 Greater Due and
Purchased
December 31, 2015
Days Past
Days Past Days
Past
Nonperforming
Nonperforming Credit Total
in millions Current Due Due Due Loans Loans Impaired Loans
LOAN TYPE
Commercial, financial and agricultural $ 31,116 $ 11 $ 11 $ 20 $ 82 $ 124
— $ 31,240
Commercial real estate:
Commercial mortgage 7,917 8 5 10 19 42
— 7,959
Construction 1,042 1 1
— 9 11
— 1,053
Total commercial real estate loans 8,959 9 6 10 28 53
— 9,012
Commercial lease financing 3,952 33 11 11 13 68
— 4,020
Total commercial loans $ 44,027 $ 53 $ 28 $ 41 $ 123 $ 245
— $ 44,272
Real estate — residential mortgage $ 2,149 $ 14 $ 3 $ 2 $ 64 $ 83 $ 10 $ 2,242
Home equity loans 10,056 50 24 14 190 278 1 10,335
Consumer direct loans 1,580 10 3 5 2 20
— 1,600
Credit cards 785 6 4 9 2 21
— 806
Consumer indirect loans 601 9 4 1 6 20
— 621
Total consumer loans $ 15,171 $ 89 $ 38 $ 31 $ 264 $ 422 $ 11 $ 15,604
Total loans $ 59,198 $ 142 $ 66 $ 72 $ 387 $ 667 $ 11 $ 59,876
90 and Total
Past
30-59 60-89 Greater Due and
Purchased
March 31, 2015 Days
Past Days
Past
Days Past
Nonperforming
Nonperforming Credit Total
in millions Current Due Due Due Loans Loans Impaired Loans
LOAN TYPE
Commercial, financial and agricultural $ 28,603 $ 36 $ 11 $ 35 $ 98 $ 180
— $ 28,783
Commercial real estate:
Commercial mortgage 8,080 5 18 29 30 82
— 8,162
Construction 1,114 10 4 2 12 28
— 1,142
Total commercial real estate loans 9,194 15 22 31 42 110
— 9,304
Commercial lease financing 4,017 9 6 12 20 47
— 4,064
Total commercial loans $ 41,814 $ 60 $ 39 $ 78 $ 160 $ 337
— $ 42,151
Real estate — residential mortgage $ 2,129 $ 12 $ 5 $ 2 $ 72 $ 91 $ 11 $ 2,231
Home equity loans 10,250 43 24 14 191 272 1 10,523
Consumer direct loans 1,527 8 4 6 2 20
— 1,547
Credit cards 708 5 3 9 2 19
— 727
Consumer indirect loans 749 9 4 2 10 25
— 774
Total consumer loans $ 15,363 $ 77 $ 40 $ 33 $ 277 $ 427 $ 12 $ 15,802
Total loans $ 57,177 $ 137 $ 79 $ 111 $ 437 $ 764 $ 12 $ 57,953</t>
  </si>
  <si>
    <t>Financing Receivable Credit Quality Indicators</t>
  </si>
  <si>
    <t>Commercial Credit Exposure
Credit Risk Profile by Creditworthiness Category (a) (b)
in millions
Commercial, financial and agricultural RE — Commercial RE — Construction
March
31, December
31, March
31, March
31, December
31, March
31,
March 31,
December 31,
March 31,
RATING 2016 2015 2015 2016 2015 2015 2016 2015 2015
Pass $ 30,335 $ 29,921 $ 27,886 $ 8,176 $ 7,800 $ 7,937 $ 796 $ 1,007 $ 1,120
Criticized (Accruing) 1,260 1,236 798 172 139 195 33 37 10
Criticized (Nonaccruing) 381 83 99 16 20 30 12 9 12
Total $ 31,976 $ 31,240 $ 28,783 $ 8,364 $ 7,959 $ 8,162 $ 841 $ 1,053 $ 1,142
Commercial Lease Total
March 31,
December 31,
March 31,
March 31,
December 31,
March 31,
RATING 2016 2015 2015 2016 2015 2015
Pass $ 3,878 $ 3,967 $ 3,996 $ 43,185 $ 42,695 $ 40,939
Criticized (Accruing) 45 38 48 1,510 1,450 1,051
Criticized (Nonaccruing) 11 15 20 420 127 161
Total $ 3,934 $ 4,020 $ 4,064 $ 45,115 $ 44,272 $ 42,151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Credit Risk Profile by Regulatory Classifications (a) (b)
in millions
Residential — Prime
March
31,
December 31,
March 31,
GRADE 2016 2015 2015
Pass $ 12,107 $ 12,296 $ 12,463
Substandard 265 270 279
Total $ 12,372 $ 12,566 $ 12,742
Credit Risk Profile Based on
Payment Activity (a)
in millions
Consumer direct loans Credit cards Consumer indirect loans
March 31, December
31, March
31,
March 31,
December 31,
March 31,
March 31,
December 31,
March 31,
2016 2015 2015 2016 2015 2015 2016 2015 2015
Performing $ 1,578 $ 1,598 $ 1,545 $ 780 $ 804 $ 725 $ 575 $ 615 $ 764
Nonperforming 1 2 2 2 2 2 4 6 10
Total $ 1,579 $ 1,600 $ 1,547 $ 782 $ 806 $ 727 $ 579 $ 621 $ 774
Total
March
31, December
31, March
31,
2016 2015 2015
Performing $ 2,933 $ 3,017 $ 3,034
Nonperforming 7 10 14
Total $ 2,940 $ 3,027 $ 3,048
(a) Credit quality indicators are updated
on an ongoing basis and reflect credit quality information as of
the dates indicated.
(b) Our past due payment activity to
regulatory classification conversion is as follows: pass = less
than 90 days; and substandard = 90 days and greater plus
nonperforming loans.</t>
  </si>
  <si>
    <t>Summary of Allowance for Loan and Lease Losses</t>
  </si>
  <si>
    <t>A summary of the changes in the ALLL for the periods indicated is
presented in the table below:
Three months ended March 31,
in millions 2016 2015
Balance at beginning of period — continuing operations $ 796 $ 794
Charge-offs (60 ) (47 )
Recoveries 14 19
Net loans and leases charged off (46 ) (28 )
Provision for loan and lease losses from continuing operations 76 29
Foreign currency translation adjustment
— (1 )
Balance at end of period — continuing operations $ 826 $ 794</t>
  </si>
  <si>
    <t>Changes in Allowance for Loan and Lease Losses by Loan Category</t>
  </si>
  <si>
    <t>The changes in the ALLL by loan category for the periods indicated
are as follows:
December 31,
March 31,
in millions 2015 Provision Charge-offs Recoveries 2016
Commercial, financial and agricultural $ 450 $ 50 $ (26 ) $ 3 $ 477
Real estate — commercial mortgage 134
— (1 ) 2 135
Real estate — construction 25 (3 )
— 1 23
Commercial lease financing 47 (1 ) (3 )
— 43
Total commercial loans 656 46 (30 ) 6 678
Real estate — residential mortgage 18 2 (2 ) 2 20
Home equity loans 57 14 (10 ) 3 64
Consumer direct loans 20 5 (6 ) 1 20
Credit cards 32 6 (8 ) 1 31
Consumer indirect loans 13 3 (4 ) 1 13
Total consumer loans 140 30 (30 ) 8 148
Total ALLL — continuing operations 796 76 (a) (60 ) 14 826
Discontinued operations 28 2 (9 ) 3 24
Total ALLL — including discontinued operations $ 824 $ 78 $ (69 ) $ 17 $ 850
(a) Excludes a provision for losses on
lending-related commitments of $13 million.
December 31,
March 31,
in millions 2014 Provision Charge-offs Recoveries 2015
Commercial, financial and agricultural $ 391 $ 21 $ (12 ) $ 5 $ 405
Real estate — commercial mortgage 148
— (2 ) 2 148
Real estate — construction 28 1 (1 )
— 28
Commercial lease financing 56 (3 ) (2 ) 4 55
Total commercial loans 623 19 (17 ) 11 636
Real estate — residential mortgage 23
— (2 )
— 21
Home equity loans 71 (3 ) (8 ) 3 63
Consumer direct loans 22 3 (6 ) 2 21
Credit cards 33 7 (8 )
— 32
Consumer indirect loans 22 2 (6 ) 3 21
Total consumer loans 171 9 (30 ) 8 158
Total ALLL — continuing operations 794 28 (a) (47 ) 19 794
Discontinued operations 29 2 (10 ) 4 25
Total ALLL — including discontinued operations $ 823 $ 30 $ (57 ) $ 23 $ 819
(a) Includes a $1 million foreign
currency translation adjustment. Excludes provision for losses on
lending-related commitments of $6 million.</t>
  </si>
  <si>
    <t>Allowance for Loan and Lease Losses and Corresponding Loan Balances</t>
  </si>
  <si>
    <t>A breakdown of the individual and collective ALLL and the
corresponding loan balances as of March 31, 2016, follows:
Allowance Outstanding
Individually
Collectively
Purchased
Individually
Collectively
Purchased
March 31, 2016
Evaluated for
Evaluated for Credit
Evaluated for
Evaluated for Credit
in millions Impairment Impairment Impaired Loans Impairment Impairment Impaired
Commercial, financial and agricultural $ 28 $ 449
— $ 31,976 $ 361 $ 31,615
—
Commercial real estate:
Commercial mortgage 1 134
— 8,364 8 8,356
—
Construction
— 23
— 841 8 833
—
Total commercial real estate loans 1 157
— 9,205 16 9,189
—
Commercial lease financing
— 43
— 3,934
— 3,934
—
Total commercial loans 29 649
— 45,115 377 44,738
—
Real estate — residential mortgage 3 16 $ 1 2,234 55 2,169 $ 10
Home equity loans 19 45 10,149 133 10,015 1
Consumer direct loans
— 20
— 1,579 3 1,576
—
Credit cards
— 31
— 782 3 779
—
Consumer indirect loans 3 10 579 36 543
—
Total consumer loans 25 122 1 15,323 230 15,082 11
Total ALLL — continuing operations 54 771 1 60,438 607 59,820 11
Discontinued operations 2 22
— 1,760 (a) 21 1,739 (a)
—
Total ALLL — including discontinued operations $ 56 $ 793 $ 1 $ 62,198 $ 628 $ 61,559 $ 11
(a) Amount includes $3 million of loans
carried at fair value that are excluded from ALLL
consideration.
A breakdown of the individual and collective ALLL and the
corresponding loan balances as of December 31, 2015,
follows:
Allowance Outstanding
Individually
Collectively
Purchased
Individually
Collectively
Purchased
December 31, 2015
Evaluated for
Evaluated for Credit
Evaluated for
Evaluated for Credit
in millions Impairment Impairment Impaired Loans Impairment Impairment Impaired
Commercial, financial and agricultural $ 7 $ 443
— $ 31,240 $ 68 $ 31,172
—
Commercial real estate:
Commercial mortgage 1 133
— 7,959 10 7,949
—
Construction
— 25
— 1,053 5 1,048
—
Total commercial real estate loans 1 158
— 9,012 15 8,997
—
Commercial lease financing
— 47
— 4,020
— 4,020
—
Total commercial loans 8 648
— 44,272 83 44,189
—
Real estate — residential mortgage 4 13 $ 1 2,242 56 2,176 $ 10
Home equity loans 20 37
— 10,335 125 10,209 1
Consumer direct loans
— 20
— 1,600 3 1,597
—
Credit cards
— 32
— 806 3 803
—
Consumer indirect loans 3 10
— 621 38 583
—
Total consumer loans 27 112 1 15,604 225 15,368 11
Total ALLL — continuing operations 35 760 1 59,876 308 59,557 11
Discontinued operations 2 26
— 1,828 (a) 21 1,807 (a)
—
Total ALLL — including discontinued operations $ 37 $ 786 $ 1 $ 61,704 $ 329 $ 61,364 $ 11
(a) Amount includes $4 million of loans
carried at fair value that are excluded from ALLL
consideration.
A breakdown of the individual and collective ALLL and the
corresponding loan balances as of March 31, 2015, follows:
Allowance Outstanding
Individually
Collectively
Purchased
Individually
Collectively
Purchased
March 31, 2015
Evaluated for
Evaluated for Credit
Evaluated for
Evaluated for Credit
in millions Impairment Impairment Impaired Loans Impairment Impairment Impaired
Commercial, financial and agricultural $ 20 $ 385
— $ 28,783 $ 82 $ 28,701
—
Commercial real estate:
Commercial mortgage 2 146
— 8,162 20 8,142
—
Construction
— 28
— 1,142 7 1,135
—
Total commercial real estate loans 2 174
— 9,304 27 9,277
—
Commercial lease financing
— 55
— 4,064
— 4,064
—
Total commercial loans 22 614
— 42,151 109 42,042
—
Real estate — residential mortgage 5 15 $ 1 2,231 55 2,165 $ 11
Home equity loans 18 45
— 10,523 123 10,399 1
Consumer direct loans
— 21
— 1,547 3 1,544
—
Credit cards
— 32
— 727 4 723
—
Consumer indirect loans 4 17
— 774 44 730
—
Total consumer loans 27 130 1 15,802 229 15,561 12
Total ALLL — continuing operations 49 744 1 57,953 338 57,603 12
Discontinued operations 1 24
— 2,219 (a) 18 2,201 (a)
—
Total ALLL — including discontinued operations $ 50 $ 768 $ 1 $ 60,172 $ 356 $ 59,804 $ 12
(a) Amount includes $187 million of loans
carried at fair value that are excluded from ALLL
consideration.</t>
  </si>
  <si>
    <t>Changes in Liability for Credit Losses on Lending Related Commitments</t>
  </si>
  <si>
    <t>Changes in the liability for credit losses on unfunded
lending-related commitments are summarized as follows:
Three months ended March 31,
in millions 2016 2015
Balance at beginning of period $ 56 $ 35
Provision (credit) for losses on lending-related commitments 13 6
Balance at end of period $ 69 $ 41</t>
  </si>
  <si>
    <t>Fair Value Measurements (Tables)</t>
  </si>
  <si>
    <t>Fair Value of Assets and Liabilities Measured on Recurring Basis</t>
  </si>
  <si>
    <t>Certain assets and liabilities are measured at fair value on a
recurring basis in accordance with GAAP. The following tables
present these assets and liabilities at March 31,
2016, December 31, 2015, and March 31, 2015.
March 31, 2016
in millions Level 1 Level 2 Level 3 Total
ASSETS MEASURED ON A RECURRING BASIS
Trading account assets:
U.S. Treasury, agencies and corporations
— $ 636
— $ 636
States and political subdivisions
— 26
— 26
Collateralized mortgage obligations
—
—
—
—
Other mortgage-backed securities
— 64
— 64
Other securities
— 37
— 37
Total trading account securities
— 763
— 763
Commercial loans
— 2
— 2
Total trading account assets
— 765
— 765
Securities available for sale:
States and political subdivisions
— 13
— 13
Collateralized mortgage obligations
— 12,161
— 12,161
Other mortgage-backed securities
— 2,110
— 2,110
Other securities $ 3
— $ 17 20
Total securities available for sale 3 14,284 17 14,304
Other investments:
Principal investments:
Direct 14
— 47 61
Indirect (measured at NAV) (a)
—
—
— 211
Other indirect
—
— 18 18
Total principal investments 14
— 65 290
Equity and mezzanine investments:
Indirect (measured at NAV) (a)
—
—
— 8
Total equity and mezzanine investments
—
—
— 8
Total other investments 14
— 65 298
Derivative assets:
Interest rate
— 1,328 16 1,344
Foreign exchange 103 13
— 116
Commodity
— 347
— 347
Credit
— 1 2 3
Derivative assets 103 1,689 18 1,810
Netting adjustments (b)
—
—
— (745 )
Total derivative assets 103 1,689 18 1,065
Accrued income and other assets
— 1
— 1
Total assets on a recurring basis at fair value $ 120 $ 16,739 $ 100 $ 16,433
LIABILITIES MEASURED ON A RECURRING BASIS
Bank notes and other short-term borrowings:
Short positions $ 9 $ 605
— $ 614
Derivative liabilities:
Interest rate
— 797
— 797
Foreign exchange 108 11
— 119
Commodity
— 334
— 334
Credit
— 5
— 5
Derivative liabilities 108 1,147
— 1,255
Netting adjustments (b)
—
—
— (465 )
Total derivative liabilities 108 1,147
— 790
Accrued expense and other liabilities
— 2
— 2
Total liabilities on a recurring basis at fair value $ 117 $ 1,754
— $ 1,40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5
in millions Level 1 Level 2 Level 3 Total
ASSETS MEASURED ON A RECURRING BASIS
Trading account assets:
U.S. Treasury, agencies and corporations
— $ 704
— $ 704
States and political subdivisions
— 25
— 25
Collateralized mortgage obligations
—
—
—
—
Other mortgage-backed securities
— 26
— 26
Other securities $ 3 24
— 27
Total trading account securities 3 779
— 782
Commercial loans
— 6
— 6
Total trading account assets 3 785
— 788
Securities available for sale:
States and political subdivisions
— 14
— 14
Collateralized mortgage obligations
— 11,995
— 11,995
Other mortgage-backed securities
— 2,189
— 2,189
Other securities 3
— $ 17 20
Total securities available for sale 3 14,198 17 14,218
Other investments:
Principal investments:
Direct
— 19 50 69
Indirect (measured at NAV) (a)
—
—
— 235
Total principal investments
— 19 50 304
Equity and mezzanine investments:
Indirect (measured at NAV) (a)
—
—
— 8
—
—
— 8
Total other investments
— 19 50 312
Derivative assets:
Interest rate
— 868 16 884
Foreign exchange 143 8
— 151
Commodity
— 444
— 444
Credit
— 4 2 6
Derivative assets 143 1,324 18 1,485
Netting adjustments (b)
—
—
— (866 )
Total derivative assets 143 1,324 18 619
Accrued income and other assets
— 1
— 1
Total assets on a recurring basis at fair value $ 149 $ 16,327 $ 85 $ 15,938
LIABILITIES MEASURED ON A RECURRING BASIS
Bank notes and other short-term borrowings:
Short positions
— $ 533
— $ 533
Derivative liabilities:
Interest rate
— 563
— 563
Foreign exchange $ 116 8
— 124
Commodity
— 433
— 433
Credit
— 5 $ 1 6
Derivative liabilities 116 1,009 1 1,126
Netting adjustments (b)
—
—
— (494 )
Total derivative liabilities 116 1,009 1 632
Accrued expense and other liabilities
— 1
— 1
Total liabilities on a recurring basis at fair value $ 116 $ 1,543 $ 1 $ 1,16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March 31, 2015
in millions Level 1 Level 2 Level 3 Total
ASSETS MEASURED ON A RECURRING BASIS
Trading account assets:
U.S. Treasury, agencies and corporations
— $ 668
— $ 668
States and political subdivisions
— 35
— 35
Collateralized mortgage obligations
—
—
—
—
Other mortgage-backed securities
— 51
— 51
Other securities $ 5 25
— 30
Total trading account securities 5 779
— 784
Commercial loans
— 5
— 5
Total trading account assets 5 784
— 789
Securities available for sale:
States and political subdivisions
— 22
— 22
Collateralized mortgage obligations
— 11,163
— 11,163
Other mortgage-backed securities
— 1,902
— 1,902
Other securities 23
— $ 10 33
Total securities available for sale 23 13,087 10 13,120
Other investments:
Principal investments:
Direct 1
— 73 74
Indirect (measured at NAV) (a)
—
—
— 301
Total principal investments 1
— 73 375
Equity and mezzanine investments:
Indirect (measured at NAV) (a)
—
—
— 9
Total equity and mezzanine investments
—
—
— 9
Other (measured at NAV) (a)
—
—
— 4
Total other investments 1
— 73 388
Derivative assets:
Interest rate
— 1,034 10 1,044
Foreign exchange 164 8
— 172
Commodity
— 581
— 581
Credit
— 2 3 5
Derivative assets 164 1,625 13 1,802
Netting adjustments (b)
—
—
— (1,071 )
Total derivative assets 164 1,625 13 731
Accrued income and other assets
— 2
— 2
Total assets on a recurring basis at fair value $ 193 $ 15,498 $ 96 $ 15,030
LIABILITIES MEASURED ON A RECURRING BASIS
Bank notes and other short-term borrowings:
Short positions
— $ 607
— $ 607
Derivative liabilities:
Interest rate
— 692
— 692
Foreign exchange $ 138 9
— 147
Commodity
— 567
— 567
Credit
— 6 $ 1 7
Derivative liabilities 138 1,274 1 1,413
Netting adjustments (b)
—
—
— (588 )
Total derivative liabilities 138 1,274 1 825
Accrued expense and other liabilities
— 2
— 2
Total liabilities on a recurring basis at fair value $ 138 $ 1,883 $ 1 $ 1,434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Change in Fair Values of Level 3 Financial Instruments</t>
  </si>
  <si>
    <t>Changes in Level 3 Fair Value Measurements
The following table shows the components of the change in the fair
values of our Level 3 financial instruments for the three months
ended March 31, 2016, and March 31, 2015.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Earnings Purchases Sales Settlements Transfers into Level 3 (d) Transfers (d) End of Period (f) Unrealized
March 31, 2016
Securities available for sale
Other securities $ 17
—
—
—
—
—
— $ 17
—
Other investments
Principal investments
Direct 50 $ (3 ) (b)
—
—
—
—
— 47 $ (3 ) (b)
Other indirect 20 (1 ) (b)
— $ (1 )
—
—
— 18 (1 ) (b)
Derivative instruments (a)
Interest rate 16 4 (c)
—
—
— $ 3 (e) $ (7 ) (e) 16
—
Commodity
—
—
—
—
—
—
—
—
—
Credit 1 (2 ) (c)
—
— $ 3
—
— 2
—
in millions Beginning of Period Gains Purchases Sales Settlements Transfers into Level 3 (d) Transfers (d) End of Period (f) Unrealized
March 31, 2015
Securities available for sale
Other securities $ 10
—
—
—
—
—
— $ 10
—
Other investments
Principal investments
Direct 102 $ 13 (b) $ 1 $ (43 )
—
—
— 73
—
Equity and mezzanine investments
Direct
— 2 (b)
— (2 )
—
—
—
— 2 (b)
Derivative instruments (a)
Interest rate 13 2 (c)
—
—
—
— $ (5 ) (e) 10
—
Commodity
—
—
—
—
—
—
—
—
—
Credit 2 (3 ) (c)
—
— $ 3
—
— 2
—
(a) Amounts represent Level 3 derivative
assets less Level 3 derivative liabilities.
(b) Realized and unrealized gains and
losses on principal investments are reported in “net gains
(losses) from principal investing” on the income statement.
Realized and unrealized losses on private equity and mezzanine
investments are reported in “other income” on the
income statement.
(c) Realized and unrealized gains and
losses on derivative instruments are reported in “corporate
services income” and “other income” on the income
statement.
(d) Our policy is to recognize transfers
into and transfers out of Level 3 as of the end of the reporting
period.
(e) Certain derivatives previously
classified as Level 2 were transferred to Level 3 because Level 3
unobservable inputs became significant. Certain derivatives
previously classified as Level 3 were transferred to Level 2
because Level 3 unobsevable inputs became less significant.
(f) There were no issuances for the
three-month periods ended March 31, 2016, and March 31,
2015.</t>
  </si>
  <si>
    <t>Assets and Liabilities Measured at Fair Value on Nonrecurring Basis</t>
  </si>
  <si>
    <t>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March 31, 2016, December 31, 2015, and March 31, 2015. The
following table presents our assets measured at fair value on a
nonrecurring basis at March 31, 2016, December 31, 2015, and March
31, 2015:
March 31, 2016
in millions Level 1 Level 2 Level 3 Total
ASSETS MEASURED ON A NONRECURRING BASIS
Impaired loans
—
— $ 25 $ 25
Loans held for sale (a)
—
—
—
—
Accrued income and other assets
—
— 5 5
Total assets on a nonrecurring basis at fair value
—
— $ 30 $ 30
December 31, 2015
in millions Level 1 Level 2 Level 3 Total
ASSETS MEASURED ON A NONRECURRING BASIS
Impaired loans
—
—
—
—
Loans held for sale (a)
—
—
—
—
Accrued income and other assets
—
— $ 7 $ 7
Total assets on a nonrecurring basis at fair value
—
— $ 7 $ 7
March 31, 2015
in millions Level 1 Level 2 Level 3 Total
ASSETS MEASURED ON A NONRECURRING BASIS
Impaired loans
—
— $ 15 $ 15
Loans held for sale (a)
—
—
—
—
Accrued income and other assets
—
— 12 12
Total assets on a nonrecurring basis at fair value
—
— $ 27 $ 27
(a) During the first quarter of 2016, we
transferred less than $1 million of commercial and consumer loans
and leases at their current fair value from held-for-sale status to
the held-to-maturity portfolio, compared to $62 million during
2015, and $10 million during the first quarter of 2015.</t>
  </si>
  <si>
    <t>Quantitative Information about Level 3 Fair Value Measurements</t>
  </si>
  <si>
    <t xml:space="preserve">Quantitative Information about Level 3 Fair Value
Measurements
The range and weighted-average of the significant unobservable
inputs used to fair value our material Level 3 recurring and
nonrecurring assets at March 31, 2016, December 31, 2015, and March
31, 2015, along with the valuation techniques used, are shown in
the following table:
March 31, 2016
Fair Value of Significant Range
dollars in millions Level 3 Assets
Valuation Technique
Unobservable Input (Weighted-Average)
Recurring
Other investments — principal investments — direct: $ 47 Individual analysis of the condition of each
investment
Debt instruments EBITDA multiple 4.00-6.30 (6.10)
Revenue multiple (where applicable) N/A (0.40)
Equity instruments of private companies EBITDA multiple (where applicable) 6.10-6.30 (6.10)
Revenue multiple (where applicable) N/A (0.40)
Nonrecurring
Impaired loans 25 Fair value of underlying collateral Discount 00.00-40.00% (11.00%)
Goodwill 1,060 Discounted cash flow and market data Earnings multiple of peers 10.30-17.80 (12.79)
Equity multiple of peers 1.25-1.56 (1.43)
Control premium 10.00-30.00% (19.18%)
Weighted-average cost of capital 12.00-13.00% (12.54%)
December 31, 2015 Fair Value
of Significant Range
dollars in millions Level 3 Assets
Valuation Technique
Unobservable Input (Weighted-Average)
Recurring
Other investments — principal investments — direct: $ 50 Individual analysis of the condition of each
investment
Debt instruments EBITDA multiple N/A (5.40)
Equity instruments of private companies EBITDA multiple (where applicable) 5.40-6.70 (6.60)
Nonrecurring
Impaired loans (a)
— Fair value of underlying collateral Discount 00.00-34.00% (15.00%)
Goodwill 1,060 Discounted cash flow and market data Earnings multiple of peers 10.30-17.80 (12.79)
Equity multiple of peers 1.25-1.56 (1.43)
Control premium 10.00-30.00% (19.18%)
Weighted-average cost of capital 12.00-13.00% (12.54%)
(a) Impaired loans are less than $1
million at December 31, 2015.
March 31, 2015
Fair Value of Significant Range
dollars in millions Level 3 Assets
Valuation Technique
Unobservable Input (Weighted-Average)
Recurring
Other investments — principal investments — direct: $ 73 Individual analysis of the condition of each
investment
Debt instruments EBITDA multiple 5.40-6.00 (5.50)
Equity instruments of private companies EBITDA multiple (where applicable) N/A (6.00)
Revenue multiple (where applicable) N/A (4.30)
Nonrecurring
Impaired loans 15 Fair value of underlying collateral Discount 00.00-100.00% (36.00%)
Goodwill 1,057 Discounted cash flow and market data Earnings multiple of peers 11.40-15.90 (12.92)
Equity multiple of peers 1.20-1.22 (1.21)
Control premium 10.00-30.00% (19.70%)
Weighted-average cost of capital 13.00-14.00% (13.52%) </t>
  </si>
  <si>
    <t>Fair Value Disclosures of Financial Instruments</t>
  </si>
  <si>
    <t>Fair Value Disclosures of Financial Instruments
The levels in the fair value hierarchy ascribed to our financial
instruments and the related carrying amounts at March 31, 2016,
December 31, 2015, and March 31, 2015, are shown in the following
table.
March 31, 2016
Fair Value
in millions Carrying Level 1 Level 2 Level 3 Measured Netting Adjustment Total
ASSETS
Cash and short-term investments (a) $ 5,910 $ 5,910
—
—
—
— $ 5,910
Trading account assets (b) 765
— $ 765
—
—
— 765
Securities available for sale (b) 14,304 3 14,284 $ 17
—
— 14,304
Held-to-maturity securities (c) 5,003
— 5,031
—
—
— 5,031
Other investments (b) 643 14
— 410 $ 219
— 643
Loans, net of allowance (d) 59,612
—
— 58,535
—
— 58,535
Loans held for sale (b) 684
—
— 684
—
— 684
Derivative assets (b) 1,065 103 1,689 18
— $ (745 ) (f) 1,065
LIABILITIES
Deposits with no stated maturity (a) $ 67,028
— $ 67,028
—
—
— $ 67,028
Time deposits (e) 6,354
— 6,426
—
—
— 6,426
Short-term borrowings (a) 988 $ 9 979
—
—
— 988
Long-term debt (e) 10,760 10,667 379
—
—
— 11,046
Derivative liabilities (b) 790 108 1,147
—
— $ (465 ) (f) 790
December 31, 2015
Fair Value
in millions Carrying Level 1 Level 2 Level 3 Measured Netting Adjustment Total
ASSETS
Cash and short-term investments (a) $ 3,314 $ 3,314
—
—
—
— $ 3,314
Trading account assets (b) 788 3 $ 785
—
—
— 788
Securities available for sale (b) 14,218 3 14,198 $ 17
—
— 14,218
Held-to-maturity securities (c) 4,897
— 4,848
—
—
— 4,848
Other investments (b) 655
— 19 393 $ 243
— 655
Loans, net of allowance (d) 59,080
—
— 57,508
—
— 57,508
Loans held for sale (b) 639
—
— 639
—
— 639
Derivative assets (b) 619 143 1,324 18
— $ (866 ) (f) 619
LIABILITIES
Deposits with no stated maturity (a) $ 65,527
— $ 65,527
—
—
— $ 65,527
Time deposits (e) 5,519
— 5,575
—
—
— 5,575
Short-term borrowings (a) 905
— 905
—
—
— 905
Long-term debt (e) 10,186 $ 9,987 420
—
—
— 10,407
Derivative liabilities (b) 632 116 1,009 $ 1
— $ (494 ) (f) 632
March 31, 2015
Fair Value
in millions Carrying Level 1 Level 2 Level 3 Measured Netting Adjustment Total
ASSETS
Cash and short-term investments (a) $ 3,884 $ 3,884
—
—
—
— $ 3,884
Trading account assets (b) 789 5 $ 784
—
—
— 789
Securities available for sale (b) 13,120 23 13,087 $ 10
—
— 13,120
Held-to-maturity securities (c) 5,005
— 5,003
—
—
— 5,003
Other investments (b) 730 1
— 415 $ 314
— 730
Loans, net of allowance (d) 57,159
—
— 55,702
—
— 55,702
Loans held for sale (b) 1,649
—
— 1,649
—
— 1,649
Derivative assets (b) 731 164 1,625 13
— $ (1,071 ) (f) 731
LIABILITIES
Deposits with no stated maturity (a) $ 65,984
— $ 65,984
—
—
— $ 65,984
Time deposits (e) 5,638 $ 488 5,210
—
—
— 5,698
Short-term borrowings (a) 1,125
— 1,125
—
—
— 1,125
Long-term debt (e) 8,713 8,559 549
—
—
— 9,108
Derivative liabilities (b) 825 138 1,274 $ 1
— $ (588 ) (f) 825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Measured at Fair Value on a Nonrecurring Basis” in this
Note.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Private Equity and Mezzanine Investments [Member]</t>
  </si>
  <si>
    <t>Fair Value of Direct and Indirect Investments, Related Unfunded Commitments and Financial Support Provided</t>
  </si>
  <si>
    <t>The following table presents the fair value of our indirect
investments and related unfunded commitments at March 31,
2016. We did not provide any financial support to investees related
to our direct and indirect investments for the three months ended
March 31, 2016, and March 31, 2015.
March 31, 2016 Fair Value Unfunded Commitments
in millions
INVESTMENT TYPE
Indirect investments
Passive funds (a) $ 8 $ 1
Total $ 8 $ 1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three years. The purpose of KREEC’s
funding is to allow funds to make additional investments and keep a
certain market value threshold in the funds. KREEC is obligated to
provide financial support, as all investors are required, to the
funds based on its ownership percentage, as noted in the Limited
Partnership Agreements.</t>
  </si>
  <si>
    <t>Principal Investments [Member]</t>
  </si>
  <si>
    <t>The following table presents the fair value of our direct and
indirect principal investments and related unfunded commitments at
March 31, 2016, as well as financial support provided for the
three months ended March 31, 2016, and March 31,
2015.
Financial support
provided
Three months ended
March 31,
March 31,
2016 2016 2015
in millions Fair Unfunded Funded Funded Funded Funded
INVESTMENT TYPE
Direct investments (a) $ 61
—
— $ 13
— $ 3
Indirect investments (measured at NAV) (b) 211 $ 47 $ 1
— $ 2
—
Other indirect investment (b) 18 3
—
—
—
—
Total $ 290 $ 50 $ 1 $ 13 $ 2 $ 3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Securities (Tables)</t>
  </si>
  <si>
    <t>Details of Securities</t>
  </si>
  <si>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March 31, 2016
in millions Amortized Gross Gross Fair
SECURITIES AVAILABLE FOR SALE
States and political subdivisions $ 12 $ 1
— $ 13
Collateralized mortgage obligations 12,071 132 $ 41 12,162
Other mortgage-backed securities 2,087 22
— 2,109
Other securities 21
— 1 20
Total securities available for sale $ 14,191 $ 155 $ 42 $ 14,304
HELD-TO-MATURITY SECURITIES
Collateralized mortgage obligations $ 4,238 $ 28 $ 12 $ 4,254
Other mortgage-backed securities 743 12
— 755
Other securities 22
—
— 22
Total held-to-maturity securities $ 5,003 $ 40 $ 12 $ 5,031
December 31, 2015
in millions Amortized Gross Gross Fair
SECURITIES AVAILABLE FOR SALE
States and political subdivisions $ 14
—
— $ 14
Collateralized mortgage obligations 12,082 $ 51 $ 138 11,995
Other mortgage-backed securities 2,193 11 15 2,189
Other securities 21
— 1 20
Total securities available for sale $ 14,310 $ 62 $ 154 $ 14,218
HELD-TO-MATURITY SECURITIES
Collateralized mortgage obligations $ 4,174 $ 5 $ 50 $ 4,129
Other mortgage-backed securities 703
— 4 699
Other securities 20
—
— 20
Total held-to-maturity securities $ 4,897 $ 5 $ 54 $ 4,848
March 31, 2015
in millions Amortized Gross Gross Fair
SECURITIES AVAILABLE FOR SALE
States and political subdivisions $ 21 $ 1
— $ 22
Collateralized mortgage obligations 11,116 124 $ 77 11,163
Other mortgage-backed securities 1,870 32
— 1,902
Other securities 30 3
— 33
Total securities available for sale $ 13,037 $ 160 $ 77 $ 13,120
HELD-TO-MATURITY SECURITIES
Collateralized mortgage obligations $ 4,749 $ 26 $ 30 $ 4,745
Other mortgage-backed securities 234 2
— 236
Other securities 22
—
— 22
Total held-to-maturity securities $ 5,005 $ 28 $ 30 $ 5,003</t>
  </si>
  <si>
    <t>Available for Sale Securities (Unrealized Loss Position)</t>
  </si>
  <si>
    <t>The following table summarizes our securities that were in an
unrealized loss position as of March 31, 2016, December 31, 2015,
and March 31, 2015.
Duration of
Unrealized Loss Position
Less than 12
Months 12 Months or
Longer Total
in millions
Fair Value Gross
Fair Value Gross
Fair Value Gross
March 31, 2016
Securities available for sale:
Collateralized mortgage obligations $ 941 $ 6 $ 2,805 $ 35 $ 3,746 $ 41
Other mortgage-backed securities (a) 61
—
—
— 61
—
Other securities
—
— 3 1 3 1
Held-to-maturity:
Collateralized mortgage obligations 250 1 809 11 1,059 12
Other securities (b)
—
— 4
— 4
—
Total temporarily impaired securities $ 1,252 $ 7 $ 3,621 $ 47 $ 4,873 $ 54
December 31, 2015
Securities available for sale:
Collateralized mortgage obligations $ 5,190 $ 43 $ 3,206 $ 95 $ 8,396 $ 138
Other mortgage-backed securities 1,670 15
—
— 1,670 15
Other securities
—
— 3 1 3 1
Held-to-maturity:
Collateralized mortgage obligations 1,793 16 1,320 34 3,113 50
Other mortgage-backed securities 547 4
—
— 547 4
Other securities (b) 4
—
—
— 4
—
Total temporarily impaired securities $ 9,204 $ 78 $ 4,529 $ 130 $ 13,733 $ 208
March 31, 2015
Securities available for sale:
Collateralized mortgage obligations $ 1,722 $ 25 $ 2,722 $ 52 $ 4,444 $ 77
Other mortgage-backed securities (a) 39
—
—
— 39
—
Other securities (c) 3
— 2
— 5
—
Held-to-maturity:
Collateralized mortgage obligations 637 8 1,348 22 1,985 30
Other securities (b) 4
—
—
— 4
—
Total temporarily impaired securities $ 2,405 $ 33 $ 4,072 $ 74 $ 6,477 $ 107
(a) Gross unrealized losses totaled less
than $1 million for other mortgage-backed securities available for
sale as of March 31, 2016, and March 31, 2015.
(b) Gross unrealized losses totaled less
than $1 million for other securities held to maturity as of March
31, 2016, December 31, 2015, and March 31, 2015.
(c) Gross unrealized losses totaled less
than $1 million for other securities available for sale as of March
31, 2015.</t>
  </si>
  <si>
    <t>Cumulative Credit Portion of Impairments on Debt Securities</t>
  </si>
  <si>
    <t>As shown in the following table, we did not have any impairment
losses recognized in earnings for the three months ended March 31,
2016.
Three months ended March 31,
2016
in millions
Balance at December 31, 2015 $ 4
Impairment recognized in earnings
—
Balance at March 31, 2016 $ 4</t>
  </si>
  <si>
    <t>Securities by Maturity</t>
  </si>
  <si>
    <t>Actual maturities may differ from expected or contractual
maturities since borrowers have the right to prepay obligations
with or without prepayment penalties.
Securities Available for Sale
Held-to-Maturity
March 31, 2016
in millions Amortized Fair Amortized Fair
Due in one year or less $ 281 $ 285 $ 38 $ 39
Due after one through five years 13,245 13,350 4,222 4,238
Due after five through ten years 663 667 591 599
Due after ten years 2 2 152 155
Total $ 14,191 $ 14,304 $ 5,003 $ 5,031</t>
  </si>
  <si>
    <t>Derivatives and Hedging Activities (Tables)</t>
  </si>
  <si>
    <t>Fair Values, Volume of Activity and Gain (Loss) Information Related to Derivative Instruments</t>
  </si>
  <si>
    <t>Our derivative instruments are included in “derivative
assets” or “derivative liabilities” on the
balance sheet, as indicated in the following table:
March 31, 2016 December 31, 2015 March 31, 2015
Fair Value Fair Value Fair Value
in millions Notional Derivative Derivative Notional Derivative Derivative Notional Derivative Derivative
Derivatives designated as hedging instruments:
Interest rate $ 21,126 $ 464 $ 12 $ 18,917 $ 257 $ 15 $ 16,802 $ 315 $ 14
Foreign exchange 289 5 15 312 20
— 339 20
—
Total 21,415 469 27 19,229 277 15 17,141 335 14
Derivatives not designated as hedging instruments:
Interest rate 43,048 880 785 43,965 627 548 41,913 728 678
Foreign exchange 6,191 111 104 6,454 131 124 5,544 152 147
Commodity 1,189 347 334 1,144 444 433 1,553 582 567
Credit 432 3 5 632 6 6 586 5 7
Total 50,860 1,341 1,228 52,195 1,208 1,111 49,596 1,467 1,399
Netting adjustments (a)
— (745 ) (465 )
— (866 ) (494 )
— (1,071 ) (588 )
Net derivatives in the balance sheet 72,275 1,065 790 71,424 619 632 66,737 731 825
Other collateral (b)
— (65 ) (197 )
— (91 ) (204 )
— (146 ) (244 )
Net derivative amounts $ 72,275 $ 1,000 $ 593 $ 71,424 $ 528 $ 428 $ 66,737 $ 585 $ 581
(a) Netting adjustments represent the
amounts recorded to convert our derivative assets and liabilities
from a gross basis to a net basis in accordance with the applicable
accounting guidance.
(b)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The following table summarizes the pre-tax net gains (losses) on
our fair value hedges for the three-month periods ended March 31,
2016, and March 31, 2015, and where they are recorded on the income
statement.
Three months ended March 31, 2016
in millions
Income Statement Location of
Net Gains (Losses) on Derivative Net Gains Hedged Item Income Statement Location of Net Gains
Interest rate Other income $ 115 Long-term debt Other income $ (115 ) (a)
Interest rate Interest expense – Long-term debt 27
Total $ 142 $ (115 )
Three months ended March 31, 2015
in millions
Income Statement Location of Net Gains (Losses) on Derivative Net Gains Hedged Item
Income Statement Location of Net Gains (Losses) on Hedged Item Net Gains
Interest rate Other income $ 41 Long-term debt Other income $ (41 ) (a)
Interest rate Interest expense – Long-term debt 29
Total $ 70 $ (41 )
(a) Net gains (losses) on hedged items
represent the change in fair value caused by fluctuations in
interest rates.</t>
  </si>
  <si>
    <t>Derivative Instrument Cash Flow Hedge Earning Recognized by Income Statement Location</t>
  </si>
  <si>
    <t>The following table summarizes the pre-tax net gains (losses) on
our cash flow and net investment hedges for the three-month periods
ended March 31, 2016, and March 31, 2015,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Three months ended March 31,
2016
in millions
Net Gains (Losses)
Income Statement Location of Net Gains Net Gains
Income Statement Location
Net Gains
Cash Flow Hedges
Interest rate $ 133 Interest income –
Loans $ 23 Other income —
Interest rate (4 ) Interest expense –
Long-term debt (1 ) Other income —
Interest rate (1 ) Investment banking and debt
placement fees
— Other income —
Net Investment Hedges
Foreign exchange contracts (14 ) Other Income
— Other income —
Total $ 114 $ 22 —
Three months ended March 31,
2015
in millions
Net Gains (Losses)
Income Statement Location of Net Gains Net Gains
Income Statement Location
Net Gains
Cash Flow Hedges
Interest rate $ 54 Interest income –
Loans $ 22 Other income —
Interest rate (2 ) Interest expense –
Long-term debt (1 ) Other income —
Interest rate (4 ) Investment banking and debt
placement fees
— Other income —
Net Investment Hedges
Foreign exchange contracts 24 Other Income
— Other income —
Total $ 72
$
21
—</t>
  </si>
  <si>
    <t>After-Tax Change in AOCI Resulting from Cash Flow Hedges</t>
  </si>
  <si>
    <t xml:space="preserve">The after-tax change in AOCI resulting from cash flow and net
investment hedges is as follows:
in millions December 31, 2016 Reclassification Net Income March 31,
AOCI resulting from cash flow and net investment hedges $ 20 $ 72 $ (14 ) $ 78 </t>
  </si>
  <si>
    <t>Pre-Tax Net Gains (Losses) on Derivatives Not Designated as Hedging Instruments</t>
  </si>
  <si>
    <t>The following table summarizes the pre-tax net gains (losses) on
our derivatives that are not designated as hedging instruments for
the three-month periods ended March 31, 2016, and March 31, 2015,
and where they are recorded on the income statement.
Three months ended March 31,
Three months ended March 31,
in millions Corporate Income Other Income Total Corporate Income Other Income Total
NET GAINS (LOSSES)
Interest rate $ 6 $ (1 ) $ 5 $ 4
— $ 4
Foreign exchange 10
— 10 8
— 8
Commodity 1
— 1 2
— 2
Credit 1 (2 ) (1 )
— $ (4 ) (4 )
Total net gains (losses) $ 18 $ (3 ) $ 15 $ 14 $ (4 ) $ 10</t>
  </si>
  <si>
    <t>Largest Exposure to Individual Counterparty</t>
  </si>
  <si>
    <t>The following table summarizes our largest exposure to an
individual counterparty at the dates indicated.
in millions March 31,
December 31, March 31,
Largest gross exposure (derivative asset) to an individual
counterparty $ 150 $ 158 $ 122
Collateral posted by this counterparty 66 85 91
Derivative liability with this counterparty 82 74 28
Net exposure after netting adjustments and collateral 2 (1 ) 3</t>
  </si>
  <si>
    <t>Fair Value of Derivative Assets by Type</t>
  </si>
  <si>
    <t>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March 31,
December 31, March 31,
Interest rate $ 1,132 $ 628 $ 755
Foreign exchange 37 66 58
Commodity 204 298 431
Credit 2 4 1
Derivative assets before collateral 1,375 996 1,245
Less: Related collateral 310 377 514
Total derivative assets $ 1,065 $ 619 $ 731</t>
  </si>
  <si>
    <t>Fair Value of Credit Derivatives Purchased and Sold</t>
  </si>
  <si>
    <t>The following table summarizes the fair value of our credit
derivatives purchased and sold by type as of March 31, 2016,
December 31, 2015, and March 31, 2015. The fair value of
credit derivatives presented below does not take into account the
effects of bilateral collateral or master netting agreements.
March 31, 2016 December 31, 2015 March 31, 2015
in millions Purchased Sold Net Purchased Sold Net Purchased Sold Net
Single-name credit default swaps $ (3 )
— $ (3 ) $ (3 ) — $ (3 ) $ (3 ) — $ (3 )
Traded credit default swap indices 1
— 1 4 — 4 1 — 1
Other (a)
— $
—
— — $ (1 ) (1 ) 1 $ (1 ) —
Total credit derivatives $ (2 ) $ — (2 ) $ 1 $ (1 ) — $ (1 ) $ (1 ) $ (2 )
(a) As of March 31, 2016, the fair value
of other credit derivatives sold totaled less than $1 million.</t>
  </si>
  <si>
    <t>Credit Derivatives Sold and Held</t>
  </si>
  <si>
    <t>The following table provides information on the types of credit
derivatives sold by us and held on the balance sheet at March 31,
2016, December 31, 2015, and March 31, 2015.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March 31, 2016 December 31, 2015 March 31, 2015
dollars in millions Notional Average Payment / Notional Average Payment / Notional Average Payment /
Single-name credit default swaps
—
—
— — — — $ 5 .47 .87 %
Other $ 9 3.46 10.92 % $ 5 2.67 14.46 % 8 3.04 9.39
Total credit derivatives sold $ 9
—
— $ 5 — — $ 13 — —</t>
  </si>
  <si>
    <t>Credit Risk Contingent Feature</t>
  </si>
  <si>
    <t xml:space="preserve">The following table summarizes the additional cash and securities
collateral that KeyBank would have been required to deliver under
the ISDA Master Agreements had the credit risk contingent features
been triggered for the derivative contracts in a net liability
position as of March 31, 2016, December 31, 2015, and March 31,
2015. The additional collateral amounts were calculated based on
scenarios under which KeyBank’s ratings are downgraded one,
two, or three ratings as of March 31, 2016, December 31, 2015, and
March 31, 2015, and take into account all collateral already
posted. A similar calculation was performed for KeyCorp, and
no additional collateral would have been required as of March 31,
2016, December 31, 2015, or March 31, 2015. For more
information about the credit ratings for KeyBank and KeyCorp, see
the discussion under the heading “Factors affecting
liquidity” in the section entitled “Liquidity risk
management” in Item 2 of this report.
March 31,
2016
December 31, 2015 March 31,
2015
in millions Moody’s S&amp;P Moody’s S&amp;P Moody’s S&amp;P
KeyBank’s long-term senior unsecured credit ratings A3 A- A3 A- A3 A-
One rating downgrade $ 2 $ 2 $ 2 $ 2 $ 4 $ 4
Two rating downgrades 2 2 2 2 4 4
Three rating downgrades 4 4 4 4 6 6 </t>
  </si>
  <si>
    <t>Mortgage Servicing Assets (Tables)</t>
  </si>
  <si>
    <t>Changes in Carrying Amount of Mortgage Servicing Assets</t>
  </si>
  <si>
    <t>Changes in the carrying amount of mortgage servicing assets are
summarized as follows:
Three months ended March 31,
in millions 2016 2015
Balance at beginning of period $ 321 $ 323
Servicing retained from loan sales 7 10
Purchases 12 15
Amortization (22 ) (24 )
Balance at end of period $ 318 $ 324
Fair value at end of period $ 408 $ 423</t>
  </si>
  <si>
    <t>Schedule of Range and Weighted-Average of Significant Unobservable Inputs</t>
  </si>
  <si>
    <t>The range and weighted-average of the significant unobservable
inputs used to fair value our mortgage servicing assets at March
31, 2016, December 31, 2015, and March 31, 2015, along with the
valuation techniques, are shown in the following table:
March 31, 2016
dollars in millions
Valuation Technique
Significant Unobservable Input
Range (Weighted-Average)
Mortgage servicing assets
Discounted cash flow
Prepayment speed 1.50 -
Expected defaults 1.00 -
Residual cash flows discount rate 7.00 -
Escrow earn rate 1.10 -
Servicing cost $150 -
Loan assumption rate 0.00 -
Percentage late 0.00 -
December 31, 2015
dollars in millions Valuation
Technique
Significant Unobservable Input
Range (Weighted-Average)
Mortgage servicing assets Discounted cash flow
Prepayment speed 1.90 -
Expected defaults 1.00 - 3.00%
(1.70%)
Residual cash flows discount rate 7.00 - 15.00%
(7.80%)
Escrow earn rate 1.00 -
3.50% (2.30%)
Servicing cost $150 - $2,700
($1,215)
Loan assumption rate 0.00 - 3.00%
(1.34%)
Percentage late 0.00 - 2.00%
(0.33%)
March 31, 2015
dollars in millions Valuation
Technique
Significant Unobservable Input
Range (Weighted-Average)
Mortgage servicing assets Discounted cash flow
Prepayment speed 1.60-13.10%
(4.80%)
Expected defaults 1.00 - 3.00%
(1.80%)
Residual cash flows discount rate 7.00 - 15.00%
(7.80%)
Escrow earn rate 0.70 - 3.10%
(1.90%)
Servicing cost $150 - $2,735
($1,059)
Loan assumption rate 0.20 - 3.00%
(1.43%)
Percentage late 0.00 - 2.00%
(0.33%)</t>
  </si>
  <si>
    <t>Variable Interest Entities (Tables)</t>
  </si>
  <si>
    <t>Variable Interest Entities Information</t>
  </si>
  <si>
    <t>During 2015, we noted that not all of KCDC’s unconsolidated
VIEs were captured in the table below. As a result, the
amounts in the table were revised to incorporate all of
KCDC’s unconsolidated VIEs for the quarter ended March 31,
2015. Because our LIHTC investments were appropriately accounted
for, these revisions did not impact our financial condition or
results of operations for the quarter ended March 31, 2015.
Unconsolidated VIEs
in millions Total Assets Total Liabilities Maximum Exposure to Loss
March 31, 2016
LIHTC investments $ 4,938 $ 1,379 $ 1,283
December 31, 2015
LIHTC investments $ 4,914 $ 1,368 $ 1,332
March 31, 2015
LIHTC investments $ 4,357 $ 881 $ 1,118
The table below reflects the size of the private equity funds in
which KCC was invested as well as our maximum exposure to loss in
connection with these investments at March 31, 2016.
Unconsolidated VIEs
in millions Total Total Maximum Exposure to Loss
March 31, 2016
KCC indirect investments $ 43,337 $ 325 $ 279</t>
  </si>
  <si>
    <t>Acquisitions and Discontinued Operations (Tables)</t>
  </si>
  <si>
    <t>Components of Income (Loss) from Discontinued Operations, Net of Taxes for Education Lending Business</t>
  </si>
  <si>
    <t>The components of “income (loss) from discontinued
operations, net of taxes” for the education lending business
are as follows:
Three months ended March 31,
in millions 2016 2015
Net interest income $ 7 $ 10
Provision for credit losses 2 2
Net interest income after provision for credit losses 5 8
Noninterest income 1 4
Noninterest expense 5 4
Income (loss) before income taxes 1 8
Income taxes
— 3
Income (loss) from discontinued operations, net of taxes (a) $ 1 $ 5
(a) Includes after-tax charges of $6
million for each of the three-month periods ended March 31, 2016,
and March 31, 2015, determined by applying a matched funds transfer
pricing methodology to the liabilities assumed necessary to support
the discontinued operations.</t>
  </si>
  <si>
    <t>Components of Assets of Education Lending Business</t>
  </si>
  <si>
    <t>The discontinued assets of our education lending business included
on the balance sheet are as follows. There were no
discontinued liabilities for the periods presented below.
in millions March 31, December 31, March 31,
Held-to-maturity securities $ 1 $ 1 $ 1
Portfolio loans at fair value 3 4 187
Loans, net of unearned income (a) 1,757 1,824 2,032
Less: Allowance for loan and lease losses 24 28 25
Net loans 1,736 1,800 2,194
Accrued income and other assets 29 30 36
Total assets $ 1,766 $ 1,831 $ 2,231
(a) At March 31, 2016, December 31, 2015,
and March 31, 2015, unearned income was less than $1 million.</t>
  </si>
  <si>
    <t xml:space="preserve">The following table shows the significant unobservable inputs used
to measure the fair value of the portfolio loans accounted for at
fair value as of March 31, 2016, December 31, 2015, and March 31,
2015:
March 31, 2016
dollars in millions
Fair Value of Level 3 Valuation Technique Significant Range (Weighted-Average)
Portfolio loans accounted for at fair value $ 3 Market approach Indicative bids 84.50-104.00%
December 31, 2015
dollars in millions Fair Value of Level 3 Valuation Technique Significant Range (Weighted-Average)
Portfolio loans accounted for at fair value $ 4 Market approach Indicative bids 84.50-104.00%
March 31, 2015
dollars in millions Fair Value of Level 3 Valuation Technique Significant Range (Weighted-Average)
Portfolio loans accounted for at fair value $ 187 Discounted cash flow Prepayment speed 5.40-10.20% (7.04%)
Loss severity 2.00-77.00% (27.66%)
Discount rate 3.70-3.80% (3.71%)
Default rate 1.40-1.70% (1.60%) </t>
  </si>
  <si>
    <t>Principal and Fair Value Amounts for Portfolio Loans at Carrying Value, and Portfolio Loans at Fair Value</t>
  </si>
  <si>
    <t xml:space="preserve">The following table shows the principal and fair value amounts for
our portfolio loans at carrying value and portfolio loans at fair
value at March 31, 2016, December 31, 2015, and March 31, 2015. Our
policies for determining past due loans, placing loans on
nonaccrual, applying payments on nonaccrual loans, and resuming
accrual of interest are disclosed in Note 1 (“Summary of
Significant Accounting Policies”) under the heading
“Nonperforming Loans” beginning on page 121 of our 2015
Form 10-K.
March 31, 2016 December 31, 2015 March 31, 2015
in millions Principal Fair Value Principal Fair Value Principal Fair Value
Portfolio loans at carrying value
Accruing loans past due 90 days or more $ 23 N/A $ 26 N/A $ 27 N/A
Loans placed on nonaccrual status 6 N/A 8 N/A 8 N/A
Portfolio loans at fair value
Accruing loans past due 90 days or more
—
— $ 1 $ 1 $ 5 $ 5
Loans placed on nonaccrual status
—
—
—
—
—
— </t>
  </si>
  <si>
    <t>Portfolio Loans at Fair Value and Related Contractual Amounts</t>
  </si>
  <si>
    <t xml:space="preserve">The following table shows the portfolio loans at fair value and
their related contractual amounts as of March 31, 2016, December
31, 2015, and March 31, 2015.
March 31, 2016 December 31, 2015 March 31, 2015
in millions Contractual Fair Contractual Fair Contractual Fair
ASSETS
Portfolio loans $ 3 $ 3 $ 4 $ 4 $ 186 $ 187 </t>
  </si>
  <si>
    <t>Consolidated Assets at Fair Value on Recurring Basis</t>
  </si>
  <si>
    <t>The following tables present the assets of the portfolio loans
measured at fair value on a recurring basis at March 31, 2016,
December 31, 2015, and March 31, 2015.
March 31, 2016
in millions Level 1 Level 2 Level 3 Total
ASSETS MEASURED ON A RECURRING BASIS
Portfolio loans
—
— $ 3 $ 3
Total assets on a recurring basis at fair value
—
— $ 3 $ 3
December 31, 2015
in millions Level 1 Level 2 Level 3 Total
ASSETS MEASURED ON A RECURRING BASIS
Portfolio loans
—
— $ 4 $ 4
Total assets on a recurring basis at fair value
—
— $ 4 $ 4
March 31, 2015
in millions Level 1 Level 2 Level 3 Total
ASSETS MEASURED ON A RECURRING BASIS
Portfolio loans
—
— $ 187 $ 187
Total assets on a recurring basis at fair value
—
— $ 187 $ 187</t>
  </si>
  <si>
    <t>Change in Fair Values of Level 3 Portfolio Loans Held for Sale, Portfolio Loans, and Consolidated Education Loan Securitization Trusts</t>
  </si>
  <si>
    <t>The following table shows the change in the fair values of the
Level 3 portfolio loans held for sale, portfolio loans, and
consolidated education loan securitization trusts for the
three-month periods ended March 31, 2016, and March 31, 2015.
in millions Portfolio
Balance at December 31, 2015 $ 4
Settlements (1 )
Balance at March 31, 2016 (a) $ 3
Balance at December 31, 2014 $ 191
Gains (losses) recognized in earnings (b) 3
Settlements (7 )
Balance at March 31, 2015 (a) $ 187
(a) There were no purchases, sales,
issuances, gains (losses) recognized in earnings, transfers into
Level 3, or transfers out of Level 3 for the three-month period
ended March 31, 2016. There were no purchases, sales,
issuances, transfers into Level 3, or transfers out of Level 3 for
the three-month period ended March 31, 2015.
(b) Gains (losses) were driven primarily
by fair value adjustments.</t>
  </si>
  <si>
    <t>Components of Assets from Discontinued Operations</t>
  </si>
  <si>
    <t>The discontinued assets of Austin included on the balance sheet are
as follows. There were no discontinued liabilities for the
periods presented below.
in millions March 31, 2016 December 31, 2015 March 31, 2015
Cash and due from banks $ 15 $ 15 $ 15
Total assets $ 15 $ 15 $ 15</t>
  </si>
  <si>
    <t>Combined Results of Discontinued Operations</t>
  </si>
  <si>
    <t>Combined discontinued operations.
Three months ended March 31,
in millions 2016 2015
Net interest income $ 7 $ 10
Provision for credit losses 2 2
Net interest income after provision for credit losses 5 8
Noninterest income 1 4
Noninterest expense 5 4
Income (loss) before income taxes 1 8
Income taxes
— 3
Income (loss) from discontinued operations, net of
taxes (a) $ 1 $ 5
(a) Includes after-tax charges of $6
million for each of the three-month periods ended March 31, 2016,
and March 31, 2015, determined by applying a matched funds transfer
pricing methodology to the liabilities assumed necessary to support
the discontinued operations.</t>
  </si>
  <si>
    <t>Combined Assets of Discontinued Operations</t>
  </si>
  <si>
    <t>The combined assets of the discontinued operations are as
follows. There were no discontinued liabilities for the
periods presented below.
in millions March 31, December 31, March 31,
Cash and due from banks $ 15 $ 15 $ 15
Held-to-maturity securities 1 1 1
Portfolio loans at fair value 3 4 187
Loans, net of unearned income (a) 1,757 1,824 2,032
Less: Allowance for loan and lease losses 24 28 25
Net loans 1,736 1,800 2,194
Accrued income and other assets 29 30 36
Total assets $ 1,781 $ 1,846 $ 2,246
(a) At March 31, 2016, December 31, 2015,
and March 31, 2015, unearned income was less than $1 million.</t>
  </si>
  <si>
    <t>Securities Financing Activities (Tables)</t>
  </si>
  <si>
    <t>Summarized Securities Financing Agreements</t>
  </si>
  <si>
    <t>The following table summarizes our securities financing agreements
at March 31, 2016, December 31, 2015, and March 31, 2015:
March 31, 2016
in millions Gross Amount Netting (a) Collateral (b) Net
Offsetting of financial assets:
Reverse repurchase agreements $ 3 (2 ) $ (1 )
—
Total $ 3 $ (2 ) $ (1 )
—
Offsetting of financial liabilities:
Repurchase agreements (c) $ 2 $ (2 )
—
—
Total $ 2 $ (2 )
—
—
December 31, 2015
in millions Gross Amount Netting (a) Collateral (b) Net
Offsetting of financial assets:
Reverse repurchase agreements $ 1
— $ (1 )
—
Total $ 1
— $ (1 )
—
Offsetting of financial liabilities:
Repurchase agreements (c)
—
—
—
—
Total
—
—
—
—
March 31, 2015
in millions Gross Amount Netting (a) Collateral (b) Net
Offsetting of financial assets:
Reverse repurchase agreements $ 2 $ (2 )
—
—
Total $ 2 $ (2 )
—
—
Offsetting of financial liabilities:
Repurchase agreements $ 4 $ (2 ) $ (2 )
—
Total $ 4 $ (2 ) $ (2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U.S. Treasury securities and contracted on an
overnight basis.</t>
  </si>
  <si>
    <t>Employee Benefits (Tables)</t>
  </si>
  <si>
    <t>Net Pension Cost (Benefit) for All Funded and Unfunded Plans</t>
  </si>
  <si>
    <t>The components of net pension cost (benefit) for all funded and
unfunded plans are as follows:
Three months ended March 31,
in millions 2016 2015
Interest cost on PBO $ 10 $ 10
Expected return on plan assets (13 ) (14 )
Amortization of losses 4 4
Net pension cost $ 1
—</t>
  </si>
  <si>
    <t>Net Postretirement Benefit Cost for All Funded and Unfunded Plans</t>
  </si>
  <si>
    <t>The components of net postretirement benefit cost for all funded
and unfunded plans are as follows:
Three months ended March 31,
in millions 2016 2015
Interest cost on APBO $ 1 $ 1
Expected return on plan assets (1 ) (1 )
Net postretirement benefit cost
—
—</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Net of Discount (a) Common Principal (b) Interest Rate of Trust Preferred (c) Maturity
March 31, 2016
KeyCorp Capital I $ 156 $ 6 $ 162 1.352 % 2028
KeyCorp Capital II 112 4 116 6.875 2029
KeyCorp Capital III 150 4 154 7.750 2029
Total $ 418 $ 14 $ 432 5.128 %
—
December 31, 2015 $ 408 $ 14 $ 422 4.961 %
—
March 31, 2015 $ 414 $ 14 $ 428 4.968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78 million at
March 31, 2016, $68 million at December 31, 2015, and $74 million
at March 31, 2015. See Note 7 (“Derivatives and Hedging
Activities”) for an explanation of fair value hedges.
(b) We have the right to redeem these
debentures. If the debentures purchased by KeyCorp Capital 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78 million at March 31, 2016, $68 million at December 31,
2015, and $74 million at March 31, 2015. See Note 7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otal interest rates are weighted-average
rates.</t>
  </si>
  <si>
    <t>Contingent Liabilities and Guarantees (Tables)</t>
  </si>
  <si>
    <t>Guarantees</t>
  </si>
  <si>
    <t>The following table shows the types of guarantees that we had
outstanding at March 31, 2016. Information pertaining to the basis
for determining the liabilities recorded in connection with these
guarantees is included in Note 1 (“Summary of Significant
Accounting Policies”) under the heading
“Guarantees” beginning on page 130 of our 2015 Form
10-K.
March 31, 2016
in millions Maximum Potential Liability
Financial guarantees:
Standby letters of credit $ 11,234 $ 67
Recourse agreement with FNMA 1,849 4
Return guarantee agreement with LIHTC investors 4 4
Written put options (a) 2,411 82
Total $ 15,498 $ 157
(a) The maximum potential undiscounted
future payments represent notional amounts of derivatives
qualifying as guarantees.</t>
  </si>
  <si>
    <t>Accumulated Other Comprehensive Income (Tables)</t>
  </si>
  <si>
    <t>Changes in AOCI</t>
  </si>
  <si>
    <t>Our changes in AOCI for the three months ended March 31, 2016, and
March 31, 2015, are as follows:
Unrealized gains
Unrealized gains
Foreign currency
Net pension and
(losses) on securities
(losses) on derivative
translation
postretirement
in millions available for sale financial instruments adjustment benefit costs Total
Balance at December 31, 2015 $ (58 ) $ 20 $ (2 ) $ (365 ) $ (405 )
Other comprehensive income before reclassification, net of income
taxes 128 72 5 (2 ) 203
Amounts reclassified from accumulated other comprehensive income,
net of income taxes (a)
— (14 )
— 3 (11 )
Net current-period other comprehensive income, net of income
taxes 128 58 5 1 192
Balance at March 31, 2016 $ 70 $ 78 $ 3 $ (364 ) $ (213 )
Balance at December 31, 2014 $ (4 ) $ (8 ) $ 22 $ (366 ) $ (356 )
Other comprehensive income before reclassification, net of income
taxes 55 45 (13 )
— 87
Amounts reclassified from accumulated other comprehensive income,
net of income taxes (a)
— (13 )
— 3 (10 )
Net current-period other comprehensive
income, net of income taxes 55 32 (13 ) 3 77
Balance at March 31, 2015 $ 51 $ 24 $ 9 $ (363 ) $ (279 )
(a) See table below for details about
these reclassifications.</t>
  </si>
  <si>
    <t>Reclassifications Out of AOCI</t>
  </si>
  <si>
    <t>Our reclassifications out of AOCI for the three months ended March
31, 2016, and March 31, 2015, are as follows:
Amount Reclassified from
Three months ended March 31, 2016 Accumulated
Other Affected Line Item in the
Statement
in millions Comprehensive Income
Where Net Income is Presented
Unrealized gains (losses) on derivative financial instruments
Interest rate $ 23 Interest income —
Loans
Interest rate (1 ) Interest expense —
Long-term debt
22 Income (loss) from continuing
operations before income taxes
8 Income taxes
$ 14 Income (loss) from continuing
operations
Net pension and postretirement benefit costs Amortization of
losses $ (4 ) Personnel expense
(4 ) Income (loss) from continuing
operations before income taxes
(1 ) Income taxes
$ (3 ) Income (loss) from continuing
operations
Amount Reclassified from
Three months ended March 31, 2015 Accumulated
Other Affected Line Item in the
Statement
in millions Comprehensive Income
Where Net Income is Presented
Unrealized gains (losses) on derivative financial instruments
Interest rate $ 22 Interest income —
Loans
Interest rate (1 ) Interest expense —
Long-term debt
21 Income (loss) from continuing
operations before income taxes
8 Income taxes
$ 13 Income (loss) from continuing
operations
Net pension and postretirement benefit costs Amortization of
losses $ (4 ) Personnel expense
(4 ) Income (loss) from continuing
operations before income taxes
(1 ) Income taxes
$ (3 ) Income (loss) from continuing
operations</t>
  </si>
  <si>
    <t>Line of Business Results (Tables)</t>
  </si>
  <si>
    <t>Financial Information of Business Groups</t>
  </si>
  <si>
    <t xml:space="preserve">Accordingly, financial results may be revised periodically to
reflect enhanced alignment of expense base allocation drivers,
changes in the risk profile of a particular business, or changes in
our organizational structure.
Three months ended March 31, Key Community Bank Key Corporate Bank
dollars in millions 2016 2015 2016 2015
SUMMARY OF OPERATIONS
Net interest income (TE) $ 399 $ 358 $ 218 $ 214
Noninterest income 196 191 208 188
Total revenue (TE) (a) 595 549 426 402
Provision for credit losses 42 30 43 6
Depreciation and amortization expense 13 15 13 10
Other noninterest expense 423 423 224 209
Income (loss) from continuing operations before income taxes
(TE) 117 81 146 177
Allocated income taxes and TE adjustments 43 30 28 49
Income (loss) from continuing operations 74 51 118 128
Income (loss) from discontinued operations, net of taxes
—
—
—
—
Net income (loss) 74 51 118 128
Less: Net income (loss) attributable to noncontrolling
interests
—
—
— 1
Net income (loss) attributable to Key $ 74 $ 51 $ 118 $ 127
AVERAGE BALANCES (b)
Loans and leases $ 30,789 $ 30,662 $ 27,722 $ 24,722
Total assets (a) 32,856 32,768 33,413 30,240
Deposits 52,803 50,415 18,074 18,569
OTHER FINANCIAL DATA
Net loan charge-offs (b) $ 23 $ 28 $ 18 $ (4 )
Return on average allocated equity (b) 11.09 % 7.56 % 23.15 % 27.68 %
Return on average allocated equity 11.09 7.56 23.11 27.68
Average full-time equivalent employees (c) 7,376 7,642 2,126 2,057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6 2015 2016 2015 2016 2015 2016 2015
$ (9 ) $ 3 $ 608 $ 575 $ 4 $ 2 $ 612 $ 577
30 63 434 442 (3 ) (5 ) 431 437
21 66 1,042 1,017 1 (3 ) 1,043 1,014
5 (1 ) 90 35 (1 )
— 89 35
1 2 27 27 37 37 64 64
10 12 657 644 (18 ) (39 ) 639 605
5 53 268 311 (17 ) (1 ) 251 310
(8 ) 8 63 87 1 (7 ) 64 80
13 45 205 224 (18 ) 6 187 230
—
—
—
— 1 5 1 5
13 45 205 224 (17 ) 11 188 235
(1 ) 2 (1 ) 3 1 (1 )
— 2
$ 14 $ 43 $ 206 $ 221 $ (18 ) $ 12 $ 188 $ 233
$ 1,603 $ 2,044 $ 60,114 $ 57,428 $ 42 $ 84 $ 60,156 $ 57,512
27,729 25,942 93,998 88,950 479 677 94,477 89,627
756 466 71,633 69,450 (35 ) (81 ) 71,598 69,369
$ 5 $ 4 $ 46 $ 28
—
— $ 46 $ 28
31.11 % 75.49 % 16.86 % 18.56 % (1.27 )% 0.49 % 6.87 % 8.75 %
30.27 73.58 16.83 18.54 (1.20 ) 0.85 6.90 8.93
8 16 9,510 9,715 3,893 3,876 13,403 13,591 </t>
  </si>
  <si>
    <t>Basis of Presentation and Accounting Policies - Additional Information (Detail)</t>
  </si>
  <si>
    <t>Equity Method Investments [Member]</t>
  </si>
  <si>
    <t>Accounting Policies [Line Items]</t>
  </si>
  <si>
    <t>Economic interest in unconsolidated investments in voting rights entities, minimum</t>
  </si>
  <si>
    <t>20.00%</t>
  </si>
  <si>
    <t>Economic interest in unconsolidated investments in voting rights entities, maximum</t>
  </si>
  <si>
    <t>50.00%</t>
  </si>
  <si>
    <t>Cost Method Investments [Member]</t>
  </si>
  <si>
    <t>Economic interest in unconsolidated investments in voting rights entities, Ownership less than</t>
  </si>
  <si>
    <t>Earnings Per Common Share - Basic and Diluted Earnings Per Common Share (Detail) - USD ($) $ / shares in Units, shares in Thousands, $ in Millions</t>
  </si>
  <si>
    <t>EARNINGS</t>
  </si>
  <si>
    <t>Income (loss) from continuing operations attributable to Key</t>
  </si>
  <si>
    <t>WEIGHTED-AVERAGE COMMON SHARES</t>
  </si>
  <si>
    <t>Weighted-average common shares outstanding</t>
  </si>
  <si>
    <t>Weighted-average common shares and potential common shares outstanding</t>
  </si>
  <si>
    <t>[1],[2]</t>
  </si>
  <si>
    <t>EARNINGS PER COMMON SHARE</t>
  </si>
  <si>
    <t>Income (loss) from continuing operations attributable to Key common shareholders - assuming dilution</t>
  </si>
  <si>
    <t>Net income (loss) attributable to Key common shareholders - assuming dilution</t>
  </si>
  <si>
    <t>Less: Dividends on Series A Preferred Stock</t>
  </si>
  <si>
    <t>Loans and Loans Held for Sale - Loans by Category (Detail) - USD ($) $ in Millions</t>
  </si>
  <si>
    <t>Loans Receivables [Abstract]</t>
  </si>
  <si>
    <t>Commercial, financial and agricultural</t>
  </si>
  <si>
    <t>Commercial real estate:</t>
  </si>
  <si>
    <t>Commercial mortgage</t>
  </si>
  <si>
    <t>Construction</t>
  </si>
  <si>
    <t>Total commercial real estate loans</t>
  </si>
  <si>
    <t>Commercial lease financing</t>
  </si>
  <si>
    <t>Total commercial loans</t>
  </si>
  <si>
    <t>Residential - prime loans:</t>
  </si>
  <si>
    <t>Real estate - residential mortgage</t>
  </si>
  <si>
    <t>Home equity loans</t>
  </si>
  <si>
    <t>Total residential - prime loans</t>
  </si>
  <si>
    <t>Consumer direct loans</t>
  </si>
  <si>
    <t>Credit cards</t>
  </si>
  <si>
    <t>Consumer indirect loans</t>
  </si>
  <si>
    <t>Total consumer loans</t>
  </si>
  <si>
    <t>Total Loans</t>
  </si>
  <si>
    <t>Loans and Loans Held for Sale - Loans by Category (Parenthetical) (Detail) - USD ($) $ in Millions</t>
  </si>
  <si>
    <t>12 Months Ended</t>
  </si>
  <si>
    <t>Accounts, Notes, Loans and Financing Receivable [Line Items]</t>
  </si>
  <si>
    <t>Commercial lease financing includes receivables held as collateral for secured borrowing</t>
  </si>
  <si>
    <t>Purchased loans</t>
  </si>
  <si>
    <t>Education Lending [Member] | Discontinued Operations [Member]</t>
  </si>
  <si>
    <t>Commercial Credit Card [Member]</t>
  </si>
  <si>
    <t>PCI Loans [Member]</t>
  </si>
  <si>
    <t>Loans and Loans Held for Sale - Loans Held for Sale (Detail) - USD ($) $ in Millions</t>
  </si>
  <si>
    <t>Sep. 30, 2015</t>
  </si>
  <si>
    <t>Dec. 31, 2014</t>
  </si>
  <si>
    <t>Total loans held for sale</t>
  </si>
  <si>
    <t>Commercial Mortgage [Member]</t>
  </si>
  <si>
    <t>Real estate - mortgage</t>
  </si>
  <si>
    <t>Residential Mortgage [Member]</t>
  </si>
  <si>
    <t>Loans and Loans Held for Sale - Summary of Changes in Loans Held for Sale (Detail) - USD ($) $ in Millions</t>
  </si>
  <si>
    <t>Balance at beginning of the period</t>
  </si>
  <si>
    <t>New originations</t>
  </si>
  <si>
    <t>Transfers from (to) held to maturity, net</t>
  </si>
  <si>
    <t>Loan sales</t>
  </si>
  <si>
    <t>Loan draws (payments), net</t>
  </si>
  <si>
    <t>Balance at end of period</t>
  </si>
  <si>
    <t>Asset Quality - Nonperforming Assets and Past Due Loans (Detail) - USD ($) $ in Millions</t>
  </si>
  <si>
    <t>Total nonperforming loans</t>
  </si>
  <si>
    <t>OREO</t>
  </si>
  <si>
    <t>Other nonperforming assets</t>
  </si>
  <si>
    <t>Total nonperforming assets</t>
  </si>
  <si>
    <t>Nonperforming assets from discontinued operations-education lending</t>
  </si>
  <si>
    <t>Restructured loans included in nonperforming loans</t>
  </si>
  <si>
    <t>Restructured loans with an allocated specific allowance</t>
  </si>
  <si>
    <t>Specifically allocated allowance for restructured loans</t>
  </si>
  <si>
    <t>Accruing loans past due 90 days or more</t>
  </si>
  <si>
    <t>Accruing loans past due 30 through 89 days</t>
  </si>
  <si>
    <t>Asset Quality - Nonperforming Assets and Past Due Loans (Parenthetical) (Detail) - USD ($) $ in Millions</t>
  </si>
  <si>
    <t>Financing Receivable, Recorded Investment, Past Due [Line Items]</t>
  </si>
  <si>
    <t>Purchased credit impaired loans</t>
  </si>
  <si>
    <t>Restructured loans</t>
  </si>
  <si>
    <t>Carrying value of foreclosed residential real estate</t>
  </si>
  <si>
    <t>Foreclosed Residential Real Estate [Member]</t>
  </si>
  <si>
    <t>Asset Quality - Additional Information (Detail)</t>
  </si>
  <si>
    <t>Mar. 31, 2016USD ($)SecurityLoan</t>
  </si>
  <si>
    <t>Mar. 31, 2015USD ($)SecurityLoan</t>
  </si>
  <si>
    <t>Dec. 31, 2015USD ($)</t>
  </si>
  <si>
    <t>Dec. 31, 2014USD ($)</t>
  </si>
  <si>
    <t>Estimated gross contractual amount receivable of PCI loans</t>
  </si>
  <si>
    <t>Estimated cash flows nonaccretable amount</t>
  </si>
  <si>
    <t>Estimated cash flows accretable amount</t>
  </si>
  <si>
    <t>Purchased Credit Impaired, Outstanding</t>
  </si>
  <si>
    <t>Accretable yield</t>
  </si>
  <si>
    <t>Percentage of carrying amount of our commercial nonperforming loans outstanding</t>
  </si>
  <si>
    <t>89.00%</t>
  </si>
  <si>
    <t>Percentage of nonperforming loans outstanding face value</t>
  </si>
  <si>
    <t>88.00%</t>
  </si>
  <si>
    <t>Percentage of loans held for sale and other nonperforming assets</t>
  </si>
  <si>
    <t>Aggregate carrying amount of largest nonperforming loans</t>
  </si>
  <si>
    <t>Number of largest nonperforming loans | SecurityLoan</t>
  </si>
  <si>
    <t>Percentage of total loans on nonperforming status</t>
  </si>
  <si>
    <t>54.00%</t>
  </si>
  <si>
    <t>28.00%</t>
  </si>
  <si>
    <t>Net reduction to interest income</t>
  </si>
  <si>
    <t>Interest income recognized on outstanding balances</t>
  </si>
  <si>
    <t>Total restructured loans</t>
  </si>
  <si>
    <t>Addition in restructured loans</t>
  </si>
  <si>
    <t>Restructured loans partially in payments and charge-offs</t>
  </si>
  <si>
    <t>Loans net of deferred income</t>
  </si>
  <si>
    <t>Minimum outstanding impaired commercial loans</t>
  </si>
  <si>
    <t>Number of days to designate commercial loans will be charged off in full or charged down to the fair value of the underlying collateral payment due period</t>
  </si>
  <si>
    <t>180 days</t>
  </si>
  <si>
    <t>Number of days to designate the charge-off policy for consumer loans taking effect, payment due period</t>
  </si>
  <si>
    <t>120 days</t>
  </si>
  <si>
    <t>Number of days to designate home equity and residential mortgage loans to get charged down to net realizable value payment due period</t>
  </si>
  <si>
    <t>Number of days to designate the charge-off policy for credit card loans taking effect, payment due period</t>
  </si>
  <si>
    <t>ALLL</t>
  </si>
  <si>
    <t>ALLL percentage</t>
  </si>
  <si>
    <t>1.37%</t>
  </si>
  <si>
    <t>ALLL of nonperforming loans percentage</t>
  </si>
  <si>
    <t>122.20%</t>
  </si>
  <si>
    <t>181.70%</t>
  </si>
  <si>
    <t>Provision (credit) for loan and lease losses</t>
  </si>
  <si>
    <t>Liability for credit losses on lending-related commitments</t>
  </si>
  <si>
    <t>Percentage of total allowance for credit losses</t>
  </si>
  <si>
    <t>1.48%</t>
  </si>
  <si>
    <t>1.44%</t>
  </si>
  <si>
    <t>Maximum [Member]</t>
  </si>
  <si>
    <t>Changes in the accretable yield, accretion</t>
  </si>
  <si>
    <t>Changes in the accretable yield, net reclassifications</t>
  </si>
  <si>
    <t>Consumer Loans [Member]</t>
  </si>
  <si>
    <t>Nature of default in repayment of loan TDRs</t>
  </si>
  <si>
    <t>More than 60 days past due</t>
  </si>
  <si>
    <t>Number of loans | SecurityLoan</t>
  </si>
  <si>
    <t>Financial receivable, modifications, subsequent default, recorded investment</t>
  </si>
  <si>
    <t>Commercial Loans [Member]</t>
  </si>
  <si>
    <t>90 days past due</t>
  </si>
  <si>
    <t>Continuing Operations [Member]</t>
  </si>
  <si>
    <t>Increase (decrease) in allowance for loan losses</t>
  </si>
  <si>
    <t>Percentage of Increase (decrease) in allowance for loan losses</t>
  </si>
  <si>
    <t>4.00%</t>
  </si>
  <si>
    <t>Individually Evaluated for Impairment, Outstanding</t>
  </si>
  <si>
    <t>Individually evaluated for Impairment, corresponding allowance</t>
  </si>
  <si>
    <t>Collectively Evaluated for Impairment, Outstanding</t>
  </si>
  <si>
    <t>Collectively evaluated for Impairment, corresponding allowance</t>
  </si>
  <si>
    <t>Continuing Operations [Member] | Consumer Loans [Member]</t>
  </si>
  <si>
    <t>6.30%</t>
  </si>
  <si>
    <t>Continuing Operations [Member] | Commercial Loans [Member]</t>
  </si>
  <si>
    <t>6.60%</t>
  </si>
  <si>
    <t>Continuing Operations [Member] | Purchase Credit Impaired Loans [Member]</t>
  </si>
  <si>
    <t>Performing [Member] | Loans, Total [Member] | Credit Concentration Risk [Member]</t>
  </si>
  <si>
    <t>Concentration risk</t>
  </si>
  <si>
    <t>98.40%</t>
  </si>
  <si>
    <t>98.70%</t>
  </si>
  <si>
    <t>98.90%</t>
  </si>
  <si>
    <t>Nonperforming [Member] | Loans, Total [Member] | Credit Concentration Risk [Member]</t>
  </si>
  <si>
    <t>1.60%</t>
  </si>
  <si>
    <t>1.30%</t>
  </si>
  <si>
    <t>1.10%</t>
  </si>
  <si>
    <t>Purchased credit impaired loans carrying value</t>
  </si>
  <si>
    <t>Asset Quality - Breakdown of Individually Impaired Loans (Detail) - USD ($) $ in Millions</t>
  </si>
  <si>
    <t>Financing Receivable, Impaired [Line Items]</t>
  </si>
  <si>
    <t>With no related allowance recorded, Recorded Investment</t>
  </si>
  <si>
    <t>Recorded Investment</t>
  </si>
  <si>
    <t>With no related allowance recorded, Unpaid Principal Balance</t>
  </si>
  <si>
    <t>Unpaid Principal Balance</t>
  </si>
  <si>
    <t>With no related allowance recorded, Specific Allowance</t>
  </si>
  <si>
    <t>With no related allowance recorded, Average Recorded Investment</t>
  </si>
  <si>
    <t>With related allowance recorded, Recorded Investment</t>
  </si>
  <si>
    <t>With related allowance recorded, Unpaid Principal Balance</t>
  </si>
  <si>
    <t>Specific Allowance</t>
  </si>
  <si>
    <t>With related allowance recorded, Average Recorded Investment</t>
  </si>
  <si>
    <t>Average Recorded Investment</t>
  </si>
  <si>
    <t>Commercial, Financial and Agricultural [Member]</t>
  </si>
  <si>
    <t>Commercial Real Estate: Commercial Mortgage [Member]</t>
  </si>
  <si>
    <t>Commercial Real Estate: Construction [Member]</t>
  </si>
  <si>
    <t>Commercial Real Estate Loans [Member]</t>
  </si>
  <si>
    <t>Real Estate - Residential Mortgage [Member]</t>
  </si>
  <si>
    <t>Home Equity Loans [Member]</t>
  </si>
  <si>
    <t>Consumer Direct Loans [Member]</t>
  </si>
  <si>
    <t>Credit Cards [Member]</t>
  </si>
  <si>
    <t>Consumer Indirect Loans [Member]</t>
  </si>
  <si>
    <t>Asset Quality - Breakdown of Nonperforming TDRs by Loans Category (Detail) $ in Millions</t>
  </si>
  <si>
    <t>Dec. 31, 2015USD ($)SecurityLoan</t>
  </si>
  <si>
    <t>Financing Receivable, Modifications [Line Items]</t>
  </si>
  <si>
    <t>Number of Loans | SecurityLoan</t>
  </si>
  <si>
    <t>Pre-modification Outstanding Recorded Investment</t>
  </si>
  <si>
    <t>Post-modification Outstanding Recorded Investment</t>
  </si>
  <si>
    <t>Nonperforming [Member]</t>
  </si>
  <si>
    <t>Prior-Year Accruing [Member]</t>
  </si>
  <si>
    <t>Commercial, Financial and Agricultural [Member] | Nonperforming [Member]</t>
  </si>
  <si>
    <t>Commercial, Financial and Agricultural [Member] | Prior-Year Accruing [Member]</t>
  </si>
  <si>
    <t>Commercial Real Estate: Commercial Mortgage [Member] | Nonperforming [Member]</t>
  </si>
  <si>
    <t>Commercial Real Estate: Commercial Mortgage [Member] | Prior-Year Accruing [Member]</t>
  </si>
  <si>
    <t>Commercial Real Estate Loans [Member] | Nonperforming [Member]</t>
  </si>
  <si>
    <t>Commercial Real Estate Loans [Member] | Prior-Year Accruing [Member]</t>
  </si>
  <si>
    <t>Commercial Loans [Member] | Nonperforming [Member]</t>
  </si>
  <si>
    <t>Commercial Loans [Member] | Prior-Year Accruing [Member]</t>
  </si>
  <si>
    <t>Real Estate - Residential Mortgage [Member] | Nonperforming [Member]</t>
  </si>
  <si>
    <t>Real Estate - Residential Mortgage [Member] | Prior-Year Accruing [Member]</t>
  </si>
  <si>
    <t>Home Equity Loans [Member] | Nonperforming [Member]</t>
  </si>
  <si>
    <t>Home Equity Loans [Member] | Prior-Year Accruing [Member]</t>
  </si>
  <si>
    <t>Consumer Direct Loans [Member] | Nonperforming [Member]</t>
  </si>
  <si>
    <t>Consumer Direct Loans [Member] | Prior-Year Accruing [Member]</t>
  </si>
  <si>
    <t>Consumer Credit Card Financing Receivable [Member] | Nonperforming [Member]</t>
  </si>
  <si>
    <t>Consumer Credit Card Financing Receivable [Member] | Prior-Year Accruing [Member]</t>
  </si>
  <si>
    <t>Consumer Loans [Member] | Nonperforming [Member]</t>
  </si>
  <si>
    <t>Consumer Loans [Member] | Prior-Year Accruing [Member]</t>
  </si>
  <si>
    <t>Consumer Indirect Loans [Member] | Nonperforming [Member]</t>
  </si>
  <si>
    <t>Consumer Indirect Loans [Member] | Prior-Year Accruing [Member]</t>
  </si>
  <si>
    <t>Consumer Other [Member] | Nonperforming [Member]</t>
  </si>
  <si>
    <t>Asset Quality - Post-Modification Outstanding Recorded Investment by Concession Type for Our Commercial Accruing and Nonaccruing TDRs (Detail) - USD ($) $ in Millions</t>
  </si>
  <si>
    <t>Total commercial and consumer TDRs</t>
  </si>
  <si>
    <t>Interest rate reduction</t>
  </si>
  <si>
    <t>Forgiveness of principal</t>
  </si>
  <si>
    <t>Other</t>
  </si>
  <si>
    <t>Asset Quality - Post-Modification Outstanding Recorded Investment by Concession Type for Our Commercial Accruing and Nonaccruing TDRs (Parenthetical) (Detail) - USD ($) $ in Millions</t>
  </si>
  <si>
    <t>Additional funds to borrowers related to lending related commitments</t>
  </si>
  <si>
    <t>Asset Quality - Past Due Loans Including Current Loans (Detail) - USD ($) $ in Millions</t>
  </si>
  <si>
    <t>Current</t>
  </si>
  <si>
    <t>30-59 Days Past Due</t>
  </si>
  <si>
    <t>60-89 Days Past Due</t>
  </si>
  <si>
    <t>90 and Greater Days Past Due</t>
  </si>
  <si>
    <t>Nonperforming Loans</t>
  </si>
  <si>
    <t>Total Past Due and Nonperforming Loans</t>
  </si>
  <si>
    <t>Purchased Credit Impaired</t>
  </si>
  <si>
    <t>Construction [Member]</t>
  </si>
  <si>
    <t>Commercial Lease Financing [Member]</t>
  </si>
  <si>
    <t>Consumer Credit Card Financing Receivable [Member]</t>
  </si>
  <si>
    <t>Asset Quality - Financing Receivable Credit Quality Indicators (Detail) - USD ($) $ in Millions</t>
  </si>
  <si>
    <t>Financing Receivable, Recorded Investment [Line Items]</t>
  </si>
  <si>
    <t>Commercial, Financial and Agricultural [Member] | Pass [Member]</t>
  </si>
  <si>
    <t>Commercial, Financial and Agricultural [Member] | Criticized (Accruing) [Member]</t>
  </si>
  <si>
    <t>Commercial, Financial and Agricultural [Member] | Criticized (Nonaccruing) [Member]</t>
  </si>
  <si>
    <t>RE Commercial [Member]</t>
  </si>
  <si>
    <t>RE Commercial [Member] | Pass [Member]</t>
  </si>
  <si>
    <t>RE Commercial [Member] | Criticized (Accruing) [Member]</t>
  </si>
  <si>
    <t>RE Commercial [Member] | Criticized (Nonaccruing) [Member]</t>
  </si>
  <si>
    <t>Commercial Real Estate Construction Financing Receivable [Member]</t>
  </si>
  <si>
    <t>Commercial Real Estate Construction Financing Receivable [Member] | Pass [Member]</t>
  </si>
  <si>
    <t>Commercial Real Estate Construction Financing Receivable [Member] | Criticized (Accruing) [Member]</t>
  </si>
  <si>
    <t>Commercial Real Estate Construction Financing Receivable [Member] | Criticized (Nonaccruing) [Member]</t>
  </si>
  <si>
    <t>Commercial Leases [Member]</t>
  </si>
  <si>
    <t>Commercial Leases [Member] | Pass [Member]</t>
  </si>
  <si>
    <t>Commercial Leases [Member] | Criticized (Accruing) [Member]</t>
  </si>
  <si>
    <t>Commercial Leases [Member] | Criticized (Nonaccruing) [Member]</t>
  </si>
  <si>
    <t>Commercial Loan Portfolios [Member]</t>
  </si>
  <si>
    <t>Commercial Loan Portfolios [Member] | Pass [Member]</t>
  </si>
  <si>
    <t>Commercial Loan Portfolios [Member] | Criticized (Accruing) [Member]</t>
  </si>
  <si>
    <t>Commercial Loan Portfolios [Member] | Criticized (Nonaccruing) [Member]</t>
  </si>
  <si>
    <t>Asset Quality - Credit Risk Profile by Regulatory Classifications (Detail) - Residential - Prime, Financing Receivable [Member] - USD ($) $ in Millions</t>
  </si>
  <si>
    <t>Pass [Member]</t>
  </si>
  <si>
    <t>Substandard [Member]</t>
  </si>
  <si>
    <t>Asset Quality - Credit Risk Profile Based on Payment Activity (Detail) - USD ($) $ in Millions</t>
  </si>
  <si>
    <t>Credit risk profile based on payment</t>
  </si>
  <si>
    <t>Consumer Direct Loans [Member] | Performing [Member]</t>
  </si>
  <si>
    <t>Consumer Credit Card Financing Receivable [Member] | Performing [Member]</t>
  </si>
  <si>
    <t>Consumer Indirect Loans [Member] | Performing [Member]</t>
  </si>
  <si>
    <t>Consumer Loans [Member] | Credit Risk Profile [Member]</t>
  </si>
  <si>
    <t>Consumer Loans [Member] | Performing [Member] | Credit Risk Profile [Member]</t>
  </si>
  <si>
    <t>Consumer Loans [Member] | Nonperforming [Member] | Credit Risk Profile [Member]</t>
  </si>
  <si>
    <t>Asset Quality - Summary of Allowance for Loan and Lease Losses (Detail) - USD ($) $ in Millions</t>
  </si>
  <si>
    <t>Beginning balance</t>
  </si>
  <si>
    <t>Charge-offs</t>
  </si>
  <si>
    <t>Recoveries</t>
  </si>
  <si>
    <t>Provision for loan and lease losses from continuing operations</t>
  </si>
  <si>
    <t>Foreign currency translation adjustment</t>
  </si>
  <si>
    <t>Ending balance</t>
  </si>
  <si>
    <t>Net loans and leases charged off</t>
  </si>
  <si>
    <t>Asset Quality - Changes in Allowance for Loan and Lease Losses by Loan Category (Detail) - USD ($) $ in Millions</t>
  </si>
  <si>
    <t>Financing Receivable, Allowance for Credit Losses [Line Items]</t>
  </si>
  <si>
    <t>Provision</t>
  </si>
  <si>
    <t>Continuing Operations [Member] | Commercial, Financial and Agricultural [Member]</t>
  </si>
  <si>
    <t>Continuing Operations [Member] | Commercial Real Estate: Commercial Mortgage [Member]</t>
  </si>
  <si>
    <t>Continuing Operations [Member] | Commercial Real Estate Construction Financing Receivable [Member]</t>
  </si>
  <si>
    <t>Continuing Operations [Member] | Commercial Lease Financing [Member]</t>
  </si>
  <si>
    <t>Continuing Operations [Member] | Real Estate - Residential Mortgage [Member]</t>
  </si>
  <si>
    <t>Continuing Operations [Member] | Home Equity Loans [Member]</t>
  </si>
  <si>
    <t>Continuing Operations [Member] | Consumer Direct Loans [Member]</t>
  </si>
  <si>
    <t>Continuing Operations [Member] | Consumer Indirect Loans [Member]</t>
  </si>
  <si>
    <t>Continuing Operations [Member] | Credit Cards [Member]</t>
  </si>
  <si>
    <t>Discontinued Operations [Member]</t>
  </si>
  <si>
    <t>Asset Quality - Changes in Allowance for Loan and Lease Losses by Loan Category (Parenthetical) (Detail) - USD ($) $ in Millions</t>
  </si>
  <si>
    <t>Provision/Credit for losses on lending-related commitments</t>
  </si>
  <si>
    <t>Asset Quality - Allowance for Loan and Lease Losses and Corresponding Loan Balances (Detail) - USD ($) $ in Millions</t>
  </si>
  <si>
    <t>Purchase Credit Impairment, Outstanding</t>
  </si>
  <si>
    <t>Individually Evaluated for Impairment Allowance</t>
  </si>
  <si>
    <t>Collectively Evaluated for Impairment Allowance</t>
  </si>
  <si>
    <t>Loans, Outstanding</t>
  </si>
  <si>
    <t>Purchase Credit Impairment Allowance</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Commercial, Financial and Agricultural [Member] | Continuing Operations [Member]</t>
  </si>
  <si>
    <t>Commercial Real Estate: Commercial Mortgage [Member] | Continuing Operations [Member]</t>
  </si>
  <si>
    <t>Commercial Real Estate: Construction [Member] | Continuing Operations [Member]</t>
  </si>
  <si>
    <t>Commercial Real Estate Loans [Member] | Continuing Operations [Member]</t>
  </si>
  <si>
    <t>Commercial Lease Financing [Member] | Continuing Operations [Member]</t>
  </si>
  <si>
    <t>Commercial Loans [Member] | Continuing Operations [Member]</t>
  </si>
  <si>
    <t>Real Estate - Residential Mortgage [Member] | Continuing Operations [Member]</t>
  </si>
  <si>
    <t>Home Equity Loans [Member] | Continuing Operations [Member]</t>
  </si>
  <si>
    <t>Consumer Direct Loans [Member] | Continuing Operations [Member]</t>
  </si>
  <si>
    <t>Consumer Credit Card Financing Receivable [Member] | Continuing Operations [Member]</t>
  </si>
  <si>
    <t>Consumer Indirect Loans [Member] | Continuing Operations [Member]</t>
  </si>
  <si>
    <t>Consumer Loans [Member] | Continuing Operations [Member]</t>
  </si>
  <si>
    <t>Asset Quality - Allowance for Loan and Lease Losses and Corresponding Loan Balances (Parenthetical) (Detail) - USD ($) $ in Millions</t>
  </si>
  <si>
    <t>Loans carried at fair value</t>
  </si>
  <si>
    <t>Asset Quality - Changes in Liability for Credit Losses on Lending Related Commitments (Detail) - USD ($) $ in Millions</t>
  </si>
  <si>
    <t>Balance at beginning of period</t>
  </si>
  <si>
    <t>Provision (credit) for losses on lending-related commitments</t>
  </si>
  <si>
    <t>Fair Value Measurements - Fair Value of Direct and Indirect Investments, Related Unfunded Commitments and Financial Support Provided (Detail) - USD ($) $ in Millions</t>
  </si>
  <si>
    <t>Indirect Investments [Member]</t>
  </si>
  <si>
    <t>Fair Value, Estimate Not Practicable, Financial Statement Captions [Line Items]</t>
  </si>
  <si>
    <t>Fair Value</t>
  </si>
  <si>
    <t>Unfunded Commitments</t>
  </si>
  <si>
    <t>Indirect Investments [Member] | Passive Funds [Member]</t>
  </si>
  <si>
    <t>Funded Commitments</t>
  </si>
  <si>
    <t>Funded Other</t>
  </si>
  <si>
    <t>Principal Investments [Member] | Indirect Investments [Member]</t>
  </si>
  <si>
    <t>Principal Investments [Member] | Direct Investments [Member]</t>
  </si>
  <si>
    <t>Principal Investments [Member] | Other Indirect Investment [Member]</t>
  </si>
  <si>
    <t>Fair Value Measurements - Fair Value of Direct and Indirect Investments, Related Unfunded Commitments and Financial Support Provided (Parenthetical) (Detail)</t>
  </si>
  <si>
    <t>Minimum [Member] | Passive Funds [Member]</t>
  </si>
  <si>
    <t>Liquidation period of funds</t>
  </si>
  <si>
    <t>1 year</t>
  </si>
  <si>
    <t>Minimum [Member] | Indirect Investments [Member]</t>
  </si>
  <si>
    <t>Maximum [Member] | Passive Funds [Member]</t>
  </si>
  <si>
    <t>3 years</t>
  </si>
  <si>
    <t>Maximum [Member] | Indirect Investments [Member]</t>
  </si>
  <si>
    <t>8 years</t>
  </si>
  <si>
    <t>Fair Value Measurements - Fair Value of Assets and Liabilities Measured on Recurring Basis (Detail) - USD ($) $ in Millions</t>
  </si>
  <si>
    <t>ASSETS MEASURED ON A RECURRING BASIS</t>
  </si>
  <si>
    <t>Total trading account securities</t>
  </si>
  <si>
    <t>Derivative Assets, Netting adjustments</t>
  </si>
  <si>
    <t>Total derivative assets</t>
  </si>
  <si>
    <t>Total assets at fair value</t>
  </si>
  <si>
    <t>LIABILITIES MEASURED ON A RECURRING BASIS</t>
  </si>
  <si>
    <t>Derivative Liabilities, Netting adjustments</t>
  </si>
  <si>
    <t>Total derivative liabilities</t>
  </si>
  <si>
    <t>Collateralized Mortgage Obligations [Member]</t>
  </si>
  <si>
    <t>States and Political Subdivisions [Member]</t>
  </si>
  <si>
    <t>Other Securities [Member]</t>
  </si>
  <si>
    <t>Other Mortgage-Backed Securities [Member]</t>
  </si>
  <si>
    <t>Recurring [Member]</t>
  </si>
  <si>
    <t>Commercial loans</t>
  </si>
  <si>
    <t>Total trading account assets</t>
  </si>
  <si>
    <t>Total other investments</t>
  </si>
  <si>
    <t>Total liabilities on a recurring basis at fair value</t>
  </si>
  <si>
    <t>Recurring [Member] | Collateralized Mortgage Obligations [Member]</t>
  </si>
  <si>
    <t>Recurring [Member] | Trading Account Assets [Member]</t>
  </si>
  <si>
    <t>Recurring [Member] | U.S. Treasury, Agencies and Corporations [Member]</t>
  </si>
  <si>
    <t>Recurring [Member] | States and Political Subdivisions [Member]</t>
  </si>
  <si>
    <t>Recurring [Member] | Other Securities [Member]</t>
  </si>
  <si>
    <t>Recurring [Member] | Principal Investments Direct [Member]</t>
  </si>
  <si>
    <t>Recurring [Member] | Principal Investments Indirect [Member]</t>
  </si>
  <si>
    <t>Recurring [Member] | Other Indirect [Member]</t>
  </si>
  <si>
    <t>Recurring [Member] | Principal Investments [Member]</t>
  </si>
  <si>
    <t>Recurring [Member] | Equity and Mezzanine Investments Indirect [Member]</t>
  </si>
  <si>
    <t>Recurring [Member] | Private Equity and Mezzanine Investments [Member]</t>
  </si>
  <si>
    <t>Recurring [Member] | Other [Member]</t>
  </si>
  <si>
    <t>Recurring [Member] | Other Mortgage-Backed Securities [Member]</t>
  </si>
  <si>
    <t>Recurring [Member] | Short Positions [Member]</t>
  </si>
  <si>
    <t>Recurring [Member] | Interest Rate [Member]</t>
  </si>
  <si>
    <t>Recurring [Member] | Foreign Exchange [Member]</t>
  </si>
  <si>
    <t>Recurring [Member] | Commodity [Member]</t>
  </si>
  <si>
    <t>Recurring [Member] | Credit [Member]</t>
  </si>
  <si>
    <t>Level 1 [Member] | Recurring [Member]</t>
  </si>
  <si>
    <t>Level 1 [Member] | Recurring [Member] | Trading Account Assets [Member]</t>
  </si>
  <si>
    <t>Level 1 [Member] | Recurring [Member] | Other Securities [Member]</t>
  </si>
  <si>
    <t>Level 1 [Member] | Recurring [Member] | Principal Investments Direct [Member]</t>
  </si>
  <si>
    <t>Level 1 [Member] | Recurring [Member] | Principal Investments [Member]</t>
  </si>
  <si>
    <t>Level 1 [Member] | Recurring [Member] | Short Positions [Member]</t>
  </si>
  <si>
    <t>Level 1 [Member] | Recurring [Member] | Foreign Exchange [Member]</t>
  </si>
  <si>
    <t>Level 2 [Member] | Recurring [Member]</t>
  </si>
  <si>
    <t>Level 2 [Member] | Recurring [Member] | Collateralized Mortgage Obligations [Member]</t>
  </si>
  <si>
    <t>Level 2 [Member] | Recurring [Member] | Trading Account Assets [Member]</t>
  </si>
  <si>
    <t>Level 2 [Member] | Recurring [Member] | U.S. Treasury, Agencies and Corporations [Member]</t>
  </si>
  <si>
    <t>Level 2 [Member] | Recurring [Member] | States and Political Subdivisions [Member]</t>
  </si>
  <si>
    <t>Level 2 [Member] | Recurring [Member] | Other Securities [Member]</t>
  </si>
  <si>
    <t>Level 2 [Member] | Recurring [Member] | Principal Investments Direct [Member]</t>
  </si>
  <si>
    <t>Level 2 [Member] | Recurring [Member] | Principal Investments [Member]</t>
  </si>
  <si>
    <t>Level 2 [Member] | Recurring [Member] | Other Mortgage-Backed Securities [Member]</t>
  </si>
  <si>
    <t>Level 2 [Member] | Recurring [Member] | Short Positions [Member]</t>
  </si>
  <si>
    <t>Level 2 [Member] | Recurring [Member] | Interest Rate [Member]</t>
  </si>
  <si>
    <t>Level 2 [Member] | Recurring [Member] | Foreign Exchange [Member]</t>
  </si>
  <si>
    <t>Level 2 [Member] | Recurring [Member] | Commodity [Member]</t>
  </si>
  <si>
    <t>Level 2 [Member] | Recurring [Member] | Credit [Member]</t>
  </si>
  <si>
    <t>Level 3 [Member]</t>
  </si>
  <si>
    <t>Level 3 [Member] | Recurring [Member]</t>
  </si>
  <si>
    <t>Level 3 [Member] | Recurring [Member] | Other Securities [Member]</t>
  </si>
  <si>
    <t>Level 3 [Member] | Recurring [Member] | Principal Investments Direct [Member]</t>
  </si>
  <si>
    <t>Level 3 [Member] | Recurring [Member] | Other Indirect [Member]</t>
  </si>
  <si>
    <t>Level 3 [Member] | Recurring [Member] | Principal Investments [Member]</t>
  </si>
  <si>
    <t>Level 3 [Member] | Recurring [Member] | Interest Rate [Member]</t>
  </si>
  <si>
    <t>Level 3 [Member] | Recurring [Member] | Credit [Member]</t>
  </si>
  <si>
    <t>Fair Value Measurements - Change in Fair Values of Level 3 Financial Instruments (Detail) - USD ($) $ in Millions</t>
  </si>
  <si>
    <t>Equity and Mezzanine Investments Direct [Member]</t>
  </si>
  <si>
    <t>Fair Value, Assets and Liabilities Measured on Recurring Basis Unobservable Input Reconciliation [Line Items]</t>
  </si>
  <si>
    <t>Gains (Losses) Included in Earnings</t>
  </si>
  <si>
    <t>Sales</t>
  </si>
  <si>
    <t>Unrealized Gains (Losses) Included in Earnings</t>
  </si>
  <si>
    <t>Securities Available for Sale [Member] | Other Securities [Member]</t>
  </si>
  <si>
    <t>Beginning Balance</t>
  </si>
  <si>
    <t>Ending Balance</t>
  </si>
  <si>
    <t>Other Investments [Member] | Principal Investments Direct [Member]</t>
  </si>
  <si>
    <t>Purchases</t>
  </si>
  <si>
    <t>Other Investments [Member] | Other Indirect [Member]</t>
  </si>
  <si>
    <t>Interest Rate [Member]</t>
  </si>
  <si>
    <t>Transfers into Level 3</t>
  </si>
  <si>
    <t>Transfers out of Level 3</t>
  </si>
  <si>
    <t>Credit [Member]</t>
  </si>
  <si>
    <t>Settlements</t>
  </si>
  <si>
    <t>Fair Value Measurements - Change in Fair Values of Level 3 Financial Instruments (Parenthetical) (Detail) - USD ($)</t>
  </si>
  <si>
    <t>Issuance of financial instrument</t>
  </si>
  <si>
    <t>Fair Value Measurements - Additional Information (Detail) - USD ($)</t>
  </si>
  <si>
    <t>Fair Value, Balance Sheet Grouping, Financial Statement Captions [Line Items]</t>
  </si>
  <si>
    <t>Liabilities measured at fair value on non recurring basis</t>
  </si>
  <si>
    <t>Loans held for sale adjusted to fair value</t>
  </si>
  <si>
    <t>Fair value of OREO property re-evaluated period</t>
  </si>
  <si>
    <t>90 days</t>
  </si>
  <si>
    <t>Loans, net of allowance</t>
  </si>
  <si>
    <t>Loans in portfolio</t>
  </si>
  <si>
    <t>Average maturity of short-term financial instruments</t>
  </si>
  <si>
    <t>Less than six months</t>
  </si>
  <si>
    <t>Residential Real Estate Mortgage Loans [Member]</t>
  </si>
  <si>
    <t>Discontinued Operations [Member] | Education Lending [Member]</t>
  </si>
  <si>
    <t>Fair Value [Member]</t>
  </si>
  <si>
    <t>Fair Value [Member] | Discontinued Operations [Member] | Education Lending [Member]</t>
  </si>
  <si>
    <t>Carrying Amount [Member]</t>
  </si>
  <si>
    <t>Carrying Amount [Member] | Discontinued Operations [Member] | Education Lending [Member]</t>
  </si>
  <si>
    <t>Fair Value Measurements - Assets and Liabilities Measured at Fair Value on Nonrecurring Basis (Detail) - USD ($) $ in Millions</t>
  </si>
  <si>
    <t>ASSETS MEASURED ON A NONRECURRING BASIS</t>
  </si>
  <si>
    <t>Impaired loans</t>
  </si>
  <si>
    <t>Level 1 [Member]</t>
  </si>
  <si>
    <t>Level 2 [Member]</t>
  </si>
  <si>
    <t>Fair Value Measurements - Assets and Liabilities Measured at Fair Value on Nonrecurring Basis (Parenthetical) (Detail) - Nonrecurring [Member] - USD ($) $ in Millions</t>
  </si>
  <si>
    <t>Fair Value Of Assets And Liabilities Measured On Non Recurring Basis [Line Items]</t>
  </si>
  <si>
    <t>Transfer of commercial and consumer loans from held-for-sale to held-to-maturity, current fair value</t>
  </si>
  <si>
    <t>Fair Value Measurements - Quantitative Information about Level 3 Fair Value Measurements (Detail) - USD ($)</t>
  </si>
  <si>
    <t>Fair Value, Option, Quantitative Disclosures [Line Items]</t>
  </si>
  <si>
    <t>Level 3 [Member] | Minimum [Member]</t>
  </si>
  <si>
    <t>Percentage of significant unobservable inputs</t>
  </si>
  <si>
    <t>84.50%</t>
  </si>
  <si>
    <t>Level 3 [Member] | Maximum [Member]</t>
  </si>
  <si>
    <t>104.00%</t>
  </si>
  <si>
    <t>Level 3 [Member] | Nonrecurring [Member]</t>
  </si>
  <si>
    <t>Level 3 [Member] | Nonrecurring [Member] | Maximum [Member]</t>
  </si>
  <si>
    <t>Level 3 [Member] | Impaired Loans [Member] | Nonrecurring [Member]</t>
  </si>
  <si>
    <t>Fair value measurement, valuation technique</t>
  </si>
  <si>
    <t>Fair value of underlying collateral</t>
  </si>
  <si>
    <t>Level 3 [Member] | Goodwill [Member] | Nonrecurring [Member]</t>
  </si>
  <si>
    <t>Discounted cash flow and market data</t>
  </si>
  <si>
    <t>Level 3 [Member] | Other Investments [Member] | Recurring [Member]</t>
  </si>
  <si>
    <t>Individual analysis of the condition of each investment</t>
  </si>
  <si>
    <t>Level 3 [Member] | Discount [Member] | Nonrecurring [Member] | Minimum [Member]</t>
  </si>
  <si>
    <t>0.00%</t>
  </si>
  <si>
    <t>Level 3 [Member] | Discount [Member] | Nonrecurring [Member] | Maximum [Member]</t>
  </si>
  <si>
    <t>40.00%</t>
  </si>
  <si>
    <t>34.00%</t>
  </si>
  <si>
    <t>100.00%</t>
  </si>
  <si>
    <t>Level 3 [Member] | Discount [Member] | Nonrecurring [Member] | Weighted Average [Member]</t>
  </si>
  <si>
    <t>11.00%</t>
  </si>
  <si>
    <t>15.00%</t>
  </si>
  <si>
    <t>36.00%</t>
  </si>
  <si>
    <t>Level 3 [Member] | EBITDA Multiple [Member] | Recurring [Member] | Minimum [Member]</t>
  </si>
  <si>
    <t>5.40%</t>
  </si>
  <si>
    <t>Level 3 [Member] | EBITDA Multiple [Member] | Recurring [Member] | Maximum [Member]</t>
  </si>
  <si>
    <t>6.00%</t>
  </si>
  <si>
    <t>Level 3 [Member] | EBITDA Multiple [Member] | Recurring [Member] | Weighted Average [Member]</t>
  </si>
  <si>
    <t>6.10%</t>
  </si>
  <si>
    <t>5.50%</t>
  </si>
  <si>
    <t>Level 3 [Member] | Revenue Multiple (Where Applicable) [Member] | Recurring [Member] | Weighted Average [Member]</t>
  </si>
  <si>
    <t>0.40%</t>
  </si>
  <si>
    <t>4.30%</t>
  </si>
  <si>
    <t>Level 3 [Member] | EBITDA Multiple (Where Applicable) [Member] | Recurring [Member] | Minimum [Member]</t>
  </si>
  <si>
    <t>Level 3 [Member] | EBITDA Multiple (Where Applicable) [Member] | Recurring [Member] | Maximum [Member]</t>
  </si>
  <si>
    <t>6.70%</t>
  </si>
  <si>
    <t>Level 3 [Member] | EBITDA Multiple (Where Applicable) [Member] | Recurring [Member] | Weighted Average [Member]</t>
  </si>
  <si>
    <t>Level 3 [Member] | Earnings Multiple of Peers [Member] | Nonrecurring [Member] | Minimum [Member]</t>
  </si>
  <si>
    <t>Significant unobservable input</t>
  </si>
  <si>
    <t>10.30%</t>
  </si>
  <si>
    <t>11.40%</t>
  </si>
  <si>
    <t>Level 3 [Member] | Earnings Multiple of Peers [Member] | Nonrecurring [Member] | Maximum [Member]</t>
  </si>
  <si>
    <t>17.80%</t>
  </si>
  <si>
    <t>15.90%</t>
  </si>
  <si>
    <t>Level 3 [Member] | Earnings Multiple of Peers [Member] | Nonrecurring [Member] | Weighted Average [Member]</t>
  </si>
  <si>
    <t>12.79%</t>
  </si>
  <si>
    <t>12.92%</t>
  </si>
  <si>
    <t>Level 3 [Member] | Equity Multiple of Peers [Member] | Nonrecurring [Member] | Minimum [Member]</t>
  </si>
  <si>
    <t>1.25%</t>
  </si>
  <si>
    <t>1.20%</t>
  </si>
  <si>
    <t>Level 3 [Member] | Equity Multiple of Peers [Member] | Nonrecurring [Member] | Maximum [Member]</t>
  </si>
  <si>
    <t>1.56%</t>
  </si>
  <si>
    <t>1.22%</t>
  </si>
  <si>
    <t>Level 3 [Member] | Equity Multiple of Peers [Member] | Nonrecurring [Member] | Weighted Average [Member]</t>
  </si>
  <si>
    <t>1.43%</t>
  </si>
  <si>
    <t>1.21%</t>
  </si>
  <si>
    <t>Level 3 [Member] | Control Premium [Member] | Nonrecurring [Member] | Minimum [Member]</t>
  </si>
  <si>
    <t>10.00%</t>
  </si>
  <si>
    <t>Level 3 [Member] | Control Premium [Member] | Nonrecurring [Member] | Maximum [Member]</t>
  </si>
  <si>
    <t>30.00%</t>
  </si>
  <si>
    <t>Level 3 [Member] | Control Premium [Member] | Nonrecurring [Member] | Weighted Average [Member]</t>
  </si>
  <si>
    <t>19.18%</t>
  </si>
  <si>
    <t>19.70%</t>
  </si>
  <si>
    <t>Level 3 [Member] | Weighted-average Cost of Capital [Member] | Nonrecurring [Member] | Minimum [Member]</t>
  </si>
  <si>
    <t>12.00%</t>
  </si>
  <si>
    <t>13.00%</t>
  </si>
  <si>
    <t>Level 3 [Member] | Weighted-average Cost of Capital [Member] | Nonrecurring [Member] | Maximum [Member]</t>
  </si>
  <si>
    <t>14.00%</t>
  </si>
  <si>
    <t>Level 3 [Member] | Weighted-average Cost of Capital [Member] | Nonrecurring [Member] | Weighted Average [Member]</t>
  </si>
  <si>
    <t>12.54%</t>
  </si>
  <si>
    <t>13.52%</t>
  </si>
  <si>
    <t>Fair Value Measurements - Quantitative Information about Level 3 Fair Value Measurements (Parenthetical) (Detail) - USD ($)</t>
  </si>
  <si>
    <t>Level 3 [Member] | Maximum [Member] | Nonrecurring [Member]</t>
  </si>
  <si>
    <t>Fair Value Measurements - Fair Value Disclosures of Financial Instruments (Detail) - USD ($)</t>
  </si>
  <si>
    <t>LIABILITIES</t>
  </si>
  <si>
    <t>Derivative liabilities, netting adjustment</t>
  </si>
  <si>
    <t>Cash and short-term investments</t>
  </si>
  <si>
    <t>Deposits with no stated maturity</t>
  </si>
  <si>
    <t>Time deposits</t>
  </si>
  <si>
    <t>Short-term borrowings</t>
  </si>
  <si>
    <t>Fair Value [Member] | Level 1 [Member]</t>
  </si>
  <si>
    <t>Fair Value [Member] | Level 2 [Member]</t>
  </si>
  <si>
    <t>Fair Value [Member] | Level 3 [Member]</t>
  </si>
  <si>
    <t>Fair Value [Member] | Measured at NAV [Member]</t>
  </si>
  <si>
    <t>Fair Value [Member] | Netting Adjustment [Member]</t>
  </si>
  <si>
    <t>Derivative assets, netting adjustment</t>
  </si>
  <si>
    <t>Securities - Details of Securities (Detail) - USD ($) $ in Millions</t>
  </si>
  <si>
    <t>Schedule of Available-for-sale Securities [Line Items]</t>
  </si>
  <si>
    <t>Amortized Cost</t>
  </si>
  <si>
    <t>Gross Unrealized Gains</t>
  </si>
  <si>
    <t>Gross Unrealized Losses</t>
  </si>
  <si>
    <t>Held to maturities, Amortized Cost</t>
  </si>
  <si>
    <t>Held to maturities, Gross Unrealized Gains</t>
  </si>
  <si>
    <t>Held to maturities, Gross Unrealized Losses</t>
  </si>
  <si>
    <t>Held to maturities, Fair Value</t>
  </si>
  <si>
    <t>Securities - Available for Sale Securities (Unrealized Loss Position) (Detail) - USD ($)</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Fair Value less than 12 months</t>
  </si>
  <si>
    <t>Held-to-maturity Securities, Gross unrealized losses, less than 12 months</t>
  </si>
  <si>
    <t>Held-to-maturity Securities, Fair Value 12 months or longer</t>
  </si>
  <si>
    <t>Held-to-maturity Securities, Gross unrealized losses, 12 months or longer</t>
  </si>
  <si>
    <t>Held-to-maturity Securities, Fair Value</t>
  </si>
  <si>
    <t>Other Mortgage-Backed Securities [Member] | Maximum [Member]</t>
  </si>
  <si>
    <t>Gross unrealized losses, available for sale securities</t>
  </si>
  <si>
    <t>Other Securities [Member] | Maximum [Member]</t>
  </si>
  <si>
    <t>Securities - Available for Sale Securities (Unrealized Loss Position) (Parenthetical) (Detail) - Maximum [Member] - Other Securities [Member] - USD ($)</t>
  </si>
  <si>
    <t>Gross unrealized losses, held-to-maturity securities</t>
  </si>
  <si>
    <t>Securities - Additional Information (Detail)</t>
  </si>
  <si>
    <t>Mar. 31, 2016USD ($)MortgageLoanPositions</t>
  </si>
  <si>
    <t>Gross unrealized loss attributable to collateralized mortgage obligations</t>
  </si>
  <si>
    <t>Number of fixed rate collateralized mortgage obligations | MortgageLoan</t>
  </si>
  <si>
    <t>Weighted-average maturity collateralized mortgage, in years</t>
  </si>
  <si>
    <t>4 years</t>
  </si>
  <si>
    <t>Weighted-average maturity mortgage-backed securities, in years</t>
  </si>
  <si>
    <t>4 years 3 months 18 days</t>
  </si>
  <si>
    <t>Impairment recognized in earnings</t>
  </si>
  <si>
    <t>Pledged available for sale and held-to-maturity securities</t>
  </si>
  <si>
    <t>Net securities gains (losses) related to securities available for sale</t>
  </si>
  <si>
    <t>Number of other mortgage-backed securities positions | Positions</t>
  </si>
  <si>
    <t>Gross unrealized loss attributable to mortgage-backed securities</t>
  </si>
  <si>
    <t>Securities - Cumulative Credit Portion of Impairments on Debt Securities (Detail) $ in Millions</t>
  </si>
  <si>
    <t>Mar. 31, 2016USD ($)</t>
  </si>
  <si>
    <t>Cumulative Impairments on Debt Securities, Beginning Balance</t>
  </si>
  <si>
    <t>Cumulative Impairments on Debt Securities, Ending Balance</t>
  </si>
  <si>
    <t>Securities - Securities by Maturity (Detail)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t>
  </si>
  <si>
    <t>Mar. 31, 2016USD ($)CreditRatingsCounterparty</t>
  </si>
  <si>
    <t>Dec. 31, 2015USD ($)CreditRatings</t>
  </si>
  <si>
    <t>Mar. 31, 2015USD ($)CreditRatings</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12 years</t>
  </si>
  <si>
    <t>Other Comprehensive income unrealized gain on derivatives arising during period net of tax</t>
  </si>
  <si>
    <t>Cash collateral netted against derivative assets</t>
  </si>
  <si>
    <t>Collateral netted against derivative liabilities</t>
  </si>
  <si>
    <t>Cash collateral not netted transferred with clearing organization</t>
  </si>
  <si>
    <t>Cash collateral not netted transferred from clearing organization</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Letter of credit</t>
  </si>
  <si>
    <t>Number of counter parties guaranteed | Counterparty</t>
  </si>
  <si>
    <t>Maximum [Member] | Unsecured Debt [Member]</t>
  </si>
  <si>
    <t>Payments to terminate contracts</t>
  </si>
  <si>
    <t>Key Corp [Member]</t>
  </si>
  <si>
    <t>Net liability position totaled</t>
  </si>
  <si>
    <t>Cash and securities collateral posted</t>
  </si>
  <si>
    <t>Additional collateral amount</t>
  </si>
  <si>
    <t>Key Corp [Member] | Maximum [Member] | Unsecured Debt [Member]</t>
  </si>
  <si>
    <t>KeyBank (consolidated) [Member]</t>
  </si>
  <si>
    <t>Derivative assets included in net liability position</t>
  </si>
  <si>
    <t>Derivative liabilities included in net liability position</t>
  </si>
  <si>
    <t>KeyBank (consolidated) [Member] | Unsecured Debt [Member]</t>
  </si>
  <si>
    <t>Number of ratings above noninvestment | CreditRatings</t>
  </si>
  <si>
    <t>KeyBank (consolidated) [Member] | Maximum [Member] | Unsecured Debt [Member]</t>
  </si>
  <si>
    <t>Derivatives and Hedging Activities - Fair Values, Volume of Activity and Gain (Loss) Information Related to Derivative Instruments (Detail) - USD ($)</t>
  </si>
  <si>
    <t>Derivatives, Fair Value [Line Items]</t>
  </si>
  <si>
    <t>Notional Amount</t>
  </si>
  <si>
    <t>Derivative Assets</t>
  </si>
  <si>
    <t>Derivative Liabilities</t>
  </si>
  <si>
    <t>Derivatives Designated as Hedging Instruments [Member]</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Net Derivatives [Member]</t>
  </si>
  <si>
    <t>Counterparty and Cash Collateral Netting [Member]</t>
  </si>
  <si>
    <t>Derivatives and Hedging Activities - Pre-Tax Net Gains (Losses) on Fair Value Hedges (Detail) - USD ($) $ in Millions</t>
  </si>
  <si>
    <t>Net Gains (Losses) on Derivative</t>
  </si>
  <si>
    <t>Net Gains (Losses) on Hedged Item</t>
  </si>
  <si>
    <t>Other Income [Member] | Interest Rate [Member]</t>
  </si>
  <si>
    <t>Interest Expense [Member] | Interest Rate [Member]</t>
  </si>
  <si>
    <t>Derivatives and Hedging Activities - Derivative Instrument Cash Flow Hedge Earning Recognized by Income Statement Location (Detail) - USD ($) $ in Millions</t>
  </si>
  <si>
    <t>Net Gains (Losses) Recognized in OCI (Effective Portion)</t>
  </si>
  <si>
    <t>Net Gains (Losses) Reclassified From OCI Into Income (Effective Portion)</t>
  </si>
  <si>
    <t>Net Gains (Losses) Recognized in Income (Ineffective Portion)</t>
  </si>
  <si>
    <t>Other Income [Member] | Interest Rate [Member] | Cash Flow Hedges [Member]</t>
  </si>
  <si>
    <t>Other Income [Member] | Foreign Exchange [Member] | Net Investment Hedges [Member]</t>
  </si>
  <si>
    <t>Interest Income [Member] | Interest Rate [Member] | Cash Flow Hedges [Member]</t>
  </si>
  <si>
    <t>Interest Expense [Member] | Interest Rate [Member] | Cash Flow Hedges [Member]</t>
  </si>
  <si>
    <t>Investment Banking and Debt Placement Fees [Member] | Interest Rate [Member] | Cash Flow Hedges [Member]</t>
  </si>
  <si>
    <t>Derivatives and Hedging Activities - After-Tax Change in AOCI Resulting from Cash Flow Hedges (Detail) $ in Millions</t>
  </si>
  <si>
    <t>December 31, 2015</t>
  </si>
  <si>
    <t>2016 Hedging Activity</t>
  </si>
  <si>
    <t>Reclassification of Gains to Net Income</t>
  </si>
  <si>
    <t>March 31, 2016</t>
  </si>
  <si>
    <t>Derivatives and Hedging Activities - Pre-Tax Net Gains (Losses) on Derivatives Not Designated as Hedging Instruments (Detail) - USD ($) $ in Millions</t>
  </si>
  <si>
    <t>Derivative Instruments, Gain (Loss) [Line Items]</t>
  </si>
  <si>
    <t>Derivative Instruments Not Designated as Hedging Instruments, Gains (Losses), Net</t>
  </si>
  <si>
    <t>Foreign Exchange [Member]</t>
  </si>
  <si>
    <t>Commodity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Other Income [Member]</t>
  </si>
  <si>
    <t>Other Income [Member] | Credit [Member]</t>
  </si>
  <si>
    <t>Derivatives and Hedging Activities - Largest Exposure to Individual Counterparty (Detail) - Largest Individual Counterparty [Member] - USD ($) $ in Millions</t>
  </si>
  <si>
    <t>Derivative [Line Items]</t>
  </si>
  <si>
    <t>Largest gross exposure (derivative asset) to an individual counterparty</t>
  </si>
  <si>
    <t>Collateral posted by this counterparty</t>
  </si>
  <si>
    <t>Derivative liability with this counterparty</t>
  </si>
  <si>
    <t>Net exposure after netting adjustments and collateral</t>
  </si>
  <si>
    <t>Derivatives and Hedging Activities - Fair Value of Derivative Assets by Type (Detail) - USD ($) $ in Millions</t>
  </si>
  <si>
    <t>Derivative assets before collateral</t>
  </si>
  <si>
    <t>Less: Related collateral</t>
  </si>
  <si>
    <t>Derivatives and Hedging Activities - Fair Value of Credit Derivatives Purchased and Sold (Detail) - USD ($) $ in Millions</t>
  </si>
  <si>
    <t>Purchased</t>
  </si>
  <si>
    <t>Sold</t>
  </si>
  <si>
    <t>Credit derivatives, net</t>
  </si>
  <si>
    <t>Single Name Credit Default Swaps [Member]</t>
  </si>
  <si>
    <t>Traded Credit Default Swap Indices [Member]</t>
  </si>
  <si>
    <t>Other [Member]</t>
  </si>
  <si>
    <t>Derivatives and Hedging Activities - Fair Value of Credit Derivatives Purchased and Sold (Parenthetical) (Detail) - USD ($)</t>
  </si>
  <si>
    <t>Other credit derivatives sold net</t>
  </si>
  <si>
    <t>Derivatives and Hedging Activities - Credit Derivatives Sold and Held (Detail) - USD ($)</t>
  </si>
  <si>
    <t>Average Term (Years)</t>
  </si>
  <si>
    <t>5 months 19 days</t>
  </si>
  <si>
    <t>Payment / Performance Risk</t>
  </si>
  <si>
    <t>0.87%</t>
  </si>
  <si>
    <t>3 years 5 months 16 days</t>
  </si>
  <si>
    <t>3 years 15 days</t>
  </si>
  <si>
    <t>2 years 8 months 1 day</t>
  </si>
  <si>
    <t>10.92%</t>
  </si>
  <si>
    <t>9.39%</t>
  </si>
  <si>
    <t>14.46%</t>
  </si>
  <si>
    <t>Derivatives and Hedging Activities - Credit Risk Contingent Feature (Detail) - USD ($) $ in Millions</t>
  </si>
  <si>
    <t>Additional collateral aggregate fair value</t>
  </si>
  <si>
    <t>Moody's, A3 Rating [Member] | One Rating Downgrade [Member]</t>
  </si>
  <si>
    <t>Moody's, A3 Rating [Member] | Two Rating Downgrades [Member]</t>
  </si>
  <si>
    <t>Moody's, A3 Rating [Member] | Three Rating Downgrades [Member]</t>
  </si>
  <si>
    <t>Standard &amp; Poor's, A- Rating [Member] | One Rating Downgrade [Member]</t>
  </si>
  <si>
    <t>Standard &amp; Poor's, A- Rating [Member] | Two Rating Downgrades [Member]</t>
  </si>
  <si>
    <t>Standard &amp; Poor's, A- Rating [Member] | Three Rating Downgrades [Member]</t>
  </si>
  <si>
    <t>Mortgage Servicing Assets - Changes in Carrying Amount of Mortgage Servicing Assets (Detail) - USD ($) $ in Millions</t>
  </si>
  <si>
    <t>Servicing Asset [Abstract]</t>
  </si>
  <si>
    <t>Servicing retained from loan sales</t>
  </si>
  <si>
    <t>Amortization</t>
  </si>
  <si>
    <t>Fair value at end of period</t>
  </si>
  <si>
    <t>Mortgage Servicing Assets - Schedule of Range and Weighted-Average of Significant Unobservable Inputs (Detail) - Discounted Cash Flow [Member] - USD ($)</t>
  </si>
  <si>
    <t>Weighted Average [Member]</t>
  </si>
  <si>
    <t>Servicing Assets at Fair Value [Line Items]</t>
  </si>
  <si>
    <t>Prepayment speed</t>
  </si>
  <si>
    <t>4.10%</t>
  </si>
  <si>
    <t>4.80%</t>
  </si>
  <si>
    <t>4.60%</t>
  </si>
  <si>
    <t>Expected defaults</t>
  </si>
  <si>
    <t>1.70%</t>
  </si>
  <si>
    <t>1.80%</t>
  </si>
  <si>
    <t>Residual cash flows discount rate</t>
  </si>
  <si>
    <t>7.90%</t>
  </si>
  <si>
    <t>7.80%</t>
  </si>
  <si>
    <t>Escrow earn rate</t>
  </si>
  <si>
    <t>2.40%</t>
  </si>
  <si>
    <t>1.90%</t>
  </si>
  <si>
    <t>2.30%</t>
  </si>
  <si>
    <t>Servicing cost</t>
  </si>
  <si>
    <t>Loan assumption rate</t>
  </si>
  <si>
    <t>1.32%</t>
  </si>
  <si>
    <t>1.34%</t>
  </si>
  <si>
    <t>Percentage late</t>
  </si>
  <si>
    <t>0.31%</t>
  </si>
  <si>
    <t>0.33%</t>
  </si>
  <si>
    <t>Minimum [Member]</t>
  </si>
  <si>
    <t>1.50%</t>
  </si>
  <si>
    <t>1.00%</t>
  </si>
  <si>
    <t>7.00%</t>
  </si>
  <si>
    <t>0.70%</t>
  </si>
  <si>
    <t>0.20%</t>
  </si>
  <si>
    <t>16.70%</t>
  </si>
  <si>
    <t>13.10%</t>
  </si>
  <si>
    <t>17.20%</t>
  </si>
  <si>
    <t>3.00%</t>
  </si>
  <si>
    <t>3.30%</t>
  </si>
  <si>
    <t>3.10%</t>
  </si>
  <si>
    <t>3.50%</t>
  </si>
  <si>
    <t>2.00%</t>
  </si>
  <si>
    <t>Mortgage Servicing Assets - Additional Information (Detail) - USD ($) $ in Millions</t>
  </si>
  <si>
    <t>Contractual fee income from servicing commercial mortgage loans</t>
  </si>
  <si>
    <t>Amortization of servicing commercial mortgage loans</t>
  </si>
  <si>
    <t>Variable Interest Entities - Additional Information (Detail) - USD ($)</t>
  </si>
  <si>
    <t>Variable Interest Entity [Line Items]</t>
  </si>
  <si>
    <t>Variable Interest Entity, Carrying Amount of Assets, Unconsolidated VIEs</t>
  </si>
  <si>
    <t>Variable Interest Entity, Carrying Amount of Liabilities, Unconsolidated VIEs</t>
  </si>
  <si>
    <t>Fair value of indirect principal investments</t>
  </si>
  <si>
    <t>Other Investment [Member] | Recurring [Member] | Principal Investments Indirect [Member]</t>
  </si>
  <si>
    <t>LIHTC Investments [Member]</t>
  </si>
  <si>
    <t>Tax credit of investment</t>
  </si>
  <si>
    <t>LIHTC Investments [Member] | Qualified affordable housing projects investment [Member]</t>
  </si>
  <si>
    <t>LIHTC Investments [Member] | Accrued Income And Other Assets[Member]</t>
  </si>
  <si>
    <t>LIHTC Investments [Member] | Investments [Member]</t>
  </si>
  <si>
    <t>Amortization of investment</t>
  </si>
  <si>
    <t>Guaranteed Funds [Member] | Investments [Member]</t>
  </si>
  <si>
    <t>Variable Interest Entity, Carrying Amount of Assets, Consolidated VIEs</t>
  </si>
  <si>
    <t>Variable Interest Entity, Carrying Amount of Liabilities, Consolidated VIEs</t>
  </si>
  <si>
    <t>Variable Interest Entities - Variable Interest Entities Information (Detail) - USD ($) $ in Millions</t>
  </si>
  <si>
    <t>Maximum Exposure to Loss, Unconsolidated VIEs</t>
  </si>
  <si>
    <t>KCC Indirect Investments [Member]</t>
  </si>
  <si>
    <t>Income Taxes - Additional Information (Detail) - USD ($)</t>
  </si>
  <si>
    <t>Income Taxes [Line Items]</t>
  </si>
  <si>
    <t>Total income tax expense (benefit), rate</t>
  </si>
  <si>
    <t>23.00%</t>
  </si>
  <si>
    <t>24.40%</t>
  </si>
  <si>
    <t>Combined federal and state statutory tax rate</t>
  </si>
  <si>
    <t>37.20%</t>
  </si>
  <si>
    <t>Federal deferred tax asset</t>
  </si>
  <si>
    <t>Reduction in deferred tax assets</t>
  </si>
  <si>
    <t>Valuation allowance</t>
  </si>
  <si>
    <t>State [Member]</t>
  </si>
  <si>
    <t>State deferred tax asset</t>
  </si>
  <si>
    <t>Acquisitions and Discontinued Operations - Additional Information (Detail)</t>
  </si>
  <si>
    <t>Dec. 08, 2015USD ($)</t>
  </si>
  <si>
    <t>Oct. 30, 2015USD ($)$ / sharesshares</t>
  </si>
  <si>
    <t>Oct. 29, 2015USD ($)</t>
  </si>
  <si>
    <t>Mar. 31, 2016USD ($)BranchesSecurityLoanTDRs</t>
  </si>
  <si>
    <t>Mar. 31, 2015USD ($)SecurityLoanTDRs</t>
  </si>
  <si>
    <t>Sep. 30, 2014USD ($)Trust</t>
  </si>
  <si>
    <t>Dec. 31, 2015USD ($)TrustSecurityLoanTDRs</t>
  </si>
  <si>
    <t>Apr. 28, 2016Branches</t>
  </si>
  <si>
    <t>Jun. 30, 2015USD ($)</t>
  </si>
  <si>
    <t>Dec. 31, 2009Trust</t>
  </si>
  <si>
    <t>Income Statement, Balance Sheet and Additional Disclosures by Disposal Groups, Including Discontinued Operations [Line Items]</t>
  </si>
  <si>
    <t>Closing price of common shares | $ / shares</t>
  </si>
  <si>
    <t>Trust assets removed</t>
  </si>
  <si>
    <t>Allowance for loan held as investment</t>
  </si>
  <si>
    <t>Number of TDRs | SecurityLoan</t>
  </si>
  <si>
    <t>Loans at fair value</t>
  </si>
  <si>
    <t>Number of outstanding securitizations trusts | Trust</t>
  </si>
  <si>
    <t>Loans held for sale at fair value</t>
  </si>
  <si>
    <t>Proceeds from loans sold</t>
  </si>
  <si>
    <t>Gain on sales of loans</t>
  </si>
  <si>
    <t>Sale of loan</t>
  </si>
  <si>
    <t>Pacific Crest Securities [Member]</t>
  </si>
  <si>
    <t>Number of outstanding securitization trusts | Trust</t>
  </si>
  <si>
    <t>Proceeds from sale of residual interests</t>
  </si>
  <si>
    <t>Estimated fair value of the assets and deposits acquired</t>
  </si>
  <si>
    <t>Number of continuing securitization trusts | Trust</t>
  </si>
  <si>
    <t>First Niagara Financial Group, Inc. [Member]</t>
  </si>
  <si>
    <t>Acquiree shares equivalent of acquirer common stock | shares</t>
  </si>
  <si>
    <t>Cash payable per acquiree common stock | $ / shares</t>
  </si>
  <si>
    <t>Acquiree common stock shares outstanding fully diluted | shares</t>
  </si>
  <si>
    <t>Total consideration to be paid</t>
  </si>
  <si>
    <t>Number of branches | Branches</t>
  </si>
  <si>
    <t>First Niagara Financial Group, Inc. [Member] | Subsequent Event [Member]</t>
  </si>
  <si>
    <t>Number of branches sold | Branches</t>
  </si>
  <si>
    <t>Trust [Member]</t>
  </si>
  <si>
    <t>Trust [Member] | Pacific Crest Securities [Member]</t>
  </si>
  <si>
    <t>Trust liabilities removed</t>
  </si>
  <si>
    <t>Education Loans [Member]</t>
  </si>
  <si>
    <t>Investment recorded</t>
  </si>
  <si>
    <t>Number of TDRs | TDRs</t>
  </si>
  <si>
    <t>Government Guaranteed Loans [Member]</t>
  </si>
  <si>
    <t>Private Loans [Member]</t>
  </si>
  <si>
    <t>Private Loans [Member] | Maximum [Member]</t>
  </si>
  <si>
    <t>Discontinued Operations [Member] | Austin Capital Management [Member]</t>
  </si>
  <si>
    <t>Acquisitions and Discontinued Operations - Components of Income (Loss) from Discontinued Operations, Net of Taxes for Education Lending Business (Detail) - USD ($) $ in Millions</t>
  </si>
  <si>
    <t>Net interest income</t>
  </si>
  <si>
    <t>Noninterest income</t>
  </si>
  <si>
    <t>Noninterest expense</t>
  </si>
  <si>
    <t>Income (loss) before income taxes</t>
  </si>
  <si>
    <t>Education Lending [Member]</t>
  </si>
  <si>
    <t>Acquisitions and Discontinued Operations - Components of Income (Loss) from Discontinued Operations, Net of Taxes for Education Lending Business (Parenthetical) (Detail) - Discontinued Operations [Member] - USD ($) $ in Millions</t>
  </si>
  <si>
    <t>Charges determined by applying a matched funds transfer pricing methodology to the liabilities assumed necessary to support the discontinued operations, after tax</t>
  </si>
  <si>
    <t>Acquisitions and Discontinued Operations - Components of Assets of Education Lending Business (Detail) - USD ($) $ in Millions</t>
  </si>
  <si>
    <t>Loans, net of unearned income</t>
  </si>
  <si>
    <t>Portfolio [Member] | Discontinued Operations [Member]</t>
  </si>
  <si>
    <t>Education Lending [Member] | Portfolio [Member] | Discontinued Operations [Member]</t>
  </si>
  <si>
    <t>Acquisitions and Discontinued Operations - Components of Assets of Education Lending Business (Parenthetical) (Detail) - USD ($)</t>
  </si>
  <si>
    <t>Maximum [Member] | Education Lending [Member]</t>
  </si>
  <si>
    <t>Acquisitions and Discontinued Operations - Quantitative Information about Level 3 Fair Value Measurements (Detail) - Level 3 [Member] - USD ($) $ in Millions</t>
  </si>
  <si>
    <t>Portfolio loans accounted for at fair value</t>
  </si>
  <si>
    <t>Portfolio Loans [Member]</t>
  </si>
  <si>
    <t>Valuation Techniques</t>
  </si>
  <si>
    <t>Market approach in 2016 and Discounted cash flow in 2015</t>
  </si>
  <si>
    <t>Minimum [Member] | Portfolio Loan Indicative Bids [Member]</t>
  </si>
  <si>
    <t>Minimum [Member] | Prepayment Speed Trust Loans and Portfolio Loans [Member]</t>
  </si>
  <si>
    <t>Minimum [Member] | Loss Severity [Member]</t>
  </si>
  <si>
    <t>Minimum [Member] | Loan Discount Rates [Member]</t>
  </si>
  <si>
    <t>3.70%</t>
  </si>
  <si>
    <t>Minimum [Member] | Loan Default Rate [Member]</t>
  </si>
  <si>
    <t>1.40%</t>
  </si>
  <si>
    <t>Maximum [Member] | Portfolio Loan Indicative Bids [Member]</t>
  </si>
  <si>
    <t>Maximum [Member] | Prepayment Speed Trust Loans and Portfolio Loans [Member]</t>
  </si>
  <si>
    <t>10.20%</t>
  </si>
  <si>
    <t>Maximum [Member] | Loss Severity [Member]</t>
  </si>
  <si>
    <t>77.00%</t>
  </si>
  <si>
    <t>Maximum [Member] | Loan Discount Rates [Member]</t>
  </si>
  <si>
    <t>3.80%</t>
  </si>
  <si>
    <t>Maximum [Member] | Loan Default Rate [Member]</t>
  </si>
  <si>
    <t>Weighted Average [Member] | Prepayment Speed Trust Loans and Portfolio Loans [Member]</t>
  </si>
  <si>
    <t>7.04%</t>
  </si>
  <si>
    <t>Weighted Average [Member] | Loss Severity [Member]</t>
  </si>
  <si>
    <t>27.66%</t>
  </si>
  <si>
    <t>Weighted Average [Member] | Loan Discount Rates [Member]</t>
  </si>
  <si>
    <t>3.71%</t>
  </si>
  <si>
    <t>Weighted Average [Member] | Loan Default Rate [Member]</t>
  </si>
  <si>
    <t>Acquisitions and Discontinued Operations - Principal and Fair Value Amounts for Portfolio Loans at Carrying Value, and Portfolio Loans at Fair Value (Detail) - USD ($) $ in Millions</t>
  </si>
  <si>
    <t>Portfolio [Member] | Fair Value [Member]</t>
  </si>
  <si>
    <t>Portfolio [Member] | Carrying Amount [Member]</t>
  </si>
  <si>
    <t>Loans placed on nonaccrual status</t>
  </si>
  <si>
    <t>Acquisitions and Discontinued Operations - Portfolio Loans at Fair Value and Related Contractual Amounts (Detail) - Discontinued Operations [Member] - Trust [Member] - Education Lending [Member] - USD ($) $ in Millions</t>
  </si>
  <si>
    <t>Portfolio contractual amount of loans</t>
  </si>
  <si>
    <t>Portfolio fair value of loans</t>
  </si>
  <si>
    <t>Acquisitions and Discontinued Operations - Consolidated Assets at Fair Value on Recurring Basis (Detail) - USD ($) $ in Millions</t>
  </si>
  <si>
    <t>Total assets on a recurring basis at fair value</t>
  </si>
  <si>
    <t>Recurring [Member] | Trust [Member] | Education Lending [Member]</t>
  </si>
  <si>
    <t>Portfolio loans</t>
  </si>
  <si>
    <t>Level 3 [Member] | Recurring [Member] | Trust [Member] | Education Lending [Member]</t>
  </si>
  <si>
    <t>Acquisitions and Discontinued Operations - Change in Fair Values of Level 3 Portfolio Loans Held for Sale, Portfolio Loans, and Consolidated Education Loan Securitization Trusts (Detail) - Discontinued Operations [Member] - Education Lending [Member] - Portfolio Student Loans [Member] - USD ($) $ in Millions</t>
  </si>
  <si>
    <t>Gains (losses) recognized in earnings</t>
  </si>
  <si>
    <t>Acquisitions and Discontinued Operations - Change in Fair Values of Level 3 Portfolio Loans Held for Sale, Portfolio Loans, and Consolidated Education Loan Securitization Trusts (Parenthetical) (Detail) - Education Lending [Member] - Discontinued Operations [Member] - USD ($)</t>
  </si>
  <si>
    <t>Purchases, sales, issuances, gains (losses) recognized in earnings</t>
  </si>
  <si>
    <t>Purchases, sales, issuances, transfers</t>
  </si>
  <si>
    <t>Acquisitions and Discontinued Operations - Components of Assets and Liabilities from Discontinued Operations (Detail) - USD ($) $ in Millions</t>
  </si>
  <si>
    <t>Acquisitions and Discontinued Operations - Combined Results of Discontinued Operations (Detail) - USD ($) $ in Millions</t>
  </si>
  <si>
    <t>Acquisitions and Discontinued Operations - Combined Results of Discontinued Operations (Parenthetical) (Detail) - USD ($) $ in Millions</t>
  </si>
  <si>
    <t>Acquisitions and Discontinued Operations - Combined Assets and Liabilities of Discontinued Operations (Detail) - USD ($) $ in Millions</t>
  </si>
  <si>
    <t>Portfolio loans at fair value</t>
  </si>
  <si>
    <t>Discontinued Operations [Member] | Portfolio [Member]</t>
  </si>
  <si>
    <t>Acquisitions and Discontinued Operations - Combined Assets and Liabilities of Discontinued Operations (Parenthetical) (Detail) - USD ($)</t>
  </si>
  <si>
    <t>Maximum [Member] | Discontinued Operations [Member]</t>
  </si>
  <si>
    <t>Securities Financing Activities - Summarized Securities Financing Agreements (Detail) - USD ($) $ in Millions</t>
  </si>
  <si>
    <t>Securities Financing Transaction [Line Items]</t>
  </si>
  <si>
    <t>Reverse repurchase agreements</t>
  </si>
  <si>
    <t>Total offsetting of financial assets</t>
  </si>
  <si>
    <t>Repurchase agreements</t>
  </si>
  <si>
    <t>Total offsetting of financial liabilities</t>
  </si>
  <si>
    <t>Gross Amount Presented in Balance Sheet [Member]</t>
  </si>
  <si>
    <t>Netting Adjustments [Member]</t>
  </si>
  <si>
    <t>Employee Benefits - Net Pension Cost (Benefit) for All Funded and Unfunded Plans (Detail) - Pension Plans [Member] - USD ($) $ in Millions</t>
  </si>
  <si>
    <t>Defined Benefit Plan Disclosure [Line Items]</t>
  </si>
  <si>
    <t>Interest cost on PBO</t>
  </si>
  <si>
    <t>Expected return on plan assets</t>
  </si>
  <si>
    <t>Amortization of losses</t>
  </si>
  <si>
    <t>Net pension cost</t>
  </si>
  <si>
    <t>Employee Benefits - Additional Information (Detail) - Other Postretirement Benefit Plans [Member]</t>
  </si>
  <si>
    <t>Age of employees under condition one</t>
  </si>
  <si>
    <t>55 years</t>
  </si>
  <si>
    <t>Age of employees under condition two</t>
  </si>
  <si>
    <t>50 years</t>
  </si>
  <si>
    <t>Period of service under condition one</t>
  </si>
  <si>
    <t>5 years</t>
  </si>
  <si>
    <t>Period of service under condition two</t>
  </si>
  <si>
    <t>15 years</t>
  </si>
  <si>
    <t>Minimum period of service at the time of termination hired before 2001</t>
  </si>
  <si>
    <t>Condition under retiree healthcare plan</t>
  </si>
  <si>
    <t>We sponsor a retiree healthcare plan that all employees age 55 with five years  of service (or employees age 50 with 15 years of service who are terminated  under conditions that entitle them to a severance benefit) are eligible to  participate.</t>
  </si>
  <si>
    <t>Employee Benefits - Net Postretirement Benefit Cost for All Funded and Unfunded Plans (Detail) - Other Postretirement Benefit Plans [Member] - USD ($) $ in Millions</t>
  </si>
  <si>
    <t>Interest cost on APBO</t>
  </si>
  <si>
    <t>Net postretirement benefit cost</t>
  </si>
  <si>
    <t>Trust Preferred Securities Issued by Unconsolidated Subsidiaries - Summary of Trust Preferred Securities, Common Stock and Related Debentures (Detail) - USD ($) $ in Millions</t>
  </si>
  <si>
    <t>Compliance with Regulatory Capital Requirements under Banking Regulations [Line Items]</t>
  </si>
  <si>
    <t>Common Stock</t>
  </si>
  <si>
    <t>KeyCorp Capital I [Member]</t>
  </si>
  <si>
    <t>Trust Preferred Securities, Net of Discount</t>
  </si>
  <si>
    <t>Principal Amount of of Debentures, Net of Discount</t>
  </si>
  <si>
    <t>Interest Rate of Trust Preferred Securities and Debentures</t>
  </si>
  <si>
    <t>1.352%</t>
  </si>
  <si>
    <t>Maturity of Trust Preferred Securities and Debentures</t>
  </si>
  <si>
    <t>KeyCorp Capital II [Member]</t>
  </si>
  <si>
    <t>6.875%</t>
  </si>
  <si>
    <t>KeyCorp Capital III [Member]</t>
  </si>
  <si>
    <t>Business Trusts [Member]</t>
  </si>
  <si>
    <t>5.128%</t>
  </si>
  <si>
    <t>4.961%</t>
  </si>
  <si>
    <t>4.968%</t>
  </si>
  <si>
    <t>Trust Preferred Securities Issued by Unconsolidated Subsidiaries - Summary of Trust Preferred Securities, Common Stock and Related Debentures (Parenthetical) (Detail) - USD ($) $ in Millions</t>
  </si>
  <si>
    <t>Trust preferred securities adjustments related to fair value hedges</t>
  </si>
  <si>
    <t>Redemption price as the sum of the present values of principal and interest payments, if redeemed before maturity</t>
  </si>
  <si>
    <t>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t>
  </si>
  <si>
    <t>Debentures adjustments related to financial instrument hedging</t>
  </si>
  <si>
    <t>Floating interest rate</t>
  </si>
  <si>
    <t>KeyCorp      Capital II and KeyCorp Capital III are fixed. The trust preferred securities      issued by KeyCorp Capital I have a floating interest rate, equal to      three-month LIBOR plus 74 basis points, that reprices quarterly.</t>
  </si>
  <si>
    <t>Floating interest rate equal to three-month LIBOR plus percentage</t>
  </si>
  <si>
    <t>0.74%</t>
  </si>
  <si>
    <t>Contingent Liabilities and Guarantees - Guarantees (Detail) $ in Millions</t>
  </si>
  <si>
    <t>Guarantor Obligations [Line Items]</t>
  </si>
  <si>
    <t>Maximum Potential Undiscounted Future Payments</t>
  </si>
  <si>
    <t>Liability Recorded</t>
  </si>
  <si>
    <t>Written Put Options [Member]</t>
  </si>
  <si>
    <t>Standby Letters of Credit [Member]</t>
  </si>
  <si>
    <t>Recourse Agreement with FNMA [Member]</t>
  </si>
  <si>
    <t>Return Guarantee Agreement with LIHTC Investors [Member]</t>
  </si>
  <si>
    <t>Contingent Liabilities and Guarantees - Additional Information (Detail) $ in Millions</t>
  </si>
  <si>
    <t>Commitments Contingencies And Guarantees [Line Items]</t>
  </si>
  <si>
    <t>Weighted-average remaining term for outstanding commercial mortgage loans in years</t>
  </si>
  <si>
    <t>7 years 7 months 6 days</t>
  </si>
  <si>
    <t>Unpaid principal balance outstanding of loans sold</t>
  </si>
  <si>
    <t>Potential undiscounted future payments maximum limit</t>
  </si>
  <si>
    <t>30% of the principal balance of loans outstanding</t>
  </si>
  <si>
    <t>Default guarantees, value</t>
  </si>
  <si>
    <t>Weighted average life of written put options</t>
  </si>
  <si>
    <t>Compliance period of property</t>
  </si>
  <si>
    <t>Expiration of guarantees</t>
  </si>
  <si>
    <t>Extend through 2018</t>
  </si>
  <si>
    <t>Remaining weighted-average life of standby letters of credit in years</t>
  </si>
  <si>
    <t>2 years 4 months 24 days</t>
  </si>
  <si>
    <t>Remaining actual life letters of credit in years</t>
  </si>
  <si>
    <t>From  less than one year to as many as 11 years.</t>
  </si>
  <si>
    <t>Default Guarantees [Member]</t>
  </si>
  <si>
    <t>Minimum [Member] | Low [Member]</t>
  </si>
  <si>
    <t>Guarantee Obligations</t>
  </si>
  <si>
    <t>Minimum [Member] | Moderate [Member]</t>
  </si>
  <si>
    <t>Minimum [Member] | High [Member]</t>
  </si>
  <si>
    <t>70.00%</t>
  </si>
  <si>
    <t>Maximum [Member] | Low [Member]</t>
  </si>
  <si>
    <t>Maximum [Member] | Moderate [Member]</t>
  </si>
  <si>
    <t>Accumulated Other Comprehensive Income - Changes in AOCI (Detail) - USD ($) $ in Millions</t>
  </si>
  <si>
    <t>Accumulated Other Comprehensive Income (Loss) [Line Items]</t>
  </si>
  <si>
    <t>Other comprehensive income before reclassification, net of income taxes</t>
  </si>
  <si>
    <t>Amounts reclassified from accumulated other comprehensive income, net of income taxes</t>
  </si>
  <si>
    <t>Unrealized Gains (Losses) on Securities Available for Sale [Member]</t>
  </si>
  <si>
    <t>Unrealized Gains (Losses) on Derivative Financial Instruments [Member]</t>
  </si>
  <si>
    <t>Foreign Currency Translation Adjustment [Member]</t>
  </si>
  <si>
    <t>Net Pension and Postretirement Benefit Costs [Member]</t>
  </si>
  <si>
    <t>Accumulated Other Comprehensive Income - Reclassifications Out of AOCI (Detail) - USD ($) $ in Millions</t>
  </si>
  <si>
    <t>Reclassification Adjustment out of Accumulated Other Comprehensive Income [Line Items]</t>
  </si>
  <si>
    <t>Interest income - Loans</t>
  </si>
  <si>
    <t>Interest expense - Long term debt</t>
  </si>
  <si>
    <t>Personnel expense</t>
  </si>
  <si>
    <t>Reclassification out of Accumulated Other Comprehensive Income [Member] | Unrealized Gains (Losses) on Derivative Financial Instruments [Member]</t>
  </si>
  <si>
    <t>Income (loss) from continuing operations before income taxes</t>
  </si>
  <si>
    <t>Reclassification out of Accumulated Other Comprehensive Income [Member] | Unrealized Gains (Losses) on Derivative Financial Instruments [Member] | Interest Rate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Shareholders' Equity - Additional Information (Detail) - USD ($)</t>
  </si>
  <si>
    <t>Dividend payable</t>
  </si>
  <si>
    <t>Dividend payable per share</t>
  </si>
  <si>
    <t>2016 Capital Plan [Member]</t>
  </si>
  <si>
    <t>Stock repurchase program authorized amount</t>
  </si>
  <si>
    <t>2015 Capital Plan [Member]</t>
  </si>
  <si>
    <t>2016 [Member] | 2015 Capital Plan [Member]</t>
  </si>
  <si>
    <t>Proposed increase in cash dividends declared on common shares, per share</t>
  </si>
  <si>
    <t>Line of Business Results - Additional Information (Detail)</t>
  </si>
  <si>
    <t>Mar. 31, 2016IndustryBranch</t>
  </si>
  <si>
    <t>Nature Of Operations [Abstract]</t>
  </si>
  <si>
    <t>Number of state branch network | Branch</t>
  </si>
  <si>
    <t>Number of business units | Industry</t>
  </si>
  <si>
    <t>Federal income tax rate</t>
  </si>
  <si>
    <t>35.00%</t>
  </si>
  <si>
    <t>State income tax rate</t>
  </si>
  <si>
    <t>2.20%</t>
  </si>
  <si>
    <t>Line of Business Results - Financial Information of Business Groups (Detail) $ in Millions</t>
  </si>
  <si>
    <t>Mar. 31, 2016USD ($)Employees</t>
  </si>
  <si>
    <t>Mar. 31, 2015USD ($)Employees</t>
  </si>
  <si>
    <t>Segment Reporting Information [Line Items]</t>
  </si>
  <si>
    <t>Net interest income (TE)</t>
  </si>
  <si>
    <t>Other noninterest expense</t>
  </si>
  <si>
    <t>Allocated income taxes and TE adjustments</t>
  </si>
  <si>
    <t>Net income (loss) attributable to Key</t>
  </si>
  <si>
    <t>Operating Segments [Member]</t>
  </si>
  <si>
    <t>Total revenue (TE)</t>
  </si>
  <si>
    <t>Depreciation and amortization expense</t>
  </si>
  <si>
    <t>AVERAGE BALANCES</t>
  </si>
  <si>
    <t>Loans and leases</t>
  </si>
  <si>
    <t>OTHER FINANCIAL DATA</t>
  </si>
  <si>
    <t>Net loan charge-offs</t>
  </si>
  <si>
    <t>Return on average allocated equity</t>
  </si>
  <si>
    <t>16.86%</t>
  </si>
  <si>
    <t>18.56%</t>
  </si>
  <si>
    <t>16.83%</t>
  </si>
  <si>
    <t>18.54%</t>
  </si>
  <si>
    <t>Operating Segments [Member] | Weighted Average [Member]</t>
  </si>
  <si>
    <t>Average full-time equivalent employees | Employees</t>
  </si>
  <si>
    <t>Operating Segments [Member] | Key Community Bank [Member]</t>
  </si>
  <si>
    <t>11.09%</t>
  </si>
  <si>
    <t>7.56%</t>
  </si>
  <si>
    <t>Operating Segments [Member] | Key Community Bank [Member] | Weighted Average [Member]</t>
  </si>
  <si>
    <t>Operating Segments [Member] | Key Corporate Bank [Member]</t>
  </si>
  <si>
    <t>23.15%</t>
  </si>
  <si>
    <t>27.68%</t>
  </si>
  <si>
    <t>23.11%</t>
  </si>
  <si>
    <t>Operating Segments [Member] | Key Corporate Bank [Member] | Weighted Average [Member]</t>
  </si>
  <si>
    <t>Operating Segments [Member] | Other Segments [Member]</t>
  </si>
  <si>
    <t>31.11%</t>
  </si>
  <si>
    <t>75.49%</t>
  </si>
  <si>
    <t>30.27%</t>
  </si>
  <si>
    <t>73.58%</t>
  </si>
  <si>
    <t>Operating Segments [Member] | Other Segments [Member] | Weighted Average [Member]</t>
  </si>
  <si>
    <t>Segment Reconciling Items [Member]</t>
  </si>
  <si>
    <t>(1.27%)</t>
  </si>
  <si>
    <t>0.49%</t>
  </si>
  <si>
    <t>(1.20%)</t>
  </si>
  <si>
    <t>0.85%</t>
  </si>
  <si>
    <t>Segment Reconciling Items [Member] | Weighted Average [Member]</t>
  </si>
  <si>
    <t>Operating Segments and Reconciling Items [Member]</t>
  </si>
  <si>
    <t>6.87%</t>
  </si>
  <si>
    <t>8.75%</t>
  </si>
  <si>
    <t>6.90%</t>
  </si>
  <si>
    <t>8.93%</t>
  </si>
  <si>
    <t>Operating Segments and Reconciling Items [Member] | Weighted Averag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91576</v>
      </c>
    </row>
    <row spans="1:3" r="12">
      <c t="s" r="A12" s="4">
        <v>19</v>
      </c>
      <c t="s" r="B12" s="4">
        <v>20</v>
      </c>
    </row>
    <row spans="1:3" r="13">
      <c t="s" r="A13" s="4">
        <v>21</v>
      </c>
      <c t="s" r="B13" s="4">
        <v>22</v>
      </c>
    </row>
    <row spans="1:3" r="14">
      <c t="s" r="A14" s="4">
        <v>23</v>
      </c>
      <c t="n" r="C14" s="6">
        <v>842372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8</v>
      </c>
      <c t="s" r="B1" s="2">
        <v>1</v>
      </c>
    </row>
    <row spans="1:3" r="2">
      <c t="s" r="B2" s="2">
        <v>2</v>
      </c>
      <c t="s" r="C2" s="2">
        <v>26</v>
      </c>
    </row>
    <row spans="1:3" r="3">
      <c t="s" r="A3" s="3">
        <v>219</v>
      </c>
    </row>
    <row spans="1:3" r="4">
      <c t="s" r="A4" s="4">
        <v>159</v>
      </c>
      <c t="n" r="B4" s="7">
        <v>188</v>
      </c>
      <c t="n" r="C4" s="7">
        <v>235</v>
      </c>
    </row>
    <row spans="1:3" r="5">
      <c t="s" r="A5" s="3">
        <v>220</v>
      </c>
    </row>
    <row spans="1:3" r="6">
      <c t="s" r="A6" s="4">
        <v>98</v>
      </c>
      <c t="n" r="B6" s="6">
        <v>89</v>
      </c>
      <c t="n" r="C6" s="6">
        <v>35</v>
      </c>
    </row>
    <row spans="1:3" r="7">
      <c t="s" r="A7" s="4">
        <v>221</v>
      </c>
      <c t="n" r="B7" s="6">
        <v>62</v>
      </c>
      <c t="n" r="C7" s="6">
        <v>50</v>
      </c>
    </row>
    <row spans="1:3" r="8">
      <c t="s" r="A8" s="4">
        <v>222</v>
      </c>
      <c t="n" r="B8" s="6">
        <v>-25</v>
      </c>
      <c t="n" r="C8" s="6">
        <v>-25</v>
      </c>
    </row>
    <row spans="1:3" r="9">
      <c t="s" r="A9" s="4">
        <v>223</v>
      </c>
      <c t="n" r="B9" s="6">
        <v>19</v>
      </c>
      <c t="n" r="C9" s="6">
        <v>13</v>
      </c>
    </row>
    <row spans="1:3" r="10">
      <c t="s" r="A10" s="4">
        <v>224</v>
      </c>
      <c t="n" r="B10" s="6">
        <v>1</v>
      </c>
    </row>
    <row spans="1:3" r="11">
      <c t="s" r="A11" s="4">
        <v>225</v>
      </c>
      <c t="n" r="B11" s="6">
        <v>50</v>
      </c>
      <c t="n" r="C11" s="6">
        <v>50</v>
      </c>
    </row>
    <row spans="1:3" r="12">
      <c t="s" r="A12" s="4">
        <v>226</v>
      </c>
      <c t="n" r="B12" s="6">
        <v>1110</v>
      </c>
      <c t="n" r="C12" s="6">
        <v>1225</v>
      </c>
    </row>
    <row spans="1:3" r="13">
      <c t="s" r="A13" s="4">
        <v>227</v>
      </c>
      <c t="n" r="B13" s="6">
        <v>-1153</v>
      </c>
      <c t="n" r="C13" s="6">
        <v>-2109</v>
      </c>
    </row>
    <row spans="1:3" r="14">
      <c t="s" r="A14" s="4">
        <v>228</v>
      </c>
      <c t="n" r="B14" s="6">
        <v>-2</v>
      </c>
      <c t="n" r="C14" s="6">
        <v>-20</v>
      </c>
    </row>
    <row spans="1:3" r="15">
      <c t="s" r="A15" s="4">
        <v>229</v>
      </c>
      <c t="n" r="C15" s="6">
        <v>-29</v>
      </c>
    </row>
    <row spans="1:3" r="16">
      <c t="s" r="A16" s="4">
        <v>230</v>
      </c>
      <c t="n" r="B16" s="6">
        <v>1</v>
      </c>
    </row>
    <row spans="1:3" r="17">
      <c t="s" r="A17" s="4">
        <v>231</v>
      </c>
      <c t="n" r="C17" s="6">
        <v>-3</v>
      </c>
    </row>
    <row spans="1:3" r="18">
      <c t="s" r="A18" s="4">
        <v>232</v>
      </c>
      <c t="n" r="B18" s="6">
        <v>1</v>
      </c>
    </row>
    <row spans="1:3" r="19">
      <c t="s" r="A19" s="4">
        <v>233</v>
      </c>
      <c t="n" r="B19" s="6">
        <v>23</v>
      </c>
      <c t="n" r="C19" s="6">
        <v>-39</v>
      </c>
    </row>
    <row spans="1:3" r="20">
      <c t="s" r="A20" s="4">
        <v>234</v>
      </c>
      <c t="n" r="B20" s="6">
        <v>9</v>
      </c>
      <c t="n" r="C20" s="6">
        <v>-485</v>
      </c>
    </row>
    <row spans="1:3" r="21">
      <c t="s" r="A21" s="4">
        <v>235</v>
      </c>
      <c t="n" r="B21" s="6">
        <v>373</v>
      </c>
      <c t="n" r="C21" s="6">
        <v>-1102</v>
      </c>
    </row>
    <row spans="1:3" r="22">
      <c t="s" r="A22" s="3">
        <v>236</v>
      </c>
    </row>
    <row spans="1:3" r="23">
      <c t="s" r="A23" s="4">
        <v>237</v>
      </c>
      <c t="n" r="B23" s="6">
        <v>-2729</v>
      </c>
      <c t="n" r="C23" s="6">
        <v>891</v>
      </c>
    </row>
    <row spans="1:3" r="24">
      <c t="s" r="A24" s="4">
        <v>238</v>
      </c>
      <c t="n" r="B24" s="6">
        <v>-610</v>
      </c>
      <c t="n" r="C24" s="6">
        <v>-403</v>
      </c>
    </row>
    <row spans="1:3" r="25">
      <c t="s" r="A25" s="4">
        <v>239</v>
      </c>
      <c t="n" r="B25" s="6">
        <v>722</v>
      </c>
      <c t="n" r="C25" s="6">
        <v>724</v>
      </c>
    </row>
    <row spans="1:3" r="26">
      <c t="s" r="A26" s="4">
        <v>240</v>
      </c>
      <c t="n" r="B26" s="6">
        <v>251</v>
      </c>
      <c t="n" r="C26" s="6">
        <v>266</v>
      </c>
    </row>
    <row spans="1:3" r="27">
      <c t="s" r="A27" s="4">
        <v>241</v>
      </c>
      <c t="n" r="B27" s="6">
        <v>-358</v>
      </c>
      <c t="n" r="C27" s="6">
        <v>-257</v>
      </c>
    </row>
    <row spans="1:3" r="28">
      <c t="s" r="A28" s="4">
        <v>242</v>
      </c>
      <c t="n" r="B28" s="6">
        <v>-18</v>
      </c>
      <c t="n" r="C28" s="6">
        <v>-13</v>
      </c>
    </row>
    <row spans="1:3" r="29">
      <c t="s" r="A29" s="4">
        <v>243</v>
      </c>
      <c t="n" r="B29" s="6">
        <v>24</v>
      </c>
      <c t="n" r="C29" s="6">
        <v>32</v>
      </c>
    </row>
    <row spans="1:3" r="30">
      <c t="s" r="A30" s="4">
        <v>244</v>
      </c>
      <c t="n" r="C30" s="6">
        <v>4</v>
      </c>
    </row>
    <row spans="1:3" r="31">
      <c t="s" r="A31" s="4">
        <v>245</v>
      </c>
      <c t="n" r="B31" s="6">
        <v>-663</v>
      </c>
      <c t="n" r="C31" s="6">
        <v>-727</v>
      </c>
    </row>
    <row spans="1:3" r="32">
      <c t="s" r="A32" s="4">
        <v>246</v>
      </c>
      <c t="n" r="B32" s="6">
        <v>40</v>
      </c>
      <c t="n" r="C32" s="6">
        <v>47</v>
      </c>
    </row>
    <row spans="1:3" r="33">
      <c t="s" r="A33" s="4">
        <v>247</v>
      </c>
      <c t="n" r="B33" s="6">
        <v>9</v>
      </c>
      <c t="n" r="C33" s="6">
        <v>15</v>
      </c>
    </row>
    <row spans="1:3" r="34">
      <c t="s" r="A34" s="4">
        <v>248</v>
      </c>
      <c t="n" r="B34" s="6">
        <v>-8</v>
      </c>
      <c t="n" r="C34" s="6">
        <v>-3</v>
      </c>
    </row>
    <row spans="1:3" r="35">
      <c t="s" r="A35" s="4">
        <v>249</v>
      </c>
      <c t="n" r="B35" s="6">
        <v>3</v>
      </c>
      <c t="n" r="C35" s="6">
        <v>6</v>
      </c>
    </row>
    <row spans="1:3" r="36">
      <c t="s" r="A36" s="4">
        <v>250</v>
      </c>
      <c t="n" r="B36" s="6">
        <v>-3337</v>
      </c>
      <c t="n" r="C36" s="6">
        <v>582</v>
      </c>
    </row>
    <row spans="1:3" r="37">
      <c t="s" r="A37" s="3">
        <v>251</v>
      </c>
    </row>
    <row spans="1:3" r="38">
      <c t="s" r="A38" s="4">
        <v>252</v>
      </c>
      <c t="n" r="B38" s="6">
        <v>2336</v>
      </c>
      <c t="n" r="C38" s="6">
        <v>-376</v>
      </c>
    </row>
    <row spans="1:3" r="39">
      <c t="s" r="A39" s="4">
        <v>253</v>
      </c>
      <c t="n" r="B39" s="6">
        <v>84</v>
      </c>
      <c t="n" r="C39" s="6">
        <v>127</v>
      </c>
    </row>
    <row spans="1:3" r="40">
      <c t="s" r="A40" s="4">
        <v>254</v>
      </c>
      <c t="n" r="B40" s="6">
        <v>976</v>
      </c>
      <c t="n" r="C40" s="6">
        <v>1000</v>
      </c>
    </row>
    <row spans="1:3" r="41">
      <c t="s" r="A41" s="4">
        <v>255</v>
      </c>
      <c t="n" r="B41" s="6">
        <v>-498</v>
      </c>
      <c t="n" r="C41" s="6">
        <v>-129</v>
      </c>
    </row>
    <row spans="1:3" r="42">
      <c t="s" r="A42" s="4">
        <v>256</v>
      </c>
      <c t="n" r="C42" s="6">
        <v>-197</v>
      </c>
    </row>
    <row spans="1:3" r="43">
      <c t="s" r="A43" s="4">
        <v>257</v>
      </c>
      <c t="n" r="B43" s="6">
        <v>1</v>
      </c>
      <c t="n" r="C43" s="6">
        <v>9</v>
      </c>
    </row>
    <row spans="1:3" r="44">
      <c t="s" r="A44" s="4">
        <v>258</v>
      </c>
      <c t="n" r="B44" s="6">
        <v>-68</v>
      </c>
      <c t="n" r="C44" s="6">
        <v>-61</v>
      </c>
    </row>
    <row spans="1:3" r="45">
      <c t="s" r="A45" s="4">
        <v>259</v>
      </c>
      <c t="n" r="B45" s="6">
        <v>2831</v>
      </c>
      <c t="n" r="C45" s="6">
        <v>373</v>
      </c>
    </row>
    <row spans="1:3" r="46">
      <c t="s" r="A46" s="4">
        <v>260</v>
      </c>
      <c t="n" r="B46" s="6">
        <v>-133</v>
      </c>
      <c t="n" r="C46" s="6">
        <v>-147</v>
      </c>
    </row>
    <row spans="1:3" r="47">
      <c t="s" r="A47" s="4">
        <v>261</v>
      </c>
      <c t="n" r="B47" s="6">
        <v>607</v>
      </c>
      <c t="n" r="C47" s="6">
        <v>653</v>
      </c>
    </row>
    <row spans="1:3" r="48">
      <c t="s" r="A48" s="4">
        <v>262</v>
      </c>
      <c t="n" r="B48" s="6">
        <v>474</v>
      </c>
      <c t="n" r="C48" s="6">
        <v>506</v>
      </c>
    </row>
    <row spans="1:3" r="49">
      <c t="s" r="A49" s="3">
        <v>263</v>
      </c>
    </row>
    <row spans="1:3" r="50">
      <c t="s" r="A50" s="4">
        <v>264</v>
      </c>
      <c t="n" r="B50" s="6">
        <v>108</v>
      </c>
      <c t="n" r="C50" s="6">
        <v>98</v>
      </c>
    </row>
    <row spans="1:3" r="51">
      <c t="s" r="A51" s="4">
        <v>265</v>
      </c>
      <c t="n" r="B51" s="6">
        <v>13</v>
      </c>
      <c t="n" r="C51" s="6">
        <v>19</v>
      </c>
    </row>
    <row spans="1:3" r="52">
      <c t="s" r="A52" s="3">
        <v>266</v>
      </c>
    </row>
    <row spans="1:3" r="53">
      <c t="s" r="A53" s="4">
        <v>267</v>
      </c>
      <c t="n" r="B53" s="6">
        <v>21</v>
      </c>
      <c t="n" r="C53" s="6">
        <v>72</v>
      </c>
    </row>
    <row spans="1:3" r="54">
      <c t="s" r="A54" s="4">
        <v>268</v>
      </c>
      <c t="n" r="C54" s="6">
        <v>10</v>
      </c>
    </row>
    <row spans="1:3" r="55">
      <c t="s" r="A55" s="4">
        <v>269</v>
      </c>
      <c t="n" r="B55" s="7">
        <v>4</v>
      </c>
      <c t="n" r="C55" s="7">
        <v>7</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241</v>
      </c>
      <c t="s" r="B1" s="2">
        <v>1</v>
      </c>
    </row>
    <row spans="1:4" r="2">
      <c t="s" r="B2" s="2">
        <v>2</v>
      </c>
      <c t="s" r="C2" s="2">
        <v>26</v>
      </c>
      <c t="s" r="D2" s="2">
        <v>25</v>
      </c>
    </row>
    <row spans="1:4" r="3">
      <c t="s" r="A3" s="3">
        <v>1242</v>
      </c>
    </row>
    <row spans="1:4" r="4">
      <c t="s" r="A4" s="4">
        <v>1243</v>
      </c>
      <c t="n" r="B4" s="7">
        <v>154000000</v>
      </c>
      <c t="n" r="C4" s="7">
        <v>187000000</v>
      </c>
      <c t="n" r="D4" s="7">
        <v>176000000</v>
      </c>
    </row>
    <row spans="1:4" r="5">
      <c t="s" r="A5" s="4">
        <v>1244</v>
      </c>
      <c t="n" r="B5" s="6">
        <v>1000000</v>
      </c>
      <c t="n" r="C5" s="6">
        <v>1000000</v>
      </c>
      <c t="n" r="D5" s="6">
        <v>1000000</v>
      </c>
    </row>
    <row spans="1:4" r="6">
      <c t="s" r="A6" s="4">
        <v>817</v>
      </c>
    </row>
    <row spans="1:4" r="7">
      <c t="s" r="A7" s="3">
        <v>1242</v>
      </c>
    </row>
    <row spans="1:4" r="8">
      <c t="s" r="A8" s="4">
        <v>1245</v>
      </c>
      <c t="n" r="B8" s="6">
        <v>298000000</v>
      </c>
      <c t="n" r="C8" s="6">
        <v>388000000</v>
      </c>
      <c t="n" r="D8" s="6">
        <v>312000000</v>
      </c>
    </row>
    <row spans="1:4" r="9">
      <c t="s" r="A9" s="4">
        <v>828</v>
      </c>
    </row>
    <row spans="1:4" r="10">
      <c t="s" r="A10" s="3">
        <v>1242</v>
      </c>
    </row>
    <row spans="1:4" r="11">
      <c t="s" r="A11" s="4">
        <v>1245</v>
      </c>
      <c t="n" r="B11" s="6">
        <v>211000000</v>
      </c>
      <c t="n" r="C11" s="6">
        <v>301000000</v>
      </c>
      <c t="n" r="D11" s="6">
        <v>235000000</v>
      </c>
    </row>
    <row spans="1:4" r="12">
      <c t="s" r="A12" s="4">
        <v>1246</v>
      </c>
    </row>
    <row spans="1:4" r="13">
      <c t="s" r="A13" s="3">
        <v>1242</v>
      </c>
    </row>
    <row spans="1:4" r="14">
      <c t="s" r="A14" s="4">
        <v>1245</v>
      </c>
      <c t="n" r="B14" s="6">
        <v>229000000</v>
      </c>
      <c t="n" r="C14" s="6">
        <v>301000000</v>
      </c>
      <c t="n" r="D14" s="6">
        <v>235000000</v>
      </c>
    </row>
    <row spans="1:4" r="15">
      <c t="s" r="A15" s="4">
        <v>1247</v>
      </c>
    </row>
    <row spans="1:4" r="16">
      <c t="s" r="A16" s="3">
        <v>1242</v>
      </c>
    </row>
    <row spans="1:4" r="17">
      <c t="s" r="A17" s="4">
        <v>1243</v>
      </c>
      <c t="n" r="B17" s="6">
        <v>4938000000</v>
      </c>
      <c t="n" r="C17" s="6">
        <v>4357000000</v>
      </c>
      <c t="n" r="D17" s="6">
        <v>4914000000</v>
      </c>
    </row>
    <row spans="1:4" r="18">
      <c t="s" r="A18" s="4">
        <v>1244</v>
      </c>
      <c t="n" r="B18" s="6">
        <v>1379000000</v>
      </c>
      <c t="n" r="C18" s="6">
        <v>881000000</v>
      </c>
      <c t="n" r="D18" s="6">
        <v>1368000000</v>
      </c>
    </row>
    <row spans="1:4" r="19">
      <c t="s" r="A19" s="4">
        <v>1248</v>
      </c>
      <c t="n" r="B19" s="6">
        <v>33000000</v>
      </c>
      <c t="n" r="C19" s="6">
        <v>28000000</v>
      </c>
    </row>
    <row spans="1:4" r="20">
      <c t="s" r="A20" s="4">
        <v>1249</v>
      </c>
    </row>
    <row spans="1:4" r="21">
      <c t="s" r="A21" s="3">
        <v>1242</v>
      </c>
    </row>
    <row spans="1:4" r="22">
      <c t="s" r="A22" s="4">
        <v>1244</v>
      </c>
      <c t="n" r="B22" s="6">
        <v>390000000</v>
      </c>
      <c t="n" r="C22" s="6">
        <v>292000000</v>
      </c>
      <c t="n" r="D22" s="6">
        <v>410000000</v>
      </c>
    </row>
    <row spans="1:4" r="23">
      <c t="s" r="A23" s="4">
        <v>1250</v>
      </c>
    </row>
    <row spans="1:4" r="24">
      <c t="s" r="A24" s="3">
        <v>1242</v>
      </c>
    </row>
    <row spans="1:4" r="25">
      <c t="s" r="A25" s="4">
        <v>1243</v>
      </c>
      <c t="n" r="B25" s="6">
        <v>1100000000</v>
      </c>
      <c t="n" r="C25" s="6">
        <v>941000000</v>
      </c>
      <c t="n" r="D25" s="6">
        <v>1100000000</v>
      </c>
    </row>
    <row spans="1:4" r="26">
      <c t="s" r="A26" s="4">
        <v>1251</v>
      </c>
    </row>
    <row spans="1:4" r="27">
      <c t="s" r="A27" s="3">
        <v>1242</v>
      </c>
    </row>
    <row spans="1:4" r="28">
      <c t="s" r="A28" s="4">
        <v>1252</v>
      </c>
      <c t="n" r="B28" s="6">
        <v>33000000</v>
      </c>
      <c t="n" r="C28" s="6">
        <v>25000000</v>
      </c>
    </row>
    <row spans="1:4" r="29">
      <c t="s" r="A29" s="4">
        <v>1253</v>
      </c>
    </row>
    <row spans="1:4" r="30">
      <c t="s" r="A30" s="3">
        <v>1242</v>
      </c>
    </row>
    <row spans="1:4" r="31">
      <c t="s" r="A31" s="4">
        <v>1254</v>
      </c>
      <c t="n" r="B31" s="6">
        <v>5000000</v>
      </c>
      <c t="n" r="C31" s="6">
        <v>5000000</v>
      </c>
      <c t="n" r="D31" s="6">
        <v>7000000</v>
      </c>
    </row>
    <row spans="1:4" r="32">
      <c t="s" r="A32" s="4">
        <v>1255</v>
      </c>
      <c t="n" r="B32" s="7">
        <v>0</v>
      </c>
      <c t="n" r="C32" s="7">
        <v>0</v>
      </c>
      <c t="n" r="D32" s="7">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256</v>
      </c>
      <c t="s" r="B1" s="2">
        <v>1</v>
      </c>
      <c t="s" r="D1" s="2">
        <v>515</v>
      </c>
    </row>
    <row spans="1:4" r="2">
      <c t="s" r="B2" s="2">
        <v>2</v>
      </c>
      <c t="s" r="C2" s="2">
        <v>26</v>
      </c>
      <c t="s" r="D2" s="2">
        <v>25</v>
      </c>
    </row>
    <row spans="1:4" r="3">
      <c t="s" r="A3" s="3">
        <v>1242</v>
      </c>
    </row>
    <row spans="1:4" r="4">
      <c t="s" r="A4" s="4">
        <v>1243</v>
      </c>
      <c t="n" r="B4" s="7">
        <v>154</v>
      </c>
      <c t="n" r="C4" s="7">
        <v>187</v>
      </c>
      <c t="n" r="D4" s="7">
        <v>176</v>
      </c>
    </row>
    <row spans="1:4" r="5">
      <c t="s" r="A5" s="4">
        <v>1244</v>
      </c>
      <c t="n" r="B5" s="6">
        <v>1</v>
      </c>
      <c t="n" r="C5" s="6">
        <v>1</v>
      </c>
      <c t="n" r="D5" s="6">
        <v>1</v>
      </c>
    </row>
    <row spans="1:4" r="6">
      <c t="s" r="A6" s="4">
        <v>1247</v>
      </c>
    </row>
    <row spans="1:4" r="7">
      <c t="s" r="A7" s="3">
        <v>1242</v>
      </c>
    </row>
    <row spans="1:4" r="8">
      <c t="s" r="A8" s="4">
        <v>1243</v>
      </c>
      <c t="n" r="B8" s="6">
        <v>4938</v>
      </c>
      <c t="n" r="C8" s="6">
        <v>4357</v>
      </c>
      <c t="n" r="D8" s="6">
        <v>4914</v>
      </c>
    </row>
    <row spans="1:4" r="9">
      <c t="s" r="A9" s="4">
        <v>1244</v>
      </c>
      <c t="n" r="B9" s="6">
        <v>1379</v>
      </c>
      <c t="n" r="C9" s="6">
        <v>881</v>
      </c>
      <c t="n" r="D9" s="6">
        <v>1368</v>
      </c>
    </row>
    <row spans="1:4" r="10">
      <c t="s" r="A10" s="4">
        <v>1257</v>
      </c>
      <c t="n" r="B10" s="6">
        <v>1283</v>
      </c>
      <c t="n" r="C10" s="7">
        <v>1118</v>
      </c>
      <c t="n" r="D10" s="7">
        <v>1332</v>
      </c>
    </row>
    <row spans="1:4" r="11">
      <c t="s" r="A11" s="4">
        <v>1258</v>
      </c>
    </row>
    <row spans="1:4" r="12">
      <c t="s" r="A12" s="3">
        <v>1242</v>
      </c>
    </row>
    <row spans="1:4" r="13">
      <c t="s" r="A13" s="4">
        <v>1243</v>
      </c>
      <c t="n" r="B13" s="6">
        <v>43337</v>
      </c>
    </row>
    <row spans="1:4" r="14">
      <c t="s" r="A14" s="4">
        <v>1244</v>
      </c>
      <c t="n" r="B14" s="6">
        <v>325</v>
      </c>
    </row>
    <row spans="1:4" r="15">
      <c t="s" r="A15" s="4">
        <v>1257</v>
      </c>
      <c t="n" r="B15" s="7">
        <v>27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r="A1" s="1">
        <v>1259</v>
      </c>
      <c t="s" r="B1" s="2">
        <v>1</v>
      </c>
      <c t="s" r="D1" s="2">
        <v>515</v>
      </c>
    </row>
    <row spans="1:4" r="2">
      <c t="s" r="B2" s="2">
        <v>2</v>
      </c>
      <c t="s" r="C2" s="2">
        <v>26</v>
      </c>
      <c t="s" r="D2" s="2">
        <v>25</v>
      </c>
    </row>
    <row spans="1:4" r="3">
      <c t="s" r="A3" s="3">
        <v>1260</v>
      </c>
    </row>
    <row spans="1:4" r="4">
      <c t="s" r="A4" s="4">
        <v>1261</v>
      </c>
      <c t="s" r="B4" s="4">
        <v>1262</v>
      </c>
      <c t="s" r="C4" s="4">
        <v>1263</v>
      </c>
    </row>
    <row spans="1:4" r="5">
      <c t="s" r="A5" s="4">
        <v>1264</v>
      </c>
      <c t="s" r="B5" s="4">
        <v>1265</v>
      </c>
    </row>
    <row spans="1:4" r="6">
      <c t="s" r="A6" s="4">
        <v>1266</v>
      </c>
      <c t="n" r="B6" s="7">
        <v>94000000</v>
      </c>
      <c t="n" r="C6" s="7">
        <v>88000000</v>
      </c>
      <c t="n" r="D6" s="7">
        <v>269000000</v>
      </c>
    </row>
    <row spans="1:4" r="7">
      <c t="s" r="A7" s="4">
        <v>1267</v>
      </c>
      <c t="n" r="B7" s="6">
        <v>2700000</v>
      </c>
      <c t="n" r="C7" s="6">
        <v>1000000</v>
      </c>
      <c t="n" r="D7" s="6">
        <v>2700000</v>
      </c>
    </row>
    <row spans="1:4" r="8">
      <c t="s" r="A8" s="4">
        <v>597</v>
      </c>
    </row>
    <row spans="1:4" r="9">
      <c t="s" r="A9" s="3">
        <v>1260</v>
      </c>
    </row>
    <row spans="1:4" r="10">
      <c t="s" r="A10" s="4">
        <v>1268</v>
      </c>
      <c t="n" r="B10" s="6">
        <v>1000000</v>
      </c>
      <c t="n" r="C10" s="6">
        <v>1000000</v>
      </c>
      <c t="n" r="D10" s="6">
        <v>1000000</v>
      </c>
    </row>
    <row spans="1:4" r="11">
      <c t="s" r="A11" s="4">
        <v>1269</v>
      </c>
    </row>
    <row spans="1:4" r="12">
      <c t="s" r="A12" s="3">
        <v>1260</v>
      </c>
    </row>
    <row spans="1:4" r="13">
      <c t="s" r="A13" s="4">
        <v>1270</v>
      </c>
      <c t="n" r="B13" s="7">
        <v>13000000</v>
      </c>
      <c t="n" r="C13" s="7">
        <v>13000000</v>
      </c>
      <c t="n" r="D13" s="7">
        <v>30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45"/>
    <col customWidth="1" max="6" min="6" width="37"/>
    <col customWidth="1" max="7" min="7" width="26"/>
    <col customWidth="1" max="8" min="8" width="42"/>
    <col customWidth="1" max="9" min="9" width="22"/>
    <col customWidth="1" max="10" min="10" width="21"/>
    <col customWidth="1" max="11" min="11" width="19"/>
  </cols>
  <sheetData>
    <row spans="1:11" r="1">
      <c t="s" r="A1" s="1">
        <v>1271</v>
      </c>
      <c t="s" r="B1" s="2">
        <v>1272</v>
      </c>
      <c t="s" r="C1" s="2">
        <v>1273</v>
      </c>
      <c t="s" r="D1" s="2">
        <v>1274</v>
      </c>
      <c t="s" r="E1" s="2">
        <v>1275</v>
      </c>
      <c t="s" r="F1" s="2">
        <v>1276</v>
      </c>
      <c t="s" r="G1" s="2">
        <v>1277</v>
      </c>
      <c t="s" r="H1" s="2">
        <v>1278</v>
      </c>
      <c t="s" r="I1" s="2">
        <v>1279</v>
      </c>
      <c t="s" r="J1" s="2">
        <v>1280</v>
      </c>
      <c t="s" r="K1" s="2">
        <v>1281</v>
      </c>
    </row>
    <row spans="1:11" r="2">
      <c t="s" r="A2" s="3">
        <v>1282</v>
      </c>
    </row>
    <row spans="1:11" r="3">
      <c t="s" r="A3" s="4">
        <v>1283</v>
      </c>
      <c t="n" r="C3" s="8">
        <v>13.38</v>
      </c>
    </row>
    <row spans="1:11" r="4">
      <c t="s" r="A4" s="4">
        <v>46</v>
      </c>
      <c t="n" r="E4" s="7">
        <v>98402000000</v>
      </c>
      <c t="n" r="F4" s="7">
        <v>94204000000</v>
      </c>
      <c t="n" r="H4" s="7">
        <v>95133000000</v>
      </c>
    </row>
    <row spans="1:11" r="5">
      <c t="s" r="A5" s="4">
        <v>55</v>
      </c>
      <c t="n" r="E5" s="6">
        <v>73382000000</v>
      </c>
      <c t="n" r="F5" s="6">
        <v>71622000000</v>
      </c>
      <c t="n" r="H5" s="6">
        <v>71046000000</v>
      </c>
    </row>
    <row spans="1:11" r="6">
      <c t="s" r="A6" s="4">
        <v>1284</v>
      </c>
      <c t="n" r="E6" s="6">
        <v>1781000000</v>
      </c>
      <c t="n" r="F6" s="6">
        <v>2246000000</v>
      </c>
      <c t="n" r="H6" s="6">
        <v>1846000000</v>
      </c>
    </row>
    <row spans="1:11" r="7">
      <c t="s" r="A7" s="4">
        <v>1285</v>
      </c>
      <c t="n" r="E7" s="7">
        <v>826000000</v>
      </c>
      <c t="n" r="F7" s="7">
        <v>794000000</v>
      </c>
      <c t="n" r="H7" s="7">
        <v>796000000</v>
      </c>
    </row>
    <row spans="1:11" r="8">
      <c t="s" r="A8" s="4">
        <v>1286</v>
      </c>
      <c t="n" r="E8" s="6">
        <v>4734</v>
      </c>
      <c t="n" r="F8" s="6">
        <v>4740</v>
      </c>
      <c t="n" r="H8" s="6">
        <v>4622</v>
      </c>
    </row>
    <row spans="1:11" r="9">
      <c t="s" r="A9" s="4">
        <v>1287</v>
      </c>
      <c t="n" r="E9" s="7">
        <v>3000000</v>
      </c>
      <c t="n" r="H9" s="7">
        <v>4000000</v>
      </c>
    </row>
    <row spans="1:11" r="10">
      <c t="s" r="A10" s="4">
        <v>1288</v>
      </c>
      <c t="n" r="H10" s="6">
        <v>3</v>
      </c>
    </row>
    <row spans="1:11" r="11">
      <c t="s" r="A11" s="4">
        <v>1289</v>
      </c>
      <c t="n" r="E11" s="6">
        <v>0</v>
      </c>
      <c t="n" r="F11" s="7">
        <v>0</v>
      </c>
      <c t="n" r="H11" s="7">
        <v>0</v>
      </c>
    </row>
    <row spans="1:11" r="12">
      <c t="s" r="A12" s="4">
        <v>1290</v>
      </c>
      <c t="n" r="E12" s="6">
        <v>1110000000</v>
      </c>
      <c t="n" r="F12" s="6">
        <v>1225000000</v>
      </c>
    </row>
    <row spans="1:11" r="13">
      <c t="s" r="A13" s="4">
        <v>1291</v>
      </c>
      <c t="n" r="E13" s="6">
        <v>2000000</v>
      </c>
      <c t="n" r="F13" s="6">
        <v>20000000</v>
      </c>
    </row>
    <row spans="1:11" r="14">
      <c t="s" r="A14" s="4">
        <v>1292</v>
      </c>
      <c t="n" r="H14" s="6">
        <v>162000000</v>
      </c>
    </row>
    <row spans="1:11" r="15">
      <c t="s" r="A15" s="4">
        <v>137</v>
      </c>
      <c t="n" r="E15" s="7">
        <v>1000000</v>
      </c>
      <c t="n" r="F15" s="6">
        <v>5000000</v>
      </c>
    </row>
    <row spans="1:11" r="16">
      <c t="s" r="A16" s="4">
        <v>1293</v>
      </c>
    </row>
    <row spans="1:11" r="17">
      <c t="s" r="A17" s="3">
        <v>1282</v>
      </c>
    </row>
    <row spans="1:11" r="18">
      <c t="s" r="A18" s="4">
        <v>1294</v>
      </c>
      <c t="n" r="G18" s="6">
        <v>3</v>
      </c>
    </row>
    <row spans="1:11" r="19">
      <c t="s" r="A19" s="4">
        <v>1295</v>
      </c>
      <c t="n" r="G19" s="7">
        <v>57000000</v>
      </c>
    </row>
    <row spans="1:11" r="20">
      <c t="s" r="A20" s="4">
        <v>1296</v>
      </c>
      <c t="n" r="G20" s="7">
        <v>1000000</v>
      </c>
    </row>
    <row spans="1:11" r="21">
      <c t="s" r="A21" s="4">
        <v>1297</v>
      </c>
      <c t="n" r="G21" s="6">
        <v>8</v>
      </c>
    </row>
    <row spans="1:11" r="22">
      <c t="s" r="A22" s="4">
        <v>1298</v>
      </c>
    </row>
    <row spans="1:11" r="23">
      <c t="s" r="A23" s="3">
        <v>1282</v>
      </c>
    </row>
    <row spans="1:11" r="24">
      <c t="s" r="A24" s="4">
        <v>1299</v>
      </c>
      <c t="n" r="C24" s="12">
        <v>0.68</v>
      </c>
    </row>
    <row spans="1:11" r="25">
      <c t="s" r="A25" s="4">
        <v>1300</v>
      </c>
      <c t="n" r="C25" s="8">
        <v>2.3</v>
      </c>
    </row>
    <row spans="1:11" r="26">
      <c t="s" r="A26" s="4">
        <v>1301</v>
      </c>
      <c t="n" r="C26" s="6">
        <v>356272000</v>
      </c>
    </row>
    <row spans="1:11" r="27">
      <c t="s" r="A27" s="4">
        <v>1302</v>
      </c>
      <c t="n" r="C27" s="7">
        <v>4100000000</v>
      </c>
    </row>
    <row spans="1:11" r="28">
      <c t="s" r="A28" s="4">
        <v>1303</v>
      </c>
      <c t="n" r="E28" s="6">
        <v>390</v>
      </c>
    </row>
    <row spans="1:11" r="29">
      <c t="s" r="A29" s="4">
        <v>46</v>
      </c>
      <c t="n" r="E29" s="7">
        <v>40000000000</v>
      </c>
    </row>
    <row spans="1:11" r="30">
      <c t="s" r="A30" s="4">
        <v>55</v>
      </c>
      <c t="n" r="E30" s="6">
        <v>30000000000</v>
      </c>
    </row>
    <row spans="1:11" r="31">
      <c t="s" r="A31" s="4">
        <v>1304</v>
      </c>
    </row>
    <row spans="1:11" r="32">
      <c t="s" r="A32" s="3">
        <v>1282</v>
      </c>
    </row>
    <row spans="1:11" r="33">
      <c t="s" r="A33" s="4">
        <v>1305</v>
      </c>
      <c t="n" r="I33" s="6">
        <v>18</v>
      </c>
    </row>
    <row spans="1:11" r="34">
      <c t="s" r="A34" s="4">
        <v>1306</v>
      </c>
    </row>
    <row spans="1:11" r="35">
      <c t="s" r="A35" s="3">
        <v>1282</v>
      </c>
    </row>
    <row spans="1:11" r="36">
      <c t="s" r="A36" s="4">
        <v>1289</v>
      </c>
      <c t="n" r="J36" s="7">
        <v>179000000</v>
      </c>
    </row>
    <row spans="1:11" r="37">
      <c t="s" r="A37" s="4">
        <v>1307</v>
      </c>
    </row>
    <row spans="1:11" r="38">
      <c t="s" r="A38" s="3">
        <v>1282</v>
      </c>
    </row>
    <row spans="1:11" r="39">
      <c t="s" r="A39" s="4">
        <v>1284</v>
      </c>
      <c t="n" r="G39" s="7">
        <v>1700000000</v>
      </c>
    </row>
    <row spans="1:11" r="40">
      <c t="s" r="A40" s="4">
        <v>1308</v>
      </c>
      <c t="n" r="G40" s="7">
        <v>1600000000</v>
      </c>
    </row>
    <row spans="1:11" r="41">
      <c t="s" r="A41" s="4">
        <v>1309</v>
      </c>
    </row>
    <row spans="1:11" r="42">
      <c t="s" r="A42" s="3">
        <v>1282</v>
      </c>
    </row>
    <row spans="1:11" r="43">
      <c t="s" r="A43" s="4">
        <v>1310</v>
      </c>
      <c t="n" r="E43" s="6">
        <v>21000000</v>
      </c>
      <c t="n" r="F43" s="6">
        <v>18000000</v>
      </c>
      <c t="n" r="H43" s="6">
        <v>21000000</v>
      </c>
    </row>
    <row spans="1:11" r="44">
      <c t="s" r="A44" s="4">
        <v>1285</v>
      </c>
      <c t="n" r="E44" s="7">
        <v>2000000</v>
      </c>
      <c t="n" r="F44" s="7">
        <v>1000000</v>
      </c>
      <c t="n" r="H44" s="7">
        <v>2000000</v>
      </c>
    </row>
    <row spans="1:11" r="45">
      <c t="s" r="A45" s="4">
        <v>1311</v>
      </c>
      <c t="n" r="E45" s="6">
        <v>2012</v>
      </c>
      <c t="n" r="F45" s="6">
        <v>1604</v>
      </c>
      <c t="n" r="H45" s="6">
        <v>1901</v>
      </c>
    </row>
    <row spans="1:11" r="46">
      <c t="s" r="A46" s="4">
        <v>1312</v>
      </c>
    </row>
    <row spans="1:11" r="47">
      <c t="s" r="A47" s="3">
        <v>1282</v>
      </c>
    </row>
    <row spans="1:11" r="48">
      <c t="s" r="A48" s="4">
        <v>1290</v>
      </c>
      <c t="n" r="D48" s="7">
        <v>117000000</v>
      </c>
    </row>
    <row spans="1:11" r="49">
      <c t="s" r="A49" s="4">
        <v>1313</v>
      </c>
    </row>
    <row spans="1:11" r="50">
      <c t="s" r="A50" s="3">
        <v>1282</v>
      </c>
    </row>
    <row spans="1:11" r="51">
      <c t="s" r="A51" s="4">
        <v>1290</v>
      </c>
      <c t="n" r="B51" s="7">
        <v>45000000</v>
      </c>
    </row>
    <row spans="1:11" r="52">
      <c t="s" r="A52" s="4">
        <v>1314</v>
      </c>
    </row>
    <row spans="1:11" r="53">
      <c t="s" r="A53" s="3">
        <v>1282</v>
      </c>
    </row>
    <row spans="1:11" r="54">
      <c t="s" r="A54" s="4">
        <v>1291</v>
      </c>
      <c t="n" r="B54" s="7">
        <v>1000000</v>
      </c>
    </row>
    <row spans="1:11" r="55">
      <c t="s" r="A55" s="4">
        <v>751</v>
      </c>
    </row>
    <row spans="1:11" r="56">
      <c t="s" r="A56" s="3">
        <v>1282</v>
      </c>
    </row>
    <row spans="1:11" r="57">
      <c t="s" r="A57" s="4">
        <v>1294</v>
      </c>
      <c t="n" r="K57" s="6">
        <v>10</v>
      </c>
    </row>
    <row spans="1:11" r="58">
      <c t="s" r="A58" s="4">
        <v>1284</v>
      </c>
      <c t="n" r="E58" s="7">
        <v>1781000000</v>
      </c>
      <c t="n" r="F58" s="7">
        <v>2246000000</v>
      </c>
      <c t="n" r="H58" s="7">
        <v>1846000000</v>
      </c>
    </row>
    <row spans="1:11" r="59">
      <c t="s" r="A59" s="4">
        <v>137</v>
      </c>
      <c t="n" r="E59" s="6">
        <v>1000000</v>
      </c>
      <c t="n" r="F59" s="6">
        <v>5000000</v>
      </c>
    </row>
    <row spans="1:11" r="60">
      <c t="s" r="A60" s="4">
        <v>1315</v>
      </c>
    </row>
    <row spans="1:11" r="61">
      <c t="s" r="A61" s="3">
        <v>1282</v>
      </c>
    </row>
    <row spans="1:11" r="62">
      <c t="s" r="A62" s="4">
        <v>1284</v>
      </c>
      <c t="n" r="E62" s="6">
        <v>15000000</v>
      </c>
      <c t="n" r="F62" s="6">
        <v>15000000</v>
      </c>
      <c t="n" r="H62" s="7">
        <v>15000000</v>
      </c>
    </row>
    <row spans="1:11" r="63">
      <c t="s" r="A63" s="4">
        <v>137</v>
      </c>
      <c t="n" r="E63" s="7">
        <v>0</v>
      </c>
      <c t="n" r="F63" s="7">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6</v>
      </c>
      <c t="s" r="B1" s="2">
        <v>1</v>
      </c>
    </row>
    <row spans="1:3" r="2">
      <c t="s" r="B2" s="2">
        <v>2</v>
      </c>
      <c t="s" r="C2" s="2">
        <v>26</v>
      </c>
    </row>
    <row spans="1:3" r="3">
      <c t="s" r="A3" s="3">
        <v>1282</v>
      </c>
    </row>
    <row spans="1:3" r="4">
      <c t="s" r="A4" s="4">
        <v>128</v>
      </c>
      <c t="n" r="C4" s="7">
        <v>-1</v>
      </c>
    </row>
    <row spans="1:3" r="5">
      <c t="s" r="A5" s="4">
        <v>137</v>
      </c>
      <c t="n" r="B5" s="7">
        <v>1</v>
      </c>
      <c t="n" r="C5" s="6">
        <v>5</v>
      </c>
    </row>
    <row spans="1:3" r="6">
      <c t="s" r="A6" s="4">
        <v>751</v>
      </c>
    </row>
    <row spans="1:3" r="7">
      <c t="s" r="A7" s="3">
        <v>1282</v>
      </c>
    </row>
    <row spans="1:3" r="8">
      <c t="s" r="A8" s="4">
        <v>1317</v>
      </c>
      <c t="n" r="B8" s="6">
        <v>7</v>
      </c>
      <c t="n" r="C8" s="6">
        <v>10</v>
      </c>
    </row>
    <row spans="1:3" r="9">
      <c t="s" r="A9" s="4">
        <v>98</v>
      </c>
      <c t="n" r="B9" s="6">
        <v>2</v>
      </c>
      <c t="n" r="C9" s="6">
        <v>2</v>
      </c>
    </row>
    <row spans="1:3" r="10">
      <c t="s" r="A10" s="4">
        <v>99</v>
      </c>
      <c t="n" r="B10" s="6">
        <v>5</v>
      </c>
      <c t="n" r="C10" s="6">
        <v>8</v>
      </c>
    </row>
    <row spans="1:3" r="11">
      <c t="s" r="A11" s="4">
        <v>1318</v>
      </c>
      <c t="n" r="B11" s="6">
        <v>1</v>
      </c>
      <c t="n" r="C11" s="6">
        <v>4</v>
      </c>
    </row>
    <row spans="1:3" r="12">
      <c t="s" r="A12" s="4">
        <v>1319</v>
      </c>
      <c t="n" r="B12" s="6">
        <v>5</v>
      </c>
      <c t="n" r="C12" s="6">
        <v>4</v>
      </c>
    </row>
    <row spans="1:3" r="13">
      <c t="s" r="A13" s="4">
        <v>1320</v>
      </c>
      <c t="n" r="B13" s="6">
        <v>1</v>
      </c>
      <c t="n" r="C13" s="6">
        <v>8</v>
      </c>
    </row>
    <row spans="1:3" r="14">
      <c t="s" r="A14" s="4">
        <v>128</v>
      </c>
      <c t="n" r="C14" s="6">
        <v>3</v>
      </c>
    </row>
    <row spans="1:3" r="15">
      <c t="s" r="A15" s="4">
        <v>137</v>
      </c>
      <c t="n" r="B15" s="6">
        <v>1</v>
      </c>
      <c t="n" r="C15" s="6">
        <v>5</v>
      </c>
    </row>
    <row spans="1:3" r="16">
      <c t="s" r="A16" s="4">
        <v>1321</v>
      </c>
    </row>
    <row spans="1:3" r="17">
      <c t="s" r="A17" s="3">
        <v>1282</v>
      </c>
    </row>
    <row spans="1:3" r="18">
      <c t="s" r="A18" s="4">
        <v>1320</v>
      </c>
      <c t="n" r="B18" s="6">
        <v>1</v>
      </c>
      <c t="n" r="C18" s="6">
        <v>8</v>
      </c>
    </row>
    <row spans="1:3" r="19">
      <c t="s" r="A19" s="4">
        <v>128</v>
      </c>
      <c t="n" r="C19" s="6">
        <v>3</v>
      </c>
    </row>
    <row spans="1:3" r="20">
      <c t="s" r="A20" s="4">
        <v>137</v>
      </c>
      <c t="n" r="B20" s="6">
        <v>1</v>
      </c>
      <c t="n" r="C20" s="6">
        <v>5</v>
      </c>
    </row>
    <row spans="1:3" r="21">
      <c t="s" r="A21" s="4">
        <v>519</v>
      </c>
    </row>
    <row spans="1:3" r="22">
      <c t="s" r="A22" s="3">
        <v>1282</v>
      </c>
    </row>
    <row spans="1:3" r="23">
      <c t="s" r="A23" s="4">
        <v>1317</v>
      </c>
      <c t="n" r="B23" s="6">
        <v>7</v>
      </c>
      <c t="n" r="C23" s="6">
        <v>10</v>
      </c>
    </row>
    <row spans="1:3" r="24">
      <c t="s" r="A24" s="4">
        <v>98</v>
      </c>
      <c t="n" r="B24" s="6">
        <v>2</v>
      </c>
      <c t="n" r="C24" s="6">
        <v>2</v>
      </c>
    </row>
    <row spans="1:3" r="25">
      <c t="s" r="A25" s="4">
        <v>99</v>
      </c>
      <c t="n" r="B25" s="6">
        <v>5</v>
      </c>
      <c t="n" r="C25" s="6">
        <v>8</v>
      </c>
    </row>
    <row spans="1:3" r="26">
      <c t="s" r="A26" s="4">
        <v>1318</v>
      </c>
      <c t="n" r="B26" s="6">
        <v>1</v>
      </c>
      <c t="n" r="C26" s="6">
        <v>4</v>
      </c>
    </row>
    <row spans="1:3" r="27">
      <c t="s" r="A27" s="4">
        <v>1319</v>
      </c>
      <c t="n" r="B27" s="7">
        <v>5</v>
      </c>
      <c t="n" r="C27" s="7">
        <v>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2</v>
      </c>
      <c t="s" r="B1" s="2">
        <v>1</v>
      </c>
    </row>
    <row spans="1:3" r="2">
      <c t="s" r="B2" s="2">
        <v>2</v>
      </c>
      <c t="s" r="C2" s="2">
        <v>26</v>
      </c>
    </row>
    <row spans="1:3" r="3">
      <c t="s" r="A3" s="3">
        <v>1282</v>
      </c>
    </row>
    <row spans="1:3" r="4">
      <c t="s" r="A4" s="4">
        <v>1323</v>
      </c>
      <c t="n" r="B4" s="7">
        <v>6</v>
      </c>
      <c t="n" r="C4" s="7">
        <v>6</v>
      </c>
    </row>
    <row spans="1:3" r="5">
      <c t="s" r="A5" s="4">
        <v>1321</v>
      </c>
    </row>
    <row spans="1:3" r="6">
      <c t="s" r="A6" s="3">
        <v>1282</v>
      </c>
    </row>
    <row spans="1:3" r="7">
      <c t="s" r="A7" s="4">
        <v>1323</v>
      </c>
      <c t="n" r="B7" s="7">
        <v>6</v>
      </c>
      <c t="n" r="C7" s="7">
        <v>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24</v>
      </c>
      <c t="s" r="B1" s="2">
        <v>2</v>
      </c>
      <c t="s" r="C1" s="2">
        <v>25</v>
      </c>
      <c t="s" r="D1" s="2">
        <v>26</v>
      </c>
    </row>
    <row spans="1:4" r="2">
      <c t="s" r="A2" s="3">
        <v>1282</v>
      </c>
    </row>
    <row spans="1:4" r="3">
      <c t="s" r="A3" s="4">
        <v>1287</v>
      </c>
      <c t="n" r="B3" s="7">
        <v>3</v>
      </c>
      <c t="n" r="C3" s="7">
        <v>4</v>
      </c>
    </row>
    <row spans="1:4" r="4">
      <c t="s" r="A4" s="4">
        <v>1325</v>
      </c>
      <c t="n" r="B4" s="6">
        <v>60438</v>
      </c>
      <c t="n" r="C4" s="6">
        <v>59876</v>
      </c>
      <c t="n" r="D4" s="7">
        <v>57953</v>
      </c>
    </row>
    <row spans="1:4" r="5">
      <c t="s" r="A5" s="4">
        <v>46</v>
      </c>
      <c t="n" r="B5" s="6">
        <v>1781</v>
      </c>
      <c t="n" r="C5" s="6">
        <v>1846</v>
      </c>
      <c t="n" r="D5" s="6">
        <v>2246</v>
      </c>
    </row>
    <row spans="1:4" r="6">
      <c t="s" r="A6" s="4">
        <v>751</v>
      </c>
    </row>
    <row spans="1:4" r="7">
      <c t="s" r="A7" s="3">
        <v>1282</v>
      </c>
    </row>
    <row spans="1:4" r="8">
      <c t="s" r="A8" s="4">
        <v>1325</v>
      </c>
      <c t="n" r="B8" s="6">
        <v>1757</v>
      </c>
      <c t="n" r="C8" s="6">
        <v>1824</v>
      </c>
      <c t="n" r="D8" s="6">
        <v>2032</v>
      </c>
    </row>
    <row spans="1:4" r="9">
      <c t="s" r="A9" s="4">
        <v>35</v>
      </c>
      <c t="n" r="B9" s="6">
        <v>24</v>
      </c>
      <c t="n" r="C9" s="6">
        <v>28</v>
      </c>
      <c t="n" r="D9" s="6">
        <v>25</v>
      </c>
    </row>
    <row spans="1:4" r="10">
      <c t="s" r="A10" s="4">
        <v>36</v>
      </c>
      <c t="n" r="B10" s="6">
        <v>1736</v>
      </c>
      <c t="n" r="C10" s="6">
        <v>1800</v>
      </c>
      <c t="n" r="D10" s="6">
        <v>2194</v>
      </c>
    </row>
    <row spans="1:4" r="11">
      <c t="s" r="A11" s="4">
        <v>44</v>
      </c>
      <c t="n" r="B11" s="6">
        <v>29</v>
      </c>
      <c t="n" r="C11" s="6">
        <v>30</v>
      </c>
      <c t="n" r="D11" s="6">
        <v>36</v>
      </c>
    </row>
    <row spans="1:4" r="12">
      <c t="s" r="A12" s="4">
        <v>46</v>
      </c>
      <c t="n" r="B12" s="6">
        <v>1781</v>
      </c>
      <c t="n" r="C12" s="6">
        <v>1846</v>
      </c>
      <c t="n" r="D12" s="6">
        <v>2246</v>
      </c>
    </row>
    <row spans="1:4" r="13">
      <c t="s" r="A13" s="4">
        <v>1326</v>
      </c>
    </row>
    <row spans="1:4" r="14">
      <c t="s" r="A14" s="3">
        <v>1282</v>
      </c>
    </row>
    <row spans="1:4" r="15">
      <c t="s" r="A15" s="4">
        <v>1287</v>
      </c>
      <c t="n" r="B15" s="6">
        <v>3</v>
      </c>
      <c t="n" r="C15" s="6">
        <v>4</v>
      </c>
      <c t="n" r="D15" s="6">
        <v>187</v>
      </c>
    </row>
    <row spans="1:4" r="16">
      <c t="s" r="A16" s="4">
        <v>519</v>
      </c>
    </row>
    <row spans="1:4" r="17">
      <c t="s" r="A17" s="3">
        <v>1282</v>
      </c>
    </row>
    <row spans="1:4" r="18">
      <c t="s" r="A18" s="4">
        <v>92</v>
      </c>
      <c t="n" r="B18" s="6">
        <v>1</v>
      </c>
      <c t="n" r="C18" s="6">
        <v>1</v>
      </c>
      <c t="n" r="D18" s="6">
        <v>1</v>
      </c>
    </row>
    <row spans="1:4" r="19">
      <c t="s" r="A19" s="4">
        <v>1325</v>
      </c>
      <c t="n" r="B19" s="6">
        <v>1757</v>
      </c>
      <c t="n" r="C19" s="6">
        <v>1824</v>
      </c>
      <c t="n" r="D19" s="6">
        <v>2032</v>
      </c>
    </row>
    <row spans="1:4" r="20">
      <c t="s" r="A20" s="4">
        <v>35</v>
      </c>
      <c t="n" r="B20" s="6">
        <v>24</v>
      </c>
      <c t="n" r="C20" s="6">
        <v>28</v>
      </c>
      <c t="n" r="D20" s="6">
        <v>25</v>
      </c>
    </row>
    <row spans="1:4" r="21">
      <c t="s" r="A21" s="4">
        <v>36</v>
      </c>
      <c t="n" r="B21" s="6">
        <v>1736</v>
      </c>
      <c t="n" r="C21" s="6">
        <v>1800</v>
      </c>
      <c t="n" r="D21" s="6">
        <v>2194</v>
      </c>
    </row>
    <row spans="1:4" r="22">
      <c t="s" r="A22" s="4">
        <v>44</v>
      </c>
      <c t="n" r="B22" s="6">
        <v>29</v>
      </c>
      <c t="n" r="C22" s="6">
        <v>30</v>
      </c>
      <c t="n" r="D22" s="6">
        <v>36</v>
      </c>
    </row>
    <row spans="1:4" r="23">
      <c t="s" r="A23" s="4">
        <v>46</v>
      </c>
      <c t="n" r="B23" s="6">
        <v>1766</v>
      </c>
      <c t="n" r="C23" s="6">
        <v>1831</v>
      </c>
      <c t="n" r="D23" s="6">
        <v>2231</v>
      </c>
    </row>
    <row spans="1:4" r="24">
      <c t="s" r="A24" s="4">
        <v>1327</v>
      </c>
    </row>
    <row spans="1:4" r="25">
      <c t="s" r="A25" s="3">
        <v>1282</v>
      </c>
    </row>
    <row spans="1:4" r="26">
      <c t="s" r="A26" s="4">
        <v>1287</v>
      </c>
      <c t="n" r="B26" s="7">
        <v>3</v>
      </c>
      <c t="n" r="C26" s="7">
        <v>4</v>
      </c>
      <c t="n" r="D26" s="7">
        <v>18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28</v>
      </c>
      <c t="s" r="B1" s="2">
        <v>2</v>
      </c>
      <c t="s" r="C1" s="2">
        <v>25</v>
      </c>
      <c t="s" r="D1" s="2">
        <v>26</v>
      </c>
    </row>
    <row spans="1:4" r="2">
      <c t="s" r="A2" s="3">
        <v>1282</v>
      </c>
    </row>
    <row spans="1:4" r="3">
      <c t="s" r="A3" s="4">
        <v>76</v>
      </c>
      <c t="n" r="B3" s="7">
        <v>623000000</v>
      </c>
      <c t="n" r="C3" s="7">
        <v>646000000</v>
      </c>
      <c t="n" r="D3" s="7">
        <v>665000000</v>
      </c>
    </row>
    <row spans="1:4" r="4">
      <c t="s" r="A4" s="4">
        <v>1329</v>
      </c>
    </row>
    <row spans="1:4" r="5">
      <c t="s" r="A5" s="3">
        <v>1282</v>
      </c>
    </row>
    <row spans="1:4" r="6">
      <c t="s" r="A6" s="4">
        <v>76</v>
      </c>
      <c t="n" r="B6" s="7">
        <v>1000000</v>
      </c>
      <c t="n" r="C6" s="7">
        <v>1000000</v>
      </c>
      <c t="n" r="D6" s="7">
        <v>1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spans="1:4" r="1">
      <c t="s" r="A1" s="1">
        <v>1330</v>
      </c>
      <c t="s" r="B1" s="2">
        <v>1</v>
      </c>
    </row>
    <row spans="1:4" r="2">
      <c t="s" r="B2" s="2">
        <v>2</v>
      </c>
      <c t="s" r="C2" s="2">
        <v>25</v>
      </c>
      <c t="s" r="D2" s="2">
        <v>26</v>
      </c>
    </row>
    <row spans="1:4" r="3">
      <c t="s" r="A3" s="3">
        <v>913</v>
      </c>
    </row>
    <row spans="1:4" r="4">
      <c t="s" r="A4" s="4">
        <v>1331</v>
      </c>
      <c t="n" r="B4" s="7">
        <v>3</v>
      </c>
      <c t="n" r="C4" s="7">
        <v>4</v>
      </c>
      <c t="n" r="D4" s="7">
        <v>187</v>
      </c>
    </row>
    <row spans="1:4" r="5">
      <c t="s" r="A5" s="4">
        <v>1332</v>
      </c>
    </row>
    <row spans="1:4" r="6">
      <c t="s" r="A6" s="3">
        <v>913</v>
      </c>
    </row>
    <row spans="1:4" r="7">
      <c t="s" r="A7" s="4">
        <v>1333</v>
      </c>
      <c t="s" r="B7" s="4">
        <v>1334</v>
      </c>
    </row>
    <row spans="1:4" r="8">
      <c t="s" r="A8" s="4">
        <v>1224</v>
      </c>
    </row>
    <row spans="1:4" r="9">
      <c t="s" r="A9" s="3">
        <v>913</v>
      </c>
    </row>
    <row spans="1:4" r="10">
      <c t="s" r="A10" s="4">
        <v>915</v>
      </c>
      <c t="s" r="B10" s="4">
        <v>916</v>
      </c>
    </row>
    <row spans="1:4" r="11">
      <c t="s" r="A11" s="4">
        <v>1335</v>
      </c>
    </row>
    <row spans="1:4" r="12">
      <c t="s" r="A12" s="3">
        <v>913</v>
      </c>
    </row>
    <row spans="1:4" r="13">
      <c t="s" r="A13" s="4">
        <v>915</v>
      </c>
      <c t="s" r="C13" s="4">
        <v>916</v>
      </c>
    </row>
    <row spans="1:4" r="14">
      <c t="s" r="A14" s="4">
        <v>1336</v>
      </c>
    </row>
    <row spans="1:4" r="15">
      <c t="s" r="A15" s="3">
        <v>913</v>
      </c>
    </row>
    <row spans="1:4" r="16">
      <c t="s" r="A16" s="4">
        <v>915</v>
      </c>
      <c t="s" r="D16" s="4">
        <v>939</v>
      </c>
    </row>
    <row spans="1:4" r="17">
      <c t="s" r="A17" s="4">
        <v>1337</v>
      </c>
    </row>
    <row spans="1:4" r="18">
      <c t="s" r="A18" s="3">
        <v>913</v>
      </c>
    </row>
    <row spans="1:4" r="19">
      <c t="s" r="A19" s="4">
        <v>915</v>
      </c>
      <c t="s" r="D19" s="4">
        <v>1237</v>
      </c>
    </row>
    <row spans="1:4" r="20">
      <c t="s" r="A20" s="4">
        <v>1338</v>
      </c>
    </row>
    <row spans="1:4" r="21">
      <c t="s" r="A21" s="3">
        <v>913</v>
      </c>
    </row>
    <row spans="1:4" r="22">
      <c t="s" r="A22" s="4">
        <v>915</v>
      </c>
      <c t="s" r="D22" s="4">
        <v>1339</v>
      </c>
    </row>
    <row spans="1:4" r="23">
      <c t="s" r="A23" s="4">
        <v>1340</v>
      </c>
    </row>
    <row spans="1:4" r="24">
      <c t="s" r="A24" s="3">
        <v>913</v>
      </c>
    </row>
    <row spans="1:4" r="25">
      <c t="s" r="A25" s="4">
        <v>915</v>
      </c>
      <c t="s" r="D25" s="4">
        <v>1341</v>
      </c>
    </row>
    <row spans="1:4" r="26">
      <c t="s" r="A26" s="4">
        <v>597</v>
      </c>
    </row>
    <row spans="1:4" r="27">
      <c t="s" r="A27" s="3">
        <v>913</v>
      </c>
    </row>
    <row spans="1:4" r="28">
      <c t="s" r="A28" s="4">
        <v>915</v>
      </c>
      <c t="s" r="B28" s="4">
        <v>918</v>
      </c>
    </row>
    <row spans="1:4" r="29">
      <c t="s" r="A29" s="4">
        <v>1342</v>
      </c>
    </row>
    <row spans="1:4" r="30">
      <c t="s" r="A30" s="3">
        <v>913</v>
      </c>
    </row>
    <row spans="1:4" r="31">
      <c t="s" r="A31" s="4">
        <v>915</v>
      </c>
      <c t="s" r="C31" s="4">
        <v>918</v>
      </c>
    </row>
    <row spans="1:4" r="32">
      <c t="s" r="A32" s="4">
        <v>1343</v>
      </c>
    </row>
    <row spans="1:4" r="33">
      <c t="s" r="A33" s="3">
        <v>913</v>
      </c>
    </row>
    <row spans="1:4" r="34">
      <c t="s" r="A34" s="4">
        <v>915</v>
      </c>
      <c t="s" r="D34" s="4">
        <v>1344</v>
      </c>
    </row>
    <row spans="1:4" r="35">
      <c t="s" r="A35" s="4">
        <v>1345</v>
      </c>
    </row>
    <row spans="1:4" r="36">
      <c t="s" r="A36" s="3">
        <v>913</v>
      </c>
    </row>
    <row spans="1:4" r="37">
      <c t="s" r="A37" s="4">
        <v>915</v>
      </c>
      <c t="s" r="D37" s="4">
        <v>1346</v>
      </c>
    </row>
    <row spans="1:4" r="38">
      <c t="s" r="A38" s="4">
        <v>1347</v>
      </c>
    </row>
    <row spans="1:4" r="39">
      <c t="s" r="A39" s="3">
        <v>913</v>
      </c>
    </row>
    <row spans="1:4" r="40">
      <c t="s" r="A40" s="4">
        <v>915</v>
      </c>
      <c t="s" r="D40" s="4">
        <v>1348</v>
      </c>
    </row>
    <row spans="1:4" r="41">
      <c t="s" r="A41" s="4">
        <v>1349</v>
      </c>
    </row>
    <row spans="1:4" r="42">
      <c t="s" r="A42" s="3">
        <v>913</v>
      </c>
    </row>
    <row spans="1:4" r="43">
      <c t="s" r="A43" s="4">
        <v>915</v>
      </c>
      <c t="s" r="D43" s="4">
        <v>1208</v>
      </c>
    </row>
    <row spans="1:4" r="44">
      <c t="s" r="A44" s="4">
        <v>1350</v>
      </c>
    </row>
    <row spans="1:4" r="45">
      <c t="s" r="A45" s="3">
        <v>913</v>
      </c>
    </row>
    <row spans="1:4" r="46">
      <c t="s" r="A46" s="4">
        <v>915</v>
      </c>
      <c t="s" r="D46" s="4">
        <v>1351</v>
      </c>
    </row>
    <row spans="1:4" r="47">
      <c t="s" r="A47" s="4">
        <v>1352</v>
      </c>
    </row>
    <row spans="1:4" r="48">
      <c t="s" r="A48" s="3">
        <v>913</v>
      </c>
    </row>
    <row spans="1:4" r="49">
      <c t="s" r="A49" s="4">
        <v>915</v>
      </c>
      <c t="s" r="D49" s="4">
        <v>1353</v>
      </c>
    </row>
    <row spans="1:4" r="50">
      <c t="s" r="A50" s="4">
        <v>1354</v>
      </c>
    </row>
    <row spans="1:4" r="51">
      <c t="s" r="A51" s="3">
        <v>913</v>
      </c>
    </row>
    <row spans="1:4" r="52">
      <c t="s" r="A52" s="4">
        <v>915</v>
      </c>
      <c t="s" r="D52" s="4">
        <v>1355</v>
      </c>
    </row>
    <row spans="1:4" r="53">
      <c t="s" r="A53" s="4">
        <v>1356</v>
      </c>
    </row>
    <row spans="1:4" r="54">
      <c t="s" r="A54" s="3">
        <v>913</v>
      </c>
    </row>
    <row spans="1:4" r="55">
      <c t="s" r="A55" s="4">
        <v>915</v>
      </c>
      <c t="s" r="D55" s="4">
        <v>6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57</v>
      </c>
      <c t="s" r="B1" s="2">
        <v>2</v>
      </c>
      <c t="s" r="C1" s="2">
        <v>25</v>
      </c>
      <c t="s" r="D1" s="2">
        <v>26</v>
      </c>
    </row>
    <row spans="1:4" r="2">
      <c t="s" r="A2" s="3">
        <v>1282</v>
      </c>
    </row>
    <row spans="1:4" r="3">
      <c t="s" r="A3" s="4">
        <v>545</v>
      </c>
      <c t="n" r="B3" s="7">
        <v>70</v>
      </c>
      <c t="n" r="C3" s="7">
        <v>72</v>
      </c>
      <c t="n" r="D3" s="7">
        <v>111</v>
      </c>
    </row>
    <row spans="1:4" r="4">
      <c t="s" r="A4" s="4">
        <v>1358</v>
      </c>
    </row>
    <row spans="1:4" r="5">
      <c t="s" r="A5" s="3">
        <v>1282</v>
      </c>
    </row>
    <row spans="1:4" r="6">
      <c t="s" r="A6" s="4">
        <v>545</v>
      </c>
      <c t="n" r="C6" s="6">
        <v>1</v>
      </c>
      <c t="n" r="D6" s="6">
        <v>5</v>
      </c>
    </row>
    <row spans="1:4" r="7">
      <c t="s" r="A7" s="4">
        <v>1359</v>
      </c>
    </row>
    <row spans="1:4" r="8">
      <c t="s" r="A8" s="3">
        <v>1282</v>
      </c>
    </row>
    <row spans="1:4" r="9">
      <c t="s" r="A9" s="4">
        <v>545</v>
      </c>
      <c t="n" r="B9" s="6">
        <v>23</v>
      </c>
      <c t="n" r="C9" s="6">
        <v>26</v>
      </c>
      <c t="n" r="D9" s="6">
        <v>27</v>
      </c>
    </row>
    <row spans="1:4" r="10">
      <c t="s" r="A10" s="4">
        <v>1360</v>
      </c>
      <c t="n" r="B10" s="7">
        <v>6</v>
      </c>
      <c t="n" r="C10" s="7">
        <v>8</v>
      </c>
      <c t="n" r="D10" s="7">
        <v>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61</v>
      </c>
      <c t="s" r="B1" s="2">
        <v>2</v>
      </c>
      <c t="s" r="C1" s="2">
        <v>25</v>
      </c>
      <c t="s" r="D1" s="2">
        <v>26</v>
      </c>
    </row>
    <row spans="1:4" r="2">
      <c t="s" r="A2" s="3">
        <v>1282</v>
      </c>
    </row>
    <row spans="1:4" r="3">
      <c t="s" r="A3" s="4">
        <v>1362</v>
      </c>
      <c t="n" r="B3" s="7">
        <v>3</v>
      </c>
      <c t="n" r="C3" s="7">
        <v>4</v>
      </c>
      <c t="n" r="D3" s="7">
        <v>186</v>
      </c>
    </row>
    <row spans="1:4" r="4">
      <c t="s" r="A4" s="4">
        <v>1363</v>
      </c>
      <c t="n" r="B4" s="7">
        <v>3</v>
      </c>
      <c t="n" r="C4" s="7">
        <v>4</v>
      </c>
      <c t="n" r="D4" s="7">
        <v>18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64</v>
      </c>
      <c t="s" r="B1" s="2">
        <v>2</v>
      </c>
      <c t="s" r="C1" s="2">
        <v>25</v>
      </c>
      <c t="s" r="D1" s="2">
        <v>26</v>
      </c>
    </row>
    <row spans="1:4" r="2">
      <c t="s" r="A2" s="3">
        <v>805</v>
      </c>
    </row>
    <row spans="1:4" r="3">
      <c t="s" r="A3" s="4">
        <v>1365</v>
      </c>
      <c t="n" r="B3" s="7">
        <v>30</v>
      </c>
      <c t="n" r="C3" s="7">
        <v>7</v>
      </c>
      <c t="n" r="D3" s="7">
        <v>27</v>
      </c>
    </row>
    <row spans="1:4" r="4">
      <c t="s" r="A4" s="4">
        <v>817</v>
      </c>
    </row>
    <row spans="1:4" r="5">
      <c t="s" r="A5" s="3">
        <v>805</v>
      </c>
    </row>
    <row spans="1:4" r="6">
      <c t="s" r="A6" s="4">
        <v>1365</v>
      </c>
      <c t="n" r="B6" s="6">
        <v>16433</v>
      </c>
      <c t="n" r="C6" s="6">
        <v>15938</v>
      </c>
      <c t="n" r="D6" s="6">
        <v>15030</v>
      </c>
    </row>
    <row spans="1:4" r="7">
      <c t="s" r="A7" s="4">
        <v>1366</v>
      </c>
    </row>
    <row spans="1:4" r="8">
      <c t="s" r="A8" s="3">
        <v>805</v>
      </c>
    </row>
    <row spans="1:4" r="9">
      <c t="s" r="A9" s="4">
        <v>1367</v>
      </c>
      <c t="n" r="B9" s="6">
        <v>3</v>
      </c>
      <c t="n" r="C9" s="6">
        <v>4</v>
      </c>
      <c t="n" r="D9" s="6">
        <v>187</v>
      </c>
    </row>
    <row spans="1:4" r="10">
      <c t="s" r="A10" s="4">
        <v>1365</v>
      </c>
      <c t="n" r="B10" s="6">
        <v>3</v>
      </c>
      <c t="n" r="C10" s="6">
        <v>4</v>
      </c>
      <c t="n" r="D10" s="6">
        <v>187</v>
      </c>
    </row>
    <row spans="1:4" r="11">
      <c t="s" r="A11" s="4">
        <v>861</v>
      </c>
    </row>
    <row spans="1:4" r="12">
      <c t="s" r="A12" s="3">
        <v>805</v>
      </c>
    </row>
    <row spans="1:4" r="13">
      <c t="s" r="A13" s="4">
        <v>1367</v>
      </c>
      <c t="n" r="B13" s="6">
        <v>3</v>
      </c>
      <c t="n" r="C13" s="6">
        <v>4</v>
      </c>
      <c t="n" r="D13" s="6">
        <v>187</v>
      </c>
    </row>
    <row spans="1:4" r="14">
      <c t="s" r="A14" s="4">
        <v>1365</v>
      </c>
      <c t="n" r="B14" s="6">
        <v>30</v>
      </c>
      <c t="n" r="C14" s="6">
        <v>7</v>
      </c>
      <c t="n" r="D14" s="6">
        <v>27</v>
      </c>
    </row>
    <row spans="1:4" r="15">
      <c t="s" r="A15" s="4">
        <v>862</v>
      </c>
    </row>
    <row spans="1:4" r="16">
      <c t="s" r="A16" s="3">
        <v>805</v>
      </c>
    </row>
    <row spans="1:4" r="17">
      <c t="s" r="A17" s="4">
        <v>1365</v>
      </c>
      <c t="n" r="B17" s="6">
        <v>100</v>
      </c>
      <c t="n" r="C17" s="6">
        <v>85</v>
      </c>
      <c t="n" r="D17" s="6">
        <v>96</v>
      </c>
    </row>
    <row spans="1:4" r="18">
      <c t="s" r="A18" s="4">
        <v>1368</v>
      </c>
    </row>
    <row spans="1:4" r="19">
      <c t="s" r="A19" s="3">
        <v>805</v>
      </c>
    </row>
    <row spans="1:4" r="20">
      <c t="s" r="A20" s="4">
        <v>1367</v>
      </c>
      <c t="n" r="B20" s="6">
        <v>3</v>
      </c>
      <c t="n" r="C20" s="6">
        <v>4</v>
      </c>
      <c t="n" r="D20" s="6">
        <v>187</v>
      </c>
    </row>
    <row spans="1:4" r="21">
      <c t="s" r="A21" s="4">
        <v>1365</v>
      </c>
      <c t="n" r="B21" s="7">
        <v>3</v>
      </c>
      <c t="n" r="C21" s="7">
        <v>4</v>
      </c>
      <c t="n" r="D21" s="7">
        <v>18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9</v>
      </c>
      <c t="s" r="B1" s="2">
        <v>1</v>
      </c>
    </row>
    <row spans="1:3" r="2">
      <c t="s" r="B2" s="2">
        <v>2</v>
      </c>
      <c t="s" r="C2" s="2">
        <v>26</v>
      </c>
    </row>
    <row spans="1:3" r="3">
      <c t="s" r="A3" s="3">
        <v>1282</v>
      </c>
    </row>
    <row spans="1:3" r="4">
      <c t="s" r="A4" s="4">
        <v>876</v>
      </c>
      <c t="n" r="B4" s="7">
        <v>4</v>
      </c>
      <c t="n" r="C4" s="7">
        <v>191</v>
      </c>
    </row>
    <row spans="1:3" r="5">
      <c t="s" r="A5" s="4">
        <v>1370</v>
      </c>
      <c t="n" r="C5" s="6">
        <v>3</v>
      </c>
    </row>
    <row spans="1:3" r="6">
      <c t="s" r="A6" s="4">
        <v>885</v>
      </c>
      <c t="n" r="B6" s="6">
        <v>-1</v>
      </c>
      <c t="n" r="C6" s="6">
        <v>-7</v>
      </c>
    </row>
    <row spans="1:3" r="7">
      <c t="s" r="A7" s="4">
        <v>877</v>
      </c>
      <c t="n" r="B7" s="7">
        <v>3</v>
      </c>
      <c t="n" r="C7" s="7">
        <v>18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71</v>
      </c>
      <c t="s" r="B1" s="2">
        <v>2</v>
      </c>
      <c t="s" r="C1" s="2">
        <v>26</v>
      </c>
    </row>
    <row spans="1:3" r="2">
      <c t="s" r="A2" s="3">
        <v>1282</v>
      </c>
    </row>
    <row spans="1:3" r="3">
      <c t="s" r="A3" s="4">
        <v>1372</v>
      </c>
      <c t="n" r="B3" s="7">
        <v>0</v>
      </c>
      <c t="n" r="C3" s="7">
        <v>0</v>
      </c>
    </row>
    <row spans="1:3" r="4">
      <c t="s" r="A4" s="4">
        <v>1373</v>
      </c>
      <c t="n" r="B4" s="7">
        <v>0</v>
      </c>
      <c t="n" r="C4" s="7">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74</v>
      </c>
      <c t="s" r="B1" s="2">
        <v>2</v>
      </c>
      <c t="s" r="C1" s="2">
        <v>25</v>
      </c>
      <c t="s" r="D1" s="2">
        <v>26</v>
      </c>
      <c t="s" r="E1" s="2">
        <v>524</v>
      </c>
    </row>
    <row spans="1:5" r="2">
      <c t="s" r="A2" s="3">
        <v>1282</v>
      </c>
    </row>
    <row spans="1:5" r="3">
      <c t="s" r="A3" s="4">
        <v>28</v>
      </c>
      <c t="n" r="B3" s="7">
        <v>474</v>
      </c>
      <c t="n" r="C3" s="7">
        <v>607</v>
      </c>
      <c t="n" r="D3" s="7">
        <v>506</v>
      </c>
      <c t="n" r="E3" s="7">
        <v>653</v>
      </c>
    </row>
    <row spans="1:5" r="4">
      <c t="s" r="A4" s="4">
        <v>46</v>
      </c>
      <c t="n" r="B4" s="6">
        <v>1781</v>
      </c>
      <c t="n" r="C4" s="6">
        <v>1846</v>
      </c>
      <c t="n" r="D4" s="6">
        <v>2246</v>
      </c>
    </row>
    <row spans="1:5" r="5">
      <c t="s" r="A5" s="4">
        <v>751</v>
      </c>
    </row>
    <row spans="1:5" r="6">
      <c t="s" r="A6" s="3">
        <v>1282</v>
      </c>
    </row>
    <row spans="1:5" r="7">
      <c t="s" r="A7" s="4">
        <v>28</v>
      </c>
      <c t="n" r="B7" s="6">
        <v>15</v>
      </c>
      <c t="n" r="C7" s="6">
        <v>15</v>
      </c>
      <c t="n" r="D7" s="6">
        <v>15</v>
      </c>
    </row>
    <row spans="1:5" r="8">
      <c t="s" r="A8" s="4">
        <v>46</v>
      </c>
      <c t="n" r="B8" s="6">
        <v>1781</v>
      </c>
      <c t="n" r="C8" s="6">
        <v>1846</v>
      </c>
      <c t="n" r="D8" s="6">
        <v>2246</v>
      </c>
    </row>
    <row spans="1:5" r="9">
      <c t="s" r="A9" s="4">
        <v>1315</v>
      </c>
    </row>
    <row spans="1:5" r="10">
      <c t="s" r="A10" s="3">
        <v>1282</v>
      </c>
    </row>
    <row spans="1:5" r="11">
      <c t="s" r="A11" s="4">
        <v>28</v>
      </c>
      <c t="n" r="B11" s="6">
        <v>15</v>
      </c>
      <c t="n" r="C11" s="6">
        <v>15</v>
      </c>
      <c t="n" r="D11" s="6">
        <v>15</v>
      </c>
    </row>
    <row spans="1:5" r="12">
      <c t="s" r="A12" s="4">
        <v>46</v>
      </c>
      <c t="n" r="B12" s="7">
        <v>15</v>
      </c>
      <c t="n" r="C12" s="7">
        <v>15</v>
      </c>
      <c t="n" r="D12" s="7">
        <v>1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5</v>
      </c>
      <c t="s" r="B1" s="2">
        <v>1</v>
      </c>
    </row>
    <row spans="1:3" r="2">
      <c t="s" r="B2" s="2">
        <v>2</v>
      </c>
      <c t="s" r="C2" s="2">
        <v>26</v>
      </c>
    </row>
    <row spans="1:3" r="3">
      <c t="s" r="A3" s="3">
        <v>1282</v>
      </c>
    </row>
    <row spans="1:3" r="4">
      <c t="s" r="A4" s="4">
        <v>128</v>
      </c>
      <c t="n" r="C4" s="7">
        <v>-1</v>
      </c>
    </row>
    <row spans="1:3" r="5">
      <c t="s" r="A5" s="4">
        <v>137</v>
      </c>
      <c t="n" r="B5" s="7">
        <v>1</v>
      </c>
      <c t="n" r="C5" s="6">
        <v>5</v>
      </c>
    </row>
    <row spans="1:3" r="6">
      <c t="s" r="A6" s="4">
        <v>751</v>
      </c>
    </row>
    <row spans="1:3" r="7">
      <c t="s" r="A7" s="3">
        <v>1282</v>
      </c>
    </row>
    <row spans="1:3" r="8">
      <c t="s" r="A8" s="4">
        <v>1317</v>
      </c>
      <c t="n" r="B8" s="6">
        <v>7</v>
      </c>
      <c t="n" r="C8" s="6">
        <v>10</v>
      </c>
    </row>
    <row spans="1:3" r="9">
      <c t="s" r="A9" s="4">
        <v>98</v>
      </c>
      <c t="n" r="B9" s="6">
        <v>2</v>
      </c>
      <c t="n" r="C9" s="6">
        <v>2</v>
      </c>
    </row>
    <row spans="1:3" r="10">
      <c t="s" r="A10" s="4">
        <v>99</v>
      </c>
      <c t="n" r="B10" s="6">
        <v>5</v>
      </c>
      <c t="n" r="C10" s="6">
        <v>8</v>
      </c>
    </row>
    <row spans="1:3" r="11">
      <c t="s" r="A11" s="4">
        <v>1318</v>
      </c>
      <c t="n" r="B11" s="6">
        <v>1</v>
      </c>
      <c t="n" r="C11" s="6">
        <v>4</v>
      </c>
    </row>
    <row spans="1:3" r="12">
      <c t="s" r="A12" s="4">
        <v>1319</v>
      </c>
      <c t="n" r="B12" s="6">
        <v>5</v>
      </c>
      <c t="n" r="C12" s="6">
        <v>4</v>
      </c>
    </row>
    <row spans="1:3" r="13">
      <c t="s" r="A13" s="4">
        <v>1320</v>
      </c>
      <c t="n" r="B13" s="6">
        <v>1</v>
      </c>
      <c t="n" r="C13" s="6">
        <v>8</v>
      </c>
    </row>
    <row spans="1:3" r="14">
      <c t="s" r="A14" s="4">
        <v>128</v>
      </c>
      <c t="n" r="C14" s="6">
        <v>3</v>
      </c>
    </row>
    <row spans="1:3" r="15">
      <c t="s" r="A15" s="4">
        <v>137</v>
      </c>
      <c t="n" r="B15" s="7">
        <v>1</v>
      </c>
      <c t="n" r="C15" s="7">
        <v>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6</v>
      </c>
      <c t="s" r="B1" s="2">
        <v>1</v>
      </c>
    </row>
    <row spans="1:3" r="2">
      <c t="s" r="B2" s="2">
        <v>2</v>
      </c>
      <c t="s" r="C2" s="2">
        <v>26</v>
      </c>
    </row>
    <row spans="1:3" r="3">
      <c t="s" r="A3" s="4">
        <v>751</v>
      </c>
    </row>
    <row spans="1:3" r="4">
      <c t="s" r="A4" s="3">
        <v>1282</v>
      </c>
    </row>
    <row spans="1:3" r="5">
      <c t="s" r="A5" s="4">
        <v>1323</v>
      </c>
      <c t="n" r="B5" s="7">
        <v>6</v>
      </c>
      <c t="n" r="C5" s="7">
        <v>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77</v>
      </c>
      <c t="s" r="B1" s="2">
        <v>2</v>
      </c>
      <c t="s" r="C1" s="2">
        <v>25</v>
      </c>
      <c t="s" r="D1" s="2">
        <v>26</v>
      </c>
      <c t="s" r="E1" s="2">
        <v>524</v>
      </c>
    </row>
    <row spans="1:5" r="2">
      <c t="s" r="A2" s="3">
        <v>1282</v>
      </c>
    </row>
    <row spans="1:5" r="3">
      <c t="s" r="A3" s="4">
        <v>28</v>
      </c>
      <c t="n" r="B3" s="7">
        <v>474</v>
      </c>
      <c t="n" r="C3" s="7">
        <v>607</v>
      </c>
      <c t="n" r="D3" s="7">
        <v>506</v>
      </c>
      <c t="n" r="E3" s="7">
        <v>653</v>
      </c>
    </row>
    <row spans="1:5" r="4">
      <c t="s" r="A4" s="4">
        <v>92</v>
      </c>
      <c t="n" r="B4" s="6">
        <v>5003</v>
      </c>
      <c t="n" r="C4" s="6">
        <v>4897</v>
      </c>
      <c t="n" r="D4" s="6">
        <v>5005</v>
      </c>
    </row>
    <row spans="1:5" r="5">
      <c t="s" r="A5" s="4">
        <v>1378</v>
      </c>
      <c t="n" r="B5" s="6">
        <v>3</v>
      </c>
      <c t="n" r="C5" s="6">
        <v>4</v>
      </c>
    </row>
    <row spans="1:5" r="6">
      <c t="s" r="A6" s="4">
        <v>1325</v>
      </c>
      <c t="n" r="B6" s="6">
        <v>60438</v>
      </c>
      <c t="n" r="C6" s="6">
        <v>59876</v>
      </c>
      <c t="n" r="D6" s="6">
        <v>57953</v>
      </c>
    </row>
    <row spans="1:5" r="7">
      <c t="s" r="A7" s="4">
        <v>46</v>
      </c>
      <c t="n" r="B7" s="6">
        <v>1781</v>
      </c>
      <c t="n" r="C7" s="6">
        <v>1846</v>
      </c>
      <c t="n" r="D7" s="6">
        <v>2246</v>
      </c>
    </row>
    <row spans="1:5" r="8">
      <c t="s" r="A8" s="4">
        <v>751</v>
      </c>
    </row>
    <row spans="1:5" r="9">
      <c t="s" r="A9" s="3">
        <v>1282</v>
      </c>
    </row>
    <row spans="1:5" r="10">
      <c t="s" r="A10" s="4">
        <v>28</v>
      </c>
      <c t="n" r="B10" s="6">
        <v>15</v>
      </c>
      <c t="n" r="C10" s="6">
        <v>15</v>
      </c>
      <c t="n" r="D10" s="6">
        <v>15</v>
      </c>
    </row>
    <row spans="1:5" r="11">
      <c t="s" r="A11" s="4">
        <v>92</v>
      </c>
      <c t="n" r="B11" s="6">
        <v>1</v>
      </c>
      <c t="n" r="C11" s="6">
        <v>1</v>
      </c>
      <c t="n" r="D11" s="6">
        <v>1</v>
      </c>
    </row>
    <row spans="1:5" r="12">
      <c t="s" r="A12" s="4">
        <v>1325</v>
      </c>
      <c t="n" r="B12" s="6">
        <v>1757</v>
      </c>
      <c t="n" r="C12" s="6">
        <v>1824</v>
      </c>
      <c t="n" r="D12" s="6">
        <v>2032</v>
      </c>
    </row>
    <row spans="1:5" r="13">
      <c t="s" r="A13" s="4">
        <v>35</v>
      </c>
      <c t="n" r="B13" s="6">
        <v>24</v>
      </c>
      <c t="n" r="C13" s="6">
        <v>28</v>
      </c>
      <c t="n" r="D13" s="6">
        <v>25</v>
      </c>
    </row>
    <row spans="1:5" r="14">
      <c t="s" r="A14" s="4">
        <v>36</v>
      </c>
      <c t="n" r="B14" s="6">
        <v>1736</v>
      </c>
      <c t="n" r="C14" s="6">
        <v>1800</v>
      </c>
      <c t="n" r="D14" s="6">
        <v>2194</v>
      </c>
    </row>
    <row spans="1:5" r="15">
      <c t="s" r="A15" s="4">
        <v>44</v>
      </c>
      <c t="n" r="B15" s="6">
        <v>29</v>
      </c>
      <c t="n" r="C15" s="6">
        <v>30</v>
      </c>
      <c t="n" r="D15" s="6">
        <v>36</v>
      </c>
    </row>
    <row spans="1:5" r="16">
      <c t="s" r="A16" s="4">
        <v>46</v>
      </c>
      <c t="n" r="B16" s="6">
        <v>1781</v>
      </c>
      <c t="n" r="C16" s="6">
        <v>1846</v>
      </c>
      <c t="n" r="D16" s="6">
        <v>2246</v>
      </c>
    </row>
    <row spans="1:5" r="17">
      <c t="s" r="A17" s="4">
        <v>1379</v>
      </c>
    </row>
    <row spans="1:5" r="18">
      <c t="s" r="A18" s="3">
        <v>1282</v>
      </c>
    </row>
    <row spans="1:5" r="19">
      <c t="s" r="A19" s="4">
        <v>1378</v>
      </c>
      <c t="n" r="B19" s="7">
        <v>3</v>
      </c>
      <c t="n" r="C19" s="7">
        <v>4</v>
      </c>
      <c t="n" r="D19" s="7">
        <v>18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80</v>
      </c>
      <c t="s" r="B1" s="2">
        <v>2</v>
      </c>
      <c t="s" r="C1" s="2">
        <v>25</v>
      </c>
      <c t="s" r="D1" s="2">
        <v>26</v>
      </c>
    </row>
    <row spans="1:4" r="2">
      <c t="s" r="A2" s="3">
        <v>1282</v>
      </c>
    </row>
    <row spans="1:4" r="3">
      <c t="s" r="A3" s="4">
        <v>76</v>
      </c>
      <c t="n" r="B3" s="7">
        <v>623000000</v>
      </c>
      <c t="n" r="C3" s="7">
        <v>646000000</v>
      </c>
      <c t="n" r="D3" s="7">
        <v>665000000</v>
      </c>
    </row>
    <row spans="1:4" r="4">
      <c t="s" r="A4" s="4">
        <v>1381</v>
      </c>
    </row>
    <row spans="1:4" r="5">
      <c t="s" r="A5" s="3">
        <v>1282</v>
      </c>
    </row>
    <row spans="1:4" r="6">
      <c t="s" r="A6" s="4">
        <v>76</v>
      </c>
      <c t="n" r="B6" s="7">
        <v>1000000</v>
      </c>
      <c t="n" r="C6" s="7">
        <v>1000000</v>
      </c>
      <c t="n" r="D6" s="7">
        <v>10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82</v>
      </c>
      <c t="s" r="B1" s="2">
        <v>2</v>
      </c>
      <c t="s" r="C1" s="2">
        <v>25</v>
      </c>
      <c t="s" r="D1" s="2">
        <v>26</v>
      </c>
    </row>
    <row spans="1:4" r="2">
      <c t="s" r="A2" s="4">
        <v>1126</v>
      </c>
    </row>
    <row spans="1:4" r="3">
      <c t="s" r="A3" s="3">
        <v>1383</v>
      </c>
    </row>
    <row spans="1:4" r="4">
      <c t="s" r="A4" s="4">
        <v>1384</v>
      </c>
      <c t="n" r="B4" s="7">
        <v>-1</v>
      </c>
      <c t="n" r="C4" s="7">
        <v>-1</v>
      </c>
    </row>
    <row spans="1:4" r="5">
      <c t="s" r="A5" s="4">
        <v>1385</v>
      </c>
      <c t="n" r="B5" s="6">
        <v>-1</v>
      </c>
      <c t="n" r="C5" s="6">
        <v>-1</v>
      </c>
    </row>
    <row spans="1:4" r="6">
      <c t="s" r="A6" s="4">
        <v>1386</v>
      </c>
      <c t="n" r="D6" s="7">
        <v>-2</v>
      </c>
    </row>
    <row spans="1:4" r="7">
      <c t="s" r="A7" s="4">
        <v>1387</v>
      </c>
      <c t="n" r="D7" s="6">
        <v>-2</v>
      </c>
    </row>
    <row spans="1:4" r="8">
      <c t="s" r="A8" s="4">
        <v>1388</v>
      </c>
    </row>
    <row spans="1:4" r="9">
      <c t="s" r="A9" s="3">
        <v>1383</v>
      </c>
    </row>
    <row spans="1:4" r="10">
      <c t="s" r="A10" s="4">
        <v>1384</v>
      </c>
      <c t="n" r="B10" s="6">
        <v>3</v>
      </c>
      <c t="n" r="C10" s="6">
        <v>1</v>
      </c>
      <c t="n" r="D10" s="6">
        <v>2</v>
      </c>
    </row>
    <row spans="1:4" r="11">
      <c t="s" r="A11" s="4">
        <v>1385</v>
      </c>
      <c t="n" r="B11" s="6">
        <v>3</v>
      </c>
      <c t="n" r="C11" s="7">
        <v>1</v>
      </c>
      <c t="n" r="D11" s="6">
        <v>2</v>
      </c>
    </row>
    <row spans="1:4" r="12">
      <c t="s" r="A12" s="4">
        <v>1386</v>
      </c>
      <c t="n" r="B12" s="6">
        <v>2</v>
      </c>
      <c t="n" r="D12" s="6">
        <v>4</v>
      </c>
    </row>
    <row spans="1:4" r="13">
      <c t="s" r="A13" s="4">
        <v>1387</v>
      </c>
      <c t="n" r="B13" s="6">
        <v>2</v>
      </c>
      <c t="n" r="D13" s="6">
        <v>4</v>
      </c>
    </row>
    <row spans="1:4" r="14">
      <c t="s" r="A14" s="4">
        <v>1389</v>
      </c>
    </row>
    <row spans="1:4" r="15">
      <c t="s" r="A15" s="3">
        <v>1383</v>
      </c>
    </row>
    <row spans="1:4" r="16">
      <c t="s" r="A16" s="4">
        <v>1384</v>
      </c>
      <c t="n" r="B16" s="6">
        <v>-2</v>
      </c>
      <c t="n" r="D16" s="6">
        <v>-2</v>
      </c>
    </row>
    <row spans="1:4" r="17">
      <c t="s" r="A17" s="4">
        <v>1385</v>
      </c>
      <c t="n" r="B17" s="6">
        <v>-2</v>
      </c>
      <c t="n" r="D17" s="6">
        <v>-2</v>
      </c>
    </row>
    <row spans="1:4" r="18">
      <c t="s" r="A18" s="4">
        <v>1386</v>
      </c>
      <c t="n" r="B18" s="6">
        <v>-2</v>
      </c>
      <c t="n" r="D18" s="6">
        <v>-2</v>
      </c>
    </row>
    <row spans="1:4" r="19">
      <c t="s" r="A19" s="4">
        <v>1387</v>
      </c>
      <c t="n" r="B19" s="7">
        <v>-2</v>
      </c>
      <c t="n" r="D19" s="7">
        <v>-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90</v>
      </c>
      <c t="s" r="B1" s="2">
        <v>1</v>
      </c>
    </row>
    <row spans="1:3" r="2">
      <c t="s" r="B2" s="2">
        <v>2</v>
      </c>
      <c t="s" r="C2" s="2">
        <v>26</v>
      </c>
    </row>
    <row spans="1:3" r="3">
      <c t="s" r="A3" s="3">
        <v>1391</v>
      </c>
    </row>
    <row spans="1:3" r="4">
      <c t="s" r="A4" s="4">
        <v>1392</v>
      </c>
      <c t="n" r="B4" s="7">
        <v>10</v>
      </c>
      <c t="n" r="C4" s="7">
        <v>10</v>
      </c>
    </row>
    <row spans="1:3" r="5">
      <c t="s" r="A5" s="4">
        <v>1393</v>
      </c>
      <c t="n" r="B5" s="6">
        <v>-13</v>
      </c>
      <c t="n" r="C5" s="6">
        <v>-14</v>
      </c>
    </row>
    <row spans="1:3" r="6">
      <c t="s" r="A6" s="4">
        <v>1394</v>
      </c>
      <c t="n" r="B6" s="6">
        <v>4</v>
      </c>
      <c t="n" r="C6" s="7">
        <v>4</v>
      </c>
    </row>
    <row spans="1:3" r="7">
      <c t="s" r="A7" s="4">
        <v>1395</v>
      </c>
      <c t="n" r="B7" s="7">
        <v>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396</v>
      </c>
      <c t="s" r="B1" s="2">
        <v>1</v>
      </c>
    </row>
    <row spans="1:2" r="2">
      <c t="s" r="B2" s="2">
        <v>2</v>
      </c>
    </row>
    <row spans="1:2" r="3">
      <c t="s" r="A3" s="3">
        <v>1391</v>
      </c>
    </row>
    <row spans="1:2" r="4">
      <c t="s" r="A4" s="4">
        <v>1397</v>
      </c>
      <c t="s" r="B4" s="4">
        <v>1398</v>
      </c>
    </row>
    <row spans="1:2" r="5">
      <c t="s" r="A5" s="4">
        <v>1399</v>
      </c>
      <c t="s" r="B5" s="4">
        <v>1400</v>
      </c>
    </row>
    <row spans="1:2" r="6">
      <c t="s" r="A6" s="4">
        <v>1401</v>
      </c>
      <c t="s" r="B6" s="4">
        <v>1402</v>
      </c>
    </row>
    <row spans="1:2" r="7">
      <c t="s" r="A7" s="4">
        <v>1403</v>
      </c>
      <c t="s" r="B7" s="4">
        <v>1404</v>
      </c>
    </row>
    <row spans="1:2" r="8">
      <c t="s" r="A8" s="4">
        <v>1405</v>
      </c>
      <c t="s" r="B8" s="4">
        <v>1404</v>
      </c>
    </row>
    <row spans="1:2" r="9">
      <c t="s" r="A9" s="4">
        <v>1406</v>
      </c>
      <c t="s" r="B9" s="4">
        <v>140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8</v>
      </c>
      <c t="s" r="B1" s="2">
        <v>1</v>
      </c>
    </row>
    <row spans="1:3" r="2">
      <c t="s" r="B2" s="2">
        <v>2</v>
      </c>
      <c t="s" r="C2" s="2">
        <v>26</v>
      </c>
    </row>
    <row spans="1:3" r="3">
      <c t="s" r="A3" s="3">
        <v>1391</v>
      </c>
    </row>
    <row spans="1:3" r="4">
      <c t="s" r="A4" s="4">
        <v>1409</v>
      </c>
      <c t="n" r="B4" s="7">
        <v>1</v>
      </c>
      <c t="n" r="C4" s="7">
        <v>1</v>
      </c>
    </row>
    <row spans="1:3" r="5">
      <c t="s" r="A5" s="4">
        <v>1393</v>
      </c>
      <c t="n" r="B5" s="6">
        <v>-1</v>
      </c>
      <c t="n" r="C5" s="6">
        <v>-1</v>
      </c>
    </row>
    <row spans="1:3" r="6">
      <c t="s" r="A6" s="4">
        <v>1410</v>
      </c>
      <c t="n" r="B6" s="7">
        <v>0</v>
      </c>
      <c t="n" r="C6" s="7">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411</v>
      </c>
      <c t="s" r="B1" s="2">
        <v>1</v>
      </c>
    </row>
    <row spans="1:4" r="2">
      <c t="s" r="B2" s="2">
        <v>2</v>
      </c>
      <c t="s" r="C2" s="2">
        <v>25</v>
      </c>
      <c t="s" r="D2" s="2">
        <v>26</v>
      </c>
    </row>
    <row spans="1:4" r="3">
      <c t="s" r="A3" s="3">
        <v>1412</v>
      </c>
    </row>
    <row spans="1:4" r="4">
      <c t="s" r="A4" s="4">
        <v>1413</v>
      </c>
      <c t="n" r="B4" s="7">
        <v>1017</v>
      </c>
      <c t="n" r="C4" s="7">
        <v>1017</v>
      </c>
      <c t="n" r="D4" s="7">
        <v>1017</v>
      </c>
    </row>
    <row spans="1:4" r="5">
      <c t="s" r="A5" s="4">
        <v>1414</v>
      </c>
    </row>
    <row spans="1:4" r="6">
      <c t="s" r="A6" s="3">
        <v>1412</v>
      </c>
    </row>
    <row spans="1:4" r="7">
      <c t="s" r="A7" s="4">
        <v>1415</v>
      </c>
      <c t="n" r="B7" s="6">
        <v>156</v>
      </c>
    </row>
    <row spans="1:4" r="8">
      <c t="s" r="A8" s="4">
        <v>1413</v>
      </c>
      <c t="n" r="B8" s="6">
        <v>6</v>
      </c>
    </row>
    <row spans="1:4" r="9">
      <c t="s" r="A9" s="4">
        <v>1416</v>
      </c>
      <c t="n" r="B9" s="7">
        <v>162</v>
      </c>
    </row>
    <row spans="1:4" r="10">
      <c t="s" r="A10" s="4">
        <v>1417</v>
      </c>
      <c t="s" r="B10" s="4">
        <v>1418</v>
      </c>
    </row>
    <row spans="1:4" r="11">
      <c t="s" r="A11" s="4">
        <v>1419</v>
      </c>
      <c t="n" r="B11" s="6">
        <v>2028</v>
      </c>
    </row>
    <row spans="1:4" r="12">
      <c t="s" r="A12" s="4">
        <v>1420</v>
      </c>
    </row>
    <row spans="1:4" r="13">
      <c t="s" r="A13" s="3">
        <v>1412</v>
      </c>
    </row>
    <row spans="1:4" r="14">
      <c t="s" r="A14" s="4">
        <v>1415</v>
      </c>
      <c t="n" r="B14" s="7">
        <v>112</v>
      </c>
    </row>
    <row spans="1:4" r="15">
      <c t="s" r="A15" s="4">
        <v>1413</v>
      </c>
      <c t="n" r="B15" s="6">
        <v>4</v>
      </c>
    </row>
    <row spans="1:4" r="16">
      <c t="s" r="A16" s="4">
        <v>1416</v>
      </c>
      <c t="n" r="B16" s="7">
        <v>116</v>
      </c>
    </row>
    <row spans="1:4" r="17">
      <c t="s" r="A17" s="4">
        <v>1417</v>
      </c>
      <c t="s" r="B17" s="4">
        <v>1421</v>
      </c>
    </row>
    <row spans="1:4" r="18">
      <c t="s" r="A18" s="4">
        <v>1419</v>
      </c>
      <c t="n" r="B18" s="6">
        <v>2029</v>
      </c>
    </row>
    <row spans="1:4" r="19">
      <c t="s" r="A19" s="4">
        <v>1422</v>
      </c>
    </row>
    <row spans="1:4" r="20">
      <c t="s" r="A20" s="3">
        <v>1412</v>
      </c>
    </row>
    <row spans="1:4" r="21">
      <c t="s" r="A21" s="4">
        <v>1415</v>
      </c>
      <c t="n" r="B21" s="7">
        <v>150</v>
      </c>
    </row>
    <row spans="1:4" r="22">
      <c t="s" r="A22" s="4">
        <v>1413</v>
      </c>
      <c t="n" r="B22" s="6">
        <v>4</v>
      </c>
    </row>
    <row spans="1:4" r="23">
      <c t="s" r="A23" s="4">
        <v>1416</v>
      </c>
      <c t="n" r="B23" s="7">
        <v>154</v>
      </c>
    </row>
    <row spans="1:4" r="24">
      <c t="s" r="A24" s="4">
        <v>1417</v>
      </c>
      <c t="s" r="B24" s="4">
        <v>88</v>
      </c>
    </row>
    <row spans="1:4" r="25">
      <c t="s" r="A25" s="4">
        <v>1419</v>
      </c>
      <c t="n" r="B25" s="6">
        <v>2029</v>
      </c>
    </row>
    <row spans="1:4" r="26">
      <c t="s" r="A26" s="4">
        <v>1423</v>
      </c>
    </row>
    <row spans="1:4" r="27">
      <c t="s" r="A27" s="3">
        <v>1412</v>
      </c>
    </row>
    <row spans="1:4" r="28">
      <c t="s" r="A28" s="4">
        <v>1415</v>
      </c>
      <c t="n" r="B28" s="7">
        <v>418</v>
      </c>
      <c t="n" r="C28" s="6">
        <v>408</v>
      </c>
      <c t="n" r="D28" s="6">
        <v>414</v>
      </c>
    </row>
    <row spans="1:4" r="29">
      <c t="s" r="A29" s="4">
        <v>1413</v>
      </c>
      <c t="n" r="B29" s="6">
        <v>14</v>
      </c>
      <c t="n" r="C29" s="6">
        <v>14</v>
      </c>
      <c t="n" r="D29" s="6">
        <v>14</v>
      </c>
    </row>
    <row spans="1:4" r="30">
      <c t="s" r="A30" s="4">
        <v>1416</v>
      </c>
      <c t="n" r="B30" s="7">
        <v>432</v>
      </c>
      <c t="n" r="C30" s="7">
        <v>422</v>
      </c>
      <c t="n" r="D30" s="7">
        <v>428</v>
      </c>
    </row>
    <row spans="1:4" r="31">
      <c t="s" r="A31" s="4">
        <v>1417</v>
      </c>
      <c t="s" r="B31" s="4">
        <v>1424</v>
      </c>
      <c t="s" r="C31" s="4">
        <v>1425</v>
      </c>
      <c t="s" r="D31" s="4">
        <v>142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r="A1" s="1">
        <v>1427</v>
      </c>
      <c t="s" r="B1" s="2">
        <v>1</v>
      </c>
      <c t="s" r="D1" s="2">
        <v>515</v>
      </c>
    </row>
    <row spans="1:4" r="2">
      <c t="s" r="B2" s="2">
        <v>2</v>
      </c>
      <c t="s" r="C2" s="2">
        <v>26</v>
      </c>
      <c t="s" r="D2" s="2">
        <v>25</v>
      </c>
    </row>
    <row spans="1:4" r="3">
      <c t="s" r="A3" s="3">
        <v>1412</v>
      </c>
    </row>
    <row spans="1:4" r="4">
      <c t="s" r="A4" s="4">
        <v>1428</v>
      </c>
      <c t="n" r="B4" s="7">
        <v>78</v>
      </c>
      <c t="n" r="C4" s="7">
        <v>74</v>
      </c>
      <c t="n" r="D4" s="7">
        <v>68</v>
      </c>
    </row>
    <row spans="1:4" r="5">
      <c t="s" r="A5" s="4">
        <v>1429</v>
      </c>
      <c t="s" r="B5" s="4">
        <v>1430</v>
      </c>
    </row>
    <row spans="1:4" r="6">
      <c t="s" r="A6" s="4">
        <v>1431</v>
      </c>
      <c t="n" r="B6" s="7">
        <v>78</v>
      </c>
      <c t="n" r="C6" s="7">
        <v>74</v>
      </c>
      <c t="n" r="D6" s="7">
        <v>68</v>
      </c>
    </row>
    <row spans="1:4" r="7">
      <c t="s" r="A7" s="4">
        <v>1414</v>
      </c>
    </row>
    <row spans="1:4" r="8">
      <c t="s" r="A8" s="3">
        <v>1412</v>
      </c>
    </row>
    <row spans="1:4" r="9">
      <c t="s" r="A9" s="4">
        <v>1432</v>
      </c>
      <c t="s" r="B9" s="4">
        <v>1433</v>
      </c>
    </row>
    <row spans="1:4" r="10">
      <c t="s" r="A10" s="4">
        <v>1434</v>
      </c>
      <c t="s" r="B10" s="4">
        <v>143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21"/>
  </cols>
  <sheetData>
    <row spans="1:2" r="1">
      <c t="s" r="A1" s="1">
        <v>1436</v>
      </c>
      <c t="s" r="B1" s="2">
        <v>1047</v>
      </c>
    </row>
    <row spans="1:2" r="2">
      <c t="s" r="A2" s="3">
        <v>1437</v>
      </c>
    </row>
    <row spans="1:2" r="3">
      <c t="s" r="A3" s="4">
        <v>1438</v>
      </c>
      <c t="n" r="B3" s="7">
        <v>15498</v>
      </c>
    </row>
    <row spans="1:2" r="4">
      <c t="s" r="A4" s="4">
        <v>1439</v>
      </c>
      <c t="n" r="B4" s="6">
        <v>157</v>
      </c>
    </row>
    <row spans="1:2" r="5">
      <c t="s" r="A5" s="4">
        <v>1440</v>
      </c>
    </row>
    <row spans="1:2" r="6">
      <c t="s" r="A6" s="3">
        <v>1437</v>
      </c>
    </row>
    <row spans="1:2" r="7">
      <c t="s" r="A7" s="4">
        <v>1438</v>
      </c>
      <c t="n" r="B7" s="6">
        <v>2411</v>
      </c>
    </row>
    <row spans="1:2" r="8">
      <c t="s" r="A8" s="4">
        <v>1439</v>
      </c>
      <c t="n" r="B8" s="6">
        <v>82</v>
      </c>
    </row>
    <row spans="1:2" r="9">
      <c t="s" r="A9" s="4">
        <v>1441</v>
      </c>
    </row>
    <row spans="1:2" r="10">
      <c t="s" r="A10" s="3">
        <v>1437</v>
      </c>
    </row>
    <row spans="1:2" r="11">
      <c t="s" r="A11" s="4">
        <v>1438</v>
      </c>
      <c t="n" r="B11" s="6">
        <v>11234</v>
      </c>
    </row>
    <row spans="1:2" r="12">
      <c t="s" r="A12" s="4">
        <v>1439</v>
      </c>
      <c t="n" r="B12" s="6">
        <v>67</v>
      </c>
    </row>
    <row spans="1:2" r="13">
      <c t="s" r="A13" s="4">
        <v>1442</v>
      </c>
    </row>
    <row spans="1:2" r="14">
      <c t="s" r="A14" s="3">
        <v>1437</v>
      </c>
    </row>
    <row spans="1:2" r="15">
      <c t="s" r="A15" s="4">
        <v>1438</v>
      </c>
      <c t="n" r="B15" s="6">
        <v>1849</v>
      </c>
    </row>
    <row spans="1:2" r="16">
      <c t="s" r="A16" s="4">
        <v>1439</v>
      </c>
      <c t="n" r="B16" s="6">
        <v>4</v>
      </c>
    </row>
    <row spans="1:2" r="17">
      <c t="s" r="A17" s="4">
        <v>1443</v>
      </c>
    </row>
    <row spans="1:2" r="18">
      <c t="s" r="A18" s="3">
        <v>1437</v>
      </c>
    </row>
    <row spans="1:2" r="19">
      <c t="s" r="A19" s="4">
        <v>1438</v>
      </c>
      <c t="n" r="B19" s="6">
        <v>4</v>
      </c>
    </row>
    <row spans="1:2" r="20">
      <c t="s" r="A20" s="4">
        <v>1439</v>
      </c>
      <c t="n" r="B20" s="7">
        <v>4</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50"/>
  </cols>
  <sheetData>
    <row spans="1:2" r="1">
      <c t="s" r="A1" s="1">
        <v>1444</v>
      </c>
      <c t="s" r="B1" s="2">
        <v>1</v>
      </c>
    </row>
    <row spans="1:2" r="2">
      <c t="s" r="B2" s="2">
        <v>1047</v>
      </c>
    </row>
    <row spans="1:2" r="3">
      <c t="s" r="A3" s="3">
        <v>1445</v>
      </c>
    </row>
    <row spans="1:2" r="4">
      <c t="s" r="A4" s="4">
        <v>1446</v>
      </c>
      <c t="s" r="B4" s="4">
        <v>1447</v>
      </c>
    </row>
    <row spans="1:2" r="5">
      <c t="s" r="A5" s="4">
        <v>1448</v>
      </c>
      <c t="n" r="B5" s="7">
        <v>6400</v>
      </c>
    </row>
    <row spans="1:2" r="6">
      <c t="s" r="A6" s="4">
        <v>1449</v>
      </c>
      <c t="s" r="B6" s="4">
        <v>1450</v>
      </c>
    </row>
    <row spans="1:2" r="7">
      <c t="s" r="A7" s="4">
        <v>1451</v>
      </c>
      <c t="n" r="B7" s="7">
        <v>157</v>
      </c>
    </row>
    <row spans="1:2" r="8">
      <c t="s" r="A8" s="4">
        <v>1440</v>
      </c>
    </row>
    <row spans="1:2" r="9">
      <c t="s" r="A9" s="3">
        <v>1445</v>
      </c>
    </row>
    <row spans="1:2" r="10">
      <c t="s" r="A10" s="4">
        <v>1451</v>
      </c>
      <c t="n" r="B10" s="7">
        <v>82</v>
      </c>
    </row>
    <row spans="1:2" r="11">
      <c t="s" r="A11" s="4">
        <v>1452</v>
      </c>
      <c t="s" r="B11" s="4">
        <v>801</v>
      </c>
    </row>
    <row spans="1:2" r="12">
      <c t="s" r="A12" s="4">
        <v>1443</v>
      </c>
    </row>
    <row spans="1:2" r="13">
      <c t="s" r="A13" s="3">
        <v>1445</v>
      </c>
    </row>
    <row spans="1:2" r="14">
      <c t="s" r="A14" s="4">
        <v>1453</v>
      </c>
      <c t="s" r="B14" s="4">
        <v>1404</v>
      </c>
    </row>
    <row spans="1:2" r="15">
      <c t="s" r="A15" s="4">
        <v>1451</v>
      </c>
      <c t="n" r="B15" s="7">
        <v>4</v>
      </c>
    </row>
    <row spans="1:2" r="16">
      <c t="s" r="A16" s="4">
        <v>1454</v>
      </c>
      <c t="s" r="B16" s="4">
        <v>1455</v>
      </c>
    </row>
    <row spans="1:2" r="17">
      <c t="s" r="A17" s="4">
        <v>1441</v>
      </c>
    </row>
    <row spans="1:2" r="18">
      <c t="s" r="A18" s="3">
        <v>1445</v>
      </c>
    </row>
    <row spans="1:2" r="19">
      <c t="s" r="A19" s="4">
        <v>1456</v>
      </c>
      <c t="s" r="B19" s="4">
        <v>1457</v>
      </c>
    </row>
    <row spans="1:2" r="20">
      <c t="s" r="A20" s="4">
        <v>1458</v>
      </c>
      <c t="s" r="B20" s="4">
        <v>1459</v>
      </c>
    </row>
    <row spans="1:2" r="21">
      <c t="s" r="A21" s="4">
        <v>1451</v>
      </c>
      <c t="n" r="B21" s="7">
        <v>67</v>
      </c>
    </row>
    <row spans="1:2" r="22">
      <c t="s" r="A22" s="4">
        <v>1460</v>
      </c>
    </row>
    <row spans="1:2" r="23">
      <c t="s" r="A23" s="3">
        <v>1445</v>
      </c>
    </row>
    <row spans="1:2" r="24">
      <c t="s" r="A24" s="4">
        <v>1451</v>
      </c>
      <c t="n" r="B24" s="7">
        <v>1</v>
      </c>
    </row>
    <row spans="1:2" r="25">
      <c t="s" r="A25" s="4">
        <v>1461</v>
      </c>
    </row>
    <row spans="1:2" r="26">
      <c t="s" r="A26" s="3">
        <v>1445</v>
      </c>
    </row>
    <row spans="1:2" r="27">
      <c t="s" r="A27" s="4">
        <v>1462</v>
      </c>
      <c t="s" r="B27" s="4">
        <v>929</v>
      </c>
    </row>
    <row spans="1:2" r="28">
      <c t="s" r="A28" s="4">
        <v>1463</v>
      </c>
    </row>
    <row spans="1:2" r="29">
      <c t="s" r="A29" s="3">
        <v>1445</v>
      </c>
    </row>
    <row spans="1:2" r="30">
      <c t="s" r="A30" s="4">
        <v>1462</v>
      </c>
      <c t="s" r="B30" s="4">
        <v>974</v>
      </c>
    </row>
    <row spans="1:2" r="31">
      <c t="s" r="A31" s="4">
        <v>1464</v>
      </c>
    </row>
    <row spans="1:2" r="32">
      <c t="s" r="A32" s="3">
        <v>1445</v>
      </c>
    </row>
    <row spans="1:2" r="33">
      <c t="s" r="A33" s="4">
        <v>1462</v>
      </c>
      <c t="s" r="B33" s="4">
        <v>1465</v>
      </c>
    </row>
    <row spans="1:2" r="34">
      <c t="s" r="A34" s="4">
        <v>1466</v>
      </c>
    </row>
    <row spans="1:2" r="35">
      <c t="s" r="A35" s="3">
        <v>1445</v>
      </c>
    </row>
    <row spans="1:2" r="36">
      <c t="s" r="A36" s="4">
        <v>1462</v>
      </c>
      <c t="s" r="B36" s="4">
        <v>974</v>
      </c>
    </row>
    <row spans="1:2" r="37">
      <c t="s" r="A37" s="4">
        <v>1467</v>
      </c>
    </row>
    <row spans="1:2" r="38">
      <c t="s" r="A38" s="3">
        <v>1445</v>
      </c>
    </row>
    <row spans="1:2" r="39">
      <c t="s" r="A39" s="4">
        <v>1462</v>
      </c>
      <c t="s" r="B39" s="4">
        <v>146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8</v>
      </c>
      <c t="s" r="B1" s="2">
        <v>1</v>
      </c>
    </row>
    <row spans="1:3" r="2">
      <c t="s" r="B2" s="2">
        <v>2</v>
      </c>
      <c t="s" r="C2" s="2">
        <v>26</v>
      </c>
    </row>
    <row spans="1:3" r="3">
      <c t="s" r="A3" s="3">
        <v>1469</v>
      </c>
    </row>
    <row spans="1:3" r="4">
      <c t="s" r="A4" s="4">
        <v>732</v>
      </c>
      <c t="n" r="B4" s="7">
        <v>-405</v>
      </c>
      <c t="n" r="C4" s="7">
        <v>-356</v>
      </c>
    </row>
    <row spans="1:3" r="5">
      <c t="s" r="A5" s="4">
        <v>1470</v>
      </c>
      <c t="n" r="B5" s="6">
        <v>203</v>
      </c>
      <c t="n" r="C5" s="6">
        <v>87</v>
      </c>
    </row>
    <row spans="1:3" r="6">
      <c t="s" r="A6" s="4">
        <v>1471</v>
      </c>
      <c t="n" r="B6" s="6">
        <v>-11</v>
      </c>
      <c t="n" r="C6" s="6">
        <v>-10</v>
      </c>
    </row>
    <row spans="1:3" r="7">
      <c t="s" r="A7" s="4">
        <v>165</v>
      </c>
      <c t="n" r="B7" s="6">
        <v>192</v>
      </c>
      <c t="n" r="C7" s="6">
        <v>77</v>
      </c>
    </row>
    <row spans="1:3" r="8">
      <c t="s" r="A8" s="4">
        <v>737</v>
      </c>
      <c t="n" r="B8" s="6">
        <v>-213</v>
      </c>
      <c t="n" r="C8" s="6">
        <v>-279</v>
      </c>
    </row>
    <row spans="1:3" r="9">
      <c t="s" r="A9" s="4">
        <v>1472</v>
      </c>
    </row>
    <row spans="1:3" r="10">
      <c t="s" r="A10" s="3">
        <v>1469</v>
      </c>
    </row>
    <row spans="1:3" r="11">
      <c t="s" r="A11" s="4">
        <v>732</v>
      </c>
      <c t="n" r="B11" s="6">
        <v>-58</v>
      </c>
      <c t="n" r="C11" s="6">
        <v>-4</v>
      </c>
    </row>
    <row spans="1:3" r="12">
      <c t="s" r="A12" s="4">
        <v>1470</v>
      </c>
      <c t="n" r="B12" s="6">
        <v>128</v>
      </c>
      <c t="n" r="C12" s="6">
        <v>55</v>
      </c>
    </row>
    <row spans="1:3" r="13">
      <c t="s" r="A13" s="4">
        <v>165</v>
      </c>
      <c t="n" r="B13" s="6">
        <v>128</v>
      </c>
      <c t="n" r="C13" s="6">
        <v>55</v>
      </c>
    </row>
    <row spans="1:3" r="14">
      <c t="s" r="A14" s="4">
        <v>737</v>
      </c>
      <c t="n" r="B14" s="6">
        <v>70</v>
      </c>
      <c t="n" r="C14" s="6">
        <v>51</v>
      </c>
    </row>
    <row spans="1:3" r="15">
      <c t="s" r="A15" s="4">
        <v>1473</v>
      </c>
    </row>
    <row spans="1:3" r="16">
      <c t="s" r="A16" s="3">
        <v>1469</v>
      </c>
    </row>
    <row spans="1:3" r="17">
      <c t="s" r="A17" s="4">
        <v>732</v>
      </c>
      <c t="n" r="B17" s="6">
        <v>20</v>
      </c>
      <c t="n" r="C17" s="6">
        <v>-8</v>
      </c>
    </row>
    <row spans="1:3" r="18">
      <c t="s" r="A18" s="4">
        <v>1470</v>
      </c>
      <c t="n" r="B18" s="6">
        <v>72</v>
      </c>
      <c t="n" r="C18" s="6">
        <v>45</v>
      </c>
    </row>
    <row spans="1:3" r="19">
      <c t="s" r="A19" s="4">
        <v>1471</v>
      </c>
      <c t="n" r="B19" s="6">
        <v>-14</v>
      </c>
      <c t="n" r="C19" s="6">
        <v>-13</v>
      </c>
    </row>
    <row spans="1:3" r="20">
      <c t="s" r="A20" s="4">
        <v>165</v>
      </c>
      <c t="n" r="B20" s="6">
        <v>58</v>
      </c>
      <c t="n" r="C20" s="6">
        <v>32</v>
      </c>
    </row>
    <row spans="1:3" r="21">
      <c t="s" r="A21" s="4">
        <v>737</v>
      </c>
      <c t="n" r="B21" s="6">
        <v>78</v>
      </c>
      <c t="n" r="C21" s="6">
        <v>24</v>
      </c>
    </row>
    <row spans="1:3" r="22">
      <c t="s" r="A22" s="4">
        <v>1474</v>
      </c>
    </row>
    <row spans="1:3" r="23">
      <c t="s" r="A23" s="3">
        <v>1469</v>
      </c>
    </row>
    <row spans="1:3" r="24">
      <c t="s" r="A24" s="4">
        <v>732</v>
      </c>
      <c t="n" r="B24" s="6">
        <v>-2</v>
      </c>
      <c t="n" r="C24" s="6">
        <v>22</v>
      </c>
    </row>
    <row spans="1:3" r="25">
      <c t="s" r="A25" s="4">
        <v>1470</v>
      </c>
      <c t="n" r="B25" s="6">
        <v>5</v>
      </c>
      <c t="n" r="C25" s="6">
        <v>-13</v>
      </c>
    </row>
    <row spans="1:3" r="26">
      <c t="s" r="A26" s="4">
        <v>165</v>
      </c>
      <c t="n" r="B26" s="6">
        <v>5</v>
      </c>
      <c t="n" r="C26" s="6">
        <v>-13</v>
      </c>
    </row>
    <row spans="1:3" r="27">
      <c t="s" r="A27" s="4">
        <v>737</v>
      </c>
      <c t="n" r="B27" s="6">
        <v>3</v>
      </c>
      <c t="n" r="C27" s="6">
        <v>9</v>
      </c>
    </row>
    <row spans="1:3" r="28">
      <c t="s" r="A28" s="4">
        <v>1475</v>
      </c>
    </row>
    <row spans="1:3" r="29">
      <c t="s" r="A29" s="3">
        <v>1469</v>
      </c>
    </row>
    <row spans="1:3" r="30">
      <c t="s" r="A30" s="4">
        <v>732</v>
      </c>
      <c t="n" r="B30" s="6">
        <v>-365</v>
      </c>
      <c t="n" r="C30" s="6">
        <v>-366</v>
      </c>
    </row>
    <row spans="1:3" r="31">
      <c t="s" r="A31" s="4">
        <v>1470</v>
      </c>
      <c t="n" r="B31" s="6">
        <v>-2</v>
      </c>
    </row>
    <row spans="1:3" r="32">
      <c t="s" r="A32" s="4">
        <v>1471</v>
      </c>
      <c t="n" r="B32" s="6">
        <v>3</v>
      </c>
      <c t="n" r="C32" s="6">
        <v>3</v>
      </c>
    </row>
    <row spans="1:3" r="33">
      <c t="s" r="A33" s="4">
        <v>165</v>
      </c>
      <c t="n" r="B33" s="6">
        <v>1</v>
      </c>
      <c t="n" r="C33" s="6">
        <v>3</v>
      </c>
    </row>
    <row spans="1:3" r="34">
      <c t="s" r="A34" s="4">
        <v>737</v>
      </c>
      <c t="n" r="B34" s="7">
        <v>-364</v>
      </c>
      <c t="n" r="C34" s="7">
        <v>-36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76</v>
      </c>
      <c t="s" r="B1" s="2">
        <v>1</v>
      </c>
    </row>
    <row spans="1:3" r="2">
      <c t="s" r="B2" s="2">
        <v>2</v>
      </c>
      <c t="s" r="C2" s="2">
        <v>26</v>
      </c>
    </row>
    <row spans="1:3" r="3">
      <c t="s" r="A3" s="3">
        <v>1477</v>
      </c>
    </row>
    <row spans="1:3" r="4">
      <c t="s" r="A4" s="4">
        <v>1478</v>
      </c>
      <c t="n" r="B4" s="7">
        <v>562</v>
      </c>
      <c t="n" r="C4" s="7">
        <v>523</v>
      </c>
    </row>
    <row spans="1:3" r="5">
      <c t="s" r="A5" s="4">
        <v>1479</v>
      </c>
      <c t="n" r="B5" s="6">
        <v>-46</v>
      </c>
      <c t="n" r="C5" s="6">
        <v>-37</v>
      </c>
    </row>
    <row spans="1:3" r="6">
      <c t="s" r="A6" s="4">
        <v>128</v>
      </c>
      <c t="n" r="B6" s="6">
        <v>56</v>
      </c>
      <c t="n" r="C6" s="6">
        <v>74</v>
      </c>
    </row>
    <row spans="1:3" r="7">
      <c t="s" r="A7" s="4">
        <v>129</v>
      </c>
      <c t="n" r="B7" s="6">
        <v>187</v>
      </c>
      <c t="n" r="C7" s="6">
        <v>230</v>
      </c>
    </row>
    <row spans="1:3" r="8">
      <c t="s" r="A8" s="4">
        <v>1480</v>
      </c>
      <c t="n" r="B8" s="6">
        <v>-404</v>
      </c>
      <c t="n" r="C8" s="6">
        <v>-389</v>
      </c>
    </row>
    <row spans="1:3" r="9">
      <c t="s" r="A9" s="4">
        <v>1481</v>
      </c>
    </row>
    <row spans="1:3" r="10">
      <c t="s" r="A10" s="3">
        <v>1477</v>
      </c>
    </row>
    <row spans="1:3" r="11">
      <c t="s" r="A11" s="4">
        <v>1482</v>
      </c>
      <c t="n" r="B11" s="6">
        <v>22</v>
      </c>
      <c t="n" r="C11" s="6">
        <v>21</v>
      </c>
    </row>
    <row spans="1:3" r="12">
      <c t="s" r="A12" s="4">
        <v>128</v>
      </c>
      <c t="n" r="B12" s="6">
        <v>8</v>
      </c>
      <c t="n" r="C12" s="6">
        <v>8</v>
      </c>
    </row>
    <row spans="1:3" r="13">
      <c t="s" r="A13" s="4">
        <v>129</v>
      </c>
      <c t="n" r="B13" s="6">
        <v>14</v>
      </c>
      <c t="n" r="C13" s="6">
        <v>13</v>
      </c>
    </row>
    <row spans="1:3" r="14">
      <c t="s" r="A14" s="4">
        <v>1483</v>
      </c>
    </row>
    <row spans="1:3" r="15">
      <c t="s" r="A15" s="3">
        <v>1477</v>
      </c>
    </row>
    <row spans="1:3" r="16">
      <c t="s" r="A16" s="4">
        <v>1478</v>
      </c>
      <c t="n" r="B16" s="6">
        <v>23</v>
      </c>
      <c t="n" r="C16" s="6">
        <v>22</v>
      </c>
    </row>
    <row spans="1:3" r="17">
      <c t="s" r="A17" s="4">
        <v>1479</v>
      </c>
      <c t="n" r="B17" s="6">
        <v>-1</v>
      </c>
      <c t="n" r="C17" s="6">
        <v>-1</v>
      </c>
    </row>
    <row spans="1:3" r="18">
      <c t="s" r="A18" s="4">
        <v>1484</v>
      </c>
    </row>
    <row spans="1:3" r="19">
      <c t="s" r="A19" s="3">
        <v>1477</v>
      </c>
    </row>
    <row spans="1:3" r="20">
      <c t="s" r="A20" s="4">
        <v>1482</v>
      </c>
      <c t="n" r="B20" s="6">
        <v>-4</v>
      </c>
      <c t="n" r="C20" s="6">
        <v>-4</v>
      </c>
    </row>
    <row spans="1:3" r="21">
      <c t="s" r="A21" s="4">
        <v>128</v>
      </c>
      <c t="n" r="B21" s="6">
        <v>-1</v>
      </c>
      <c t="n" r="C21" s="6">
        <v>-1</v>
      </c>
    </row>
    <row spans="1:3" r="22">
      <c t="s" r="A22" s="4">
        <v>129</v>
      </c>
      <c t="n" r="B22" s="6">
        <v>-3</v>
      </c>
      <c t="n" r="C22" s="6">
        <v>-3</v>
      </c>
    </row>
    <row spans="1:3" r="23">
      <c t="s" r="A23" s="4">
        <v>1485</v>
      </c>
    </row>
    <row spans="1:3" r="24">
      <c t="s" r="A24" s="3">
        <v>1477</v>
      </c>
    </row>
    <row spans="1:3" r="25">
      <c t="s" r="A25" s="4">
        <v>1480</v>
      </c>
      <c t="n" r="B25" s="7">
        <v>-4</v>
      </c>
      <c t="n" r="C25" s="7">
        <v>-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86</v>
      </c>
      <c t="s" r="B1" s="2">
        <v>1</v>
      </c>
    </row>
    <row spans="1:3" r="2">
      <c t="s" r="B2" s="2">
        <v>2</v>
      </c>
      <c t="s" r="C2" s="2">
        <v>26</v>
      </c>
    </row>
    <row spans="1:3" r="3">
      <c t="s" r="A3" s="3">
        <v>1412</v>
      </c>
    </row>
    <row spans="1:3" r="4">
      <c t="s" r="A4" s="4">
        <v>215</v>
      </c>
      <c t="n" r="B4" s="10">
        <v>0.075</v>
      </c>
      <c t="n" r="C4" s="10">
        <v>0.065</v>
      </c>
    </row>
    <row spans="1:3" r="5">
      <c t="s" r="A5" s="4">
        <v>1487</v>
      </c>
      <c t="n" r="B5" s="7">
        <v>68000000</v>
      </c>
      <c t="n" r="C5" s="7">
        <v>61000000</v>
      </c>
    </row>
    <row spans="1:3" r="6">
      <c t="s" r="A6" s="4">
        <v>72</v>
      </c>
    </row>
    <row spans="1:3" r="7">
      <c t="s" r="A7" s="3">
        <v>1412</v>
      </c>
    </row>
    <row spans="1:3" r="8">
      <c t="s" r="A8" s="4">
        <v>1488</v>
      </c>
      <c t="n" r="B8" s="11">
        <v>1.9375</v>
      </c>
    </row>
    <row spans="1:3" r="9">
      <c t="s" r="A9" s="4">
        <v>1487</v>
      </c>
      <c t="n" r="B9" s="7">
        <v>5600000</v>
      </c>
    </row>
    <row spans="1:3" r="10">
      <c t="s" r="A10" s="4">
        <v>1489</v>
      </c>
    </row>
    <row spans="1:3" r="11">
      <c t="s" r="A11" s="3">
        <v>1412</v>
      </c>
    </row>
    <row spans="1:3" r="12">
      <c t="s" r="A12" s="4">
        <v>1490</v>
      </c>
      <c t="n" r="B12" s="7">
        <v>725000000</v>
      </c>
    </row>
    <row spans="1:3" r="13">
      <c t="s" r="A13" s="4">
        <v>1491</v>
      </c>
    </row>
    <row spans="1:3" r="14">
      <c t="s" r="A14" s="3">
        <v>1412</v>
      </c>
    </row>
    <row spans="1:3" r="15">
      <c t="s" r="A15" s="4">
        <v>215</v>
      </c>
      <c t="n" r="B15" s="10">
        <v>0.075</v>
      </c>
    </row>
    <row spans="1:3" r="16">
      <c t="s" r="A16" s="4">
        <v>1492</v>
      </c>
    </row>
    <row spans="1:3" r="17">
      <c t="s" r="A17" s="3">
        <v>1412</v>
      </c>
    </row>
    <row spans="1:3" r="18">
      <c t="s" r="A18" s="4">
        <v>1493</v>
      </c>
      <c t="n" r="B18" s="10">
        <v>0.0850000000000000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8"/>
  </cols>
  <sheetData>
    <row spans="1:2" r="1">
      <c t="s" r="A1" s="1">
        <v>1494</v>
      </c>
      <c t="s" r="B1" s="2">
        <v>1</v>
      </c>
    </row>
    <row spans="1:2" r="2">
      <c t="s" r="B2" s="2">
        <v>1495</v>
      </c>
    </row>
    <row spans="1:2" r="3">
      <c t="s" r="A3" s="3">
        <v>1496</v>
      </c>
    </row>
    <row spans="1:2" r="4">
      <c t="s" r="A4" s="4">
        <v>1497</v>
      </c>
      <c t="n" r="B4" s="6">
        <v>12</v>
      </c>
    </row>
    <row spans="1:2" r="5">
      <c t="s" r="A5" s="4">
        <v>1498</v>
      </c>
      <c t="n" r="B5" s="6">
        <v>7</v>
      </c>
    </row>
    <row spans="1:2" r="6">
      <c t="s" r="A6" s="4">
        <v>1499</v>
      </c>
      <c t="s" r="B6" s="4">
        <v>1500</v>
      </c>
    </row>
    <row spans="1:2" r="7">
      <c t="s" r="A7" s="4">
        <v>1501</v>
      </c>
      <c t="s" r="B7" s="4">
        <v>150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r="A1" s="1">
        <v>1503</v>
      </c>
      <c t="s" r="B1" s="2">
        <v>1</v>
      </c>
    </row>
    <row spans="1:3" r="2">
      <c t="s" r="B2" s="2">
        <v>1504</v>
      </c>
      <c t="s" r="C2" s="2">
        <v>1505</v>
      </c>
    </row>
    <row spans="1:3" r="3">
      <c t="s" r="A3" s="3">
        <v>1506</v>
      </c>
    </row>
    <row spans="1:3" r="4">
      <c t="s" r="A4" s="4">
        <v>1507</v>
      </c>
      <c t="n" r="B4" s="7">
        <v>604</v>
      </c>
      <c t="n" r="C4" s="7">
        <v>571</v>
      </c>
    </row>
    <row spans="1:3" r="5">
      <c t="s" r="A5" s="4">
        <v>1318</v>
      </c>
      <c t="n" r="B5" s="6">
        <v>431</v>
      </c>
      <c t="n" r="C5" s="6">
        <v>437</v>
      </c>
    </row>
    <row spans="1:3" r="6">
      <c t="s" r="A6" s="4">
        <v>98</v>
      </c>
      <c t="n" r="B6" s="6">
        <v>-78</v>
      </c>
      <c t="n" r="C6" s="6">
        <v>-30</v>
      </c>
    </row>
    <row spans="1:3" r="7">
      <c t="s" r="A7" s="4">
        <v>1508</v>
      </c>
      <c t="n" r="B7" s="6">
        <v>90</v>
      </c>
      <c t="n" r="C7" s="6">
        <v>84</v>
      </c>
    </row>
    <row spans="1:3" r="8">
      <c t="s" r="A8" s="4">
        <v>1509</v>
      </c>
      <c t="n" r="B8" s="6">
        <v>56</v>
      </c>
      <c t="n" r="C8" s="6">
        <v>74</v>
      </c>
    </row>
    <row spans="1:3" r="9">
      <c t="s" r="A9" s="4">
        <v>129</v>
      </c>
      <c t="n" r="B9" s="6">
        <v>187</v>
      </c>
      <c t="n" r="C9" s="6">
        <v>230</v>
      </c>
    </row>
    <row spans="1:3" r="10">
      <c t="s" r="A10" s="4">
        <v>137</v>
      </c>
      <c t="n" r="B10" s="6">
        <v>1</v>
      </c>
      <c t="n" r="C10" s="6">
        <v>5</v>
      </c>
    </row>
    <row spans="1:3" r="11">
      <c t="s" r="A11" s="4">
        <v>159</v>
      </c>
      <c t="n" r="B11" s="6">
        <v>188</v>
      </c>
      <c t="n" r="C11" s="6">
        <v>235</v>
      </c>
    </row>
    <row spans="1:3" r="12">
      <c t="s" r="A12" s="4">
        <v>132</v>
      </c>
      <c t="n" r="C12" s="6">
        <v>2</v>
      </c>
    </row>
    <row spans="1:3" r="13">
      <c t="s" r="A13" s="4">
        <v>1510</v>
      </c>
      <c t="n" r="B13" s="6">
        <v>188</v>
      </c>
      <c t="n" r="C13" s="6">
        <v>233</v>
      </c>
    </row>
    <row spans="1:3" r="14">
      <c t="s" r="A14" s="4">
        <v>1511</v>
      </c>
    </row>
    <row spans="1:3" r="15">
      <c t="s" r="A15" s="3">
        <v>1506</v>
      </c>
    </row>
    <row spans="1:3" r="16">
      <c t="s" r="A16" s="4">
        <v>1507</v>
      </c>
      <c t="n" r="B16" s="6">
        <v>608</v>
      </c>
      <c t="n" r="C16" s="6">
        <v>575</v>
      </c>
    </row>
    <row spans="1:3" r="17">
      <c t="s" r="A17" s="4">
        <v>1318</v>
      </c>
      <c t="n" r="B17" s="6">
        <v>434</v>
      </c>
      <c t="n" r="C17" s="6">
        <v>442</v>
      </c>
    </row>
    <row spans="1:3" r="18">
      <c t="s" r="A18" s="4">
        <v>1512</v>
      </c>
      <c t="n" r="B18" s="6">
        <v>1042</v>
      </c>
      <c t="n" r="C18" s="6">
        <v>1017</v>
      </c>
    </row>
    <row spans="1:3" r="19">
      <c t="s" r="A19" s="4">
        <v>98</v>
      </c>
      <c t="n" r="B19" s="6">
        <v>90</v>
      </c>
      <c t="n" r="C19" s="6">
        <v>35</v>
      </c>
    </row>
    <row spans="1:3" r="20">
      <c t="s" r="A20" s="4">
        <v>1513</v>
      </c>
      <c t="n" r="B20" s="6">
        <v>27</v>
      </c>
      <c t="n" r="C20" s="6">
        <v>27</v>
      </c>
    </row>
    <row spans="1:3" r="21">
      <c t="s" r="A21" s="4">
        <v>1508</v>
      </c>
      <c t="n" r="B21" s="6">
        <v>657</v>
      </c>
      <c t="n" r="C21" s="6">
        <v>644</v>
      </c>
    </row>
    <row spans="1:3" r="22">
      <c t="s" r="A22" s="4">
        <v>1482</v>
      </c>
      <c t="n" r="B22" s="6">
        <v>268</v>
      </c>
      <c t="n" r="C22" s="6">
        <v>311</v>
      </c>
    </row>
    <row spans="1:3" r="23">
      <c t="s" r="A23" s="4">
        <v>1509</v>
      </c>
      <c t="n" r="B23" s="6">
        <v>63</v>
      </c>
      <c t="n" r="C23" s="6">
        <v>87</v>
      </c>
    </row>
    <row spans="1:3" r="24">
      <c t="s" r="A24" s="4">
        <v>129</v>
      </c>
      <c t="n" r="B24" s="6">
        <v>205</v>
      </c>
      <c t="n" r="C24" s="6">
        <v>224</v>
      </c>
    </row>
    <row spans="1:3" r="25">
      <c t="s" r="A25" s="4">
        <v>159</v>
      </c>
      <c t="n" r="B25" s="6">
        <v>205</v>
      </c>
      <c t="n" r="C25" s="6">
        <v>224</v>
      </c>
    </row>
    <row spans="1:3" r="26">
      <c t="s" r="A26" s="4">
        <v>132</v>
      </c>
      <c t="n" r="B26" s="6">
        <v>-1</v>
      </c>
      <c t="n" r="C26" s="6">
        <v>3</v>
      </c>
    </row>
    <row spans="1:3" r="27">
      <c t="s" r="A27" s="4">
        <v>1510</v>
      </c>
      <c t="n" r="B27" s="6">
        <v>206</v>
      </c>
      <c t="n" r="C27" s="6">
        <v>221</v>
      </c>
    </row>
    <row spans="1:3" r="28">
      <c t="s" r="A28" s="3">
        <v>1514</v>
      </c>
    </row>
    <row spans="1:3" r="29">
      <c t="s" r="A29" s="4">
        <v>1515</v>
      </c>
      <c t="n" r="B29" s="6">
        <v>60114</v>
      </c>
      <c t="n" r="C29" s="6">
        <v>57428</v>
      </c>
    </row>
    <row spans="1:3" r="30">
      <c t="s" r="A30" s="4">
        <v>46</v>
      </c>
      <c t="n" r="B30" s="6">
        <v>93998</v>
      </c>
      <c t="n" r="C30" s="6">
        <v>88950</v>
      </c>
    </row>
    <row spans="1:3" r="31">
      <c t="s" r="A31" s="4">
        <v>95</v>
      </c>
      <c t="n" r="B31" s="6">
        <v>71633</v>
      </c>
      <c t="n" r="C31" s="6">
        <v>69450</v>
      </c>
    </row>
    <row spans="1:3" r="32">
      <c t="s" r="A32" s="3">
        <v>1516</v>
      </c>
    </row>
    <row spans="1:3" r="33">
      <c t="s" r="A33" s="4">
        <v>1517</v>
      </c>
      <c t="n" r="B33" s="7">
        <v>46</v>
      </c>
      <c t="n" r="C33" s="7">
        <v>28</v>
      </c>
    </row>
    <row spans="1:3" r="34">
      <c t="s" r="A34" s="4">
        <v>1518</v>
      </c>
      <c t="s" r="B34" s="4">
        <v>1519</v>
      </c>
      <c t="s" r="C34" s="4">
        <v>1520</v>
      </c>
    </row>
    <row spans="1:3" r="35">
      <c t="s" r="A35" s="4">
        <v>1518</v>
      </c>
      <c t="s" r="B35" s="4">
        <v>1521</v>
      </c>
      <c t="s" r="C35" s="4">
        <v>1522</v>
      </c>
    </row>
    <row spans="1:3" r="36">
      <c t="s" r="A36" s="4">
        <v>1523</v>
      </c>
    </row>
    <row spans="1:3" r="37">
      <c t="s" r="A37" s="3">
        <v>1516</v>
      </c>
    </row>
    <row spans="1:3" r="38">
      <c t="s" r="A38" s="4">
        <v>1524</v>
      </c>
      <c t="n" r="B38" s="6">
        <v>9510</v>
      </c>
      <c t="n" r="C38" s="6">
        <v>9715</v>
      </c>
    </row>
    <row spans="1:3" r="39">
      <c t="s" r="A39" s="4">
        <v>1525</v>
      </c>
    </row>
    <row spans="1:3" r="40">
      <c t="s" r="A40" s="3">
        <v>1506</v>
      </c>
    </row>
    <row spans="1:3" r="41">
      <c t="s" r="A41" s="4">
        <v>1507</v>
      </c>
      <c t="n" r="B41" s="7">
        <v>399</v>
      </c>
      <c t="n" r="C41" s="7">
        <v>358</v>
      </c>
    </row>
    <row spans="1:3" r="42">
      <c t="s" r="A42" s="4">
        <v>1318</v>
      </c>
      <c t="n" r="B42" s="6">
        <v>196</v>
      </c>
      <c t="n" r="C42" s="6">
        <v>191</v>
      </c>
    </row>
    <row spans="1:3" r="43">
      <c t="s" r="A43" s="4">
        <v>1512</v>
      </c>
      <c t="n" r="B43" s="6">
        <v>595</v>
      </c>
      <c t="n" r="C43" s="6">
        <v>549</v>
      </c>
    </row>
    <row spans="1:3" r="44">
      <c t="s" r="A44" s="4">
        <v>98</v>
      </c>
      <c t="n" r="B44" s="6">
        <v>42</v>
      </c>
      <c t="n" r="C44" s="6">
        <v>30</v>
      </c>
    </row>
    <row spans="1:3" r="45">
      <c t="s" r="A45" s="4">
        <v>1513</v>
      </c>
      <c t="n" r="B45" s="6">
        <v>13</v>
      </c>
      <c t="n" r="C45" s="6">
        <v>15</v>
      </c>
    </row>
    <row spans="1:3" r="46">
      <c t="s" r="A46" s="4">
        <v>1508</v>
      </c>
      <c t="n" r="B46" s="6">
        <v>423</v>
      </c>
      <c t="n" r="C46" s="6">
        <v>423</v>
      </c>
    </row>
    <row spans="1:3" r="47">
      <c t="s" r="A47" s="4">
        <v>1482</v>
      </c>
      <c t="n" r="B47" s="6">
        <v>117</v>
      </c>
      <c t="n" r="C47" s="6">
        <v>81</v>
      </c>
    </row>
    <row spans="1:3" r="48">
      <c t="s" r="A48" s="4">
        <v>1509</v>
      </c>
      <c t="n" r="B48" s="6">
        <v>43</v>
      </c>
      <c t="n" r="C48" s="6">
        <v>30</v>
      </c>
    </row>
    <row spans="1:3" r="49">
      <c t="s" r="A49" s="4">
        <v>129</v>
      </c>
      <c t="n" r="B49" s="6">
        <v>74</v>
      </c>
      <c t="n" r="C49" s="6">
        <v>51</v>
      </c>
    </row>
    <row spans="1:3" r="50">
      <c t="s" r="A50" s="4">
        <v>159</v>
      </c>
      <c t="n" r="B50" s="6">
        <v>74</v>
      </c>
      <c t="n" r="C50" s="6">
        <v>51</v>
      </c>
    </row>
    <row spans="1:3" r="51">
      <c t="s" r="A51" s="4">
        <v>1510</v>
      </c>
      <c t="n" r="B51" s="6">
        <v>74</v>
      </c>
      <c t="n" r="C51" s="6">
        <v>51</v>
      </c>
    </row>
    <row spans="1:3" r="52">
      <c t="s" r="A52" s="3">
        <v>1514</v>
      </c>
    </row>
    <row spans="1:3" r="53">
      <c t="s" r="A53" s="4">
        <v>1515</v>
      </c>
      <c t="n" r="B53" s="6">
        <v>30789</v>
      </c>
      <c t="n" r="C53" s="6">
        <v>30662</v>
      </c>
    </row>
    <row spans="1:3" r="54">
      <c t="s" r="A54" s="4">
        <v>46</v>
      </c>
      <c t="n" r="B54" s="6">
        <v>32856</v>
      </c>
      <c t="n" r="C54" s="6">
        <v>32768</v>
      </c>
    </row>
    <row spans="1:3" r="55">
      <c t="s" r="A55" s="4">
        <v>95</v>
      </c>
      <c t="n" r="B55" s="6">
        <v>52803</v>
      </c>
      <c t="n" r="C55" s="6">
        <v>50415</v>
      </c>
    </row>
    <row spans="1:3" r="56">
      <c t="s" r="A56" s="3">
        <v>1516</v>
      </c>
    </row>
    <row spans="1:3" r="57">
      <c t="s" r="A57" s="4">
        <v>1517</v>
      </c>
      <c t="n" r="B57" s="7">
        <v>23</v>
      </c>
      <c t="n" r="C57" s="7">
        <v>28</v>
      </c>
    </row>
    <row spans="1:3" r="58">
      <c t="s" r="A58" s="4">
        <v>1518</v>
      </c>
      <c t="s" r="B58" s="4">
        <v>1526</v>
      </c>
      <c t="s" r="C58" s="4">
        <v>1527</v>
      </c>
    </row>
    <row spans="1:3" r="59">
      <c t="s" r="A59" s="4">
        <v>1518</v>
      </c>
      <c t="s" r="B59" s="4">
        <v>1526</v>
      </c>
      <c t="s" r="C59" s="4">
        <v>1527</v>
      </c>
    </row>
    <row spans="1:3" r="60">
      <c t="s" r="A60" s="4">
        <v>1528</v>
      </c>
    </row>
    <row spans="1:3" r="61">
      <c t="s" r="A61" s="3">
        <v>1516</v>
      </c>
    </row>
    <row spans="1:3" r="62">
      <c t="s" r="A62" s="4">
        <v>1524</v>
      </c>
      <c t="n" r="B62" s="6">
        <v>7376</v>
      </c>
      <c t="n" r="C62" s="6">
        <v>7642</v>
      </c>
    </row>
    <row spans="1:3" r="63">
      <c t="s" r="A63" s="4">
        <v>1529</v>
      </c>
    </row>
    <row spans="1:3" r="64">
      <c t="s" r="A64" s="3">
        <v>1506</v>
      </c>
    </row>
    <row spans="1:3" r="65">
      <c t="s" r="A65" s="4">
        <v>1507</v>
      </c>
      <c t="n" r="B65" s="7">
        <v>218</v>
      </c>
      <c t="n" r="C65" s="7">
        <v>214</v>
      </c>
    </row>
    <row spans="1:3" r="66">
      <c t="s" r="A66" s="4">
        <v>1318</v>
      </c>
      <c t="n" r="B66" s="6">
        <v>208</v>
      </c>
      <c t="n" r="C66" s="6">
        <v>188</v>
      </c>
    </row>
    <row spans="1:3" r="67">
      <c t="s" r="A67" s="4">
        <v>1512</v>
      </c>
      <c t="n" r="B67" s="6">
        <v>426</v>
      </c>
      <c t="n" r="C67" s="6">
        <v>402</v>
      </c>
    </row>
    <row spans="1:3" r="68">
      <c t="s" r="A68" s="4">
        <v>98</v>
      </c>
      <c t="n" r="B68" s="6">
        <v>43</v>
      </c>
      <c t="n" r="C68" s="6">
        <v>6</v>
      </c>
    </row>
    <row spans="1:3" r="69">
      <c t="s" r="A69" s="4">
        <v>1513</v>
      </c>
      <c t="n" r="B69" s="6">
        <v>13</v>
      </c>
      <c t="n" r="C69" s="6">
        <v>10</v>
      </c>
    </row>
    <row spans="1:3" r="70">
      <c t="s" r="A70" s="4">
        <v>1508</v>
      </c>
      <c t="n" r="B70" s="6">
        <v>224</v>
      </c>
      <c t="n" r="C70" s="6">
        <v>209</v>
      </c>
    </row>
    <row spans="1:3" r="71">
      <c t="s" r="A71" s="4">
        <v>1482</v>
      </c>
      <c t="n" r="B71" s="6">
        <v>146</v>
      </c>
      <c t="n" r="C71" s="6">
        <v>177</v>
      </c>
    </row>
    <row spans="1:3" r="72">
      <c t="s" r="A72" s="4">
        <v>1509</v>
      </c>
      <c t="n" r="B72" s="6">
        <v>28</v>
      </c>
      <c t="n" r="C72" s="6">
        <v>49</v>
      </c>
    </row>
    <row spans="1:3" r="73">
      <c t="s" r="A73" s="4">
        <v>129</v>
      </c>
      <c t="n" r="B73" s="6">
        <v>118</v>
      </c>
      <c t="n" r="C73" s="6">
        <v>128</v>
      </c>
    </row>
    <row spans="1:3" r="74">
      <c t="s" r="A74" s="4">
        <v>159</v>
      </c>
      <c t="n" r="B74" s="6">
        <v>118</v>
      </c>
      <c t="n" r="C74" s="6">
        <v>128</v>
      </c>
    </row>
    <row spans="1:3" r="75">
      <c t="s" r="A75" s="4">
        <v>132</v>
      </c>
      <c t="n" r="C75" s="6">
        <v>1</v>
      </c>
    </row>
    <row spans="1:3" r="76">
      <c t="s" r="A76" s="4">
        <v>1510</v>
      </c>
      <c t="n" r="B76" s="6">
        <v>118</v>
      </c>
      <c t="n" r="C76" s="6">
        <v>127</v>
      </c>
    </row>
    <row spans="1:3" r="77">
      <c t="s" r="A77" s="3">
        <v>1514</v>
      </c>
    </row>
    <row spans="1:3" r="78">
      <c t="s" r="A78" s="4">
        <v>1515</v>
      </c>
      <c t="n" r="B78" s="6">
        <v>27722</v>
      </c>
      <c t="n" r="C78" s="6">
        <v>24722</v>
      </c>
    </row>
    <row spans="1:3" r="79">
      <c t="s" r="A79" s="4">
        <v>46</v>
      </c>
      <c t="n" r="B79" s="6">
        <v>33413</v>
      </c>
      <c t="n" r="C79" s="6">
        <v>30240</v>
      </c>
    </row>
    <row spans="1:3" r="80">
      <c t="s" r="A80" s="4">
        <v>95</v>
      </c>
      <c t="n" r="B80" s="6">
        <v>18074</v>
      </c>
      <c t="n" r="C80" s="6">
        <v>18569</v>
      </c>
    </row>
    <row spans="1:3" r="81">
      <c t="s" r="A81" s="3">
        <v>1516</v>
      </c>
    </row>
    <row spans="1:3" r="82">
      <c t="s" r="A82" s="4">
        <v>1517</v>
      </c>
      <c t="n" r="B82" s="7">
        <v>18</v>
      </c>
      <c t="n" r="C82" s="7">
        <v>-4</v>
      </c>
    </row>
    <row spans="1:3" r="83">
      <c t="s" r="A83" s="4">
        <v>1518</v>
      </c>
      <c t="s" r="B83" s="4">
        <v>1530</v>
      </c>
      <c t="s" r="C83" s="4">
        <v>1531</v>
      </c>
    </row>
    <row spans="1:3" r="84">
      <c t="s" r="A84" s="4">
        <v>1518</v>
      </c>
      <c t="s" r="B84" s="4">
        <v>1532</v>
      </c>
      <c t="s" r="C84" s="4">
        <v>1531</v>
      </c>
    </row>
    <row spans="1:3" r="85">
      <c t="s" r="A85" s="4">
        <v>1533</v>
      </c>
    </row>
    <row spans="1:3" r="86">
      <c t="s" r="A86" s="3">
        <v>1516</v>
      </c>
    </row>
    <row spans="1:3" r="87">
      <c t="s" r="A87" s="4">
        <v>1524</v>
      </c>
      <c t="n" r="B87" s="6">
        <v>2126</v>
      </c>
      <c t="n" r="C87" s="6">
        <v>2057</v>
      </c>
    </row>
    <row spans="1:3" r="88">
      <c t="s" r="A88" s="4">
        <v>1534</v>
      </c>
    </row>
    <row spans="1:3" r="89">
      <c t="s" r="A89" s="3">
        <v>1506</v>
      </c>
    </row>
    <row spans="1:3" r="90">
      <c t="s" r="A90" s="4">
        <v>1507</v>
      </c>
      <c t="n" r="B90" s="7">
        <v>-9</v>
      </c>
      <c t="n" r="C90" s="7">
        <v>3</v>
      </c>
    </row>
    <row spans="1:3" r="91">
      <c t="s" r="A91" s="4">
        <v>1318</v>
      </c>
      <c t="n" r="B91" s="6">
        <v>30</v>
      </c>
      <c t="n" r="C91" s="6">
        <v>63</v>
      </c>
    </row>
    <row spans="1:3" r="92">
      <c t="s" r="A92" s="4">
        <v>1512</v>
      </c>
      <c t="n" r="B92" s="6">
        <v>21</v>
      </c>
      <c t="n" r="C92" s="6">
        <v>66</v>
      </c>
    </row>
    <row spans="1:3" r="93">
      <c t="s" r="A93" s="4">
        <v>98</v>
      </c>
      <c t="n" r="B93" s="6">
        <v>5</v>
      </c>
      <c t="n" r="C93" s="6">
        <v>-1</v>
      </c>
    </row>
    <row spans="1:3" r="94">
      <c t="s" r="A94" s="4">
        <v>1513</v>
      </c>
      <c t="n" r="B94" s="6">
        <v>1</v>
      </c>
      <c t="n" r="C94" s="6">
        <v>2</v>
      </c>
    </row>
    <row spans="1:3" r="95">
      <c t="s" r="A95" s="4">
        <v>1508</v>
      </c>
      <c t="n" r="B95" s="6">
        <v>10</v>
      </c>
      <c t="n" r="C95" s="6">
        <v>12</v>
      </c>
    </row>
    <row spans="1:3" r="96">
      <c t="s" r="A96" s="4">
        <v>1482</v>
      </c>
      <c t="n" r="B96" s="6">
        <v>5</v>
      </c>
      <c t="n" r="C96" s="6">
        <v>53</v>
      </c>
    </row>
    <row spans="1:3" r="97">
      <c t="s" r="A97" s="4">
        <v>1509</v>
      </c>
      <c t="n" r="B97" s="6">
        <v>-8</v>
      </c>
      <c t="n" r="C97" s="6">
        <v>8</v>
      </c>
    </row>
    <row spans="1:3" r="98">
      <c t="s" r="A98" s="4">
        <v>129</v>
      </c>
      <c t="n" r="B98" s="6">
        <v>13</v>
      </c>
      <c t="n" r="C98" s="6">
        <v>45</v>
      </c>
    </row>
    <row spans="1:3" r="99">
      <c t="s" r="A99" s="4">
        <v>159</v>
      </c>
      <c t="n" r="B99" s="6">
        <v>13</v>
      </c>
      <c t="n" r="C99" s="6">
        <v>45</v>
      </c>
    </row>
    <row spans="1:3" r="100">
      <c t="s" r="A100" s="4">
        <v>132</v>
      </c>
      <c t="n" r="B100" s="6">
        <v>-1</v>
      </c>
      <c t="n" r="C100" s="6">
        <v>2</v>
      </c>
    </row>
    <row spans="1:3" r="101">
      <c t="s" r="A101" s="4">
        <v>1510</v>
      </c>
      <c t="n" r="B101" s="6">
        <v>14</v>
      </c>
      <c t="n" r="C101" s="6">
        <v>43</v>
      </c>
    </row>
    <row spans="1:3" r="102">
      <c t="s" r="A102" s="3">
        <v>1514</v>
      </c>
    </row>
    <row spans="1:3" r="103">
      <c t="s" r="A103" s="4">
        <v>1515</v>
      </c>
      <c t="n" r="B103" s="6">
        <v>1603</v>
      </c>
      <c t="n" r="C103" s="6">
        <v>2044</v>
      </c>
    </row>
    <row spans="1:3" r="104">
      <c t="s" r="A104" s="4">
        <v>46</v>
      </c>
      <c t="n" r="B104" s="6">
        <v>27729</v>
      </c>
      <c t="n" r="C104" s="6">
        <v>25942</v>
      </c>
    </row>
    <row spans="1:3" r="105">
      <c t="s" r="A105" s="4">
        <v>95</v>
      </c>
      <c t="n" r="B105" s="6">
        <v>756</v>
      </c>
      <c t="n" r="C105" s="6">
        <v>466</v>
      </c>
    </row>
    <row spans="1:3" r="106">
      <c t="s" r="A106" s="3">
        <v>1516</v>
      </c>
    </row>
    <row spans="1:3" r="107">
      <c t="s" r="A107" s="4">
        <v>1517</v>
      </c>
      <c t="n" r="B107" s="7">
        <v>5</v>
      </c>
      <c t="n" r="C107" s="7">
        <v>4</v>
      </c>
    </row>
    <row spans="1:3" r="108">
      <c t="s" r="A108" s="4">
        <v>1518</v>
      </c>
      <c t="s" r="B108" s="4">
        <v>1535</v>
      </c>
      <c t="s" r="C108" s="4">
        <v>1536</v>
      </c>
    </row>
    <row spans="1:3" r="109">
      <c t="s" r="A109" s="4">
        <v>1518</v>
      </c>
      <c t="s" r="B109" s="4">
        <v>1537</v>
      </c>
      <c t="s" r="C109" s="4">
        <v>1538</v>
      </c>
    </row>
    <row spans="1:3" r="110">
      <c t="s" r="A110" s="4">
        <v>1539</v>
      </c>
    </row>
    <row spans="1:3" r="111">
      <c t="s" r="A111" s="3">
        <v>1516</v>
      </c>
    </row>
    <row spans="1:3" r="112">
      <c t="s" r="A112" s="4">
        <v>1524</v>
      </c>
      <c t="n" r="B112" s="6">
        <v>8</v>
      </c>
      <c t="n" r="C112" s="6">
        <v>16</v>
      </c>
    </row>
    <row spans="1:3" r="113">
      <c t="s" r="A113" s="4">
        <v>1540</v>
      </c>
    </row>
    <row spans="1:3" r="114">
      <c t="s" r="A114" s="3">
        <v>1506</v>
      </c>
    </row>
    <row spans="1:3" r="115">
      <c t="s" r="A115" s="4">
        <v>1507</v>
      </c>
      <c t="n" r="B115" s="7">
        <v>4</v>
      </c>
      <c t="n" r="C115" s="7">
        <v>2</v>
      </c>
    </row>
    <row spans="1:3" r="116">
      <c t="s" r="A116" s="4">
        <v>1318</v>
      </c>
      <c t="n" r="B116" s="6">
        <v>-3</v>
      </c>
      <c t="n" r="C116" s="6">
        <v>-5</v>
      </c>
    </row>
    <row spans="1:3" r="117">
      <c t="s" r="A117" s="4">
        <v>1512</v>
      </c>
      <c t="n" r="B117" s="6">
        <v>1</v>
      </c>
      <c t="n" r="C117" s="6">
        <v>-3</v>
      </c>
    </row>
    <row spans="1:3" r="118">
      <c t="s" r="A118" s="4">
        <v>98</v>
      </c>
      <c t="n" r="B118" s="6">
        <v>-1</v>
      </c>
    </row>
    <row spans="1:3" r="119">
      <c t="s" r="A119" s="4">
        <v>1513</v>
      </c>
      <c t="n" r="B119" s="6">
        <v>37</v>
      </c>
      <c t="n" r="C119" s="6">
        <v>37</v>
      </c>
    </row>
    <row spans="1:3" r="120">
      <c t="s" r="A120" s="4">
        <v>1508</v>
      </c>
      <c t="n" r="B120" s="6">
        <v>-18</v>
      </c>
      <c t="n" r="C120" s="6">
        <v>-39</v>
      </c>
    </row>
    <row spans="1:3" r="121">
      <c t="s" r="A121" s="4">
        <v>1482</v>
      </c>
      <c t="n" r="B121" s="6">
        <v>-17</v>
      </c>
      <c t="n" r="C121" s="6">
        <v>-1</v>
      </c>
    </row>
    <row spans="1:3" r="122">
      <c t="s" r="A122" s="4">
        <v>1509</v>
      </c>
      <c t="n" r="B122" s="6">
        <v>1</v>
      </c>
      <c t="n" r="C122" s="6">
        <v>-7</v>
      </c>
    </row>
    <row spans="1:3" r="123">
      <c t="s" r="A123" s="4">
        <v>129</v>
      </c>
      <c t="n" r="B123" s="6">
        <v>-18</v>
      </c>
      <c t="n" r="C123" s="6">
        <v>6</v>
      </c>
    </row>
    <row spans="1:3" r="124">
      <c t="s" r="A124" s="4">
        <v>137</v>
      </c>
      <c t="n" r="B124" s="6">
        <v>1</v>
      </c>
      <c t="n" r="C124" s="6">
        <v>5</v>
      </c>
    </row>
    <row spans="1:3" r="125">
      <c t="s" r="A125" s="4">
        <v>159</v>
      </c>
      <c t="n" r="B125" s="6">
        <v>-17</v>
      </c>
      <c t="n" r="C125" s="6">
        <v>11</v>
      </c>
    </row>
    <row spans="1:3" r="126">
      <c t="s" r="A126" s="4">
        <v>132</v>
      </c>
      <c t="n" r="B126" s="6">
        <v>1</v>
      </c>
      <c t="n" r="C126" s="6">
        <v>-1</v>
      </c>
    </row>
    <row spans="1:3" r="127">
      <c t="s" r="A127" s="4">
        <v>1510</v>
      </c>
      <c t="n" r="B127" s="6">
        <v>-18</v>
      </c>
      <c t="n" r="C127" s="6">
        <v>12</v>
      </c>
    </row>
    <row spans="1:3" r="128">
      <c t="s" r="A128" s="3">
        <v>1514</v>
      </c>
    </row>
    <row spans="1:3" r="129">
      <c t="s" r="A129" s="4">
        <v>1515</v>
      </c>
      <c t="n" r="B129" s="6">
        <v>42</v>
      </c>
      <c t="n" r="C129" s="6">
        <v>84</v>
      </c>
    </row>
    <row spans="1:3" r="130">
      <c t="s" r="A130" s="4">
        <v>46</v>
      </c>
      <c t="n" r="B130" s="6">
        <v>479</v>
      </c>
      <c t="n" r="C130" s="6">
        <v>677</v>
      </c>
    </row>
    <row spans="1:3" r="131">
      <c t="s" r="A131" s="4">
        <v>95</v>
      </c>
      <c t="n" r="B131" s="7">
        <v>-35</v>
      </c>
      <c t="n" r="C131" s="7">
        <v>-81</v>
      </c>
    </row>
    <row spans="1:3" r="132">
      <c t="s" r="A132" s="3">
        <v>1516</v>
      </c>
    </row>
    <row spans="1:3" r="133">
      <c t="s" r="A133" s="4">
        <v>1518</v>
      </c>
      <c t="s" r="B133" s="4">
        <v>1541</v>
      </c>
      <c t="s" r="C133" s="4">
        <v>1542</v>
      </c>
    </row>
    <row spans="1:3" r="134">
      <c t="s" r="A134" s="4">
        <v>1518</v>
      </c>
      <c t="s" r="B134" s="4">
        <v>1543</v>
      </c>
      <c t="s" r="C134" s="4">
        <v>1544</v>
      </c>
    </row>
    <row spans="1:3" r="135">
      <c t="s" r="A135" s="4">
        <v>1545</v>
      </c>
    </row>
    <row spans="1:3" r="136">
      <c t="s" r="A136" s="3">
        <v>1516</v>
      </c>
    </row>
    <row spans="1:3" r="137">
      <c t="s" r="A137" s="4">
        <v>1524</v>
      </c>
      <c t="n" r="B137" s="6">
        <v>3893</v>
      </c>
      <c t="n" r="C137" s="6">
        <v>3876</v>
      </c>
    </row>
    <row spans="1:3" r="138">
      <c t="s" r="A138" s="4">
        <v>1546</v>
      </c>
    </row>
    <row spans="1:3" r="139">
      <c t="s" r="A139" s="3">
        <v>1506</v>
      </c>
    </row>
    <row spans="1:3" r="140">
      <c t="s" r="A140" s="4">
        <v>1507</v>
      </c>
      <c t="n" r="B140" s="7">
        <v>612</v>
      </c>
      <c t="n" r="C140" s="7">
        <v>577</v>
      </c>
    </row>
    <row spans="1:3" r="141">
      <c t="s" r="A141" s="4">
        <v>1318</v>
      </c>
      <c t="n" r="B141" s="6">
        <v>431</v>
      </c>
      <c t="n" r="C141" s="6">
        <v>437</v>
      </c>
    </row>
    <row spans="1:3" r="142">
      <c t="s" r="A142" s="4">
        <v>1512</v>
      </c>
      <c t="n" r="B142" s="6">
        <v>1043</v>
      </c>
      <c t="n" r="C142" s="6">
        <v>1014</v>
      </c>
    </row>
    <row spans="1:3" r="143">
      <c t="s" r="A143" s="4">
        <v>98</v>
      </c>
      <c t="n" r="B143" s="6">
        <v>89</v>
      </c>
      <c t="n" r="C143" s="6">
        <v>35</v>
      </c>
    </row>
    <row spans="1:3" r="144">
      <c t="s" r="A144" s="4">
        <v>1513</v>
      </c>
      <c t="n" r="B144" s="6">
        <v>64</v>
      </c>
      <c t="n" r="C144" s="6">
        <v>64</v>
      </c>
    </row>
    <row spans="1:3" r="145">
      <c t="s" r="A145" s="4">
        <v>1508</v>
      </c>
      <c t="n" r="B145" s="6">
        <v>639</v>
      </c>
      <c t="n" r="C145" s="6">
        <v>605</v>
      </c>
    </row>
    <row spans="1:3" r="146">
      <c t="s" r="A146" s="4">
        <v>1482</v>
      </c>
      <c t="n" r="B146" s="6">
        <v>251</v>
      </c>
      <c t="n" r="C146" s="6">
        <v>310</v>
      </c>
    </row>
    <row spans="1:3" r="147">
      <c t="s" r="A147" s="4">
        <v>1509</v>
      </c>
      <c t="n" r="B147" s="6">
        <v>64</v>
      </c>
      <c t="n" r="C147" s="6">
        <v>80</v>
      </c>
    </row>
    <row spans="1:3" r="148">
      <c t="s" r="A148" s="4">
        <v>129</v>
      </c>
      <c t="n" r="B148" s="6">
        <v>187</v>
      </c>
      <c t="n" r="C148" s="6">
        <v>230</v>
      </c>
    </row>
    <row spans="1:3" r="149">
      <c t="s" r="A149" s="4">
        <v>137</v>
      </c>
      <c t="n" r="B149" s="6">
        <v>1</v>
      </c>
      <c t="n" r="C149" s="6">
        <v>5</v>
      </c>
    </row>
    <row spans="1:3" r="150">
      <c t="s" r="A150" s="4">
        <v>159</v>
      </c>
      <c t="n" r="B150" s="6">
        <v>188</v>
      </c>
      <c t="n" r="C150" s="6">
        <v>235</v>
      </c>
    </row>
    <row spans="1:3" r="151">
      <c t="s" r="A151" s="4">
        <v>132</v>
      </c>
      <c t="n" r="C151" s="6">
        <v>2</v>
      </c>
    </row>
    <row spans="1:3" r="152">
      <c t="s" r="A152" s="4">
        <v>1510</v>
      </c>
      <c t="n" r="B152" s="6">
        <v>188</v>
      </c>
      <c t="n" r="C152" s="6">
        <v>233</v>
      </c>
    </row>
    <row spans="1:3" r="153">
      <c t="s" r="A153" s="3">
        <v>1514</v>
      </c>
    </row>
    <row spans="1:3" r="154">
      <c t="s" r="A154" s="4">
        <v>1515</v>
      </c>
      <c t="n" r="B154" s="6">
        <v>60156</v>
      </c>
      <c t="n" r="C154" s="6">
        <v>57512</v>
      </c>
    </row>
    <row spans="1:3" r="155">
      <c t="s" r="A155" s="4">
        <v>46</v>
      </c>
      <c t="n" r="B155" s="6">
        <v>94477</v>
      </c>
      <c t="n" r="C155" s="6">
        <v>89627</v>
      </c>
    </row>
    <row spans="1:3" r="156">
      <c t="s" r="A156" s="4">
        <v>95</v>
      </c>
      <c t="n" r="B156" s="6">
        <v>71598</v>
      </c>
      <c t="n" r="C156" s="6">
        <v>69369</v>
      </c>
    </row>
    <row spans="1:3" r="157">
      <c t="s" r="A157" s="3">
        <v>1516</v>
      </c>
    </row>
    <row spans="1:3" r="158">
      <c t="s" r="A158" s="4">
        <v>1517</v>
      </c>
      <c t="n" r="B158" s="7">
        <v>46</v>
      </c>
      <c t="n" r="C158" s="7">
        <v>28</v>
      </c>
    </row>
    <row spans="1:3" r="159">
      <c t="s" r="A159" s="4">
        <v>1518</v>
      </c>
      <c t="s" r="B159" s="4">
        <v>1547</v>
      </c>
      <c t="s" r="C159" s="4">
        <v>1548</v>
      </c>
    </row>
    <row spans="1:3" r="160">
      <c t="s" r="A160" s="4">
        <v>1518</v>
      </c>
      <c t="s" r="B160" s="4">
        <v>1549</v>
      </c>
      <c t="s" r="C160" s="4">
        <v>1550</v>
      </c>
    </row>
    <row spans="1:3" r="161">
      <c t="s" r="A161" s="4">
        <v>1551</v>
      </c>
    </row>
    <row spans="1:3" r="162">
      <c t="s" r="A162" s="3">
        <v>1516</v>
      </c>
    </row>
    <row spans="1:3" r="163">
      <c t="s" r="A163" s="4">
        <v>1524</v>
      </c>
      <c t="n" r="B163" s="6">
        <v>13403</v>
      </c>
      <c t="n" r="C163" s="6">
        <v>1359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5</v>
      </c>
      <c t="s" r="B1" s="2">
        <v>1</v>
      </c>
    </row>
    <row spans="1:2" r="2">
      <c t="s" r="B2" s="2">
        <v>2</v>
      </c>
    </row>
    <row spans="1:2" r="3">
      <c t="s" r="A3" s="3">
        <v>286</v>
      </c>
    </row>
    <row spans="1:2" r="4">
      <c t="s" r="A4" s="4">
        <v>285</v>
      </c>
      <c t="s" r="B4" s="4">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8</v>
      </c>
      <c t="s" r="B1" s="2">
        <v>1</v>
      </c>
    </row>
    <row spans="1:2" r="2">
      <c t="s" r="B2" s="2">
        <v>2</v>
      </c>
    </row>
    <row spans="1:2" r="3">
      <c t="s" r="A3" s="3">
        <v>289</v>
      </c>
    </row>
    <row spans="1:2" r="4">
      <c t="s" r="A4" s="4">
        <v>288</v>
      </c>
      <c t="s" r="B4" s="4">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91</v>
      </c>
      <c t="s" r="B1" s="2">
        <v>1</v>
      </c>
    </row>
    <row spans="1:2" r="2">
      <c t="s" r="B2" s="2">
        <v>2</v>
      </c>
    </row>
    <row spans="1:2" r="3">
      <c t="s" r="A3" s="3">
        <v>277</v>
      </c>
    </row>
    <row spans="1:2" r="4">
      <c t="s" r="A4" s="4">
        <v>291</v>
      </c>
      <c t="s" r="B4" s="4">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v>
      </c>
      <c t="s" r="B1" s="2">
        <v>2</v>
      </c>
      <c t="s" r="C1" s="2">
        <v>25</v>
      </c>
      <c t="s" r="D1" s="2">
        <v>26</v>
      </c>
    </row>
    <row spans="1:4" r="2">
      <c t="s" r="A2" s="3">
        <v>27</v>
      </c>
    </row>
    <row spans="1:4" r="3">
      <c t="s" r="A3" s="4">
        <v>28</v>
      </c>
      <c t="n" r="B3" s="7">
        <v>474</v>
      </c>
      <c t="n" r="C3" s="7">
        <v>607</v>
      </c>
      <c t="n" r="D3" s="7">
        <v>506</v>
      </c>
    </row>
    <row spans="1:4" r="4">
      <c t="s" r="A4" s="4">
        <v>29</v>
      </c>
      <c t="n" r="B4" s="6">
        <v>5436</v>
      </c>
      <c t="n" r="C4" s="6">
        <v>2707</v>
      </c>
      <c t="n" r="D4" s="6">
        <v>3378</v>
      </c>
    </row>
    <row spans="1:4" r="5">
      <c t="s" r="A5" s="4">
        <v>30</v>
      </c>
      <c t="n" r="B5" s="6">
        <v>765</v>
      </c>
      <c t="n" r="C5" s="6">
        <v>788</v>
      </c>
      <c t="n" r="D5" s="6">
        <v>789</v>
      </c>
    </row>
    <row spans="1:4" r="6">
      <c t="s" r="A6" s="4">
        <v>31</v>
      </c>
      <c t="n" r="B6" s="6">
        <v>14304</v>
      </c>
      <c t="n" r="C6" s="6">
        <v>14218</v>
      </c>
      <c t="n" r="D6" s="6">
        <v>13120</v>
      </c>
    </row>
    <row spans="1:4" r="7">
      <c t="s" r="A7" s="4">
        <v>32</v>
      </c>
      <c t="n" r="B7" s="6">
        <v>5003</v>
      </c>
      <c t="n" r="C7" s="6">
        <v>4897</v>
      </c>
      <c t="n" r="D7" s="6">
        <v>5005</v>
      </c>
    </row>
    <row spans="1:4" r="8">
      <c t="s" r="A8" s="4">
        <v>33</v>
      </c>
      <c t="n" r="B8" s="6">
        <v>643</v>
      </c>
      <c t="n" r="C8" s="6">
        <v>655</v>
      </c>
      <c t="n" r="D8" s="6">
        <v>730</v>
      </c>
    </row>
    <row spans="1:4" r="9">
      <c t="s" r="A9" s="4">
        <v>34</v>
      </c>
      <c t="n" r="B9" s="6">
        <v>60438</v>
      </c>
      <c t="n" r="C9" s="6">
        <v>59876</v>
      </c>
      <c t="n" r="D9" s="6">
        <v>57953</v>
      </c>
    </row>
    <row spans="1:4" r="10">
      <c t="s" r="A10" s="4">
        <v>35</v>
      </c>
      <c t="n" r="B10" s="6">
        <v>826</v>
      </c>
      <c t="n" r="C10" s="6">
        <v>796</v>
      </c>
      <c t="n" r="D10" s="6">
        <v>794</v>
      </c>
    </row>
    <row spans="1:4" r="11">
      <c t="s" r="A11" s="4">
        <v>36</v>
      </c>
      <c t="n" r="B11" s="6">
        <v>59612</v>
      </c>
      <c t="n" r="C11" s="6">
        <v>59080</v>
      </c>
      <c t="n" r="D11" s="6">
        <v>57159</v>
      </c>
    </row>
    <row spans="1:4" r="12">
      <c t="s" r="A12" s="4">
        <v>37</v>
      </c>
      <c t="n" r="B12" s="6">
        <v>684</v>
      </c>
      <c t="n" r="C12" s="6">
        <v>639</v>
      </c>
      <c t="n" r="D12" s="6">
        <v>1649</v>
      </c>
    </row>
    <row spans="1:4" r="13">
      <c t="s" r="A13" s="4">
        <v>38</v>
      </c>
      <c t="n" r="B13" s="6">
        <v>750</v>
      </c>
      <c t="n" r="C13" s="6">
        <v>779</v>
      </c>
      <c t="n" r="D13" s="6">
        <v>806</v>
      </c>
    </row>
    <row spans="1:4" r="14">
      <c t="s" r="A14" s="4">
        <v>39</v>
      </c>
      <c t="n" r="B14" s="6">
        <v>362</v>
      </c>
      <c t="n" r="C14" s="6">
        <v>340</v>
      </c>
      <c t="n" r="D14" s="6">
        <v>306</v>
      </c>
    </row>
    <row spans="1:4" r="15">
      <c t="s" r="A15" s="4">
        <v>40</v>
      </c>
      <c t="n" r="B15" s="6">
        <v>1060</v>
      </c>
      <c t="n" r="C15" s="6">
        <v>1060</v>
      </c>
      <c t="n" r="D15" s="6">
        <v>1057</v>
      </c>
    </row>
    <row spans="1:4" r="16">
      <c t="s" r="A16" s="4">
        <v>41</v>
      </c>
      <c t="n" r="B16" s="6">
        <v>57</v>
      </c>
      <c t="n" r="C16" s="6">
        <v>65</v>
      </c>
      <c t="n" r="D16" s="6">
        <v>92</v>
      </c>
    </row>
    <row spans="1:4" r="17">
      <c t="s" r="A17" s="4">
        <v>42</v>
      </c>
      <c t="n" r="B17" s="6">
        <v>3557</v>
      </c>
      <c t="n" r="C17" s="6">
        <v>3541</v>
      </c>
      <c t="n" r="D17" s="6">
        <v>3488</v>
      </c>
    </row>
    <row spans="1:4" r="18">
      <c t="s" r="A18" s="4">
        <v>43</v>
      </c>
      <c t="n" r="B18" s="6">
        <v>1065</v>
      </c>
      <c t="n" r="C18" s="6">
        <v>619</v>
      </c>
      <c t="n" r="D18" s="6">
        <v>731</v>
      </c>
    </row>
    <row spans="1:4" r="19">
      <c t="s" r="A19" s="4">
        <v>44</v>
      </c>
      <c t="n" r="B19" s="6">
        <v>2849</v>
      </c>
      <c t="n" r="C19" s="6">
        <v>3292</v>
      </c>
      <c t="n" r="D19" s="6">
        <v>3142</v>
      </c>
    </row>
    <row spans="1:4" r="20">
      <c t="s" r="A20" s="4">
        <v>45</v>
      </c>
      <c t="n" r="B20" s="6">
        <v>1781</v>
      </c>
      <c t="n" r="C20" s="6">
        <v>1846</v>
      </c>
      <c t="n" r="D20" s="6">
        <v>2246</v>
      </c>
    </row>
    <row spans="1:4" r="21">
      <c t="s" r="A21" s="4">
        <v>46</v>
      </c>
      <c t="n" r="B21" s="6">
        <v>98402</v>
      </c>
      <c t="n" r="C21" s="6">
        <v>95133</v>
      </c>
      <c t="n" r="D21" s="6">
        <v>94204</v>
      </c>
    </row>
    <row spans="1:4" r="22">
      <c t="s" r="A22" s="3">
        <v>47</v>
      </c>
    </row>
    <row spans="1:4" r="23">
      <c t="s" r="A23" s="4">
        <v>48</v>
      </c>
      <c t="n" r="B23" s="6">
        <v>38946</v>
      </c>
      <c t="n" r="C23" s="6">
        <v>37089</v>
      </c>
      <c t="n" r="D23" s="6">
        <v>35623</v>
      </c>
    </row>
    <row spans="1:4" r="24">
      <c t="s" r="A24" s="4">
        <v>49</v>
      </c>
      <c t="n" r="B24" s="6">
        <v>2385</v>
      </c>
      <c t="n" r="C24" s="6">
        <v>2341</v>
      </c>
      <c t="n" r="D24" s="6">
        <v>2413</v>
      </c>
    </row>
    <row spans="1:4" r="25">
      <c t="s" r="A25" s="4">
        <v>50</v>
      </c>
      <c t="n" r="B25" s="6">
        <v>3095</v>
      </c>
      <c t="n" r="C25" s="6">
        <v>2392</v>
      </c>
      <c t="n" r="D25" s="6">
        <v>1982</v>
      </c>
    </row>
    <row spans="1:4" r="26">
      <c t="s" r="A26" s="4">
        <v>51</v>
      </c>
      <c t="n" r="B26" s="6">
        <v>3259</v>
      </c>
      <c t="n" r="C26" s="6">
        <v>3127</v>
      </c>
      <c t="n" r="D26" s="6">
        <v>3182</v>
      </c>
    </row>
    <row spans="1:4" r="27">
      <c t="s" r="A27" s="4">
        <v>52</v>
      </c>
      <c t="n" r="B27" s="6">
        <v>47685</v>
      </c>
      <c t="n" r="C27" s="6">
        <v>44949</v>
      </c>
      <c t="n" r="D27" s="6">
        <v>43200</v>
      </c>
    </row>
    <row spans="1:4" r="28">
      <c t="s" r="A28" s="4">
        <v>53</v>
      </c>
      <c t="n" r="B28" s="6">
        <v>25697</v>
      </c>
      <c t="n" r="C28" s="6">
        <v>26097</v>
      </c>
      <c t="n" r="D28" s="6">
        <v>27948</v>
      </c>
    </row>
    <row spans="1:4" r="29">
      <c t="s" r="A29" s="4">
        <v>54</v>
      </c>
      <c t="n" r="D29" s="6">
        <v>474</v>
      </c>
    </row>
    <row spans="1:4" r="30">
      <c t="s" r="A30" s="4">
        <v>55</v>
      </c>
      <c t="n" r="B30" s="6">
        <v>73382</v>
      </c>
      <c t="n" r="C30" s="6">
        <v>71046</v>
      </c>
      <c t="n" r="D30" s="6">
        <v>71622</v>
      </c>
    </row>
    <row spans="1:4" r="31">
      <c t="s" r="A31" s="4">
        <v>56</v>
      </c>
      <c t="n" r="B31" s="6">
        <v>374</v>
      </c>
      <c t="n" r="C31" s="6">
        <v>372</v>
      </c>
      <c t="n" r="D31" s="6">
        <v>517</v>
      </c>
    </row>
    <row spans="1:4" r="32">
      <c t="s" r="A32" s="4">
        <v>57</v>
      </c>
      <c t="n" r="B32" s="6">
        <v>615</v>
      </c>
      <c t="n" r="C32" s="6">
        <v>533</v>
      </c>
      <c t="n" r="D32" s="6">
        <v>608</v>
      </c>
    </row>
    <row spans="1:4" r="33">
      <c t="s" r="A33" s="4">
        <v>58</v>
      </c>
      <c t="n" r="B33" s="6">
        <v>790</v>
      </c>
      <c t="n" r="C33" s="6">
        <v>632</v>
      </c>
      <c t="n" r="D33" s="6">
        <v>825</v>
      </c>
    </row>
    <row spans="1:4" r="34">
      <c t="s" r="A34" s="4">
        <v>59</v>
      </c>
      <c t="n" r="B34" s="6">
        <v>1410</v>
      </c>
      <c t="n" r="C34" s="6">
        <v>1605</v>
      </c>
      <c t="n" r="D34" s="6">
        <v>1308</v>
      </c>
    </row>
    <row spans="1:4" r="35">
      <c t="s" r="A35" s="4">
        <v>60</v>
      </c>
      <c t="n" r="B35" s="6">
        <v>10760</v>
      </c>
      <c t="n" r="C35" s="6">
        <v>10186</v>
      </c>
      <c t="n" r="D35" s="6">
        <v>8711</v>
      </c>
    </row>
    <row spans="1:4" r="36">
      <c t="s" r="A36" s="4">
        <v>61</v>
      </c>
      <c t="n" r="B36" s="6">
        <v>87331</v>
      </c>
      <c t="n" r="C36" s="6">
        <v>84374</v>
      </c>
      <c t="n" r="D36" s="6">
        <v>83591</v>
      </c>
    </row>
    <row spans="1:4" r="37">
      <c t="s" r="A37" s="3">
        <v>62</v>
      </c>
    </row>
    <row spans="1:4" r="38">
      <c t="s" r="A38" s="4">
        <v>63</v>
      </c>
      <c t="n" r="B38" s="6">
        <v>1017</v>
      </c>
      <c t="n" r="C38" s="6">
        <v>1017</v>
      </c>
      <c t="n" r="D38" s="6">
        <v>1017</v>
      </c>
    </row>
    <row spans="1:4" r="39">
      <c t="s" r="A39" s="4">
        <v>64</v>
      </c>
      <c t="n" r="B39" s="6">
        <v>3818</v>
      </c>
      <c t="n" r="C39" s="6">
        <v>3922</v>
      </c>
      <c t="n" r="D39" s="6">
        <v>3910</v>
      </c>
    </row>
    <row spans="1:4" r="40">
      <c t="s" r="A40" s="4">
        <v>65</v>
      </c>
      <c t="n" r="B40" s="6">
        <v>9042</v>
      </c>
      <c t="n" r="C40" s="6">
        <v>8922</v>
      </c>
      <c t="n" r="D40" s="6">
        <v>8445</v>
      </c>
    </row>
    <row spans="1:4" r="41">
      <c t="s" r="A41" s="4">
        <v>66</v>
      </c>
      <c t="n" r="B41" s="6">
        <v>-2888</v>
      </c>
      <c t="n" r="C41" s="6">
        <v>-3000</v>
      </c>
      <c t="n" r="D41" s="6">
        <v>-2780</v>
      </c>
    </row>
    <row spans="1:4" r="42">
      <c t="s" r="A42" s="4">
        <v>67</v>
      </c>
      <c t="n" r="B42" s="6">
        <v>-213</v>
      </c>
      <c t="n" r="C42" s="6">
        <v>-405</v>
      </c>
      <c t="n" r="D42" s="6">
        <v>-279</v>
      </c>
    </row>
    <row spans="1:4" r="43">
      <c t="s" r="A43" s="4">
        <v>68</v>
      </c>
      <c t="n" r="B43" s="6">
        <v>11066</v>
      </c>
      <c t="n" r="C43" s="6">
        <v>10746</v>
      </c>
      <c t="n" r="D43" s="6">
        <v>10603</v>
      </c>
    </row>
    <row spans="1:4" r="44">
      <c t="s" r="A44" s="4">
        <v>69</v>
      </c>
      <c t="n" r="B44" s="6">
        <v>5</v>
      </c>
      <c t="n" r="C44" s="6">
        <v>13</v>
      </c>
      <c t="n" r="D44" s="6">
        <v>10</v>
      </c>
    </row>
    <row spans="1:4" r="45">
      <c t="s" r="A45" s="4">
        <v>70</v>
      </c>
      <c t="n" r="B45" s="6">
        <v>11071</v>
      </c>
      <c t="n" r="C45" s="6">
        <v>10759</v>
      </c>
      <c t="n" r="D45" s="6">
        <v>10613</v>
      </c>
    </row>
    <row spans="1:4" r="46">
      <c t="s" r="A46" s="4">
        <v>71</v>
      </c>
      <c t="n" r="B46" s="6">
        <v>98402</v>
      </c>
      <c t="n" r="C46" s="6">
        <v>95133</v>
      </c>
      <c t="n" r="D46" s="6">
        <v>94204</v>
      </c>
    </row>
    <row spans="1:4" r="47">
      <c t="s" r="A47" s="4">
        <v>72</v>
      </c>
    </row>
    <row spans="1:4" r="48">
      <c t="s" r="A48" s="3">
        <v>62</v>
      </c>
    </row>
    <row spans="1:4" r="49">
      <c t="s" r="A49" s="4">
        <v>73</v>
      </c>
      <c t="n" r="B49" s="7">
        <v>290</v>
      </c>
      <c t="n" r="C49" s="7">
        <v>290</v>
      </c>
      <c t="n" r="D49" s="7">
        <v>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9</v>
      </c>
      <c t="s" r="B1" s="2">
        <v>1</v>
      </c>
    </row>
    <row spans="1:2" r="2">
      <c t="s" r="B2" s="2">
        <v>2</v>
      </c>
    </row>
    <row spans="1:2" r="3">
      <c t="s" r="A3" s="3">
        <v>300</v>
      </c>
    </row>
    <row spans="1:2" r="4">
      <c t="s" r="A4" s="4">
        <v>299</v>
      </c>
      <c t="s" r="B4" s="4">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2</v>
      </c>
      <c t="s" r="B1" s="2">
        <v>1</v>
      </c>
    </row>
    <row spans="1:2" r="2">
      <c t="s" r="B2" s="2">
        <v>2</v>
      </c>
    </row>
    <row spans="1:2" r="3">
      <c t="s" r="A3" s="3">
        <v>303</v>
      </c>
    </row>
    <row spans="1:2" r="4">
      <c t="s" r="A4" s="4">
        <v>302</v>
      </c>
      <c t="s" r="B4" s="4">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5</v>
      </c>
      <c t="s" r="B1" s="2">
        <v>1</v>
      </c>
    </row>
    <row spans="1:2" r="2">
      <c t="s" r="B2" s="2">
        <v>2</v>
      </c>
    </row>
    <row spans="1:2" r="3">
      <c t="s" r="A3" s="3">
        <v>306</v>
      </c>
    </row>
    <row spans="1:2" r="4">
      <c t="s" r="A4" s="4">
        <v>305</v>
      </c>
      <c t="s" r="B4" s="4">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08</v>
      </c>
      <c t="s" r="B1" s="2">
        <v>1</v>
      </c>
    </row>
    <row spans="1:2" r="2">
      <c t="s" r="B2" s="2">
        <v>2</v>
      </c>
    </row>
    <row spans="1:2" r="3">
      <c t="s" r="A3" s="3">
        <v>277</v>
      </c>
    </row>
    <row spans="1:2" r="4">
      <c t="s" r="A4" s="4">
        <v>308</v>
      </c>
      <c t="s" r="B4" s="4">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0</v>
      </c>
      <c t="s" r="B1" s="2">
        <v>1</v>
      </c>
    </row>
    <row spans="1:2" r="2">
      <c t="s" r="B2" s="2">
        <v>2</v>
      </c>
    </row>
    <row spans="1:2" r="3">
      <c t="s" r="A3" s="3">
        <v>311</v>
      </c>
    </row>
    <row spans="1:2" r="4">
      <c t="s" r="A4" s="4">
        <v>310</v>
      </c>
      <c t="s" r="B4" s="4">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13</v>
      </c>
      <c t="s" r="B1" s="2">
        <v>1</v>
      </c>
    </row>
    <row spans="1:2" r="2">
      <c t="s" r="B2" s="2">
        <v>2</v>
      </c>
    </row>
    <row spans="1:2" r="3">
      <c t="s" r="A3" s="3">
        <v>314</v>
      </c>
    </row>
    <row spans="1:2" r="4">
      <c t="s" r="A4" s="4">
        <v>313</v>
      </c>
      <c t="s" r="B4" s="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16</v>
      </c>
      <c t="s" r="B1" s="2">
        <v>1</v>
      </c>
    </row>
    <row spans="1:2" r="2">
      <c t="s" r="B2" s="2">
        <v>2</v>
      </c>
    </row>
    <row spans="1:2" r="3">
      <c t="s" r="A3" s="3">
        <v>314</v>
      </c>
    </row>
    <row spans="1:2" r="4">
      <c t="s" r="A4" s="4">
        <v>316</v>
      </c>
      <c t="s" r="B4"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8</v>
      </c>
      <c t="s" r="B1" s="2">
        <v>1</v>
      </c>
    </row>
    <row spans="1:2" r="2">
      <c t="s" r="B2" s="2">
        <v>2</v>
      </c>
    </row>
    <row spans="1:2" r="3">
      <c t="s" r="A3" s="3">
        <v>319</v>
      </c>
    </row>
    <row spans="1:2" r="4">
      <c t="s" r="A4" s="4">
        <v>318</v>
      </c>
      <c t="s" r="B4"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spans="1:2" r="1">
      <c t="s" r="A1" s="1">
        <v>321</v>
      </c>
      <c t="s" r="B1" s="2">
        <v>1</v>
      </c>
    </row>
    <row spans="1:2" r="2">
      <c t="s" r="B2" s="2">
        <v>2</v>
      </c>
    </row>
    <row spans="1:2" r="3">
      <c t="s" r="A3" s="3">
        <v>271</v>
      </c>
    </row>
    <row spans="1:2" r="4">
      <c t="s" r="A4" s="4">
        <v>322</v>
      </c>
      <c t="s" r="B4" s="4">
        <v>323</v>
      </c>
    </row>
    <row spans="1:2" r="5">
      <c t="s" r="A5" s="4">
        <v>324</v>
      </c>
      <c t="s" r="B5" s="4">
        <v>325</v>
      </c>
    </row>
    <row spans="1:2" r="6">
      <c t="s" r="A6" s="4">
        <v>282</v>
      </c>
      <c t="s" r="B6" s="4">
        <v>326</v>
      </c>
    </row>
    <row spans="1:2" r="7">
      <c t="s" r="A7" s="4">
        <v>327</v>
      </c>
      <c t="s" r="B7" s="4">
        <v>328</v>
      </c>
    </row>
    <row spans="1:2" r="8">
      <c t="s" r="A8" s="4">
        <v>329</v>
      </c>
      <c t="s" r="B8" s="4">
        <v>330</v>
      </c>
    </row>
    <row spans="1:2" r="9">
      <c t="s" r="A9" s="4">
        <v>331</v>
      </c>
      <c t="s" r="B9" s="4">
        <v>332</v>
      </c>
    </row>
    <row spans="1:2" r="10">
      <c t="s" r="A10" s="4">
        <v>333</v>
      </c>
      <c t="s" r="B10" s="4">
        <v>334</v>
      </c>
    </row>
    <row spans="1:2" r="11">
      <c t="s" r="A11" s="4">
        <v>335</v>
      </c>
      <c t="s" r="B11" s="4">
        <v>336</v>
      </c>
    </row>
    <row spans="1:2" r="12">
      <c t="s" r="A12" s="4">
        <v>337</v>
      </c>
      <c t="s" r="B12" s="4">
        <v>338</v>
      </c>
    </row>
    <row spans="1:2" r="13">
      <c t="s" r="A13" s="4">
        <v>339</v>
      </c>
      <c t="s" r="B13" s="4">
        <v>340</v>
      </c>
    </row>
    <row spans="1:2" r="14">
      <c t="s" r="A14" s="4">
        <v>341</v>
      </c>
      <c t="s" r="B14" s="4">
        <v>342</v>
      </c>
    </row>
    <row spans="1:2" r="15">
      <c t="s" r="A15" s="4">
        <v>343</v>
      </c>
      <c t="s" r="B15" s="4">
        <v>344</v>
      </c>
    </row>
    <row spans="1:2" r="16">
      <c t="s" r="A16" s="4">
        <v>345</v>
      </c>
      <c t="s" r="B16" s="4">
        <v>346</v>
      </c>
    </row>
    <row spans="1:2" r="17">
      <c t="s" r="A17" s="4">
        <v>347</v>
      </c>
      <c t="s" r="B17" s="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74</v>
      </c>
      <c t="s" r="B1" s="2">
        <v>2</v>
      </c>
      <c t="s" r="C1" s="2">
        <v>25</v>
      </c>
      <c t="s" r="D1" s="2">
        <v>26</v>
      </c>
    </row>
    <row spans="1:4" r="2">
      <c t="s" r="A2" s="4">
        <v>75</v>
      </c>
      <c t="n" r="B2" s="7">
        <v>5031</v>
      </c>
      <c t="n" r="C2" s="7">
        <v>4848</v>
      </c>
      <c t="n" r="D2" s="7">
        <v>5003</v>
      </c>
    </row>
    <row spans="1:4" r="3">
      <c t="s" r="A3" s="4">
        <v>76</v>
      </c>
      <c t="n" r="B3" s="6">
        <v>623</v>
      </c>
      <c t="n" r="C3" s="6">
        <v>646</v>
      </c>
      <c t="n" r="D3" s="6">
        <v>665</v>
      </c>
    </row>
    <row spans="1:4" r="4">
      <c t="s" r="A4" s="4">
        <v>77</v>
      </c>
      <c t="n" r="B4" s="6">
        <v>3</v>
      </c>
      <c t="n" r="C4" s="6">
        <v>4</v>
      </c>
      <c t="n" r="D4" s="6">
        <v>187</v>
      </c>
    </row>
    <row spans="1:4" r="5">
      <c t="s" r="A5" s="4">
        <v>78</v>
      </c>
      <c t="n" r="B5" s="7">
        <v>100000</v>
      </c>
      <c t="n" r="C5" s="7">
        <v>100000</v>
      </c>
      <c t="n" r="D5" s="7">
        <v>100000</v>
      </c>
    </row>
    <row spans="1:4" r="6">
      <c t="s" r="A6" s="4">
        <v>79</v>
      </c>
      <c t="n" r="B6" s="7">
        <v>1</v>
      </c>
      <c t="n" r="C6" s="7">
        <v>1</v>
      </c>
      <c t="n" r="D6" s="7">
        <v>1</v>
      </c>
    </row>
    <row spans="1:4" r="7">
      <c t="s" r="A7" s="4">
        <v>80</v>
      </c>
      <c t="n" r="B7" s="6">
        <v>25000000</v>
      </c>
      <c t="n" r="C7" s="6">
        <v>25000000</v>
      </c>
      <c t="n" r="D7" s="6">
        <v>25000000</v>
      </c>
    </row>
    <row spans="1:4" r="8">
      <c t="s" r="A8" s="4">
        <v>81</v>
      </c>
      <c t="n" r="B8" s="7">
        <v>1</v>
      </c>
      <c t="n" r="C8" s="7">
        <v>1</v>
      </c>
      <c t="n" r="D8" s="7">
        <v>1</v>
      </c>
    </row>
    <row spans="1:4" r="9">
      <c t="s" r="A9" s="4">
        <v>82</v>
      </c>
      <c t="n" r="B9" s="6">
        <v>1400000000</v>
      </c>
      <c t="n" r="C9" s="6">
        <v>1400000000</v>
      </c>
      <c t="n" r="D9" s="6">
        <v>1400000000</v>
      </c>
    </row>
    <row spans="1:4" r="10">
      <c t="s" r="A10" s="4">
        <v>83</v>
      </c>
      <c t="n" r="B10" s="6">
        <v>1016969905</v>
      </c>
      <c t="n" r="C10" s="6">
        <v>1016969905</v>
      </c>
      <c t="n" r="D10" s="6">
        <v>1016969905</v>
      </c>
    </row>
    <row spans="1:4" r="11">
      <c t="s" r="A11" s="4">
        <v>84</v>
      </c>
      <c t="n" r="B11" s="6">
        <v>174680274</v>
      </c>
      <c t="n" r="C11" s="6">
        <v>181218648</v>
      </c>
      <c t="n" r="D11" s="6">
        <v>166049974</v>
      </c>
    </row>
    <row spans="1:4" r="12">
      <c t="s" r="A12" s="4">
        <v>72</v>
      </c>
    </row>
    <row spans="1:4" r="13">
      <c t="s" r="A13" s="4">
        <v>85</v>
      </c>
      <c t="n" r="B13" s="7">
        <v>100</v>
      </c>
      <c t="n" r="C13" s="7">
        <v>100</v>
      </c>
      <c t="n" r="D13" s="7">
        <v>100</v>
      </c>
    </row>
    <row spans="1:4" r="14">
      <c t="s" r="A14" s="4">
        <v>80</v>
      </c>
      <c t="n" r="B14" s="6">
        <v>7475000</v>
      </c>
      <c t="n" r="C14" s="6">
        <v>7475000</v>
      </c>
      <c t="n" r="D14" s="6">
        <v>7475000</v>
      </c>
    </row>
    <row spans="1:4" r="15">
      <c t="s" r="A15" s="4">
        <v>86</v>
      </c>
      <c t="n" r="B15" s="6">
        <v>2900234</v>
      </c>
      <c t="n" r="C15" s="6">
        <v>2900234</v>
      </c>
      <c t="n" r="D15" s="6">
        <v>2900234</v>
      </c>
    </row>
    <row spans="1:4" r="16">
      <c t="s" r="A16" s="4">
        <v>87</v>
      </c>
      <c t="s" r="B16" s="4">
        <v>88</v>
      </c>
      <c t="s" r="C16" s="4">
        <v>88</v>
      </c>
      <c t="s" r="D16" s="4">
        <v>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49</v>
      </c>
      <c t="s" r="B1" s="2">
        <v>1</v>
      </c>
    </row>
    <row spans="1:2" r="2">
      <c t="s" r="B2" s="2">
        <v>2</v>
      </c>
    </row>
    <row spans="1:2" r="3">
      <c t="s" r="A3" s="3">
        <v>274</v>
      </c>
    </row>
    <row spans="1:2" r="4">
      <c t="s" r="A4" s="4">
        <v>350</v>
      </c>
      <c t="s" r="B4" s="4">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352</v>
      </c>
      <c t="s" r="B1" s="2">
        <v>1</v>
      </c>
    </row>
    <row spans="1:2" r="2">
      <c t="s" r="B2" s="2">
        <v>2</v>
      </c>
    </row>
    <row spans="1:2" r="3">
      <c t="s" r="A3" s="3">
        <v>277</v>
      </c>
    </row>
    <row spans="1:2" r="4">
      <c t="s" r="A4" s="4">
        <v>353</v>
      </c>
      <c t="s" r="B4" s="4">
        <v>354</v>
      </c>
    </row>
    <row spans="1:2" r="5">
      <c t="s" r="A5" s="4">
        <v>355</v>
      </c>
      <c t="s" r="B5" s="4">
        <v>356</v>
      </c>
    </row>
    <row spans="1:2" r="6">
      <c t="s" r="A6" s="4">
        <v>357</v>
      </c>
      <c t="s" r="B6" s="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280</v>
      </c>
    </row>
    <row spans="1:2" r="4">
      <c t="s" r="A4" s="4">
        <v>360</v>
      </c>
      <c t="s" r="B4" s="4">
        <v>361</v>
      </c>
    </row>
    <row spans="1:2" r="5">
      <c t="s" r="A5" s="4">
        <v>362</v>
      </c>
      <c t="s" r="B5" s="4">
        <v>363</v>
      </c>
    </row>
    <row spans="1:2" r="6">
      <c t="s" r="A6" s="4">
        <v>364</v>
      </c>
      <c t="s" r="B6" s="4">
        <v>365</v>
      </c>
    </row>
    <row spans="1:2" r="7">
      <c t="s" r="A7" s="4">
        <v>366</v>
      </c>
      <c t="s" r="B7" s="4">
        <v>367</v>
      </c>
    </row>
    <row spans="1:2" r="8">
      <c t="s" r="A8" s="4">
        <v>368</v>
      </c>
      <c t="s" r="B8" s="4">
        <v>369</v>
      </c>
    </row>
    <row spans="1:2" r="9">
      <c t="s" r="A9" s="4">
        <v>370</v>
      </c>
      <c t="s" r="B9" s="4">
        <v>371</v>
      </c>
    </row>
    <row spans="1:2" r="10">
      <c t="s" r="A10" s="4">
        <v>372</v>
      </c>
      <c t="s" r="B10" s="4">
        <v>373</v>
      </c>
    </row>
    <row spans="1:2" r="11">
      <c t="s" r="A11" s="4">
        <v>374</v>
      </c>
      <c t="s" r="B11" s="4">
        <v>375</v>
      </c>
    </row>
    <row spans="1:2" r="12">
      <c t="s" r="A12" s="4">
        <v>376</v>
      </c>
      <c t="s" r="B12" s="4">
        <v>377</v>
      </c>
    </row>
    <row spans="1:2" r="13">
      <c t="s" r="A13" s="4">
        <v>378</v>
      </c>
      <c t="s" r="B13" s="4">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4">
        <v>381</v>
      </c>
      <c t="s" r="B3" s="4">
        <v>382</v>
      </c>
    </row>
    <row spans="1:2" r="4">
      <c t="s" r="A4" s="4">
        <v>383</v>
      </c>
      <c t="s" r="B4" s="4">
        <v>384</v>
      </c>
    </row>
    <row spans="1:2" r="5">
      <c t="s" r="A5" s="4">
        <v>385</v>
      </c>
      <c t="s" r="B5" s="4">
        <v>386</v>
      </c>
    </row>
    <row spans="1:2" r="6">
      <c t="s" r="A6" s="4">
        <v>387</v>
      </c>
      <c t="s" r="B6" s="4">
        <v>388</v>
      </c>
    </row>
    <row spans="1:2" r="7">
      <c t="s" r="A7" s="4">
        <v>389</v>
      </c>
      <c t="s" r="B7" s="4">
        <v>390</v>
      </c>
    </row>
    <row spans="1:2" r="8">
      <c t="s" r="A8" s="4">
        <v>391</v>
      </c>
    </row>
    <row spans="1:2" r="9">
      <c t="s" r="A9" s="4">
        <v>392</v>
      </c>
      <c t="s" r="B9" s="4">
        <v>393</v>
      </c>
    </row>
    <row spans="1:2" r="10">
      <c t="s" r="A10" s="4">
        <v>394</v>
      </c>
    </row>
    <row spans="1:2" r="11">
      <c t="s" r="A11" s="4">
        <v>392</v>
      </c>
      <c t="s" r="B11" s="4">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396</v>
      </c>
      <c t="s" r="B1" s="2">
        <v>1</v>
      </c>
    </row>
    <row spans="1:2" r="2">
      <c t="s" r="B2" s="2">
        <v>2</v>
      </c>
    </row>
    <row spans="1:2" r="3">
      <c t="s" r="A3" s="3">
        <v>286</v>
      </c>
    </row>
    <row spans="1:2" r="4">
      <c t="s" r="A4" s="4">
        <v>397</v>
      </c>
      <c t="s" r="B4" s="4">
        <v>398</v>
      </c>
    </row>
    <row spans="1:2" r="5">
      <c t="s" r="A5" s="4">
        <v>399</v>
      </c>
      <c t="s" r="B5" s="4">
        <v>400</v>
      </c>
    </row>
    <row spans="1:2" r="6">
      <c t="s" r="A6" s="4">
        <v>401</v>
      </c>
      <c t="s" r="B6" s="4">
        <v>402</v>
      </c>
    </row>
    <row spans="1:2" r="7">
      <c t="s" r="A7" s="4">
        <v>403</v>
      </c>
      <c t="s" r="B7" s="4">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405</v>
      </c>
      <c t="s" r="B1" s="2">
        <v>1</v>
      </c>
    </row>
    <row spans="1:2" r="2">
      <c t="s" r="B2" s="2">
        <v>2</v>
      </c>
    </row>
    <row spans="1:2" r="3">
      <c t="s" r="A3" s="3">
        <v>289</v>
      </c>
    </row>
    <row spans="1:2" r="4">
      <c t="s" r="A4" s="4">
        <v>406</v>
      </c>
      <c t="s" r="B4" s="4">
        <v>407</v>
      </c>
    </row>
    <row spans="1:2" r="5">
      <c t="s" r="A5" s="4">
        <v>408</v>
      </c>
      <c t="s" r="B5" s="4">
        <v>409</v>
      </c>
    </row>
    <row spans="1:2" r="6">
      <c t="s" r="A6" s="4">
        <v>410</v>
      </c>
      <c t="s" r="B6" s="4">
        <v>411</v>
      </c>
    </row>
    <row spans="1:2" r="7">
      <c t="s" r="A7" s="4">
        <v>412</v>
      </c>
      <c t="s" r="B7" s="4">
        <v>413</v>
      </c>
    </row>
    <row spans="1:2" r="8">
      <c t="s" r="A8" s="4">
        <v>414</v>
      </c>
      <c t="s" r="B8" s="4">
        <v>415</v>
      </c>
    </row>
    <row spans="1:2" r="9">
      <c t="s" r="A9" s="4">
        <v>416</v>
      </c>
      <c t="s" r="B9" s="4">
        <v>417</v>
      </c>
    </row>
    <row spans="1:2" r="10">
      <c t="s" r="A10" s="4">
        <v>418</v>
      </c>
      <c t="s" r="B10" s="4">
        <v>419</v>
      </c>
    </row>
    <row spans="1:2" r="11">
      <c t="s" r="A11" s="4">
        <v>420</v>
      </c>
      <c t="s" r="B11" s="4">
        <v>421</v>
      </c>
    </row>
    <row spans="1:2" r="12">
      <c t="s" r="A12" s="4">
        <v>422</v>
      </c>
      <c t="s" r="B12" s="4">
        <v>423</v>
      </c>
    </row>
    <row spans="1:2" r="13">
      <c t="s" r="A13" s="4">
        <v>424</v>
      </c>
      <c t="s" r="B13" s="4">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426</v>
      </c>
      <c t="s" r="B1" s="2">
        <v>1</v>
      </c>
    </row>
    <row spans="1:2" r="2">
      <c t="s" r="B2" s="2">
        <v>2</v>
      </c>
    </row>
    <row spans="1:2" r="3">
      <c t="s" r="A3" s="3">
        <v>277</v>
      </c>
    </row>
    <row spans="1:2" r="4">
      <c t="s" r="A4" s="4">
        <v>427</v>
      </c>
      <c t="s" r="B4" s="4">
        <v>428</v>
      </c>
    </row>
    <row spans="1:2" r="5">
      <c t="s" r="A5" s="4">
        <v>429</v>
      </c>
      <c t="s" r="B5" s="4">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31</v>
      </c>
      <c t="s" r="B1" s="2">
        <v>1</v>
      </c>
    </row>
    <row spans="1:2" r="2">
      <c t="s" r="B2" s="2">
        <v>2</v>
      </c>
    </row>
    <row spans="1:2" r="3">
      <c t="s" r="A3" s="3">
        <v>294</v>
      </c>
    </row>
    <row spans="1:2" r="4">
      <c t="s" r="A4" s="4">
        <v>432</v>
      </c>
      <c t="s" r="B4" s="4">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434</v>
      </c>
      <c t="s" r="B1" s="2">
        <v>1</v>
      </c>
    </row>
    <row spans="1:2" r="2">
      <c t="s" r="B2" s="2">
        <v>2</v>
      </c>
    </row>
    <row spans="1:2" r="3">
      <c t="s" r="A3" s="3">
        <v>300</v>
      </c>
    </row>
    <row spans="1:2" r="4">
      <c t="s" r="A4" s="4">
        <v>435</v>
      </c>
      <c t="s" r="B4" s="4">
        <v>436</v>
      </c>
    </row>
    <row spans="1:2" r="5">
      <c t="s" r="A5" s="4">
        <v>437</v>
      </c>
      <c t="s" r="B5" s="4">
        <v>438</v>
      </c>
    </row>
    <row spans="1:2" r="6">
      <c t="s" r="A6" s="4">
        <v>387</v>
      </c>
      <c t="s" r="B6" s="4">
        <v>439</v>
      </c>
    </row>
    <row spans="1:2" r="7">
      <c t="s" r="A7" s="4">
        <v>440</v>
      </c>
      <c t="s" r="B7" s="4">
        <v>441</v>
      </c>
    </row>
    <row spans="1:2" r="8">
      <c t="s" r="A8" s="4">
        <v>442</v>
      </c>
      <c t="s" r="B8" s="4">
        <v>443</v>
      </c>
    </row>
    <row spans="1:2" r="9">
      <c t="s" r="A9" s="4">
        <v>444</v>
      </c>
      <c t="s" r="B9" s="4">
        <v>445</v>
      </c>
    </row>
    <row spans="1:2" r="10">
      <c t="s" r="A10" s="4">
        <v>446</v>
      </c>
      <c t="s" r="B10" s="4">
        <v>447</v>
      </c>
    </row>
    <row spans="1:2" r="11">
      <c t="s" r="A11" s="4">
        <v>448</v>
      </c>
      <c t="s" r="B11" s="4">
        <v>449</v>
      </c>
    </row>
    <row spans="1:2" r="12">
      <c t="s" r="A12" s="4">
        <v>450</v>
      </c>
      <c t="s" r="B12" s="4">
        <v>451</v>
      </c>
    </row>
    <row spans="1:2" r="13">
      <c t="s" r="A13" s="4">
        <v>452</v>
      </c>
      <c t="s" r="B13" s="4">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454</v>
      </c>
      <c t="s" r="B1" s="2">
        <v>1</v>
      </c>
    </row>
    <row spans="1:2" r="2">
      <c t="s" r="B2" s="2">
        <v>2</v>
      </c>
    </row>
    <row spans="1:2" r="3">
      <c t="s" r="A3" s="3">
        <v>303</v>
      </c>
    </row>
    <row spans="1:2" r="4">
      <c t="s" r="A4" s="4">
        <v>455</v>
      </c>
      <c t="s" r="B4" s="4">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89</v>
      </c>
      <c t="s" r="C1" s="2">
        <v>1</v>
      </c>
    </row>
    <row spans="1:4" r="2">
      <c t="s" r="C2" s="2">
        <v>2</v>
      </c>
      <c t="s" r="D2" s="2">
        <v>26</v>
      </c>
    </row>
    <row spans="1:4" r="3">
      <c t="s" r="A3" s="3">
        <v>90</v>
      </c>
    </row>
    <row spans="1:4" r="4">
      <c t="s" r="A4" s="4">
        <v>91</v>
      </c>
      <c t="n" r="C4" s="7">
        <v>562</v>
      </c>
      <c t="n" r="D4" s="7">
        <v>523</v>
      </c>
    </row>
    <row spans="1:4" r="5">
      <c t="s" r="A5" s="4">
        <v>37</v>
      </c>
      <c t="n" r="C5" s="6">
        <v>8</v>
      </c>
      <c t="n" r="D5" s="6">
        <v>7</v>
      </c>
    </row>
    <row spans="1:4" r="6">
      <c t="s" r="A6" s="4">
        <v>31</v>
      </c>
      <c t="n" r="C6" s="6">
        <v>75</v>
      </c>
      <c t="n" r="D6" s="6">
        <v>70</v>
      </c>
    </row>
    <row spans="1:4" r="7">
      <c t="s" r="A7" s="4">
        <v>92</v>
      </c>
      <c t="n" r="C7" s="6">
        <v>24</v>
      </c>
      <c t="n" r="D7" s="6">
        <v>24</v>
      </c>
    </row>
    <row spans="1:4" r="8">
      <c t="s" r="A8" s="4">
        <v>30</v>
      </c>
      <c t="n" r="C8" s="6">
        <v>7</v>
      </c>
      <c t="n" r="D8" s="6">
        <v>5</v>
      </c>
    </row>
    <row spans="1:4" r="9">
      <c t="s" r="A9" s="4">
        <v>29</v>
      </c>
      <c t="n" r="C9" s="6">
        <v>4</v>
      </c>
      <c t="n" r="D9" s="6">
        <v>2</v>
      </c>
    </row>
    <row spans="1:4" r="10">
      <c t="s" r="A10" s="4">
        <v>33</v>
      </c>
      <c t="n" r="C10" s="6">
        <v>3</v>
      </c>
      <c t="n" r="D10" s="6">
        <v>5</v>
      </c>
    </row>
    <row spans="1:4" r="11">
      <c t="s" r="A11" s="4">
        <v>93</v>
      </c>
      <c t="n" r="C11" s="6">
        <v>683</v>
      </c>
      <c t="n" r="D11" s="6">
        <v>636</v>
      </c>
    </row>
    <row spans="1:4" r="12">
      <c t="s" r="A12" s="3">
        <v>94</v>
      </c>
    </row>
    <row spans="1:4" r="13">
      <c t="s" r="A13" s="4">
        <v>95</v>
      </c>
      <c t="n" r="C13" s="6">
        <v>31</v>
      </c>
      <c t="n" r="D13" s="6">
        <v>26</v>
      </c>
    </row>
    <row spans="1:4" r="14">
      <c t="s" r="A14" s="4">
        <v>57</v>
      </c>
      <c t="n" r="C14" s="6">
        <v>2</v>
      </c>
      <c t="n" r="D14" s="6">
        <v>2</v>
      </c>
    </row>
    <row spans="1:4" r="15">
      <c t="s" r="A15" s="4">
        <v>60</v>
      </c>
      <c t="n" r="C15" s="6">
        <v>46</v>
      </c>
      <c t="n" r="D15" s="6">
        <v>37</v>
      </c>
    </row>
    <row spans="1:4" r="16">
      <c t="s" r="A16" s="4">
        <v>96</v>
      </c>
      <c t="n" r="C16" s="6">
        <v>79</v>
      </c>
      <c t="n" r="D16" s="6">
        <v>65</v>
      </c>
    </row>
    <row spans="1:4" r="17">
      <c t="s" r="A17" s="4">
        <v>97</v>
      </c>
      <c t="n" r="C17" s="6">
        <v>604</v>
      </c>
      <c t="n" r="D17" s="6">
        <v>571</v>
      </c>
    </row>
    <row spans="1:4" r="18">
      <c t="s" r="A18" s="4">
        <v>98</v>
      </c>
      <c t="n" r="C18" s="6">
        <v>89</v>
      </c>
      <c t="n" r="D18" s="6">
        <v>35</v>
      </c>
    </row>
    <row spans="1:4" r="19">
      <c t="s" r="A19" s="4">
        <v>99</v>
      </c>
      <c t="n" r="C19" s="6">
        <v>515</v>
      </c>
      <c t="n" r="D19" s="6">
        <v>536</v>
      </c>
    </row>
    <row spans="1:4" r="20">
      <c t="s" r="A20" s="3">
        <v>100</v>
      </c>
    </row>
    <row spans="1:4" r="21">
      <c t="s" r="A21" s="4">
        <v>101</v>
      </c>
      <c t="n" r="C21" s="6">
        <v>109</v>
      </c>
      <c t="n" r="D21" s="6">
        <v>109</v>
      </c>
    </row>
    <row spans="1:4" r="22">
      <c t="s" r="A22" s="4">
        <v>102</v>
      </c>
      <c t="n" r="C22" s="6">
        <v>71</v>
      </c>
      <c t="n" r="D22" s="6">
        <v>68</v>
      </c>
    </row>
    <row spans="1:4" r="23">
      <c t="s" r="A23" s="4">
        <v>103</v>
      </c>
      <c t="n" r="C23" s="6">
        <v>65</v>
      </c>
      <c t="n" r="D23" s="6">
        <v>61</v>
      </c>
    </row>
    <row spans="1:4" r="24">
      <c t="s" r="A24" s="4">
        <v>104</v>
      </c>
      <c t="n" r="C24" s="6">
        <v>17</v>
      </c>
      <c t="n" r="D24" s="6">
        <v>19</v>
      </c>
    </row>
    <row spans="1:4" r="25">
      <c t="s" r="A25" s="4">
        <v>105</v>
      </c>
      <c t="n" r="C25" s="6">
        <v>50</v>
      </c>
      <c t="n" r="D25" s="6">
        <v>43</v>
      </c>
    </row>
    <row spans="1:4" r="26">
      <c t="s" r="A26" s="4">
        <v>106</v>
      </c>
      <c t="n" r="C26" s="6">
        <v>46</v>
      </c>
      <c t="n" r="D26" s="6">
        <v>42</v>
      </c>
    </row>
    <row spans="1:4" r="27">
      <c t="s" r="A27" s="4">
        <v>107</v>
      </c>
      <c t="n" r="C27" s="6">
        <v>28</v>
      </c>
      <c t="n" r="D27" s="6">
        <v>31</v>
      </c>
    </row>
    <row spans="1:4" r="28">
      <c t="s" r="A28" s="4">
        <v>108</v>
      </c>
      <c t="n" r="C28" s="6">
        <v>2</v>
      </c>
      <c t="n" r="D28" s="6">
        <v>3</v>
      </c>
    </row>
    <row spans="1:4" r="29">
      <c t="s" r="A29" s="4">
        <v>109</v>
      </c>
      <c t="n" r="C29" s="6">
        <v>12</v>
      </c>
      <c t="n" r="D29" s="6">
        <v>13</v>
      </c>
    </row>
    <row spans="1:4" r="30">
      <c t="s" r="A30" s="4">
        <v>110</v>
      </c>
      <c t="n" r="D30" s="6">
        <v>29</v>
      </c>
    </row>
    <row spans="1:4" r="31">
      <c t="s" r="A31" s="4">
        <v>111</v>
      </c>
      <c t="s" r="B31" s="4">
        <v>112</v>
      </c>
      <c t="n" r="C31" s="6">
        <v>31</v>
      </c>
      <c t="n" r="D31" s="6">
        <v>19</v>
      </c>
    </row>
    <row spans="1:4" r="32">
      <c t="s" r="A32" s="4">
        <v>113</v>
      </c>
      <c t="n" r="C32" s="6">
        <v>431</v>
      </c>
      <c t="n" r="D32" s="6">
        <v>437</v>
      </c>
    </row>
    <row spans="1:4" r="33">
      <c t="s" r="A33" s="3">
        <v>114</v>
      </c>
    </row>
    <row spans="1:4" r="34">
      <c t="s" r="A34" s="4">
        <v>115</v>
      </c>
      <c t="n" r="C34" s="6">
        <v>404</v>
      </c>
      <c t="n" r="D34" s="6">
        <v>389</v>
      </c>
    </row>
    <row spans="1:4" r="35">
      <c t="s" r="A35" s="4">
        <v>116</v>
      </c>
      <c t="n" r="C35" s="6">
        <v>61</v>
      </c>
      <c t="n" r="D35" s="6">
        <v>65</v>
      </c>
    </row>
    <row spans="1:4" r="36">
      <c t="s" r="A36" s="4">
        <v>117</v>
      </c>
      <c t="n" r="C36" s="6">
        <v>43</v>
      </c>
      <c t="n" r="D36" s="6">
        <v>38</v>
      </c>
    </row>
    <row spans="1:4" r="37">
      <c t="s" r="A37" s="4">
        <v>118</v>
      </c>
      <c t="n" r="C37" s="6">
        <v>41</v>
      </c>
      <c t="n" r="D37" s="6">
        <v>33</v>
      </c>
    </row>
    <row spans="1:4" r="38">
      <c t="s" r="A38" s="4">
        <v>119</v>
      </c>
      <c t="n" r="C38" s="6">
        <v>21</v>
      </c>
      <c t="n" r="D38" s="6">
        <v>22</v>
      </c>
    </row>
    <row spans="1:4" r="39">
      <c t="s" r="A39" s="4">
        <v>120</v>
      </c>
      <c t="n" r="C39" s="6">
        <v>13</v>
      </c>
      <c t="n" r="D39" s="6">
        <v>11</v>
      </c>
    </row>
    <row spans="1:4" r="40">
      <c t="s" r="A40" s="4">
        <v>121</v>
      </c>
      <c t="n" r="C40" s="6">
        <v>12</v>
      </c>
      <c t="n" r="D40" s="6">
        <v>8</v>
      </c>
    </row>
    <row spans="1:4" r="41">
      <c t="s" r="A41" s="4">
        <v>122</v>
      </c>
      <c t="n" r="C41" s="6">
        <v>9</v>
      </c>
      <c t="n" r="D41" s="6">
        <v>8</v>
      </c>
    </row>
    <row spans="1:4" r="42">
      <c t="s" r="A42" s="4">
        <v>123</v>
      </c>
      <c t="n" r="C42" s="6">
        <v>8</v>
      </c>
      <c t="n" r="D42" s="6">
        <v>9</v>
      </c>
    </row>
    <row spans="1:4" r="43">
      <c t="s" r="A43" s="4">
        <v>124</v>
      </c>
      <c t="n" r="C43" s="6">
        <v>1</v>
      </c>
      <c t="n" r="D43" s="6">
        <v>2</v>
      </c>
    </row>
    <row spans="1:4" r="44">
      <c t="s" r="A44" s="4">
        <v>125</v>
      </c>
      <c t="n" r="C44" s="6">
        <v>90</v>
      </c>
      <c t="n" r="D44" s="6">
        <v>84</v>
      </c>
    </row>
    <row spans="1:4" r="45">
      <c t="s" r="A45" s="4">
        <v>126</v>
      </c>
      <c t="n" r="C45" s="6">
        <v>703</v>
      </c>
      <c t="n" r="D45" s="6">
        <v>669</v>
      </c>
    </row>
    <row spans="1:4" r="46">
      <c t="s" r="A46" s="4">
        <v>127</v>
      </c>
      <c t="n" r="C46" s="6">
        <v>243</v>
      </c>
      <c t="n" r="D46" s="6">
        <v>304</v>
      </c>
    </row>
    <row spans="1:4" r="47">
      <c t="s" r="A47" s="4">
        <v>128</v>
      </c>
      <c t="n" r="C47" s="6">
        <v>56</v>
      </c>
      <c t="n" r="D47" s="6">
        <v>74</v>
      </c>
    </row>
    <row spans="1:4" r="48">
      <c t="s" r="A48" s="4">
        <v>129</v>
      </c>
      <c t="n" r="C48" s="6">
        <v>187</v>
      </c>
      <c t="n" r="D48" s="6">
        <v>230</v>
      </c>
    </row>
    <row spans="1:4" r="49">
      <c t="s" r="A49" s="4">
        <v>130</v>
      </c>
      <c t="n" r="C49" s="6">
        <v>1</v>
      </c>
      <c t="n" r="D49" s="6">
        <v>5</v>
      </c>
    </row>
    <row spans="1:4" r="50">
      <c t="s" r="A50" s="4">
        <v>131</v>
      </c>
      <c t="n" r="C50" s="6">
        <v>188</v>
      </c>
      <c t="n" r="D50" s="6">
        <v>235</v>
      </c>
    </row>
    <row spans="1:4" r="51">
      <c t="s" r="A51" s="4">
        <v>132</v>
      </c>
      <c t="n" r="D51" s="6">
        <v>2</v>
      </c>
    </row>
    <row spans="1:4" r="52">
      <c t="s" r="A52" s="4">
        <v>133</v>
      </c>
      <c t="n" r="C52" s="6">
        <v>188</v>
      </c>
      <c t="n" r="D52" s="6">
        <v>233</v>
      </c>
    </row>
    <row spans="1:4" r="53">
      <c t="s" r="A53" s="4">
        <v>134</v>
      </c>
      <c t="n" r="C53" s="6">
        <v>182</v>
      </c>
      <c t="n" r="D53" s="6">
        <v>222</v>
      </c>
    </row>
    <row spans="1:4" r="54">
      <c t="s" r="A54" s="4">
        <v>135</v>
      </c>
      <c t="n" r="C54" s="7">
        <v>183</v>
      </c>
      <c t="n" r="D54" s="7">
        <v>227</v>
      </c>
    </row>
    <row spans="1:4" r="55">
      <c t="s" r="A55" s="3">
        <v>136</v>
      </c>
    </row>
    <row spans="1:4" r="56">
      <c t="s" r="A56" s="4">
        <v>134</v>
      </c>
      <c t="n" r="C56" s="8">
        <v>0.22</v>
      </c>
      <c t="n" r="D56" s="8">
        <v>0.26</v>
      </c>
    </row>
    <row spans="1:4" r="57">
      <c t="s" r="A57" s="4">
        <v>137</v>
      </c>
      <c t="n" r="D57" s="9">
        <v>0.01</v>
      </c>
    </row>
    <row spans="1:4" r="58">
      <c t="s" r="A58" s="4">
        <v>135</v>
      </c>
      <c t="s" r="B58" s="4">
        <v>138</v>
      </c>
      <c t="n" r="C58" s="9">
        <v>0.22</v>
      </c>
      <c t="n" r="D58" s="9">
        <v>0.27</v>
      </c>
    </row>
    <row spans="1:4" r="59">
      <c t="s" r="A59" s="3">
        <v>139</v>
      </c>
    </row>
    <row spans="1:4" r="60">
      <c t="s" r="A60" s="4">
        <v>134</v>
      </c>
      <c t="n" r="C60" s="9">
        <v>0.22</v>
      </c>
      <c t="n" r="D60" s="9">
        <v>0.26</v>
      </c>
    </row>
    <row spans="1:4" r="61">
      <c t="s" r="A61" s="4">
        <v>137</v>
      </c>
      <c t="n" r="D61" s="9">
        <v>0.01</v>
      </c>
    </row>
    <row spans="1:4" r="62">
      <c t="s" r="A62" s="4">
        <v>135</v>
      </c>
      <c t="s" r="B62" s="4">
        <v>138</v>
      </c>
      <c t="n" r="C62" s="9">
        <v>0.22</v>
      </c>
      <c t="n" r="D62" s="9">
        <v>0.26</v>
      </c>
    </row>
    <row spans="1:4" r="63">
      <c t="s" r="A63" s="4">
        <v>140</v>
      </c>
      <c t="n" r="C63" s="10">
        <v>0.075</v>
      </c>
      <c t="n" r="D63" s="10">
        <v>0.065</v>
      </c>
    </row>
    <row spans="1:4" r="64">
      <c t="s" r="A64" s="4">
        <v>141</v>
      </c>
      <c t="s" r="B64" s="4">
        <v>142</v>
      </c>
      <c t="n" r="C64" s="6">
        <v>827381</v>
      </c>
      <c t="n" r="D64" s="6">
        <v>848580</v>
      </c>
    </row>
    <row spans="1:4" r="65">
      <c t="s" r="A65" s="4">
        <v>143</v>
      </c>
      <c t="n" r="C65" s="6">
        <v>0</v>
      </c>
      <c t="n" r="D65" s="6">
        <v>0</v>
      </c>
    </row>
    <row spans="1:4" r="66">
      <c t="s" r="A66" s="4">
        <v>144</v>
      </c>
      <c t="s" r="B66" s="4">
        <v>142</v>
      </c>
      <c t="n" r="C66" s="6">
        <v>7679</v>
      </c>
      <c t="n" r="D66" s="6">
        <v>8542</v>
      </c>
    </row>
    <row spans="1:4" r="67">
      <c t="s" r="A67" s="4">
        <v>145</v>
      </c>
      <c t="s" r="B67" s="4">
        <v>146</v>
      </c>
      <c t="n" r="C67" s="6">
        <v>835060</v>
      </c>
      <c t="n" r="D67" s="6">
        <v>857122</v>
      </c>
    </row>
    <row spans="1:4" r="68">
      <c t="n" r="A68"/>
    </row>
    <row spans="1:4" r="69">
      <c t="s" r="A69" s="4">
        <v>112</v>
      </c>
      <c t="s" r="B69" s="4">
        <v>147</v>
      </c>
    </row>
    <row spans="1:4" r="70">
      <c t="s" r="A70" s="4">
        <v>138</v>
      </c>
      <c t="s" r="B70" s="4">
        <v>148</v>
      </c>
    </row>
    <row spans="1:4" r="71">
      <c t="s" r="A71" s="4">
        <v>142</v>
      </c>
      <c t="s" r="B71" s="4">
        <v>149</v>
      </c>
    </row>
    <row spans="1:4" r="72">
      <c t="s" r="A72" s="4">
        <v>150</v>
      </c>
      <c t="s" r="B72" s="4">
        <v>151</v>
      </c>
    </row>
  </sheetData>
  <mergeCells count="7">
    <mergeCell ref="A1:B2"/>
    <mergeCell ref="C1:D1"/>
    <mergeCell ref="A68:C68"/>
    <mergeCell ref="B69:C69"/>
    <mergeCell ref="B70:C70"/>
    <mergeCell ref="B71:C71"/>
    <mergeCell ref="B72:C7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457</v>
      </c>
      <c t="s" r="B1" s="2">
        <v>1</v>
      </c>
    </row>
    <row spans="1:2" r="2">
      <c t="s" r="B2" s="2">
        <v>2</v>
      </c>
    </row>
    <row spans="1:2" r="3">
      <c t="s" r="A3" s="3">
        <v>306</v>
      </c>
    </row>
    <row spans="1:2" r="4">
      <c t="s" r="A4" s="4">
        <v>458</v>
      </c>
      <c t="s" r="B4" s="4">
        <v>459</v>
      </c>
    </row>
    <row spans="1:2" r="5">
      <c t="s" r="A5" s="4">
        <v>460</v>
      </c>
      <c t="s" r="B5" s="4">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462</v>
      </c>
      <c t="s" r="B1" s="2">
        <v>1</v>
      </c>
    </row>
    <row spans="1:2" r="2">
      <c t="s" r="B2" s="2">
        <v>2</v>
      </c>
    </row>
    <row spans="1:2" r="3">
      <c t="s" r="A3" s="3">
        <v>277</v>
      </c>
    </row>
    <row spans="1:2" r="4">
      <c t="s" r="A4" s="4">
        <v>463</v>
      </c>
      <c t="s" r="B4" s="4">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65</v>
      </c>
      <c t="s" r="B1" s="2">
        <v>1</v>
      </c>
    </row>
    <row spans="1:2" r="2">
      <c t="s" r="B2" s="2">
        <v>2</v>
      </c>
    </row>
    <row spans="1:2" r="3">
      <c t="s" r="A3" s="3">
        <v>311</v>
      </c>
    </row>
    <row spans="1:2" r="4">
      <c t="s" r="A4" s="4">
        <v>466</v>
      </c>
      <c t="s" r="B4" s="4">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468</v>
      </c>
      <c t="s" r="B1" s="2">
        <v>1</v>
      </c>
    </row>
    <row spans="1:2" r="2">
      <c t="s" r="B2" s="2">
        <v>2</v>
      </c>
    </row>
    <row spans="1:2" r="3">
      <c t="s" r="A3" s="3">
        <v>314</v>
      </c>
    </row>
    <row spans="1:2" r="4">
      <c t="s" r="A4" s="4">
        <v>469</v>
      </c>
      <c t="s" r="B4" s="4">
        <v>470</v>
      </c>
    </row>
    <row spans="1:2" r="5">
      <c t="s" r="A5" s="4">
        <v>471</v>
      </c>
      <c t="s" r="B5" s="4">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73</v>
      </c>
      <c t="s" r="B1" s="2">
        <v>1</v>
      </c>
    </row>
    <row spans="1:2" r="2">
      <c t="s" r="B2" s="2">
        <v>2</v>
      </c>
    </row>
    <row spans="1:2" r="3">
      <c t="s" r="A3" s="3">
        <v>319</v>
      </c>
    </row>
    <row spans="1:2" r="4">
      <c t="s" r="A4" s="4">
        <v>474</v>
      </c>
      <c t="s" r="B4" s="4">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t="s" r="A1" s="1">
        <v>476</v>
      </c>
      <c t="s" r="B1" s="2">
        <v>1</v>
      </c>
    </row>
    <row spans="1:2" r="2">
      <c t="s" r="B2" s="2">
        <v>2</v>
      </c>
    </row>
    <row spans="1:2" r="3">
      <c t="s" r="A3" s="4">
        <v>477</v>
      </c>
    </row>
    <row spans="1:2" r="4">
      <c t="s" r="A4" s="3">
        <v>478</v>
      </c>
    </row>
    <row spans="1:2" r="5">
      <c t="s" r="A5" s="4">
        <v>479</v>
      </c>
      <c t="s" r="B5" s="4">
        <v>480</v>
      </c>
    </row>
    <row spans="1:2" r="6">
      <c t="s" r="A6" s="4">
        <v>481</v>
      </c>
      <c t="s" r="B6" s="4">
        <v>482</v>
      </c>
    </row>
    <row spans="1:2" r="7">
      <c t="s" r="A7" s="4">
        <v>483</v>
      </c>
    </row>
    <row spans="1:2" r="8">
      <c t="s" r="A8" s="3">
        <v>478</v>
      </c>
    </row>
    <row spans="1:2" r="9">
      <c t="s" r="A9" s="4">
        <v>484</v>
      </c>
      <c t="s" r="B9" s="4">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85</v>
      </c>
      <c t="s" r="C1" s="2">
        <v>1</v>
      </c>
    </row>
    <row spans="1:4" r="2">
      <c t="s" r="C2" s="2">
        <v>2</v>
      </c>
      <c t="s" r="D2" s="2">
        <v>26</v>
      </c>
    </row>
    <row spans="1:4" r="3">
      <c t="s" r="A3" s="3">
        <v>486</v>
      </c>
    </row>
    <row spans="1:4" r="4">
      <c t="s" r="A4" s="4">
        <v>129</v>
      </c>
      <c t="n" r="C4" s="7">
        <v>187</v>
      </c>
      <c t="n" r="D4" s="7">
        <v>230</v>
      </c>
    </row>
    <row spans="1:4" r="5">
      <c t="s" r="A5" s="4">
        <v>132</v>
      </c>
      <c t="n" r="D5" s="6">
        <v>2</v>
      </c>
    </row>
    <row spans="1:4" r="6">
      <c t="s" r="A6" s="4">
        <v>487</v>
      </c>
      <c t="n" r="C6" s="6">
        <v>187</v>
      </c>
      <c t="n" r="D6" s="6">
        <v>228</v>
      </c>
    </row>
    <row spans="1:4" r="7">
      <c t="s" r="A7" s="4">
        <v>134</v>
      </c>
      <c t="n" r="C7" s="6">
        <v>182</v>
      </c>
      <c t="n" r="D7" s="6">
        <v>222</v>
      </c>
    </row>
    <row spans="1:4" r="8">
      <c t="s" r="A8" s="4">
        <v>137</v>
      </c>
      <c t="n" r="C8" s="6">
        <v>1</v>
      </c>
      <c t="n" r="D8" s="6">
        <v>5</v>
      </c>
    </row>
    <row spans="1:4" r="9">
      <c t="s" r="A9" s="4">
        <v>135</v>
      </c>
      <c t="n" r="C9" s="7">
        <v>183</v>
      </c>
      <c t="n" r="D9" s="7">
        <v>227</v>
      </c>
    </row>
    <row spans="1:4" r="10">
      <c t="s" r="A10" s="3">
        <v>488</v>
      </c>
    </row>
    <row spans="1:4" r="11">
      <c t="s" r="A11" s="4">
        <v>489</v>
      </c>
      <c t="s" r="B11" s="4">
        <v>112</v>
      </c>
      <c t="n" r="C11" s="6">
        <v>827381</v>
      </c>
      <c t="n" r="D11" s="6">
        <v>848580</v>
      </c>
    </row>
    <row spans="1:4" r="12">
      <c t="s" r="A12" s="4">
        <v>143</v>
      </c>
      <c t="n" r="C12" s="6">
        <v>0</v>
      </c>
      <c t="n" r="D12" s="6">
        <v>0</v>
      </c>
    </row>
    <row spans="1:4" r="13">
      <c t="s" r="A13" s="4">
        <v>144</v>
      </c>
      <c t="s" r="B13" s="4">
        <v>112</v>
      </c>
      <c t="n" r="C13" s="6">
        <v>7679</v>
      </c>
      <c t="n" r="D13" s="6">
        <v>8542</v>
      </c>
    </row>
    <row spans="1:4" r="14">
      <c t="s" r="A14" s="4">
        <v>490</v>
      </c>
      <c t="s" r="B14" s="4">
        <v>491</v>
      </c>
      <c t="n" r="C14" s="6">
        <v>835060</v>
      </c>
      <c t="n" r="D14" s="6">
        <v>857122</v>
      </c>
    </row>
    <row spans="1:4" r="15">
      <c t="s" r="A15" s="3">
        <v>492</v>
      </c>
    </row>
    <row spans="1:4" r="16">
      <c t="s" r="A16" s="4">
        <v>134</v>
      </c>
      <c t="n" r="C16" s="8">
        <v>0.22</v>
      </c>
      <c t="n" r="D16" s="8">
        <v>0.26</v>
      </c>
    </row>
    <row spans="1:4" r="17">
      <c t="s" r="A17" s="4">
        <v>137</v>
      </c>
      <c t="n" r="D17" s="9">
        <v>0.01</v>
      </c>
    </row>
    <row spans="1:4" r="18">
      <c t="s" r="A18" s="4">
        <v>135</v>
      </c>
      <c t="s" r="B18" s="4">
        <v>142</v>
      </c>
      <c t="n" r="C18" s="9">
        <v>0.22</v>
      </c>
      <c t="n" r="D18" s="9">
        <v>0.27</v>
      </c>
    </row>
    <row spans="1:4" r="19">
      <c t="s" r="A19" s="4">
        <v>493</v>
      </c>
      <c t="n" r="C19" s="9">
        <v>0.22</v>
      </c>
      <c t="n" r="D19" s="9">
        <v>0.26</v>
      </c>
    </row>
    <row spans="1:4" r="20">
      <c t="s" r="A20" s="4">
        <v>137</v>
      </c>
      <c t="n" r="D20" s="9">
        <v>0.01</v>
      </c>
    </row>
    <row spans="1:4" r="21">
      <c t="s" r="A21" s="4">
        <v>494</v>
      </c>
      <c t="s" r="B21" s="4">
        <v>142</v>
      </c>
      <c t="n" r="C21" s="8">
        <v>0.22</v>
      </c>
      <c t="n" r="D21" s="8">
        <v>0.26</v>
      </c>
    </row>
    <row spans="1:4" r="22">
      <c t="s" r="A22" s="4">
        <v>72</v>
      </c>
    </row>
    <row spans="1:4" r="23">
      <c t="s" r="A23" s="3">
        <v>486</v>
      </c>
    </row>
    <row spans="1:4" r="24">
      <c t="s" r="A24" s="4">
        <v>495</v>
      </c>
      <c t="n" r="C24" s="7">
        <v>5</v>
      </c>
      <c t="n" r="D24" s="7">
        <v>6</v>
      </c>
    </row>
    <row spans="1:4" r="25">
      <c t="n" r="A25"/>
    </row>
    <row spans="1:4" r="26">
      <c t="s" r="A26" s="4">
        <v>112</v>
      </c>
      <c t="s" r="B26" s="4">
        <v>149</v>
      </c>
    </row>
    <row spans="1:4" r="27">
      <c t="s" r="A27" s="4">
        <v>138</v>
      </c>
      <c t="s" r="B27" s="4">
        <v>151</v>
      </c>
    </row>
    <row spans="1:4" r="28">
      <c t="s" r="A28" s="4">
        <v>142</v>
      </c>
      <c t="s" r="B28" s="4">
        <v>148</v>
      </c>
    </row>
  </sheetData>
  <mergeCells count="6">
    <mergeCell ref="A1:B2"/>
    <mergeCell ref="C1:D1"/>
    <mergeCell ref="A25:C25"/>
    <mergeCell ref="B26:C26"/>
    <mergeCell ref="B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6</v>
      </c>
      <c t="s" r="B1" s="2">
        <v>2</v>
      </c>
      <c t="s" r="C1" s="2">
        <v>25</v>
      </c>
      <c t="s" r="D1" s="2">
        <v>26</v>
      </c>
    </row>
    <row spans="1:4" r="2">
      <c t="s" r="A2" s="3">
        <v>497</v>
      </c>
    </row>
    <row spans="1:4" r="3">
      <c t="s" r="A3" s="4">
        <v>498</v>
      </c>
      <c t="n" r="B3" s="7">
        <v>31976</v>
      </c>
      <c t="n" r="C3" s="7">
        <v>31240</v>
      </c>
      <c t="n" r="D3" s="7">
        <v>28783</v>
      </c>
    </row>
    <row spans="1:4" r="4">
      <c t="s" r="A4" s="3">
        <v>499</v>
      </c>
    </row>
    <row spans="1:4" r="5">
      <c t="s" r="A5" s="4">
        <v>500</v>
      </c>
      <c t="n" r="B5" s="6">
        <v>8364</v>
      </c>
      <c t="n" r="C5" s="6">
        <v>7959</v>
      </c>
      <c t="n" r="D5" s="6">
        <v>8162</v>
      </c>
    </row>
    <row spans="1:4" r="6">
      <c t="s" r="A6" s="4">
        <v>501</v>
      </c>
      <c t="n" r="B6" s="6">
        <v>841</v>
      </c>
      <c t="n" r="C6" s="6">
        <v>1053</v>
      </c>
      <c t="n" r="D6" s="6">
        <v>1142</v>
      </c>
    </row>
    <row spans="1:4" r="7">
      <c t="s" r="A7" s="4">
        <v>502</v>
      </c>
      <c t="n" r="B7" s="6">
        <v>9205</v>
      </c>
      <c t="n" r="C7" s="6">
        <v>9012</v>
      </c>
      <c t="n" r="D7" s="6">
        <v>9304</v>
      </c>
    </row>
    <row spans="1:4" r="8">
      <c t="s" r="A8" s="4">
        <v>503</v>
      </c>
      <c t="n" r="B8" s="6">
        <v>3934</v>
      </c>
      <c t="n" r="C8" s="6">
        <v>4020</v>
      </c>
      <c t="n" r="D8" s="6">
        <v>4064</v>
      </c>
    </row>
    <row spans="1:4" r="9">
      <c t="s" r="A9" s="4">
        <v>504</v>
      </c>
      <c t="n" r="B9" s="6">
        <v>45115</v>
      </c>
      <c t="n" r="C9" s="6">
        <v>44272</v>
      </c>
      <c t="n" r="D9" s="6">
        <v>42151</v>
      </c>
    </row>
    <row spans="1:4" r="10">
      <c t="s" r="A10" s="3">
        <v>505</v>
      </c>
    </row>
    <row spans="1:4" r="11">
      <c t="s" r="A11" s="4">
        <v>506</v>
      </c>
      <c t="n" r="B11" s="6">
        <v>2234</v>
      </c>
      <c t="n" r="C11" s="6">
        <v>2242</v>
      </c>
      <c t="n" r="D11" s="6">
        <v>2231</v>
      </c>
    </row>
    <row spans="1:4" r="12">
      <c t="s" r="A12" s="4">
        <v>507</v>
      </c>
      <c t="n" r="B12" s="6">
        <v>10149</v>
      </c>
      <c t="n" r="C12" s="6">
        <v>10335</v>
      </c>
      <c t="n" r="D12" s="6">
        <v>10523</v>
      </c>
    </row>
    <row spans="1:4" r="13">
      <c t="s" r="A13" s="4">
        <v>508</v>
      </c>
      <c t="n" r="B13" s="6">
        <v>12383</v>
      </c>
      <c t="n" r="C13" s="6">
        <v>12577</v>
      </c>
      <c t="n" r="D13" s="6">
        <v>12754</v>
      </c>
    </row>
    <row spans="1:4" r="14">
      <c t="s" r="A14" s="4">
        <v>509</v>
      </c>
      <c t="n" r="B14" s="6">
        <v>1579</v>
      </c>
      <c t="n" r="C14" s="6">
        <v>1600</v>
      </c>
      <c t="n" r="D14" s="6">
        <v>1547</v>
      </c>
    </row>
    <row spans="1:4" r="15">
      <c t="s" r="A15" s="4">
        <v>510</v>
      </c>
      <c t="n" r="B15" s="6">
        <v>782</v>
      </c>
      <c t="n" r="C15" s="6">
        <v>806</v>
      </c>
      <c t="n" r="D15" s="6">
        <v>727</v>
      </c>
    </row>
    <row spans="1:4" r="16">
      <c t="s" r="A16" s="4">
        <v>511</v>
      </c>
      <c t="n" r="B16" s="6">
        <v>579</v>
      </c>
      <c t="n" r="C16" s="6">
        <v>621</v>
      </c>
      <c t="n" r="D16" s="6">
        <v>774</v>
      </c>
    </row>
    <row spans="1:4" r="17">
      <c t="s" r="A17" s="4">
        <v>512</v>
      </c>
      <c t="n" r="B17" s="6">
        <v>15323</v>
      </c>
      <c t="n" r="C17" s="6">
        <v>15604</v>
      </c>
      <c t="n" r="D17" s="6">
        <v>15802</v>
      </c>
    </row>
    <row spans="1:4" r="18">
      <c t="s" r="A18" s="4">
        <v>513</v>
      </c>
      <c t="n" r="B18" s="7">
        <v>60438</v>
      </c>
      <c t="n" r="C18" s="7">
        <v>59876</v>
      </c>
      <c t="n" r="D18" s="7">
        <v>579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14</v>
      </c>
      <c t="s" r="B1" s="2">
        <v>1</v>
      </c>
      <c t="s" r="D1" s="2">
        <v>515</v>
      </c>
    </row>
    <row spans="1:4" r="2">
      <c t="s" r="B2" s="2">
        <v>2</v>
      </c>
      <c t="s" r="C2" s="2">
        <v>26</v>
      </c>
      <c t="s" r="D2" s="2">
        <v>25</v>
      </c>
    </row>
    <row spans="1:4" r="3">
      <c t="s" r="A3" s="3">
        <v>516</v>
      </c>
    </row>
    <row spans="1:4" r="4">
      <c t="s" r="A4" s="4">
        <v>498</v>
      </c>
      <c t="n" r="B4" s="7">
        <v>31976</v>
      </c>
      <c t="n" r="C4" s="7">
        <v>28783</v>
      </c>
      <c t="n" r="D4" s="7">
        <v>31240</v>
      </c>
    </row>
    <row spans="1:4" r="5">
      <c t="s" r="A5" s="4">
        <v>517</v>
      </c>
      <c t="n" r="B5" s="6">
        <v>115</v>
      </c>
      <c t="n" r="C5" s="6">
        <v>230</v>
      </c>
      <c t="n" r="D5" s="6">
        <v>134</v>
      </c>
    </row>
    <row spans="1:4" r="6">
      <c t="s" r="A6" s="4">
        <v>518</v>
      </c>
      <c t="n" r="B6" s="6">
        <v>109</v>
      </c>
      <c t="n" r="C6" s="6">
        <v>130</v>
      </c>
      <c t="n" r="D6" s="6">
        <v>114</v>
      </c>
    </row>
    <row spans="1:4" r="7">
      <c t="s" r="A7" s="4">
        <v>91</v>
      </c>
      <c t="n" r="B7" s="6">
        <v>59612</v>
      </c>
      <c t="n" r="C7" s="6">
        <v>57159</v>
      </c>
      <c t="n" r="D7" s="6">
        <v>59080</v>
      </c>
    </row>
    <row spans="1:4" r="8">
      <c t="s" r="A8" s="4">
        <v>519</v>
      </c>
    </row>
    <row spans="1:4" r="9">
      <c t="s" r="A9" s="3">
        <v>516</v>
      </c>
    </row>
    <row spans="1:4" r="10">
      <c t="s" r="A10" s="4">
        <v>91</v>
      </c>
      <c t="n" r="B10" s="6">
        <v>1800</v>
      </c>
      <c t="n" r="C10" s="6">
        <v>2200</v>
      </c>
      <c t="n" r="D10" s="6">
        <v>1800</v>
      </c>
    </row>
    <row spans="1:4" r="11">
      <c t="s" r="A11" s="4">
        <v>520</v>
      </c>
    </row>
    <row spans="1:4" r="12">
      <c t="s" r="A12" s="3">
        <v>516</v>
      </c>
    </row>
    <row spans="1:4" r="13">
      <c t="s" r="A13" s="4">
        <v>498</v>
      </c>
      <c t="n" r="B13" s="6">
        <v>85</v>
      </c>
      <c t="n" r="C13" s="6">
        <v>87</v>
      </c>
      <c t="n" r="D13" s="6">
        <v>85</v>
      </c>
    </row>
    <row spans="1:4" r="14">
      <c t="s" r="A14" s="4">
        <v>521</v>
      </c>
    </row>
    <row spans="1:4" r="15">
      <c t="s" r="A15" s="3">
        <v>516</v>
      </c>
    </row>
    <row spans="1:4" r="16">
      <c t="s" r="A16" s="4">
        <v>518</v>
      </c>
      <c t="n" r="B16" s="7">
        <v>11</v>
      </c>
      <c t="n" r="C16" s="7">
        <v>12</v>
      </c>
      <c t="n" r="D16" s="7">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22</v>
      </c>
      <c t="s" r="B1" s="2">
        <v>2</v>
      </c>
      <c t="s" r="C1" s="2">
        <v>25</v>
      </c>
      <c t="s" r="D1" s="2">
        <v>523</v>
      </c>
      <c t="s" r="E1" s="2">
        <v>26</v>
      </c>
      <c t="s" r="F1" s="2">
        <v>524</v>
      </c>
    </row>
    <row spans="1:6" r="2">
      <c t="s" r="A2" s="3">
        <v>516</v>
      </c>
    </row>
    <row spans="1:6" r="3">
      <c t="s" r="A3" s="4">
        <v>498</v>
      </c>
      <c t="n" r="B3" s="7">
        <v>103</v>
      </c>
      <c t="n" r="C3" s="7">
        <v>76</v>
      </c>
      <c t="n" r="E3" s="7">
        <v>183</v>
      </c>
    </row>
    <row spans="1:6" r="4">
      <c t="s" r="A4" s="4">
        <v>503</v>
      </c>
      <c t="n" r="C4" s="6">
        <v>14</v>
      </c>
      <c t="n" r="E4" s="6">
        <v>14</v>
      </c>
    </row>
    <row spans="1:6" r="5">
      <c t="s" r="A5" s="4">
        <v>525</v>
      </c>
      <c t="n" r="B5" s="6">
        <v>684</v>
      </c>
      <c t="n" r="C5" s="6">
        <v>639</v>
      </c>
      <c t="n" r="D5" s="7">
        <v>916</v>
      </c>
      <c t="n" r="E5" s="6">
        <v>1649</v>
      </c>
      <c t="n" r="F5" s="7">
        <v>734</v>
      </c>
    </row>
    <row spans="1:6" r="6">
      <c t="s" r="A6" s="4">
        <v>526</v>
      </c>
    </row>
    <row spans="1:6" r="7">
      <c t="s" r="A7" s="3">
        <v>516</v>
      </c>
    </row>
    <row spans="1:6" r="8">
      <c t="s" r="A8" s="4">
        <v>527</v>
      </c>
      <c t="n" r="B8" s="6">
        <v>562</v>
      </c>
      <c t="n" r="C8" s="6">
        <v>532</v>
      </c>
      <c t="n" r="E8" s="6">
        <v>1408</v>
      </c>
    </row>
    <row spans="1:6" r="9">
      <c t="s" r="A9" s="4">
        <v>528</v>
      </c>
    </row>
    <row spans="1:6" r="10">
      <c t="s" r="A10" s="3">
        <v>516</v>
      </c>
    </row>
    <row spans="1:6" r="11">
      <c t="s" r="A11" s="4">
        <v>527</v>
      </c>
      <c t="n" r="B11" s="7">
        <v>19</v>
      </c>
      <c t="n" r="C11" s="7">
        <v>17</v>
      </c>
      <c t="n" r="E11" s="7">
        <v>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52</v>
      </c>
      <c t="s" r="B1" s="2">
        <v>1</v>
      </c>
    </row>
    <row spans="1:3" r="2">
      <c t="s" r="B2" s="2">
        <v>2</v>
      </c>
      <c t="s" r="C2" s="2">
        <v>26</v>
      </c>
    </row>
    <row spans="1:3" r="3">
      <c t="s" r="A3" s="3">
        <v>153</v>
      </c>
    </row>
    <row spans="1:3" r="4">
      <c t="s" r="A4" s="4">
        <v>154</v>
      </c>
      <c t="n" r="B4" s="7">
        <v>1000000</v>
      </c>
      <c t="n" r="C4" s="7">
        <v>1000000</v>
      </c>
    </row>
    <row spans="1:3" r="5">
      <c t="s" r="A5" s="4">
        <v>155</v>
      </c>
      <c t="n" r="B5" s="7">
        <v>0</v>
      </c>
      <c t="n" r="C5" s="6">
        <v>0</v>
      </c>
    </row>
    <row spans="1:3" r="6">
      <c t="s" r="A6" s="4">
        <v>156</v>
      </c>
      <c t="n" r="C6" s="7">
        <v>-1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29</v>
      </c>
      <c t="s" r="B1" s="2">
        <v>1</v>
      </c>
    </row>
    <row spans="1:4" r="2">
      <c t="s" r="B2" s="2">
        <v>2</v>
      </c>
      <c t="s" r="C2" s="2">
        <v>25</v>
      </c>
      <c t="s" r="D2" s="2">
        <v>26</v>
      </c>
    </row>
    <row spans="1:4" r="3">
      <c t="s" r="A3" s="3">
        <v>497</v>
      </c>
    </row>
    <row spans="1:4" r="4">
      <c t="s" r="A4" s="4">
        <v>530</v>
      </c>
      <c t="n" r="B4" s="7">
        <v>639</v>
      </c>
      <c t="n" r="C4" s="7">
        <v>916</v>
      </c>
      <c t="n" r="D4" s="7">
        <v>734</v>
      </c>
    </row>
    <row spans="1:4" r="5">
      <c t="s" r="A5" s="4">
        <v>531</v>
      </c>
      <c t="n" r="B5" s="6">
        <v>1114</v>
      </c>
      <c t="n" r="C5" s="6">
        <v>1655</v>
      </c>
      <c t="n" r="D5" s="6">
        <v>2130</v>
      </c>
    </row>
    <row spans="1:4" r="6">
      <c t="s" r="A6" s="4">
        <v>532</v>
      </c>
      <c t="n" r="C6" s="6">
        <v>22</v>
      </c>
      <c t="n" r="D6" s="6">
        <v>10</v>
      </c>
    </row>
    <row spans="1:4" r="7">
      <c t="s" r="A7" s="4">
        <v>533</v>
      </c>
      <c t="n" r="B7" s="6">
        <v>-1108</v>
      </c>
      <c t="n" r="C7" s="6">
        <v>-1943</v>
      </c>
      <c t="n" r="D7" s="6">
        <v>-1204</v>
      </c>
    </row>
    <row spans="1:4" r="8">
      <c t="s" r="A8" s="4">
        <v>534</v>
      </c>
      <c t="n" r="B8" s="6">
        <v>39</v>
      </c>
      <c t="n" r="C8" s="6">
        <v>-11</v>
      </c>
      <c t="n" r="D8" s="6">
        <v>-21</v>
      </c>
    </row>
    <row spans="1:4" r="9">
      <c t="s" r="A9" s="4">
        <v>535</v>
      </c>
      <c t="n" r="B9" s="7">
        <v>684</v>
      </c>
      <c t="n" r="C9" s="7">
        <v>639</v>
      </c>
      <c t="n" r="D9" s="7">
        <v>16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6</v>
      </c>
      <c t="s" r="B1" s="2">
        <v>2</v>
      </c>
      <c t="s" r="C1" s="2">
        <v>25</v>
      </c>
      <c t="s" r="D1" s="2">
        <v>26</v>
      </c>
    </row>
    <row spans="1:4" r="2">
      <c t="s" r="A2" s="3">
        <v>280</v>
      </c>
    </row>
    <row spans="1:4" r="3">
      <c t="s" r="A3" s="4">
        <v>537</v>
      </c>
      <c t="n" r="B3" s="7">
        <v>676</v>
      </c>
      <c t="n" r="C3" s="7">
        <v>387</v>
      </c>
      <c t="n" r="D3" s="7">
        <v>437</v>
      </c>
    </row>
    <row spans="1:4" r="4">
      <c t="s" r="A4" s="4">
        <v>538</v>
      </c>
      <c t="n" r="B4" s="6">
        <v>14</v>
      </c>
      <c t="n" r="C4" s="6">
        <v>14</v>
      </c>
      <c t="n" r="D4" s="6">
        <v>20</v>
      </c>
    </row>
    <row spans="1:4" r="5">
      <c t="s" r="A5" s="4">
        <v>539</v>
      </c>
      <c t="n" r="B5" s="6">
        <v>2</v>
      </c>
      <c t="n" r="C5" s="6">
        <v>2</v>
      </c>
    </row>
    <row spans="1:4" r="6">
      <c t="s" r="A6" s="4">
        <v>540</v>
      </c>
      <c t="n" r="B6" s="6">
        <v>692</v>
      </c>
      <c t="n" r="C6" s="6">
        <v>403</v>
      </c>
      <c t="n" r="D6" s="6">
        <v>457</v>
      </c>
    </row>
    <row spans="1:4" r="7">
      <c t="s" r="A7" s="4">
        <v>541</v>
      </c>
      <c t="n" r="B7" s="6">
        <v>6</v>
      </c>
      <c t="n" r="C7" s="6">
        <v>7</v>
      </c>
      <c t="n" r="D7" s="6">
        <v>8</v>
      </c>
    </row>
    <row spans="1:4" r="8">
      <c t="s" r="A8" s="4">
        <v>542</v>
      </c>
      <c t="n" r="B8" s="6">
        <v>151</v>
      </c>
      <c t="n" r="C8" s="6">
        <v>159</v>
      </c>
      <c t="n" r="D8" s="6">
        <v>141</v>
      </c>
    </row>
    <row spans="1:4" r="9">
      <c t="s" r="A9" s="4">
        <v>543</v>
      </c>
      <c t="n" r="B9" s="6">
        <v>59</v>
      </c>
      <c t="n" r="C9" s="6">
        <v>69</v>
      </c>
      <c t="n" r="D9" s="6">
        <v>70</v>
      </c>
    </row>
    <row spans="1:4" r="10">
      <c t="s" r="A10" s="4">
        <v>544</v>
      </c>
      <c t="n" r="B10" s="6">
        <v>29</v>
      </c>
      <c t="n" r="C10" s="6">
        <v>30</v>
      </c>
      <c t="n" r="D10" s="6">
        <v>39</v>
      </c>
    </row>
    <row spans="1:4" r="11">
      <c t="s" r="A11" s="4">
        <v>545</v>
      </c>
      <c t="n" r="B11" s="6">
        <v>70</v>
      </c>
      <c t="n" r="C11" s="6">
        <v>72</v>
      </c>
      <c t="n" r="D11" s="6">
        <v>111</v>
      </c>
    </row>
    <row spans="1:4" r="12">
      <c t="s" r="A12" s="4">
        <v>546</v>
      </c>
      <c t="n" r="B12" s="7">
        <v>237</v>
      </c>
      <c t="n" r="C12" s="7">
        <v>208</v>
      </c>
      <c t="n" r="D12" s="7">
        <v>2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47</v>
      </c>
      <c t="s" r="B1" s="2">
        <v>1</v>
      </c>
      <c t="s" r="D1" s="2">
        <v>515</v>
      </c>
    </row>
    <row spans="1:4" r="2">
      <c t="s" r="B2" s="2">
        <v>2</v>
      </c>
      <c t="s" r="C2" s="2">
        <v>26</v>
      </c>
      <c t="s" r="D2" s="2">
        <v>25</v>
      </c>
    </row>
    <row spans="1:4" r="3">
      <c t="s" r="A3" s="3">
        <v>548</v>
      </c>
    </row>
    <row spans="1:4" r="4">
      <c t="s" r="A4" s="4">
        <v>549</v>
      </c>
      <c t="n" r="B4" s="7">
        <v>11</v>
      </c>
      <c t="n" r="C4" s="7">
        <v>12</v>
      </c>
      <c t="n" r="D4" s="7">
        <v>11</v>
      </c>
    </row>
    <row spans="1:4" r="5">
      <c t="s" r="A5" s="4">
        <v>550</v>
      </c>
      <c t="n" r="B5" s="6">
        <v>21</v>
      </c>
      <c t="n" r="C5" s="6">
        <v>18</v>
      </c>
      <c t="n" r="D5" s="6">
        <v>21</v>
      </c>
    </row>
    <row spans="1:4" r="6">
      <c t="s" r="A6" s="4">
        <v>528</v>
      </c>
    </row>
    <row spans="1:4" r="7">
      <c t="s" r="A7" s="3">
        <v>548</v>
      </c>
    </row>
    <row spans="1:4" r="8">
      <c t="s" r="A8" s="4">
        <v>551</v>
      </c>
      <c t="n" r="B8" s="6">
        <v>131</v>
      </c>
      <c t="n" r="C8" s="6">
        <v>119</v>
      </c>
      <c t="n" r="D8" s="6">
        <v>114</v>
      </c>
    </row>
    <row spans="1:4" r="9">
      <c t="s" r="A9" s="4">
        <v>552</v>
      </c>
    </row>
    <row spans="1:4" r="10">
      <c t="s" r="A10" s="3">
        <v>548</v>
      </c>
    </row>
    <row spans="1:4" r="11">
      <c t="s" r="A11" s="4">
        <v>551</v>
      </c>
      <c t="n" r="B11" s="7">
        <v>11</v>
      </c>
      <c t="n" r="C11" s="7">
        <v>17</v>
      </c>
      <c t="n" r="D11" s="7">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spans="1:5" r="1">
      <c t="s" r="A1" s="1">
        <v>553</v>
      </c>
      <c t="s" r="B1" s="2">
        <v>1</v>
      </c>
      <c t="s" r="D1" s="2">
        <v>515</v>
      </c>
    </row>
    <row spans="1:5" r="2">
      <c t="s" r="B2" s="2">
        <v>554</v>
      </c>
      <c t="s" r="C2" s="2">
        <v>555</v>
      </c>
      <c t="s" r="D2" s="2">
        <v>556</v>
      </c>
      <c t="s" r="E2" s="2">
        <v>557</v>
      </c>
    </row>
    <row spans="1:5" r="3">
      <c t="s" r="A3" s="3">
        <v>516</v>
      </c>
    </row>
    <row spans="1:5" r="4">
      <c t="s" r="A4" s="4">
        <v>558</v>
      </c>
      <c t="n" r="B4" s="7">
        <v>41000000</v>
      </c>
    </row>
    <row spans="1:5" r="5">
      <c t="s" r="A5" s="4">
        <v>559</v>
      </c>
      <c t="n" r="D5" s="7">
        <v>11000000</v>
      </c>
    </row>
    <row spans="1:5" r="6">
      <c t="s" r="A6" s="4">
        <v>560</v>
      </c>
      <c t="n" r="B6" s="6">
        <v>5000000</v>
      </c>
    </row>
    <row spans="1:5" r="7">
      <c t="s" r="A7" s="4">
        <v>561</v>
      </c>
      <c t="n" r="B7" s="6">
        <v>11000000</v>
      </c>
      <c t="n" r="C7" s="7">
        <v>12000000</v>
      </c>
      <c t="n" r="D7" s="6">
        <v>11000000</v>
      </c>
    </row>
    <row spans="1:5" r="8">
      <c t="s" r="A8" s="4">
        <v>562</v>
      </c>
      <c t="n" r="B8" s="7">
        <v>5000000</v>
      </c>
      <c t="n" r="C8" s="6">
        <v>5000000</v>
      </c>
      <c t="n" r="D8" s="6">
        <v>5000000</v>
      </c>
    </row>
    <row spans="1:5" r="9">
      <c t="s" r="A9" s="4">
        <v>563</v>
      </c>
      <c t="s" r="B9" s="4">
        <v>564</v>
      </c>
    </row>
    <row spans="1:5" r="10">
      <c t="s" r="A10" s="4">
        <v>565</v>
      </c>
      <c t="s" r="B10" s="4">
        <v>566</v>
      </c>
    </row>
    <row spans="1:5" r="11">
      <c t="s" r="A11" s="4">
        <v>567</v>
      </c>
      <c t="s" r="B11" s="4">
        <v>566</v>
      </c>
    </row>
    <row spans="1:5" r="12">
      <c t="s" r="A12" s="4">
        <v>568</v>
      </c>
      <c t="n" r="B12" s="7">
        <v>359000000</v>
      </c>
      <c t="n" r="C12" s="7">
        <v>123000000</v>
      </c>
    </row>
    <row spans="1:5" r="13">
      <c t="s" r="A13" s="4">
        <v>569</v>
      </c>
      <c t="n" r="B13" s="6">
        <v>20</v>
      </c>
      <c t="n" r="C13" s="6">
        <v>20</v>
      </c>
    </row>
    <row spans="1:5" r="14">
      <c t="s" r="A14" s="4">
        <v>570</v>
      </c>
      <c t="s" r="B14" s="4">
        <v>571</v>
      </c>
      <c t="s" r="C14" s="4">
        <v>572</v>
      </c>
    </row>
    <row spans="1:5" r="15">
      <c t="s" r="A15" s="4">
        <v>573</v>
      </c>
      <c t="n" r="B15" s="7">
        <v>5000000</v>
      </c>
      <c t="n" r="C15" s="7">
        <v>4000000</v>
      </c>
    </row>
    <row spans="1:5" r="16">
      <c t="s" r="A16" s="4">
        <v>574</v>
      </c>
      <c t="n" r="B16" s="6">
        <v>4000000</v>
      </c>
      <c t="n" r="C16" s="6">
        <v>1000000</v>
      </c>
    </row>
    <row spans="1:5" r="17">
      <c t="s" r="A17" s="4">
        <v>575</v>
      </c>
      <c t="n" r="B17" s="6">
        <v>283000000</v>
      </c>
      <c t="n" r="C17" s="6">
        <v>268000000</v>
      </c>
      <c t="n" r="D17" s="6">
        <v>280000000</v>
      </c>
    </row>
    <row spans="1:5" r="18">
      <c t="s" r="A18" s="4">
        <v>576</v>
      </c>
      <c t="n" r="B18" s="6">
        <v>23000000</v>
      </c>
      <c t="n" r="C18" s="6">
        <v>11000000</v>
      </c>
      <c t="n" r="D18" s="6">
        <v>99000000</v>
      </c>
    </row>
    <row spans="1:5" r="19">
      <c t="s" r="A19" s="4">
        <v>577</v>
      </c>
      <c t="n" r="B19" s="6">
        <v>20000000</v>
      </c>
      <c t="n" r="C19" s="6">
        <v>13000000</v>
      </c>
      <c t="n" r="D19" s="6">
        <v>89000000</v>
      </c>
    </row>
    <row spans="1:5" r="20">
      <c t="s" r="A20" s="4">
        <v>578</v>
      </c>
      <c t="n" r="B20" s="6">
        <v>60438000000</v>
      </c>
      <c t="n" r="C20" s="6">
        <v>57953000000</v>
      </c>
      <c t="n" r="D20" s="6">
        <v>59876000000</v>
      </c>
    </row>
    <row spans="1:5" r="21">
      <c t="s" r="A21" s="4">
        <v>579</v>
      </c>
      <c t="n" r="D21" s="7">
        <v>2500000</v>
      </c>
    </row>
    <row spans="1:5" r="22">
      <c t="s" r="A22" s="4">
        <v>580</v>
      </c>
      <c t="s" r="D22" s="4">
        <v>581</v>
      </c>
    </row>
    <row spans="1:5" r="23">
      <c t="s" r="A23" s="4">
        <v>582</v>
      </c>
      <c t="s" r="D23" s="4">
        <v>583</v>
      </c>
    </row>
    <row spans="1:5" r="24">
      <c t="s" r="A24" s="4">
        <v>584</v>
      </c>
      <c t="s" r="D24" s="4">
        <v>581</v>
      </c>
    </row>
    <row spans="1:5" r="25">
      <c t="s" r="A25" s="4">
        <v>585</v>
      </c>
      <c t="s" r="D25" s="4">
        <v>581</v>
      </c>
    </row>
    <row spans="1:5" r="26">
      <c t="s" r="A26" s="4">
        <v>586</v>
      </c>
      <c t="n" r="B26" s="7">
        <v>826000000</v>
      </c>
      <c t="n" r="C26" s="7">
        <v>794000000</v>
      </c>
      <c t="n" r="D26" s="7">
        <v>796000000</v>
      </c>
    </row>
    <row spans="1:5" r="27">
      <c t="s" r="A27" s="4">
        <v>587</v>
      </c>
      <c t="s" r="B27" s="4">
        <v>588</v>
      </c>
      <c t="s" r="C27" s="4">
        <v>588</v>
      </c>
    </row>
    <row spans="1:5" r="28">
      <c t="s" r="A28" s="4">
        <v>589</v>
      </c>
      <c t="s" r="B28" s="4">
        <v>590</v>
      </c>
      <c t="s" r="C28" s="4">
        <v>591</v>
      </c>
    </row>
    <row spans="1:5" r="29">
      <c t="s" r="A29" s="4">
        <v>592</v>
      </c>
      <c t="n" r="B29" s="7">
        <v>-78000000</v>
      </c>
      <c t="n" r="C29" s="7">
        <v>-30000000</v>
      </c>
    </row>
    <row spans="1:5" r="30">
      <c t="s" r="A30" s="4">
        <v>593</v>
      </c>
      <c t="n" r="B30" s="7">
        <v>69000000</v>
      </c>
      <c t="n" r="C30" s="7">
        <v>41000000</v>
      </c>
      <c t="n" r="D30" s="6">
        <v>56000000</v>
      </c>
      <c t="n" r="E30" s="7">
        <v>35000000</v>
      </c>
    </row>
    <row spans="1:5" r="31">
      <c t="s" r="A31" s="4">
        <v>594</v>
      </c>
      <c t="s" r="B31" s="4">
        <v>595</v>
      </c>
      <c t="s" r="C31" s="4">
        <v>596</v>
      </c>
    </row>
    <row spans="1:5" r="32">
      <c t="s" r="A32" s="4">
        <v>597</v>
      </c>
    </row>
    <row spans="1:5" r="33">
      <c t="s" r="A33" s="3">
        <v>516</v>
      </c>
    </row>
    <row spans="1:5" r="34">
      <c t="s" r="A34" s="4">
        <v>598</v>
      </c>
      <c t="n" r="B34" s="7">
        <v>1000000</v>
      </c>
      <c t="n" r="C34" s="7">
        <v>1000000</v>
      </c>
      <c t="n" r="D34" s="6">
        <v>1000000</v>
      </c>
    </row>
    <row spans="1:5" r="35">
      <c t="s" r="A35" s="4">
        <v>599</v>
      </c>
      <c t="n" r="B35" s="7">
        <v>1000000</v>
      </c>
      <c t="n" r="C35" s="7">
        <v>1000000</v>
      </c>
      <c t="n" r="D35" s="6">
        <v>1000000</v>
      </c>
    </row>
    <row spans="1:5" r="36">
      <c t="s" r="A36" s="4">
        <v>600</v>
      </c>
    </row>
    <row spans="1:5" r="37">
      <c t="s" r="A37" s="3">
        <v>516</v>
      </c>
    </row>
    <row spans="1:5" r="38">
      <c t="s" r="A38" s="4">
        <v>601</v>
      </c>
      <c t="s" r="B38" s="4">
        <v>602</v>
      </c>
    </row>
    <row spans="1:5" r="39">
      <c t="s" r="A39" s="4">
        <v>603</v>
      </c>
      <c t="n" r="B39" s="6">
        <v>51</v>
      </c>
      <c t="n" r="C39" s="6">
        <v>89</v>
      </c>
    </row>
    <row spans="1:5" r="40">
      <c t="s" r="A40" s="4">
        <v>604</v>
      </c>
      <c t="n" r="B40" s="7">
        <v>3000000</v>
      </c>
      <c t="n" r="C40" s="7">
        <v>4000000</v>
      </c>
    </row>
    <row spans="1:5" r="41">
      <c t="s" r="A41" s="4">
        <v>578</v>
      </c>
      <c t="n" r="B41" s="7">
        <v>15323000000</v>
      </c>
      <c t="n" r="C41" s="6">
        <v>15802000000</v>
      </c>
      <c t="n" r="D41" s="6">
        <v>15604000000</v>
      </c>
    </row>
    <row spans="1:5" r="42">
      <c t="s" r="A42" s="4">
        <v>605</v>
      </c>
    </row>
    <row spans="1:5" r="43">
      <c t="s" r="A43" s="3">
        <v>516</v>
      </c>
    </row>
    <row spans="1:5" r="44">
      <c t="s" r="A44" s="4">
        <v>601</v>
      </c>
      <c t="s" r="B44" s="4">
        <v>606</v>
      </c>
    </row>
    <row spans="1:5" r="45">
      <c t="s" r="A45" s="4">
        <v>603</v>
      </c>
      <c t="n" r="B45" s="6">
        <v>0</v>
      </c>
    </row>
    <row spans="1:5" r="46">
      <c t="s" r="A46" s="4">
        <v>578</v>
      </c>
      <c t="n" r="B46" s="7">
        <v>45115000000</v>
      </c>
      <c t="n" r="C46" s="6">
        <v>42151000000</v>
      </c>
      <c t="n" r="D46" s="6">
        <v>44272000000</v>
      </c>
    </row>
    <row spans="1:5" r="47">
      <c t="s" r="A47" s="4">
        <v>607</v>
      </c>
    </row>
    <row spans="1:5" r="48">
      <c t="s" r="A48" s="3">
        <v>516</v>
      </c>
    </row>
    <row spans="1:5" r="49">
      <c t="s" r="A49" s="4">
        <v>561</v>
      </c>
      <c t="n" r="B49" s="6">
        <v>11000000</v>
      </c>
      <c t="n" r="C49" s="6">
        <v>12000000</v>
      </c>
      <c t="n" r="D49" s="6">
        <v>11000000</v>
      </c>
    </row>
    <row spans="1:5" r="50">
      <c t="s" r="A50" s="4">
        <v>578</v>
      </c>
      <c t="n" r="B50" s="6">
        <v>60438000000</v>
      </c>
      <c t="n" r="C50" s="6">
        <v>57953000000</v>
      </c>
      <c t="n" r="D50" s="6">
        <v>59876000000</v>
      </c>
    </row>
    <row spans="1:5" r="51">
      <c t="s" r="A51" s="4">
        <v>608</v>
      </c>
      <c t="n" r="C51" s="7">
        <v>32000000</v>
      </c>
    </row>
    <row spans="1:5" r="52">
      <c t="s" r="A52" s="4">
        <v>609</v>
      </c>
      <c t="s" r="C52" s="4">
        <v>610</v>
      </c>
    </row>
    <row spans="1:5" r="53">
      <c t="s" r="A53" s="4">
        <v>611</v>
      </c>
      <c t="n" r="B53" s="6">
        <v>607000000</v>
      </c>
      <c t="n" r="C53" s="7">
        <v>338000000</v>
      </c>
      <c t="n" r="D53" s="6">
        <v>308000000</v>
      </c>
    </row>
    <row spans="1:5" r="54">
      <c t="s" r="A54" s="4">
        <v>612</v>
      </c>
      <c t="n" r="B54" s="6">
        <v>54000000</v>
      </c>
      <c t="n" r="C54" s="6">
        <v>49000000</v>
      </c>
      <c t="n" r="D54" s="6">
        <v>35000000</v>
      </c>
    </row>
    <row spans="1:5" r="55">
      <c t="s" r="A55" s="4">
        <v>613</v>
      </c>
      <c t="n" r="B55" s="6">
        <v>59820000000</v>
      </c>
      <c t="n" r="C55" s="6">
        <v>57603000000</v>
      </c>
      <c t="n" r="D55" s="6">
        <v>59557000000</v>
      </c>
    </row>
    <row spans="1:5" r="56">
      <c t="s" r="A56" s="4">
        <v>614</v>
      </c>
      <c t="n" r="B56" s="6">
        <v>771000000</v>
      </c>
      <c t="n" r="C56" s="6">
        <v>744000000</v>
      </c>
      <c t="n" r="D56" s="6">
        <v>760000000</v>
      </c>
    </row>
    <row spans="1:5" r="57">
      <c t="s" r="A57" s="4">
        <v>592</v>
      </c>
      <c t="n" r="C57" s="6">
        <v>28000000</v>
      </c>
    </row>
    <row spans="1:5" r="58">
      <c t="s" r="A58" s="4">
        <v>615</v>
      </c>
    </row>
    <row spans="1:5" r="59">
      <c t="s" r="A59" s="3">
        <v>516</v>
      </c>
    </row>
    <row spans="1:5" r="60">
      <c t="s" r="A60" s="4">
        <v>561</v>
      </c>
      <c t="n" r="B60" s="6">
        <v>11000000</v>
      </c>
      <c t="n" r="C60" s="6">
        <v>12000000</v>
      </c>
      <c t="n" r="D60" s="6">
        <v>11000000</v>
      </c>
    </row>
    <row spans="1:5" r="61">
      <c t="s" r="A61" s="4">
        <v>578</v>
      </c>
      <c t="n" r="B61" s="6">
        <v>15323000000</v>
      </c>
      <c t="n" r="C61" s="6">
        <v>15802000000</v>
      </c>
      <c t="n" r="D61" s="6">
        <v>15604000000</v>
      </c>
    </row>
    <row spans="1:5" r="62">
      <c t="s" r="A62" s="4">
        <v>608</v>
      </c>
      <c t="n" r="C62" s="7">
        <v>10000000</v>
      </c>
    </row>
    <row spans="1:5" r="63">
      <c t="s" r="A63" s="4">
        <v>609</v>
      </c>
      <c t="s" r="C63" s="4">
        <v>616</v>
      </c>
    </row>
    <row spans="1:5" r="64">
      <c t="s" r="A64" s="4">
        <v>611</v>
      </c>
      <c t="n" r="B64" s="6">
        <v>230000000</v>
      </c>
      <c t="n" r="C64" s="7">
        <v>229000000</v>
      </c>
      <c t="n" r="D64" s="6">
        <v>225000000</v>
      </c>
    </row>
    <row spans="1:5" r="65">
      <c t="s" r="A65" s="4">
        <v>612</v>
      </c>
      <c t="n" r="B65" s="6">
        <v>25000000</v>
      </c>
      <c t="n" r="C65" s="6">
        <v>27000000</v>
      </c>
      <c t="n" r="D65" s="6">
        <v>27000000</v>
      </c>
    </row>
    <row spans="1:5" r="66">
      <c t="s" r="A66" s="4">
        <v>613</v>
      </c>
      <c t="n" r="B66" s="6">
        <v>15082000000</v>
      </c>
      <c t="n" r="C66" s="6">
        <v>15561000000</v>
      </c>
      <c t="n" r="D66" s="6">
        <v>15368000000</v>
      </c>
    </row>
    <row spans="1:5" r="67">
      <c t="s" r="A67" s="4">
        <v>614</v>
      </c>
      <c t="n" r="B67" s="6">
        <v>122000000</v>
      </c>
      <c t="n" r="C67" s="6">
        <v>130000000</v>
      </c>
      <c t="n" r="D67" s="6">
        <v>112000000</v>
      </c>
    </row>
    <row spans="1:5" r="68">
      <c t="s" r="A68" s="4">
        <v>592</v>
      </c>
      <c t="n" r="B68" s="6">
        <v>30000000</v>
      </c>
      <c t="n" r="C68" s="6">
        <v>9000000</v>
      </c>
    </row>
    <row spans="1:5" r="69">
      <c t="s" r="A69" s="4">
        <v>617</v>
      </c>
    </row>
    <row spans="1:5" r="70">
      <c t="s" r="A70" s="3">
        <v>516</v>
      </c>
    </row>
    <row spans="1:5" r="71">
      <c t="s" r="A71" s="4">
        <v>578</v>
      </c>
      <c t="n" r="B71" s="6">
        <v>45115000000</v>
      </c>
      <c t="n" r="C71" s="6">
        <v>42151000000</v>
      </c>
      <c t="n" r="D71" s="6">
        <v>44272000000</v>
      </c>
    </row>
    <row spans="1:5" r="72">
      <c t="s" r="A72" s="4">
        <v>608</v>
      </c>
      <c t="n" r="C72" s="7">
        <v>42000000</v>
      </c>
    </row>
    <row spans="1:5" r="73">
      <c t="s" r="A73" s="4">
        <v>609</v>
      </c>
      <c t="s" r="C73" s="4">
        <v>618</v>
      </c>
    </row>
    <row spans="1:5" r="74">
      <c t="s" r="A74" s="4">
        <v>611</v>
      </c>
      <c t="n" r="B74" s="6">
        <v>377000000</v>
      </c>
      <c t="n" r="C74" s="7">
        <v>109000000</v>
      </c>
      <c t="n" r="D74" s="6">
        <v>83000000</v>
      </c>
    </row>
    <row spans="1:5" r="75">
      <c t="s" r="A75" s="4">
        <v>612</v>
      </c>
      <c t="n" r="B75" s="6">
        <v>29000000</v>
      </c>
      <c t="n" r="C75" s="6">
        <v>22000000</v>
      </c>
      <c t="n" r="D75" s="6">
        <v>8000000</v>
      </c>
    </row>
    <row spans="1:5" r="76">
      <c t="s" r="A76" s="4">
        <v>613</v>
      </c>
      <c t="n" r="B76" s="6">
        <v>44738000000</v>
      </c>
      <c t="n" r="C76" s="6">
        <v>42042000000</v>
      </c>
      <c t="n" r="D76" s="6">
        <v>44189000000</v>
      </c>
    </row>
    <row spans="1:5" r="77">
      <c t="s" r="A77" s="4">
        <v>614</v>
      </c>
      <c t="n" r="B77" s="6">
        <v>649000000</v>
      </c>
      <c t="n" r="C77" s="6">
        <v>614000000</v>
      </c>
      <c t="n" r="D77" s="6">
        <v>648000000</v>
      </c>
    </row>
    <row spans="1:5" r="78">
      <c t="s" r="A78" s="4">
        <v>592</v>
      </c>
      <c t="n" r="B78" s="6">
        <v>46000000</v>
      </c>
      <c t="n" r="C78" s="6">
        <v>19000000</v>
      </c>
    </row>
    <row spans="1:5" r="79">
      <c t="s" r="A79" s="4">
        <v>619</v>
      </c>
    </row>
    <row spans="1:5" r="80">
      <c t="s" r="A80" s="3">
        <v>516</v>
      </c>
    </row>
    <row spans="1:5" r="81">
      <c t="s" r="A81" s="4">
        <v>613</v>
      </c>
      <c t="n" r="B81" s="6">
        <v>11000000</v>
      </c>
      <c t="n" r="C81" s="6">
        <v>12000000</v>
      </c>
    </row>
    <row spans="1:5" r="82">
      <c t="s" r="A82" s="4">
        <v>614</v>
      </c>
      <c t="n" r="B82" s="6">
        <v>1000000</v>
      </c>
      <c t="n" r="C82" s="6">
        <v>1000000</v>
      </c>
    </row>
    <row spans="1:5" r="83">
      <c t="s" r="A83" s="4">
        <v>592</v>
      </c>
      <c t="n" r="B83" s="6">
        <v>0</v>
      </c>
      <c t="n" r="C83" s="6">
        <v>0</v>
      </c>
    </row>
    <row spans="1:5" r="84">
      <c t="s" r="A84" s="4">
        <v>620</v>
      </c>
    </row>
    <row spans="1:5" r="85">
      <c t="s" r="A85" s="3">
        <v>516</v>
      </c>
    </row>
    <row spans="1:5" r="86">
      <c t="s" r="A86" s="4">
        <v>578</v>
      </c>
      <c t="n" r="B86" s="7">
        <v>59400000000</v>
      </c>
      <c t="n" r="C86" s="7">
        <v>57200000000</v>
      </c>
      <c t="n" r="D86" s="7">
        <v>59200000000</v>
      </c>
    </row>
    <row spans="1:5" r="87">
      <c t="s" r="A87" s="4">
        <v>621</v>
      </c>
      <c t="s" r="B87" s="4">
        <v>622</v>
      </c>
      <c t="s" r="C87" s="4">
        <v>623</v>
      </c>
      <c t="s" r="D87" s="4">
        <v>624</v>
      </c>
    </row>
    <row spans="1:5" r="88">
      <c t="s" r="A88" s="4">
        <v>625</v>
      </c>
    </row>
    <row spans="1:5" r="89">
      <c t="s" r="A89" s="3">
        <v>516</v>
      </c>
    </row>
    <row spans="1:5" r="90">
      <c t="s" r="A90" s="4">
        <v>578</v>
      </c>
      <c t="n" r="B90" s="7">
        <v>983000000</v>
      </c>
      <c t="n" r="C90" s="7">
        <v>764000000</v>
      </c>
      <c t="n" r="D90" s="7">
        <v>667000000</v>
      </c>
    </row>
    <row spans="1:5" r="91">
      <c t="s" r="A91" s="4">
        <v>621</v>
      </c>
      <c t="s" r="B91" s="4">
        <v>626</v>
      </c>
      <c t="s" r="C91" s="4">
        <v>627</v>
      </c>
      <c t="s" r="D91" s="4">
        <v>628</v>
      </c>
    </row>
    <row spans="1:5" r="92">
      <c t="s" r="A92" s="4">
        <v>521</v>
      </c>
    </row>
    <row spans="1:5" r="93">
      <c t="s" r="A93" s="3">
        <v>516</v>
      </c>
    </row>
    <row spans="1:5" r="94">
      <c t="s" r="A94" s="4">
        <v>561</v>
      </c>
      <c t="n" r="B94" s="7">
        <v>17000000</v>
      </c>
      <c t="n" r="C94" s="7">
        <v>19000000</v>
      </c>
      <c t="n" r="D94" s="7">
        <v>17000000</v>
      </c>
    </row>
    <row spans="1:5" r="95">
      <c t="s" r="A95" s="4">
        <v>629</v>
      </c>
      <c t="n" r="B95" s="7">
        <v>11000000</v>
      </c>
      <c t="n" r="C95" s="7">
        <v>12000000</v>
      </c>
      <c t="n" r="D95" s="7">
        <v>1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30</v>
      </c>
      <c t="s" r="B1" s="2">
        <v>1</v>
      </c>
      <c t="s" r="D1" s="2">
        <v>515</v>
      </c>
    </row>
    <row spans="1:4" r="2">
      <c t="s" r="B2" s="2">
        <v>2</v>
      </c>
      <c t="s" r="C2" s="2">
        <v>26</v>
      </c>
      <c t="s" r="D2" s="2">
        <v>25</v>
      </c>
    </row>
    <row spans="1:4" r="3">
      <c t="s" r="A3" s="3">
        <v>631</v>
      </c>
    </row>
    <row spans="1:4" r="4">
      <c t="s" r="A4" s="4">
        <v>632</v>
      </c>
      <c t="n" r="B4" s="7">
        <v>364</v>
      </c>
      <c t="n" r="C4" s="7">
        <v>128</v>
      </c>
      <c t="n" r="D4" s="7">
        <v>135</v>
      </c>
    </row>
    <row spans="1:4" r="5">
      <c t="s" r="A5" s="4">
        <v>633</v>
      </c>
      <c t="n" r="B5" s="6">
        <v>607</v>
      </c>
      <c t="n" r="C5" s="6">
        <v>338</v>
      </c>
      <c t="n" r="D5" s="6">
        <v>308</v>
      </c>
    </row>
    <row spans="1:4" r="6">
      <c t="s" r="A6" s="4">
        <v>634</v>
      </c>
      <c t="n" r="B6" s="6">
        <v>377</v>
      </c>
      <c t="n" r="C6" s="6">
        <v>165</v>
      </c>
      <c t="n" r="D6" s="6">
        <v>172</v>
      </c>
    </row>
    <row spans="1:4" r="7">
      <c t="s" r="A7" s="4">
        <v>635</v>
      </c>
      <c t="n" r="B7" s="6">
        <v>632</v>
      </c>
      <c t="n" r="C7" s="6">
        <v>376</v>
      </c>
      <c t="n" r="D7" s="6">
        <v>361</v>
      </c>
    </row>
    <row spans="1:4" r="8">
      <c t="s" r="A8" s="4">
        <v>636</v>
      </c>
      <c t="n" r="B8" s="6">
        <v>0</v>
      </c>
      <c t="n" r="C8" s="6">
        <v>0</v>
      </c>
      <c t="n" r="D8" s="6">
        <v>0</v>
      </c>
    </row>
    <row spans="1:4" r="9">
      <c t="s" r="A9" s="4">
        <v>637</v>
      </c>
      <c t="n" r="B9" s="6">
        <v>250</v>
      </c>
      <c t="n" r="C9" s="6">
        <v>121</v>
      </c>
      <c t="n" r="D9" s="6">
        <v>125</v>
      </c>
    </row>
    <row spans="1:4" r="10">
      <c t="s" r="A10" s="4">
        <v>638</v>
      </c>
      <c t="n" r="B10" s="6">
        <v>243</v>
      </c>
      <c t="n" r="C10" s="6">
        <v>210</v>
      </c>
      <c t="n" r="D10" s="6">
        <v>173</v>
      </c>
    </row>
    <row spans="1:4" r="11">
      <c t="s" r="A11" s="4">
        <v>639</v>
      </c>
      <c t="n" r="B11" s="6">
        <v>255</v>
      </c>
      <c t="n" r="C11" s="6">
        <v>211</v>
      </c>
      <c t="n" r="D11" s="6">
        <v>189</v>
      </c>
    </row>
    <row spans="1:4" r="12">
      <c t="s" r="A12" s="4">
        <v>640</v>
      </c>
      <c t="n" r="B12" s="6">
        <v>54</v>
      </c>
      <c t="n" r="C12" s="6">
        <v>49</v>
      </c>
      <c t="n" r="D12" s="6">
        <v>35</v>
      </c>
    </row>
    <row spans="1:4" r="13">
      <c t="s" r="A13" s="4">
        <v>641</v>
      </c>
      <c t="n" r="B13" s="6">
        <v>208</v>
      </c>
      <c t="n" r="C13" s="6">
        <v>199</v>
      </c>
      <c t="n" r="D13" s="6">
        <v>180</v>
      </c>
    </row>
    <row spans="1:4" r="14">
      <c t="s" r="A14" s="4">
        <v>642</v>
      </c>
      <c t="n" r="B14" s="6">
        <v>458</v>
      </c>
      <c t="n" r="C14" s="6">
        <v>320</v>
      </c>
      <c t="n" r="D14" s="6">
        <v>305</v>
      </c>
    </row>
    <row spans="1:4" r="15">
      <c t="s" r="A15" s="4">
        <v>643</v>
      </c>
    </row>
    <row spans="1:4" r="16">
      <c t="s" r="A16" s="3">
        <v>631</v>
      </c>
    </row>
    <row spans="1:4" r="17">
      <c t="s" r="A17" s="4">
        <v>632</v>
      </c>
      <c t="n" r="B17" s="6">
        <v>260</v>
      </c>
      <c t="n" r="C17" s="6">
        <v>20</v>
      </c>
      <c t="n" r="D17" s="6">
        <v>40</v>
      </c>
    </row>
    <row spans="1:4" r="18">
      <c t="s" r="A18" s="4">
        <v>634</v>
      </c>
      <c t="n" r="B18" s="6">
        <v>270</v>
      </c>
      <c t="n" r="C18" s="6">
        <v>51</v>
      </c>
      <c t="n" r="D18" s="6">
        <v>74</v>
      </c>
    </row>
    <row spans="1:4" r="19">
      <c t="s" r="A19" s="4">
        <v>636</v>
      </c>
      <c t="n" r="B19" s="6">
        <v>0</v>
      </c>
      <c t="n" r="C19" s="6">
        <v>0</v>
      </c>
      <c t="n" r="D19" s="6">
        <v>0</v>
      </c>
    </row>
    <row spans="1:4" r="20">
      <c t="s" r="A20" s="4">
        <v>637</v>
      </c>
      <c t="n" r="B20" s="6">
        <v>150</v>
      </c>
      <c t="n" r="C20" s="6">
        <v>13</v>
      </c>
      <c t="n" r="D20" s="6">
        <v>23</v>
      </c>
    </row>
    <row spans="1:4" r="21">
      <c t="s" r="A21" s="4">
        <v>638</v>
      </c>
      <c t="n" r="B21" s="6">
        <v>101</v>
      </c>
      <c t="n" r="C21" s="6">
        <v>62</v>
      </c>
      <c t="n" r="D21" s="6">
        <v>28</v>
      </c>
    </row>
    <row spans="1:4" r="22">
      <c t="s" r="A22" s="4">
        <v>639</v>
      </c>
      <c t="n" r="B22" s="6">
        <v>113</v>
      </c>
      <c t="n" r="C22" s="6">
        <v>62</v>
      </c>
      <c t="n" r="D22" s="6">
        <v>43</v>
      </c>
    </row>
    <row spans="1:4" r="23">
      <c t="s" r="A23" s="4">
        <v>640</v>
      </c>
      <c t="n" r="B23" s="6">
        <v>28</v>
      </c>
      <c t="n" r="C23" s="6">
        <v>20</v>
      </c>
      <c t="n" r="D23" s="6">
        <v>7</v>
      </c>
    </row>
    <row spans="1:4" r="24">
      <c t="s" r="A24" s="4">
        <v>641</v>
      </c>
      <c t="n" r="B24" s="6">
        <v>64</v>
      </c>
      <c t="n" r="C24" s="6">
        <v>50</v>
      </c>
      <c t="n" r="D24" s="6">
        <v>33</v>
      </c>
    </row>
    <row spans="1:4" r="25">
      <c t="s" r="A25" s="4">
        <v>644</v>
      </c>
    </row>
    <row spans="1:4" r="26">
      <c t="s" r="A26" s="3">
        <v>631</v>
      </c>
    </row>
    <row spans="1:4" r="27">
      <c t="s" r="A27" s="4">
        <v>632</v>
      </c>
      <c t="n" r="B27" s="6">
        <v>4</v>
      </c>
      <c t="n" r="C27" s="6">
        <v>14</v>
      </c>
      <c t="n" r="D27" s="6">
        <v>5</v>
      </c>
    </row>
    <row spans="1:4" r="28">
      <c t="s" r="A28" s="4">
        <v>634</v>
      </c>
      <c t="n" r="B28" s="6">
        <v>7</v>
      </c>
      <c t="n" r="C28" s="6">
        <v>19</v>
      </c>
      <c t="n" r="D28" s="6">
        <v>8</v>
      </c>
    </row>
    <row spans="1:4" r="29">
      <c t="s" r="A29" s="4">
        <v>636</v>
      </c>
      <c t="n" r="B29" s="6">
        <v>0</v>
      </c>
      <c t="n" r="C29" s="6">
        <v>0</v>
      </c>
      <c t="n" r="D29" s="6">
        <v>0</v>
      </c>
    </row>
    <row spans="1:4" r="30">
      <c t="s" r="A30" s="4">
        <v>637</v>
      </c>
      <c t="n" r="B30" s="6">
        <v>4</v>
      </c>
      <c t="n" r="C30" s="6">
        <v>14</v>
      </c>
      <c t="n" r="D30" s="6">
        <v>10</v>
      </c>
    </row>
    <row spans="1:4" r="31">
      <c t="s" r="A31" s="4">
        <v>638</v>
      </c>
      <c t="n" r="B31" s="6">
        <v>4</v>
      </c>
      <c t="n" r="C31" s="6">
        <v>6</v>
      </c>
      <c t="n" r="D31" s="6">
        <v>5</v>
      </c>
    </row>
    <row spans="1:4" r="32">
      <c t="s" r="A32" s="4">
        <v>639</v>
      </c>
      <c t="n" r="B32" s="6">
        <v>4</v>
      </c>
      <c t="n" r="C32" s="6">
        <v>7</v>
      </c>
      <c t="n" r="D32" s="6">
        <v>6</v>
      </c>
    </row>
    <row spans="1:4" r="33">
      <c t="s" r="A33" s="4">
        <v>640</v>
      </c>
      <c t="n" r="B33" s="6">
        <v>1</v>
      </c>
      <c t="n" r="C33" s="6">
        <v>2</v>
      </c>
      <c t="n" r="D33" s="6">
        <v>1</v>
      </c>
    </row>
    <row spans="1:4" r="34">
      <c t="s" r="A34" s="4">
        <v>641</v>
      </c>
      <c t="n" r="B34" s="6">
        <v>5</v>
      </c>
      <c t="n" r="C34" s="6">
        <v>6</v>
      </c>
      <c t="n" r="D34" s="6">
        <v>6</v>
      </c>
    </row>
    <row spans="1:4" r="35">
      <c t="s" r="A35" s="4">
        <v>645</v>
      </c>
    </row>
    <row spans="1:4" r="36">
      <c t="s" r="A36" s="3">
        <v>631</v>
      </c>
    </row>
    <row spans="1:4" r="37">
      <c t="s" r="A37" s="4">
        <v>632</v>
      </c>
      <c t="n" r="B37" s="6">
        <v>8</v>
      </c>
      <c t="n" r="C37" s="6">
        <v>7</v>
      </c>
      <c t="n" r="D37" s="6">
        <v>5</v>
      </c>
    </row>
    <row spans="1:4" r="38">
      <c t="s" r="A38" s="4">
        <v>634</v>
      </c>
      <c t="n" r="B38" s="6">
        <v>8</v>
      </c>
      <c t="n" r="C38" s="6">
        <v>7</v>
      </c>
      <c t="n" r="D38" s="6">
        <v>5</v>
      </c>
    </row>
    <row spans="1:4" r="39">
      <c t="s" r="A39" s="4">
        <v>636</v>
      </c>
      <c t="n" r="B39" s="6">
        <v>0</v>
      </c>
      <c t="n" r="C39" s="6">
        <v>0</v>
      </c>
      <c t="n" r="D39" s="6">
        <v>0</v>
      </c>
    </row>
    <row spans="1:4" r="40">
      <c t="s" r="A40" s="4">
        <v>637</v>
      </c>
      <c t="n" r="B40" s="6">
        <v>7</v>
      </c>
      <c t="n" r="C40" s="6">
        <v>6</v>
      </c>
      <c t="n" r="D40" s="6">
        <v>5</v>
      </c>
    </row>
    <row spans="1:4" r="41">
      <c t="s" r="A41" s="4">
        <v>641</v>
      </c>
      <c t="n" r="C41" s="6">
        <v>1</v>
      </c>
      <c t="n" r="D41" s="6">
        <v>1</v>
      </c>
    </row>
    <row spans="1:4" r="42">
      <c t="s" r="A42" s="4">
        <v>646</v>
      </c>
    </row>
    <row spans="1:4" r="43">
      <c t="s" r="A43" s="3">
        <v>631</v>
      </c>
    </row>
    <row spans="1:4" r="44">
      <c t="s" r="A44" s="4">
        <v>632</v>
      </c>
      <c t="n" r="B44" s="6">
        <v>12</v>
      </c>
      <c t="n" r="C44" s="6">
        <v>21</v>
      </c>
      <c t="n" r="D44" s="6">
        <v>10</v>
      </c>
    </row>
    <row spans="1:4" r="45">
      <c t="s" r="A45" s="4">
        <v>634</v>
      </c>
      <c t="n" r="B45" s="6">
        <v>15</v>
      </c>
      <c t="n" r="C45" s="6">
        <v>26</v>
      </c>
      <c t="n" r="D45" s="6">
        <v>13</v>
      </c>
    </row>
    <row spans="1:4" r="46">
      <c t="s" r="A46" s="4">
        <v>636</v>
      </c>
      <c t="n" r="B46" s="6">
        <v>0</v>
      </c>
      <c t="n" r="C46" s="6">
        <v>0</v>
      </c>
      <c t="n" r="D46" s="6">
        <v>0</v>
      </c>
    </row>
    <row spans="1:4" r="47">
      <c t="s" r="A47" s="4">
        <v>637</v>
      </c>
      <c t="n" r="B47" s="6">
        <v>11</v>
      </c>
      <c t="n" r="C47" s="6">
        <v>20</v>
      </c>
      <c t="n" r="D47" s="6">
        <v>15</v>
      </c>
    </row>
    <row spans="1:4" r="48">
      <c t="s" r="A48" s="4">
        <v>638</v>
      </c>
      <c t="n" r="B48" s="6">
        <v>4</v>
      </c>
      <c t="n" r="C48" s="6">
        <v>6</v>
      </c>
      <c t="n" r="D48" s="6">
        <v>5</v>
      </c>
    </row>
    <row spans="1:4" r="49">
      <c t="s" r="A49" s="4">
        <v>639</v>
      </c>
      <c t="n" r="B49" s="6">
        <v>4</v>
      </c>
      <c t="n" r="C49" s="6">
        <v>7</v>
      </c>
      <c t="n" r="D49" s="6">
        <v>6</v>
      </c>
    </row>
    <row spans="1:4" r="50">
      <c t="s" r="A50" s="4">
        <v>640</v>
      </c>
      <c t="n" r="B50" s="6">
        <v>1</v>
      </c>
      <c t="n" r="C50" s="6">
        <v>2</v>
      </c>
      <c t="n" r="D50" s="6">
        <v>1</v>
      </c>
    </row>
    <row spans="1:4" r="51">
      <c t="s" r="A51" s="4">
        <v>641</v>
      </c>
      <c t="n" r="B51" s="6">
        <v>5</v>
      </c>
      <c t="n" r="C51" s="6">
        <v>7</v>
      </c>
      <c t="n" r="D51" s="6">
        <v>7</v>
      </c>
    </row>
    <row spans="1:4" r="52">
      <c t="s" r="A52" s="4">
        <v>605</v>
      </c>
    </row>
    <row spans="1:4" r="53">
      <c t="s" r="A53" s="3">
        <v>631</v>
      </c>
    </row>
    <row spans="1:4" r="54">
      <c t="s" r="A54" s="4">
        <v>632</v>
      </c>
      <c t="n" r="B54" s="6">
        <v>272</v>
      </c>
      <c t="n" r="C54" s="6">
        <v>41</v>
      </c>
      <c t="n" r="D54" s="6">
        <v>50</v>
      </c>
    </row>
    <row spans="1:4" r="55">
      <c t="s" r="A55" s="4">
        <v>634</v>
      </c>
      <c t="n" r="B55" s="6">
        <v>285</v>
      </c>
      <c t="n" r="C55" s="6">
        <v>77</v>
      </c>
      <c t="n" r="D55" s="6">
        <v>87</v>
      </c>
    </row>
    <row spans="1:4" r="56">
      <c t="s" r="A56" s="4">
        <v>636</v>
      </c>
      <c t="n" r="B56" s="6">
        <v>0</v>
      </c>
      <c t="n" r="C56" s="6">
        <v>0</v>
      </c>
      <c t="n" r="D56" s="6">
        <v>0</v>
      </c>
    </row>
    <row spans="1:4" r="57">
      <c t="s" r="A57" s="4">
        <v>637</v>
      </c>
      <c t="n" r="B57" s="6">
        <v>161</v>
      </c>
      <c t="n" r="C57" s="6">
        <v>33</v>
      </c>
      <c t="n" r="D57" s="6">
        <v>38</v>
      </c>
    </row>
    <row spans="1:4" r="58">
      <c t="s" r="A58" s="4">
        <v>638</v>
      </c>
      <c t="n" r="B58" s="6">
        <v>105</v>
      </c>
      <c t="n" r="C58" s="6">
        <v>68</v>
      </c>
      <c t="n" r="D58" s="6">
        <v>33</v>
      </c>
    </row>
    <row spans="1:4" r="59">
      <c t="s" r="A59" s="4">
        <v>639</v>
      </c>
      <c t="n" r="B59" s="6">
        <v>117</v>
      </c>
      <c t="n" r="C59" s="6">
        <v>69</v>
      </c>
      <c t="n" r="D59" s="6">
        <v>49</v>
      </c>
    </row>
    <row spans="1:4" r="60">
      <c t="s" r="A60" s="4">
        <v>640</v>
      </c>
      <c t="n" r="B60" s="6">
        <v>29</v>
      </c>
      <c t="n" r="C60" s="6">
        <v>22</v>
      </c>
      <c t="n" r="D60" s="6">
        <v>8</v>
      </c>
    </row>
    <row spans="1:4" r="61">
      <c t="s" r="A61" s="4">
        <v>641</v>
      </c>
      <c t="n" r="B61" s="6">
        <v>69</v>
      </c>
      <c t="n" r="C61" s="6">
        <v>57</v>
      </c>
      <c t="n" r="D61" s="6">
        <v>40</v>
      </c>
    </row>
    <row spans="1:4" r="62">
      <c t="s" r="A62" s="4">
        <v>647</v>
      </c>
    </row>
    <row spans="1:4" r="63">
      <c t="s" r="A63" s="3">
        <v>631</v>
      </c>
    </row>
    <row spans="1:4" r="64">
      <c t="s" r="A64" s="4">
        <v>632</v>
      </c>
      <c t="n" r="B64" s="6">
        <v>23</v>
      </c>
      <c t="n" r="C64" s="6">
        <v>23</v>
      </c>
      <c t="n" r="D64" s="6">
        <v>23</v>
      </c>
    </row>
    <row spans="1:4" r="65">
      <c t="s" r="A65" s="4">
        <v>634</v>
      </c>
      <c t="n" r="B65" s="6">
        <v>23</v>
      </c>
      <c t="n" r="C65" s="6">
        <v>23</v>
      </c>
      <c t="n" r="D65" s="6">
        <v>23</v>
      </c>
    </row>
    <row spans="1:4" r="66">
      <c t="s" r="A66" s="4">
        <v>636</v>
      </c>
      <c t="n" r="B66" s="6">
        <v>0</v>
      </c>
      <c t="n" r="C66" s="6">
        <v>0</v>
      </c>
      <c t="n" r="D66" s="6">
        <v>0</v>
      </c>
    </row>
    <row spans="1:4" r="67">
      <c t="s" r="A67" s="4">
        <v>637</v>
      </c>
      <c t="n" r="B67" s="6">
        <v>23</v>
      </c>
      <c t="n" r="C67" s="6">
        <v>23</v>
      </c>
      <c t="n" r="D67" s="6">
        <v>24</v>
      </c>
    </row>
    <row spans="1:4" r="68">
      <c t="s" r="A68" s="4">
        <v>638</v>
      </c>
      <c t="n" r="B68" s="6">
        <v>32</v>
      </c>
      <c t="n" r="C68" s="6">
        <v>32</v>
      </c>
      <c t="n" r="D68" s="6">
        <v>33</v>
      </c>
    </row>
    <row spans="1:4" r="69">
      <c t="s" r="A69" s="4">
        <v>639</v>
      </c>
      <c t="n" r="B69" s="6">
        <v>32</v>
      </c>
      <c t="n" r="C69" s="6">
        <v>32</v>
      </c>
      <c t="n" r="D69" s="6">
        <v>33</v>
      </c>
    </row>
    <row spans="1:4" r="70">
      <c t="s" r="A70" s="4">
        <v>640</v>
      </c>
      <c t="n" r="B70" s="6">
        <v>3</v>
      </c>
      <c t="n" r="C70" s="6">
        <v>5</v>
      </c>
      <c t="n" r="D70" s="6">
        <v>4</v>
      </c>
    </row>
    <row spans="1:4" r="71">
      <c t="s" r="A71" s="4">
        <v>641</v>
      </c>
      <c t="n" r="B71" s="6">
        <v>33</v>
      </c>
      <c t="n" r="C71" s="6">
        <v>32</v>
      </c>
      <c t="n" r="D71" s="6">
        <v>32</v>
      </c>
    </row>
    <row spans="1:4" r="72">
      <c t="s" r="A72" s="4">
        <v>648</v>
      </c>
    </row>
    <row spans="1:4" r="73">
      <c t="s" r="A73" s="3">
        <v>631</v>
      </c>
    </row>
    <row spans="1:4" r="74">
      <c t="s" r="A74" s="4">
        <v>632</v>
      </c>
      <c t="n" r="B74" s="6">
        <v>68</v>
      </c>
      <c t="n" r="C74" s="6">
        <v>63</v>
      </c>
      <c t="n" r="D74" s="6">
        <v>61</v>
      </c>
    </row>
    <row spans="1:4" r="75">
      <c t="s" r="A75" s="4">
        <v>634</v>
      </c>
      <c t="n" r="B75" s="6">
        <v>68</v>
      </c>
      <c t="n" r="C75" s="6">
        <v>64</v>
      </c>
      <c t="n" r="D75" s="6">
        <v>61</v>
      </c>
    </row>
    <row spans="1:4" r="76">
      <c t="s" r="A76" s="4">
        <v>636</v>
      </c>
      <c t="n" r="B76" s="6">
        <v>0</v>
      </c>
      <c t="n" r="C76" s="6">
        <v>0</v>
      </c>
      <c t="n" r="D76" s="6">
        <v>0</v>
      </c>
    </row>
    <row spans="1:4" r="77">
      <c t="s" r="A77" s="4">
        <v>637</v>
      </c>
      <c t="n" r="B77" s="6">
        <v>65</v>
      </c>
      <c t="n" r="C77" s="6">
        <v>63</v>
      </c>
      <c t="n" r="D77" s="6">
        <v>62</v>
      </c>
    </row>
    <row spans="1:4" r="78">
      <c t="s" r="A78" s="4">
        <v>638</v>
      </c>
      <c t="n" r="B78" s="6">
        <v>65</v>
      </c>
      <c t="n" r="C78" s="6">
        <v>60</v>
      </c>
      <c t="n" r="D78" s="6">
        <v>64</v>
      </c>
    </row>
    <row spans="1:4" r="79">
      <c t="s" r="A79" s="4">
        <v>639</v>
      </c>
      <c t="n" r="B79" s="6">
        <v>65</v>
      </c>
      <c t="n" r="C79" s="6">
        <v>60</v>
      </c>
      <c t="n" r="D79" s="6">
        <v>64</v>
      </c>
    </row>
    <row spans="1:4" r="80">
      <c t="s" r="A80" s="4">
        <v>640</v>
      </c>
      <c t="n" r="B80" s="6">
        <v>19</v>
      </c>
      <c t="n" r="C80" s="6">
        <v>18</v>
      </c>
      <c t="n" r="D80" s="6">
        <v>20</v>
      </c>
    </row>
    <row spans="1:4" r="81">
      <c t="s" r="A81" s="4">
        <v>641</v>
      </c>
      <c t="n" r="B81" s="6">
        <v>64</v>
      </c>
      <c t="n" r="C81" s="6">
        <v>59</v>
      </c>
      <c t="n" r="D81" s="6">
        <v>60</v>
      </c>
    </row>
    <row spans="1:4" r="82">
      <c t="s" r="A82" s="4">
        <v>649</v>
      </c>
    </row>
    <row spans="1:4" r="83">
      <c t="s" r="A83" s="3">
        <v>631</v>
      </c>
    </row>
    <row spans="1:4" r="84">
      <c t="s" r="A84" s="4">
        <v>636</v>
      </c>
      <c t="n" r="D84" s="6">
        <v>0</v>
      </c>
    </row>
    <row spans="1:4" r="85">
      <c t="s" r="A85" s="4">
        <v>638</v>
      </c>
      <c t="n" r="B85" s="6">
        <v>3</v>
      </c>
      <c t="n" r="C85" s="6">
        <v>3</v>
      </c>
      <c t="n" r="D85" s="6">
        <v>3</v>
      </c>
    </row>
    <row spans="1:4" r="86">
      <c t="s" r="A86" s="4">
        <v>639</v>
      </c>
      <c t="n" r="B86" s="6">
        <v>3</v>
      </c>
      <c t="n" r="C86" s="6">
        <v>3</v>
      </c>
      <c t="n" r="D86" s="6">
        <v>3</v>
      </c>
    </row>
    <row spans="1:4" r="87">
      <c t="s" r="A87" s="4">
        <v>641</v>
      </c>
      <c t="n" r="B87" s="6">
        <v>3</v>
      </c>
      <c t="n" r="C87" s="6">
        <v>3</v>
      </c>
      <c t="n" r="D87" s="6">
        <v>4</v>
      </c>
    </row>
    <row spans="1:4" r="88">
      <c t="s" r="A88" s="4">
        <v>650</v>
      </c>
    </row>
    <row spans="1:4" r="89">
      <c t="s" r="A89" s="3">
        <v>631</v>
      </c>
    </row>
    <row spans="1:4" r="90">
      <c t="s" r="A90" s="4">
        <v>636</v>
      </c>
      <c t="n" r="D90" s="6">
        <v>0</v>
      </c>
    </row>
    <row spans="1:4" r="91">
      <c t="s" r="A91" s="4">
        <v>638</v>
      </c>
      <c t="n" r="B91" s="6">
        <v>3</v>
      </c>
      <c t="n" r="C91" s="6">
        <v>4</v>
      </c>
      <c t="n" r="D91" s="6">
        <v>3</v>
      </c>
    </row>
    <row spans="1:4" r="92">
      <c t="s" r="A92" s="4">
        <v>639</v>
      </c>
      <c t="n" r="B92" s="6">
        <v>3</v>
      </c>
      <c t="n" r="C92" s="6">
        <v>4</v>
      </c>
      <c t="n" r="D92" s="6">
        <v>3</v>
      </c>
    </row>
    <row spans="1:4" r="93">
      <c t="s" r="A93" s="4">
        <v>641</v>
      </c>
      <c t="n" r="B93" s="6">
        <v>3</v>
      </c>
      <c t="n" r="C93" s="6">
        <v>4</v>
      </c>
      <c t="n" r="D93" s="6">
        <v>4</v>
      </c>
    </row>
    <row spans="1:4" r="94">
      <c t="s" r="A94" s="4">
        <v>651</v>
      </c>
    </row>
    <row spans="1:4" r="95">
      <c t="s" r="A95" s="3">
        <v>631</v>
      </c>
    </row>
    <row spans="1:4" r="96">
      <c t="s" r="A96" s="4">
        <v>632</v>
      </c>
      <c t="n" r="B96" s="6">
        <v>1</v>
      </c>
      <c t="n" r="C96" s="6">
        <v>1</v>
      </c>
      <c t="n" r="D96" s="6">
        <v>1</v>
      </c>
    </row>
    <row spans="1:4" r="97">
      <c t="s" r="A97" s="4">
        <v>634</v>
      </c>
      <c t="n" r="B97" s="6">
        <v>1</v>
      </c>
      <c t="n" r="C97" s="6">
        <v>1</v>
      </c>
      <c t="n" r="D97" s="6">
        <v>1</v>
      </c>
    </row>
    <row spans="1:4" r="98">
      <c t="s" r="A98" s="4">
        <v>636</v>
      </c>
      <c t="n" r="B98" s="6">
        <v>0</v>
      </c>
      <c t="n" r="C98" s="6">
        <v>0</v>
      </c>
      <c t="n" r="D98" s="6">
        <v>0</v>
      </c>
    </row>
    <row spans="1:4" r="99">
      <c t="s" r="A99" s="4">
        <v>637</v>
      </c>
      <c t="n" r="B99" s="6">
        <v>1</v>
      </c>
      <c t="n" r="C99" s="6">
        <v>2</v>
      </c>
      <c t="n" r="D99" s="6">
        <v>1</v>
      </c>
    </row>
    <row spans="1:4" r="100">
      <c t="s" r="A100" s="4">
        <v>638</v>
      </c>
      <c t="n" r="B100" s="6">
        <v>35</v>
      </c>
      <c t="n" r="C100" s="6">
        <v>43</v>
      </c>
      <c t="n" r="D100" s="6">
        <v>37</v>
      </c>
    </row>
    <row spans="1:4" r="101">
      <c t="s" r="A101" s="4">
        <v>639</v>
      </c>
      <c t="n" r="B101" s="6">
        <v>35</v>
      </c>
      <c t="n" r="C101" s="6">
        <v>43</v>
      </c>
      <c t="n" r="D101" s="6">
        <v>37</v>
      </c>
    </row>
    <row spans="1:4" r="102">
      <c t="s" r="A102" s="4">
        <v>640</v>
      </c>
      <c t="n" r="B102" s="6">
        <v>3</v>
      </c>
      <c t="n" r="C102" s="6">
        <v>4</v>
      </c>
      <c t="n" r="D102" s="6">
        <v>3</v>
      </c>
    </row>
    <row spans="1:4" r="103">
      <c t="s" r="A103" s="4">
        <v>641</v>
      </c>
      <c t="n" r="B103" s="6">
        <v>36</v>
      </c>
      <c t="n" r="C103" s="6">
        <v>44</v>
      </c>
      <c t="n" r="D103" s="6">
        <v>40</v>
      </c>
    </row>
    <row spans="1:4" r="104">
      <c t="s" r="A104" s="4">
        <v>600</v>
      </c>
    </row>
    <row spans="1:4" r="105">
      <c t="s" r="A105" s="3">
        <v>631</v>
      </c>
    </row>
    <row spans="1:4" r="106">
      <c t="s" r="A106" s="4">
        <v>632</v>
      </c>
      <c t="n" r="B106" s="6">
        <v>92</v>
      </c>
      <c t="n" r="C106" s="6">
        <v>87</v>
      </c>
      <c t="n" r="D106" s="6">
        <v>85</v>
      </c>
    </row>
    <row spans="1:4" r="107">
      <c t="s" r="A107" s="4">
        <v>634</v>
      </c>
      <c t="n" r="B107" s="6">
        <v>92</v>
      </c>
      <c t="n" r="C107" s="6">
        <v>88</v>
      </c>
      <c t="n" r="D107" s="6">
        <v>85</v>
      </c>
    </row>
    <row spans="1:4" r="108">
      <c t="s" r="A108" s="4">
        <v>636</v>
      </c>
      <c t="n" r="B108" s="6">
        <v>0</v>
      </c>
      <c t="n" r="C108" s="6">
        <v>0</v>
      </c>
      <c t="n" r="D108" s="6">
        <v>0</v>
      </c>
    </row>
    <row spans="1:4" r="109">
      <c t="s" r="A109" s="4">
        <v>637</v>
      </c>
      <c t="n" r="B109" s="6">
        <v>89</v>
      </c>
      <c t="n" r="C109" s="6">
        <v>88</v>
      </c>
      <c t="n" r="D109" s="6">
        <v>87</v>
      </c>
    </row>
    <row spans="1:4" r="110">
      <c t="s" r="A110" s="4">
        <v>638</v>
      </c>
      <c t="n" r="B110" s="6">
        <v>138</v>
      </c>
      <c t="n" r="C110" s="6">
        <v>142</v>
      </c>
      <c t="n" r="D110" s="6">
        <v>140</v>
      </c>
    </row>
    <row spans="1:4" r="111">
      <c t="s" r="A111" s="4">
        <v>639</v>
      </c>
      <c t="n" r="B111" s="6">
        <v>138</v>
      </c>
      <c t="n" r="C111" s="6">
        <v>142</v>
      </c>
      <c t="n" r="D111" s="6">
        <v>140</v>
      </c>
    </row>
    <row spans="1:4" r="112">
      <c t="s" r="A112" s="4">
        <v>640</v>
      </c>
      <c t="n" r="B112" s="6">
        <v>25</v>
      </c>
      <c t="n" r="C112" s="6">
        <v>27</v>
      </c>
      <c t="n" r="D112" s="6">
        <v>27</v>
      </c>
    </row>
    <row spans="1:4" r="113">
      <c t="s" r="A113" s="4">
        <v>641</v>
      </c>
      <c t="n" r="B113" s="7">
        <v>139</v>
      </c>
      <c t="n" r="C113" s="7">
        <v>142</v>
      </c>
      <c t="n" r="D113" s="7">
        <v>1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spans="1:4" r="1">
      <c t="s" r="A1" s="1">
        <v>652</v>
      </c>
      <c t="s" r="B1" s="2">
        <v>1</v>
      </c>
      <c t="s" r="D1" s="2">
        <v>515</v>
      </c>
    </row>
    <row spans="1:4" r="2">
      <c t="s" r="B2" s="2">
        <v>554</v>
      </c>
      <c t="s" r="C2" s="2">
        <v>555</v>
      </c>
      <c t="s" r="D2" s="2">
        <v>653</v>
      </c>
    </row>
    <row spans="1:4" r="3">
      <c t="s" r="A3" s="3">
        <v>654</v>
      </c>
    </row>
    <row spans="1:4" r="4">
      <c t="s" r="A4" s="4">
        <v>655</v>
      </c>
      <c t="n" r="B4" s="6">
        <v>4734</v>
      </c>
      <c t="n" r="C4" s="6">
        <v>4740</v>
      </c>
      <c t="n" r="D4" s="6">
        <v>4622</v>
      </c>
    </row>
    <row spans="1:4" r="5">
      <c t="s" r="A5" s="4">
        <v>656</v>
      </c>
      <c t="n" r="B5" s="7">
        <v>356</v>
      </c>
      <c t="n" r="C5" s="7">
        <v>343</v>
      </c>
      <c t="n" r="D5" s="7">
        <v>364</v>
      </c>
    </row>
    <row spans="1:4" r="6">
      <c t="s" r="A6" s="4">
        <v>657</v>
      </c>
      <c t="n" r="B6" s="7">
        <v>283</v>
      </c>
      <c t="n" r="C6" s="7">
        <v>268</v>
      </c>
      <c t="n" r="D6" s="7">
        <v>280</v>
      </c>
    </row>
    <row spans="1:4" r="7">
      <c t="s" r="A7" s="4">
        <v>658</v>
      </c>
    </row>
    <row spans="1:4" r="8">
      <c t="s" r="A8" s="3">
        <v>654</v>
      </c>
    </row>
    <row spans="1:4" r="9">
      <c t="s" r="A9" s="4">
        <v>655</v>
      </c>
      <c t="n" r="B9" s="6">
        <v>2072</v>
      </c>
      <c t="n" r="C9" s="6">
        <v>2051</v>
      </c>
      <c t="n" r="D9" s="6">
        <v>2122</v>
      </c>
    </row>
    <row spans="1:4" r="10">
      <c t="s" r="A10" s="4">
        <v>656</v>
      </c>
      <c t="n" r="B10" s="7">
        <v>183</v>
      </c>
      <c t="n" r="C10" s="7">
        <v>176</v>
      </c>
      <c t="n" r="D10" s="7">
        <v>203</v>
      </c>
    </row>
    <row spans="1:4" r="11">
      <c t="s" r="A11" s="4">
        <v>657</v>
      </c>
      <c t="n" r="B11" s="7">
        <v>151</v>
      </c>
      <c t="n" r="C11" s="7">
        <v>141</v>
      </c>
      <c t="n" r="D11" s="7">
        <v>159</v>
      </c>
    </row>
    <row spans="1:4" r="12">
      <c t="s" r="A12" s="4">
        <v>659</v>
      </c>
    </row>
    <row spans="1:4" r="13">
      <c t="s" r="A13" s="3">
        <v>654</v>
      </c>
    </row>
    <row spans="1:4" r="14">
      <c t="s" r="A14" s="4">
        <v>655</v>
      </c>
      <c t="n" r="B14" s="6">
        <v>2662</v>
      </c>
      <c t="n" r="C14" s="6">
        <v>2689</v>
      </c>
      <c t="n" r="D14" s="6">
        <v>2500</v>
      </c>
    </row>
    <row spans="1:4" r="15">
      <c t="s" r="A15" s="4">
        <v>656</v>
      </c>
      <c t="n" r="B15" s="7">
        <v>173</v>
      </c>
      <c t="n" r="C15" s="7">
        <v>167</v>
      </c>
      <c t="n" r="D15" s="7">
        <v>161</v>
      </c>
    </row>
    <row spans="1:4" r="16">
      <c t="s" r="A16" s="4">
        <v>657</v>
      </c>
      <c t="n" r="B16" s="7">
        <v>132</v>
      </c>
      <c t="n" r="C16" s="7">
        <v>127</v>
      </c>
      <c t="n" r="D16" s="7">
        <v>121</v>
      </c>
    </row>
    <row spans="1:4" r="17">
      <c t="s" r="A17" s="4">
        <v>643</v>
      </c>
    </row>
    <row spans="1:4" r="18">
      <c t="s" r="A18" s="3">
        <v>654</v>
      </c>
    </row>
    <row spans="1:4" r="19">
      <c t="s" r="A19" s="4">
        <v>655</v>
      </c>
      <c t="n" r="D19" s="6">
        <v>12</v>
      </c>
    </row>
    <row spans="1:4" r="20">
      <c t="s" r="A20" s="4">
        <v>656</v>
      </c>
      <c t="n" r="D20" s="7">
        <v>56</v>
      </c>
    </row>
    <row spans="1:4" r="21">
      <c t="s" r="A21" s="4">
        <v>657</v>
      </c>
      <c t="n" r="D21" s="7">
        <v>45</v>
      </c>
    </row>
    <row spans="1:4" r="22">
      <c t="s" r="A22" s="4">
        <v>660</v>
      </c>
    </row>
    <row spans="1:4" r="23">
      <c t="s" r="A23" s="3">
        <v>654</v>
      </c>
    </row>
    <row spans="1:4" r="24">
      <c t="s" r="A24" s="4">
        <v>655</v>
      </c>
      <c t="n" r="B24" s="6">
        <v>13</v>
      </c>
      <c t="n" r="C24" s="6">
        <v>11</v>
      </c>
    </row>
    <row spans="1:4" r="25">
      <c t="s" r="A25" s="4">
        <v>656</v>
      </c>
      <c t="n" r="B25" s="7">
        <v>58</v>
      </c>
      <c t="n" r="C25" s="7">
        <v>25</v>
      </c>
    </row>
    <row spans="1:4" r="26">
      <c t="s" r="A26" s="4">
        <v>657</v>
      </c>
      <c t="n" r="B26" s="7">
        <v>46</v>
      </c>
      <c t="n" r="C26" s="7">
        <v>22</v>
      </c>
    </row>
    <row spans="1:4" r="27">
      <c t="s" r="A27" s="4">
        <v>661</v>
      </c>
    </row>
    <row spans="1:4" r="28">
      <c t="s" r="A28" s="3">
        <v>654</v>
      </c>
    </row>
    <row spans="1:4" r="29">
      <c t="s" r="A29" s="4">
        <v>655</v>
      </c>
      <c t="n" r="B29" s="6">
        <v>7</v>
      </c>
      <c t="n" r="C29" s="6">
        <v>17</v>
      </c>
      <c t="n" r="D29" s="6">
        <v>7</v>
      </c>
    </row>
    <row spans="1:4" r="30">
      <c t="s" r="A30" s="4">
        <v>656</v>
      </c>
      <c t="n" r="B30" s="7">
        <v>5</v>
      </c>
      <c t="n" r="C30" s="7">
        <v>6</v>
      </c>
      <c t="n" r="D30" s="7">
        <v>5</v>
      </c>
    </row>
    <row spans="1:4" r="31">
      <c t="s" r="A31" s="4">
        <v>657</v>
      </c>
      <c t="n" r="B31" s="7">
        <v>2</v>
      </c>
      <c t="n" r="C31" s="7">
        <v>3</v>
      </c>
      <c t="n" r="D31" s="7">
        <v>2</v>
      </c>
    </row>
    <row spans="1:4" r="32">
      <c t="s" r="A32" s="4">
        <v>644</v>
      </c>
    </row>
    <row spans="1:4" r="33">
      <c t="s" r="A33" s="3">
        <v>654</v>
      </c>
    </row>
    <row spans="1:4" r="34">
      <c t="s" r="A34" s="4">
        <v>655</v>
      </c>
      <c t="n" r="D34" s="6">
        <v>12</v>
      </c>
    </row>
    <row spans="1:4" r="35">
      <c t="s" r="A35" s="4">
        <v>656</v>
      </c>
      <c t="n" r="D35" s="7">
        <v>30</v>
      </c>
    </row>
    <row spans="1:4" r="36">
      <c t="s" r="A36" s="4">
        <v>657</v>
      </c>
      <c t="n" r="D36" s="7">
        <v>7</v>
      </c>
    </row>
    <row spans="1:4" r="37">
      <c t="s" r="A37" s="4">
        <v>662</v>
      </c>
    </row>
    <row spans="1:4" r="38">
      <c t="s" r="A38" s="3">
        <v>654</v>
      </c>
    </row>
    <row spans="1:4" r="39">
      <c t="s" r="A39" s="4">
        <v>655</v>
      </c>
      <c t="n" r="B39" s="6">
        <v>10</v>
      </c>
      <c t="n" r="C39" s="6">
        <v>12</v>
      </c>
    </row>
    <row spans="1:4" r="40">
      <c t="s" r="A40" s="4">
        <v>656</v>
      </c>
      <c t="n" r="B40" s="7">
        <v>13</v>
      </c>
      <c t="n" r="C40" s="7">
        <v>37</v>
      </c>
    </row>
    <row spans="1:4" r="41">
      <c t="s" r="A41" s="4">
        <v>657</v>
      </c>
      <c t="n" r="B41" s="7">
        <v>4</v>
      </c>
      <c t="n" r="C41" s="7">
        <v>13</v>
      </c>
    </row>
    <row spans="1:4" r="42">
      <c t="s" r="A42" s="4">
        <v>663</v>
      </c>
    </row>
    <row spans="1:4" r="43">
      <c t="s" r="A43" s="3">
        <v>654</v>
      </c>
    </row>
    <row spans="1:4" r="44">
      <c t="s" r="A44" s="4">
        <v>655</v>
      </c>
      <c t="n" r="C44" s="6">
        <v>1</v>
      </c>
    </row>
    <row spans="1:4" r="45">
      <c t="s" r="A45" s="4">
        <v>656</v>
      </c>
      <c t="n" r="C45" s="7">
        <v>2</v>
      </c>
    </row>
    <row spans="1:4" r="46">
      <c t="s" r="A46" s="4">
        <v>657</v>
      </c>
      <c t="n" r="C46" s="7">
        <v>1</v>
      </c>
    </row>
    <row spans="1:4" r="47">
      <c t="s" r="A47" s="4">
        <v>646</v>
      </c>
    </row>
    <row spans="1:4" r="48">
      <c t="s" r="A48" s="3">
        <v>654</v>
      </c>
    </row>
    <row spans="1:4" r="49">
      <c t="s" r="A49" s="4">
        <v>655</v>
      </c>
      <c t="n" r="D49" s="6">
        <v>12</v>
      </c>
    </row>
    <row spans="1:4" r="50">
      <c t="s" r="A50" s="4">
        <v>656</v>
      </c>
      <c t="n" r="D50" s="7">
        <v>30</v>
      </c>
    </row>
    <row spans="1:4" r="51">
      <c t="s" r="A51" s="4">
        <v>657</v>
      </c>
      <c t="n" r="D51" s="7">
        <v>7</v>
      </c>
    </row>
    <row spans="1:4" r="52">
      <c t="s" r="A52" s="4">
        <v>664</v>
      </c>
    </row>
    <row spans="1:4" r="53">
      <c t="s" r="A53" s="3">
        <v>654</v>
      </c>
    </row>
    <row spans="1:4" r="54">
      <c t="s" r="A54" s="4">
        <v>655</v>
      </c>
      <c t="n" r="C54" s="6">
        <v>12</v>
      </c>
    </row>
    <row spans="1:4" r="55">
      <c t="s" r="A55" s="4">
        <v>656</v>
      </c>
      <c t="n" r="C55" s="7">
        <v>37</v>
      </c>
    </row>
    <row spans="1:4" r="56">
      <c t="s" r="A56" s="4">
        <v>657</v>
      </c>
      <c t="n" r="C56" s="7">
        <v>13</v>
      </c>
    </row>
    <row spans="1:4" r="57">
      <c t="s" r="A57" s="4">
        <v>665</v>
      </c>
    </row>
    <row spans="1:4" r="58">
      <c t="s" r="A58" s="3">
        <v>654</v>
      </c>
    </row>
    <row spans="1:4" r="59">
      <c t="s" r="A59" s="4">
        <v>655</v>
      </c>
      <c t="n" r="C59" s="6">
        <v>1</v>
      </c>
    </row>
    <row spans="1:4" r="60">
      <c t="s" r="A60" s="4">
        <v>656</v>
      </c>
      <c t="n" r="C60" s="7">
        <v>2</v>
      </c>
    </row>
    <row spans="1:4" r="61">
      <c t="s" r="A61" s="4">
        <v>657</v>
      </c>
      <c t="n" r="C61" s="7">
        <v>1</v>
      </c>
    </row>
    <row spans="1:4" r="62">
      <c t="s" r="A62" s="4">
        <v>666</v>
      </c>
    </row>
    <row spans="1:4" r="63">
      <c t="s" r="A63" s="3">
        <v>654</v>
      </c>
    </row>
    <row spans="1:4" r="64">
      <c t="s" r="A64" s="4">
        <v>655</v>
      </c>
      <c t="n" r="B64" s="6">
        <v>23</v>
      </c>
      <c t="n" r="C64" s="6">
        <v>23</v>
      </c>
      <c t="n" r="D64" s="6">
        <v>24</v>
      </c>
    </row>
    <row spans="1:4" r="65">
      <c t="s" r="A65" s="4">
        <v>656</v>
      </c>
      <c t="n" r="B65" s="7">
        <v>71</v>
      </c>
      <c t="n" r="C65" s="7">
        <v>62</v>
      </c>
      <c t="n" r="D65" s="7">
        <v>86</v>
      </c>
    </row>
    <row spans="1:4" r="66">
      <c t="s" r="A66" s="4">
        <v>657</v>
      </c>
      <c t="n" r="B66" s="7">
        <v>50</v>
      </c>
      <c t="n" r="C66" s="7">
        <v>35</v>
      </c>
      <c t="n" r="D66" s="7">
        <v>52</v>
      </c>
    </row>
    <row spans="1:4" r="67">
      <c t="s" r="A67" s="4">
        <v>667</v>
      </c>
    </row>
    <row spans="1:4" r="68">
      <c t="s" r="A68" s="3">
        <v>654</v>
      </c>
    </row>
    <row spans="1:4" r="69">
      <c t="s" r="A69" s="4">
        <v>655</v>
      </c>
      <c t="n" r="B69" s="6">
        <v>7</v>
      </c>
      <c t="n" r="C69" s="6">
        <v>18</v>
      </c>
      <c t="n" r="D69" s="6">
        <v>7</v>
      </c>
    </row>
    <row spans="1:4" r="70">
      <c t="s" r="A70" s="4">
        <v>656</v>
      </c>
      <c t="n" r="B70" s="7">
        <v>5</v>
      </c>
      <c t="n" r="C70" s="7">
        <v>8</v>
      </c>
      <c t="n" r="D70" s="7">
        <v>5</v>
      </c>
    </row>
    <row spans="1:4" r="71">
      <c t="s" r="A71" s="4">
        <v>657</v>
      </c>
      <c t="n" r="B71" s="7">
        <v>2</v>
      </c>
      <c t="n" r="C71" s="7">
        <v>4</v>
      </c>
      <c t="n" r="D71" s="7">
        <v>2</v>
      </c>
    </row>
    <row spans="1:4" r="72">
      <c t="s" r="A72" s="4">
        <v>668</v>
      </c>
    </row>
    <row spans="1:4" r="73">
      <c t="s" r="A73" s="3">
        <v>654</v>
      </c>
    </row>
    <row spans="1:4" r="74">
      <c t="s" r="A74" s="4">
        <v>655</v>
      </c>
      <c t="n" r="B74" s="6">
        <v>323</v>
      </c>
      <c t="n" r="C74" s="6">
        <v>383</v>
      </c>
      <c t="n" r="D74" s="6">
        <v>366</v>
      </c>
    </row>
    <row spans="1:4" r="75">
      <c t="s" r="A75" s="4">
        <v>656</v>
      </c>
      <c t="n" r="B75" s="7">
        <v>21</v>
      </c>
      <c t="n" r="C75" s="7">
        <v>22</v>
      </c>
      <c t="n" r="D75" s="7">
        <v>23</v>
      </c>
    </row>
    <row spans="1:4" r="76">
      <c t="s" r="A76" s="4">
        <v>657</v>
      </c>
      <c t="n" r="B76" s="7">
        <v>21</v>
      </c>
      <c t="n" r="C76" s="7">
        <v>22</v>
      </c>
      <c t="n" r="D76" s="7">
        <v>23</v>
      </c>
    </row>
    <row spans="1:4" r="77">
      <c t="s" r="A77" s="4">
        <v>669</v>
      </c>
    </row>
    <row spans="1:4" r="78">
      <c t="s" r="A78" s="3">
        <v>654</v>
      </c>
    </row>
    <row spans="1:4" r="79">
      <c t="s" r="A79" s="4">
        <v>655</v>
      </c>
      <c t="n" r="B79" s="6">
        <v>532</v>
      </c>
      <c t="n" r="C79" s="6">
        <v>454</v>
      </c>
      <c t="n" r="D79" s="6">
        <v>489</v>
      </c>
    </row>
    <row spans="1:4" r="80">
      <c t="s" r="A80" s="4">
        <v>656</v>
      </c>
      <c t="n" r="B80" s="7">
        <v>36</v>
      </c>
      <c t="n" r="C80" s="7">
        <v>34</v>
      </c>
      <c t="n" r="D80" s="7">
        <v>34</v>
      </c>
    </row>
    <row spans="1:4" r="81">
      <c t="s" r="A81" s="4">
        <v>657</v>
      </c>
      <c t="n" r="B81" s="7">
        <v>36</v>
      </c>
      <c t="n" r="C81" s="7">
        <v>34</v>
      </c>
      <c t="n" r="D81" s="7">
        <v>34</v>
      </c>
    </row>
    <row spans="1:4" r="82">
      <c t="s" r="A82" s="4">
        <v>670</v>
      </c>
    </row>
    <row spans="1:4" r="83">
      <c t="s" r="A83" s="3">
        <v>654</v>
      </c>
    </row>
    <row spans="1:4" r="84">
      <c t="s" r="A84" s="4">
        <v>655</v>
      </c>
      <c t="n" r="B84" s="6">
        <v>1350</v>
      </c>
      <c t="n" r="C84" s="6">
        <v>1199</v>
      </c>
      <c t="n" r="D84" s="6">
        <v>1262</v>
      </c>
    </row>
    <row spans="1:4" r="85">
      <c t="s" r="A85" s="4">
        <v>656</v>
      </c>
      <c t="n" r="B85" s="7">
        <v>85</v>
      </c>
      <c t="n" r="C85" s="7">
        <v>80</v>
      </c>
      <c t="n" r="D85" s="7">
        <v>85</v>
      </c>
    </row>
    <row spans="1:4" r="86">
      <c t="s" r="A86" s="4">
        <v>657</v>
      </c>
      <c t="n" r="B86" s="7">
        <v>76</v>
      </c>
      <c t="n" r="C86" s="7">
        <v>73</v>
      </c>
      <c t="n" r="D86" s="7">
        <v>76</v>
      </c>
    </row>
    <row spans="1:4" r="87">
      <c t="s" r="A87" s="4">
        <v>671</v>
      </c>
    </row>
    <row spans="1:4" r="88">
      <c t="s" r="A88" s="3">
        <v>654</v>
      </c>
    </row>
    <row spans="1:4" r="89">
      <c t="s" r="A89" s="4">
        <v>655</v>
      </c>
      <c t="n" r="B89" s="6">
        <v>1149</v>
      </c>
      <c t="n" r="C89" s="6">
        <v>1142</v>
      </c>
      <c t="n" r="D89" s="6">
        <v>1071</v>
      </c>
    </row>
    <row spans="1:4" r="90">
      <c t="s" r="A90" s="4">
        <v>656</v>
      </c>
      <c t="n" r="B90" s="7">
        <v>68</v>
      </c>
      <c t="n" r="C90" s="7">
        <v>57</v>
      </c>
      <c t="n" r="D90" s="7">
        <v>57</v>
      </c>
    </row>
    <row spans="1:4" r="91">
      <c t="s" r="A91" s="4">
        <v>657</v>
      </c>
      <c t="n" r="B91" s="7">
        <v>57</v>
      </c>
      <c t="n" r="C91" s="7">
        <v>49</v>
      </c>
      <c t="n" r="D91" s="7">
        <v>49</v>
      </c>
    </row>
    <row spans="1:4" r="92">
      <c t="s" r="A92" s="4">
        <v>672</v>
      </c>
    </row>
    <row spans="1:4" r="93">
      <c t="s" r="A93" s="3">
        <v>654</v>
      </c>
    </row>
    <row spans="1:4" r="94">
      <c t="s" r="A94" s="4">
        <v>655</v>
      </c>
      <c t="n" r="B94" s="6">
        <v>29</v>
      </c>
      <c t="n" r="C94" s="6">
        <v>28</v>
      </c>
      <c t="n" r="D94" s="6">
        <v>28</v>
      </c>
    </row>
    <row spans="1:4" r="95">
      <c t="s" r="A95" s="4">
        <v>656</v>
      </c>
      <c t="n" r="B95" s="7">
        <v>1</v>
      </c>
      <c t="n" r="C95" s="7">
        <v>1</v>
      </c>
      <c t="n" r="D95" s="7">
        <v>1</v>
      </c>
    </row>
    <row spans="1:4" r="96">
      <c t="s" r="A96" s="4">
        <v>657</v>
      </c>
      <c t="n" r="C96" s="7">
        <v>1</v>
      </c>
      <c t="n" r="D96" s="7">
        <v>1</v>
      </c>
    </row>
    <row spans="1:4" r="97">
      <c t="s" r="A97" s="4">
        <v>673</v>
      </c>
    </row>
    <row spans="1:4" r="98">
      <c t="s" r="A98" s="3">
        <v>654</v>
      </c>
    </row>
    <row spans="1:4" r="99">
      <c t="s" r="A99" s="4">
        <v>655</v>
      </c>
      <c t="n" r="B99" s="6">
        <v>41</v>
      </c>
      <c t="n" r="C99" s="6">
        <v>51</v>
      </c>
      <c t="n" r="D99" s="6">
        <v>42</v>
      </c>
    </row>
    <row spans="1:4" r="100">
      <c t="s" r="A100" s="4">
        <v>656</v>
      </c>
      <c t="n" r="B100" s="7">
        <v>2</v>
      </c>
      <c t="n" r="C100" s="7">
        <v>2</v>
      </c>
      <c t="n" r="D100" s="7">
        <v>2</v>
      </c>
    </row>
    <row spans="1:4" r="101">
      <c t="s" r="A101" s="4">
        <v>657</v>
      </c>
      <c t="n" r="B101" s="7">
        <v>2</v>
      </c>
      <c t="n" r="C101" s="7">
        <v>2</v>
      </c>
      <c t="n" r="D101" s="7">
        <v>2</v>
      </c>
    </row>
    <row spans="1:4" r="102">
      <c t="s" r="A102" s="4">
        <v>674</v>
      </c>
    </row>
    <row spans="1:4" r="103">
      <c t="s" r="A103" s="3">
        <v>654</v>
      </c>
    </row>
    <row spans="1:4" r="104">
      <c t="s" r="A104" s="4">
        <v>655</v>
      </c>
      <c t="n" r="B104" s="6">
        <v>253</v>
      </c>
      <c t="n" r="C104" s="6">
        <v>275</v>
      </c>
      <c t="n" r="D104" s="6">
        <v>339</v>
      </c>
    </row>
    <row spans="1:4" r="105">
      <c t="s" r="A105" s="4">
        <v>656</v>
      </c>
      <c t="n" r="B105" s="7">
        <v>1</v>
      </c>
      <c t="n" r="C105" s="7">
        <v>2</v>
      </c>
      <c t="n" r="D105" s="7">
        <v>2</v>
      </c>
    </row>
    <row spans="1:4" r="106">
      <c t="s" r="A106" s="4">
        <v>657</v>
      </c>
      <c t="n" r="B106" s="7">
        <v>1</v>
      </c>
      <c t="n" r="C106" s="7">
        <v>1</v>
      </c>
      <c t="n" r="D106" s="7">
        <v>2</v>
      </c>
    </row>
    <row spans="1:4" r="107">
      <c t="s" r="A107" s="4">
        <v>675</v>
      </c>
    </row>
    <row spans="1:4" r="108">
      <c t="s" r="A108" s="3">
        <v>654</v>
      </c>
    </row>
    <row spans="1:4" r="109">
      <c t="s" r="A109" s="4">
        <v>655</v>
      </c>
      <c t="n" r="B109" s="6">
        <v>488</v>
      </c>
      <c t="n" r="C109" s="6">
        <v>519</v>
      </c>
      <c t="n" r="D109" s="6">
        <v>461</v>
      </c>
    </row>
    <row spans="1:4" r="110">
      <c t="s" r="A110" s="4">
        <v>656</v>
      </c>
      <c t="n" r="B110" s="7">
        <v>3</v>
      </c>
      <c t="n" r="C110" s="7">
        <v>4</v>
      </c>
      <c t="n" r="D110" s="7">
        <v>4</v>
      </c>
    </row>
    <row spans="1:4" r="111">
      <c t="s" r="A111" s="4">
        <v>657</v>
      </c>
      <c t="n" r="B111" s="7">
        <v>2</v>
      </c>
      <c t="n" r="C111" s="7">
        <v>2</v>
      </c>
      <c t="n" r="D111" s="7">
        <v>2</v>
      </c>
    </row>
    <row spans="1:4" r="112">
      <c t="s" r="A112" s="4">
        <v>676</v>
      </c>
    </row>
    <row spans="1:4" r="113">
      <c t="s" r="A113" s="3">
        <v>654</v>
      </c>
    </row>
    <row spans="1:4" r="114">
      <c t="s" r="A114" s="4">
        <v>655</v>
      </c>
      <c t="n" r="B114" s="6">
        <v>2049</v>
      </c>
      <c t="n" r="D114" s="6">
        <v>2098</v>
      </c>
    </row>
    <row spans="1:4" r="115">
      <c t="s" r="A115" s="4">
        <v>656</v>
      </c>
      <c t="n" r="B115" s="7">
        <v>112</v>
      </c>
      <c t="n" r="D115" s="7">
        <v>117</v>
      </c>
    </row>
    <row spans="1:4" r="116">
      <c t="s" r="A116" s="4">
        <v>657</v>
      </c>
      <c t="n" r="B116" s="7">
        <v>101</v>
      </c>
      <c t="n" r="D116" s="7">
        <v>107</v>
      </c>
    </row>
    <row spans="1:4" r="117">
      <c t="s" r="A117" s="4">
        <v>677</v>
      </c>
    </row>
    <row spans="1:4" r="118">
      <c t="s" r="A118" s="3">
        <v>654</v>
      </c>
    </row>
    <row spans="1:4" r="119">
      <c t="s" r="A119" s="4">
        <v>655</v>
      </c>
      <c t="n" r="B119" s="6">
        <v>2655</v>
      </c>
      <c t="n" r="C119" s="6">
        <v>2671</v>
      </c>
      <c t="n" r="D119" s="6">
        <v>2493</v>
      </c>
    </row>
    <row spans="1:4" r="120">
      <c t="s" r="A120" s="4">
        <v>656</v>
      </c>
      <c t="n" r="B120" s="7">
        <v>168</v>
      </c>
      <c t="n" r="C120" s="7">
        <v>159</v>
      </c>
      <c t="n" r="D120" s="7">
        <v>156</v>
      </c>
    </row>
    <row spans="1:4" r="121">
      <c t="s" r="A121" s="4">
        <v>657</v>
      </c>
      <c t="n" r="B121" s="7">
        <v>130</v>
      </c>
      <c t="n" r="C121" s="7">
        <v>123</v>
      </c>
      <c t="n" r="D121" s="7">
        <v>119</v>
      </c>
    </row>
    <row spans="1:4" r="122">
      <c t="s" r="A122" s="4">
        <v>678</v>
      </c>
    </row>
    <row spans="1:4" r="123">
      <c t="s" r="A123" s="3">
        <v>654</v>
      </c>
    </row>
    <row spans="1:4" r="124">
      <c t="s" r="A124" s="4">
        <v>655</v>
      </c>
      <c t="n" r="B124" s="6">
        <v>94</v>
      </c>
      <c t="n" r="C124" s="6">
        <v>143</v>
      </c>
      <c t="n" r="D124" s="6">
        <v>103</v>
      </c>
    </row>
    <row spans="1:4" r="125">
      <c t="s" r="A125" s="4">
        <v>656</v>
      </c>
      <c t="n" r="B125" s="7">
        <v>4</v>
      </c>
      <c t="n" r="C125" s="7">
        <v>9</v>
      </c>
      <c t="n" r="D125" s="7">
        <v>6</v>
      </c>
    </row>
    <row spans="1:4" r="126">
      <c t="s" r="A126" s="4">
        <v>657</v>
      </c>
      <c t="n" r="B126" s="7">
        <v>3</v>
      </c>
      <c t="n" r="C126" s="7">
        <v>9</v>
      </c>
      <c t="n" r="D126" s="7">
        <v>5</v>
      </c>
    </row>
    <row spans="1:4" r="127">
      <c t="s" r="A127" s="4">
        <v>679</v>
      </c>
    </row>
    <row spans="1:4" r="128">
      <c t="s" r="A128" s="3">
        <v>654</v>
      </c>
    </row>
    <row spans="1:4" r="129">
      <c t="s" r="A129" s="4">
        <v>655</v>
      </c>
      <c t="n" r="B129" s="6">
        <v>445</v>
      </c>
      <c t="n" r="C129" s="6">
        <v>505</v>
      </c>
      <c t="n" r="D129" s="6">
        <v>430</v>
      </c>
    </row>
    <row spans="1:4" r="130">
      <c t="s" r="A130" s="4">
        <v>656</v>
      </c>
      <c t="n" r="B130" s="7">
        <v>59</v>
      </c>
      <c t="n" r="C130" s="7">
        <v>62</v>
      </c>
      <c t="n" r="D130" s="7">
        <v>59</v>
      </c>
    </row>
    <row spans="1:4" r="131">
      <c t="s" r="A131" s="4">
        <v>657</v>
      </c>
      <c t="n" r="B131" s="7">
        <v>33</v>
      </c>
      <c t="n" r="C131" s="7">
        <v>36</v>
      </c>
      <c t="n" r="D131" s="7">
        <v>32</v>
      </c>
    </row>
    <row spans="1:4" r="132">
      <c t="s" r="A132" s="4">
        <v>680</v>
      </c>
    </row>
    <row spans="1:4" r="133">
      <c t="s" r="A133" s="3">
        <v>654</v>
      </c>
    </row>
    <row spans="1:4" r="134">
      <c t="s" r="A134" s="4">
        <v>655</v>
      </c>
      <c t="n" r="C134" s="6">
        <v>2028</v>
      </c>
    </row>
    <row spans="1:4" r="135">
      <c t="s" r="A135" s="4">
        <v>656</v>
      </c>
      <c t="n" r="C135" s="7">
        <v>114</v>
      </c>
    </row>
    <row spans="1:4" r="136">
      <c t="s" r="A136" s="4">
        <v>657</v>
      </c>
      <c t="n" r="C136" s="7">
        <v>1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81</v>
      </c>
      <c t="s" r="B1" s="2">
        <v>2</v>
      </c>
      <c t="s" r="C1" s="2">
        <v>25</v>
      </c>
      <c t="s" r="D1" s="2">
        <v>26</v>
      </c>
    </row>
    <row spans="1:4" r="2">
      <c t="s" r="A2" s="3">
        <v>654</v>
      </c>
    </row>
    <row spans="1:4" r="3">
      <c t="s" r="A3" s="4">
        <v>682</v>
      </c>
      <c t="n" r="B3" s="7">
        <v>283</v>
      </c>
      <c t="n" r="C3" s="7">
        <v>280</v>
      </c>
      <c t="n" r="D3" s="7">
        <v>268</v>
      </c>
    </row>
    <row spans="1:4" r="4">
      <c t="s" r="A4" s="4">
        <v>513</v>
      </c>
      <c t="n" r="B4" s="6">
        <v>60438</v>
      </c>
      <c t="n" r="C4" s="6">
        <v>59876</v>
      </c>
      <c t="n" r="D4" s="6">
        <v>57953</v>
      </c>
    </row>
    <row spans="1:4" r="5">
      <c t="s" r="A5" s="4">
        <v>605</v>
      </c>
    </row>
    <row spans="1:4" r="6">
      <c t="s" r="A6" s="3">
        <v>654</v>
      </c>
    </row>
    <row spans="1:4" r="7">
      <c t="s" r="A7" s="4">
        <v>683</v>
      </c>
      <c t="n" r="B7" s="6">
        <v>48</v>
      </c>
      <c t="n" r="C7" s="6">
        <v>51</v>
      </c>
      <c t="n" r="D7" s="6">
        <v>12</v>
      </c>
    </row>
    <row spans="1:4" r="8">
      <c t="s" r="A8" s="4">
        <v>684</v>
      </c>
      <c t="n" r="C8" s="6">
        <v>2</v>
      </c>
      <c t="n" r="D8" s="6">
        <v>2</v>
      </c>
    </row>
    <row spans="1:4" r="9">
      <c t="s" r="A9" s="4">
        <v>685</v>
      </c>
      <c t="n" r="B9" s="6">
        <v>4</v>
      </c>
      <c t="n" r="C9" s="6">
        <v>1</v>
      </c>
      <c t="n" r="D9" s="6">
        <v>25</v>
      </c>
    </row>
    <row spans="1:4" r="10">
      <c t="s" r="A10" s="4">
        <v>175</v>
      </c>
      <c t="n" r="B10" s="6">
        <v>52</v>
      </c>
      <c t="n" r="C10" s="6">
        <v>54</v>
      </c>
      <c t="n" r="D10" s="6">
        <v>39</v>
      </c>
    </row>
    <row spans="1:4" r="11">
      <c t="s" r="A11" s="4">
        <v>513</v>
      </c>
      <c t="n" r="B11" s="6">
        <v>45115</v>
      </c>
      <c t="n" r="C11" s="6">
        <v>44272</v>
      </c>
      <c t="n" r="D11" s="6">
        <v>42151</v>
      </c>
    </row>
    <row spans="1:4" r="12">
      <c t="s" r="A12" s="4">
        <v>600</v>
      </c>
    </row>
    <row spans="1:4" r="13">
      <c t="s" r="A13" s="3">
        <v>654</v>
      </c>
    </row>
    <row spans="1:4" r="14">
      <c t="s" r="A14" s="4">
        <v>683</v>
      </c>
      <c t="n" r="B14" s="6">
        <v>128</v>
      </c>
      <c t="n" r="C14" s="6">
        <v>132</v>
      </c>
      <c t="n" r="D14" s="6">
        <v>140</v>
      </c>
    </row>
    <row spans="1:4" r="15">
      <c t="s" r="A15" s="4">
        <v>684</v>
      </c>
      <c t="n" r="B15" s="6">
        <v>20</v>
      </c>
      <c t="n" r="C15" s="6">
        <v>8</v>
      </c>
      <c t="n" r="D15" s="6">
        <v>4</v>
      </c>
    </row>
    <row spans="1:4" r="16">
      <c t="s" r="A16" s="4">
        <v>685</v>
      </c>
      <c t="n" r="B16" s="6">
        <v>83</v>
      </c>
      <c t="n" r="C16" s="6">
        <v>86</v>
      </c>
      <c t="n" r="D16" s="6">
        <v>85</v>
      </c>
    </row>
    <row spans="1:4" r="17">
      <c t="s" r="A17" s="4">
        <v>175</v>
      </c>
      <c t="n" r="B17" s="6">
        <v>231</v>
      </c>
      <c t="n" r="C17" s="6">
        <v>226</v>
      </c>
      <c t="n" r="D17" s="6">
        <v>229</v>
      </c>
    </row>
    <row spans="1:4" r="18">
      <c t="s" r="A18" s="4">
        <v>513</v>
      </c>
      <c t="n" r="B18" s="7">
        <v>15323</v>
      </c>
      <c t="n" r="C18" s="7">
        <v>15604</v>
      </c>
      <c t="n" r="D18" s="7">
        <v>158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86</v>
      </c>
      <c t="s" r="B1" s="2">
        <v>2</v>
      </c>
      <c t="s" r="C1" s="2">
        <v>25</v>
      </c>
      <c t="s" r="D1" s="2">
        <v>26</v>
      </c>
    </row>
    <row spans="1:4" r="2">
      <c t="s" r="A2" s="3">
        <v>280</v>
      </c>
    </row>
    <row spans="1:4" r="3">
      <c t="s" r="A3" s="4">
        <v>687</v>
      </c>
      <c t="n" r="B3" s="7">
        <v>6</v>
      </c>
      <c t="n" r="C3" s="7">
        <v>9</v>
      </c>
      <c t="n" r="D3" s="7">
        <v>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88</v>
      </c>
      <c t="s" r="B1" s="2">
        <v>2</v>
      </c>
      <c t="s" r="C1" s="2">
        <v>25</v>
      </c>
      <c t="s" r="D1" s="2">
        <v>26</v>
      </c>
    </row>
    <row spans="1:4" r="2">
      <c t="s" r="A2" s="3">
        <v>548</v>
      </c>
    </row>
    <row spans="1:4" r="3">
      <c t="s" r="A3" s="4">
        <v>689</v>
      </c>
      <c t="n" r="B3" s="7">
        <v>59444</v>
      </c>
      <c t="n" r="C3" s="7">
        <v>59198</v>
      </c>
      <c t="n" r="D3" s="7">
        <v>57177</v>
      </c>
    </row>
    <row spans="1:4" r="4">
      <c t="s" r="A4" s="4">
        <v>690</v>
      </c>
      <c t="n" r="B4" s="6">
        <v>146</v>
      </c>
      <c t="n" r="C4" s="6">
        <v>142</v>
      </c>
      <c t="n" r="D4" s="6">
        <v>137</v>
      </c>
    </row>
    <row spans="1:4" r="5">
      <c t="s" r="A5" s="4">
        <v>691</v>
      </c>
      <c t="n" r="B5" s="6">
        <v>91</v>
      </c>
      <c t="n" r="C5" s="6">
        <v>66</v>
      </c>
      <c t="n" r="D5" s="6">
        <v>79</v>
      </c>
    </row>
    <row spans="1:4" r="6">
      <c t="s" r="A6" s="4">
        <v>692</v>
      </c>
      <c t="n" r="B6" s="6">
        <v>70</v>
      </c>
      <c t="n" r="C6" s="6">
        <v>72</v>
      </c>
      <c t="n" r="D6" s="6">
        <v>111</v>
      </c>
    </row>
    <row spans="1:4" r="7">
      <c t="s" r="A7" s="4">
        <v>693</v>
      </c>
      <c t="n" r="B7" s="6">
        <v>676</v>
      </c>
      <c t="n" r="C7" s="6">
        <v>387</v>
      </c>
      <c t="n" r="D7" s="6">
        <v>437</v>
      </c>
    </row>
    <row spans="1:4" r="8">
      <c t="s" r="A8" s="4">
        <v>694</v>
      </c>
      <c t="n" r="B8" s="6">
        <v>983</v>
      </c>
      <c t="n" r="C8" s="6">
        <v>667</v>
      </c>
      <c t="n" r="D8" s="6">
        <v>764</v>
      </c>
    </row>
    <row spans="1:4" r="9">
      <c t="s" r="A9" s="4">
        <v>695</v>
      </c>
      <c t="n" r="B9" s="6">
        <v>11</v>
      </c>
      <c t="n" r="C9" s="6">
        <v>11</v>
      </c>
      <c t="n" r="D9" s="6">
        <v>12</v>
      </c>
    </row>
    <row spans="1:4" r="10">
      <c t="s" r="A10" s="4">
        <v>513</v>
      </c>
      <c t="n" r="B10" s="6">
        <v>60438</v>
      </c>
      <c t="n" r="C10" s="6">
        <v>59876</v>
      </c>
      <c t="n" r="D10" s="6">
        <v>57953</v>
      </c>
    </row>
    <row spans="1:4" r="11">
      <c t="s" r="A11" s="4">
        <v>643</v>
      </c>
    </row>
    <row spans="1:4" r="12">
      <c t="s" r="A12" s="3">
        <v>548</v>
      </c>
    </row>
    <row spans="1:4" r="13">
      <c t="s" r="A13" s="4">
        <v>689</v>
      </c>
      <c t="n" r="B13" s="6">
        <v>31522</v>
      </c>
      <c t="n" r="C13" s="6">
        <v>31116</v>
      </c>
      <c t="n" r="D13" s="6">
        <v>28603</v>
      </c>
    </row>
    <row spans="1:4" r="14">
      <c t="s" r="A14" s="4">
        <v>690</v>
      </c>
      <c t="n" r="B14" s="6">
        <v>30</v>
      </c>
      <c t="n" r="C14" s="6">
        <v>11</v>
      </c>
      <c t="n" r="D14" s="6">
        <v>36</v>
      </c>
    </row>
    <row spans="1:4" r="15">
      <c t="s" r="A15" s="4">
        <v>691</v>
      </c>
      <c t="n" r="B15" s="6">
        <v>31</v>
      </c>
      <c t="n" r="C15" s="6">
        <v>11</v>
      </c>
      <c t="n" r="D15" s="6">
        <v>11</v>
      </c>
    </row>
    <row spans="1:4" r="16">
      <c t="s" r="A16" s="4">
        <v>692</v>
      </c>
      <c t="n" r="B16" s="6">
        <v>13</v>
      </c>
      <c t="n" r="C16" s="6">
        <v>20</v>
      </c>
      <c t="n" r="D16" s="6">
        <v>35</v>
      </c>
    </row>
    <row spans="1:4" r="17">
      <c t="s" r="A17" s="4">
        <v>693</v>
      </c>
      <c t="n" r="B17" s="6">
        <v>380</v>
      </c>
      <c t="n" r="C17" s="6">
        <v>82</v>
      </c>
      <c t="n" r="D17" s="6">
        <v>98</v>
      </c>
    </row>
    <row spans="1:4" r="18">
      <c t="s" r="A18" s="4">
        <v>694</v>
      </c>
      <c t="n" r="B18" s="6">
        <v>454</v>
      </c>
      <c t="n" r="C18" s="6">
        <v>124</v>
      </c>
      <c t="n" r="D18" s="6">
        <v>180</v>
      </c>
    </row>
    <row spans="1:4" r="19">
      <c t="s" r="A19" s="4">
        <v>513</v>
      </c>
      <c t="n" r="B19" s="6">
        <v>31976</v>
      </c>
      <c t="n" r="C19" s="6">
        <v>31240</v>
      </c>
      <c t="n" r="D19" s="6">
        <v>28783</v>
      </c>
    </row>
    <row spans="1:4" r="20">
      <c t="s" r="A20" s="4">
        <v>644</v>
      </c>
    </row>
    <row spans="1:4" r="21">
      <c t="s" r="A21" s="3">
        <v>548</v>
      </c>
    </row>
    <row spans="1:4" r="22">
      <c t="s" r="A22" s="4">
        <v>689</v>
      </c>
      <c t="n" r="B22" s="6">
        <v>8327</v>
      </c>
      <c t="n" r="C22" s="6">
        <v>7917</v>
      </c>
      <c t="n" r="D22" s="6">
        <v>8080</v>
      </c>
    </row>
    <row spans="1:4" r="23">
      <c t="s" r="A23" s="4">
        <v>690</v>
      </c>
      <c t="n" r="B23" s="6">
        <v>3</v>
      </c>
      <c t="n" r="C23" s="6">
        <v>8</v>
      </c>
      <c t="n" r="D23" s="6">
        <v>5</v>
      </c>
    </row>
    <row spans="1:4" r="24">
      <c t="s" r="A24" s="4">
        <v>691</v>
      </c>
      <c t="n" r="B24" s="6">
        <v>3</v>
      </c>
      <c t="n" r="C24" s="6">
        <v>5</v>
      </c>
      <c t="n" r="D24" s="6">
        <v>18</v>
      </c>
    </row>
    <row spans="1:4" r="25">
      <c t="s" r="A25" s="4">
        <v>692</v>
      </c>
      <c t="n" r="B25" s="6">
        <v>15</v>
      </c>
      <c t="n" r="C25" s="6">
        <v>10</v>
      </c>
      <c t="n" r="D25" s="6">
        <v>29</v>
      </c>
    </row>
    <row spans="1:4" r="26">
      <c t="s" r="A26" s="4">
        <v>693</v>
      </c>
      <c t="n" r="B26" s="6">
        <v>16</v>
      </c>
      <c t="n" r="C26" s="6">
        <v>19</v>
      </c>
      <c t="n" r="D26" s="6">
        <v>30</v>
      </c>
    </row>
    <row spans="1:4" r="27">
      <c t="s" r="A27" s="4">
        <v>694</v>
      </c>
      <c t="n" r="B27" s="6">
        <v>37</v>
      </c>
      <c t="n" r="C27" s="6">
        <v>42</v>
      </c>
      <c t="n" r="D27" s="6">
        <v>82</v>
      </c>
    </row>
    <row spans="1:4" r="28">
      <c t="s" r="A28" s="4">
        <v>513</v>
      </c>
      <c t="n" r="B28" s="6">
        <v>8364</v>
      </c>
      <c t="n" r="C28" s="6">
        <v>7959</v>
      </c>
      <c t="n" r="D28" s="6">
        <v>8162</v>
      </c>
    </row>
    <row spans="1:4" r="29">
      <c t="s" r="A29" s="4">
        <v>696</v>
      </c>
    </row>
    <row spans="1:4" r="30">
      <c t="s" r="A30" s="3">
        <v>548</v>
      </c>
    </row>
    <row spans="1:4" r="31">
      <c t="s" r="A31" s="4">
        <v>689</v>
      </c>
      <c t="n" r="B31" s="6">
        <v>807</v>
      </c>
      <c t="n" r="C31" s="6">
        <v>1042</v>
      </c>
      <c t="n" r="D31" s="6">
        <v>1114</v>
      </c>
    </row>
    <row spans="1:4" r="32">
      <c t="s" r="A32" s="4">
        <v>690</v>
      </c>
      <c t="n" r="B32" s="6">
        <v>20</v>
      </c>
      <c t="n" r="C32" s="6">
        <v>1</v>
      </c>
      <c t="n" r="D32" s="6">
        <v>10</v>
      </c>
    </row>
    <row spans="1:4" r="33">
      <c t="s" r="A33" s="4">
        <v>691</v>
      </c>
      <c t="n" r="B33" s="6">
        <v>1</v>
      </c>
      <c t="n" r="C33" s="6">
        <v>1</v>
      </c>
      <c t="n" r="D33" s="6">
        <v>4</v>
      </c>
    </row>
    <row spans="1:4" r="34">
      <c t="s" r="A34" s="4">
        <v>692</v>
      </c>
      <c t="n" r="B34" s="6">
        <v>1</v>
      </c>
      <c t="n" r="D34" s="6">
        <v>2</v>
      </c>
    </row>
    <row spans="1:4" r="35">
      <c t="s" r="A35" s="4">
        <v>693</v>
      </c>
      <c t="n" r="B35" s="6">
        <v>12</v>
      </c>
      <c t="n" r="C35" s="6">
        <v>9</v>
      </c>
      <c t="n" r="D35" s="6">
        <v>12</v>
      </c>
    </row>
    <row spans="1:4" r="36">
      <c t="s" r="A36" s="4">
        <v>694</v>
      </c>
      <c t="n" r="B36" s="6">
        <v>34</v>
      </c>
      <c t="n" r="C36" s="6">
        <v>11</v>
      </c>
      <c t="n" r="D36" s="6">
        <v>28</v>
      </c>
    </row>
    <row spans="1:4" r="37">
      <c t="s" r="A37" s="4">
        <v>513</v>
      </c>
      <c t="n" r="B37" s="6">
        <v>841</v>
      </c>
      <c t="n" r="C37" s="6">
        <v>1053</v>
      </c>
      <c t="n" r="D37" s="6">
        <v>1142</v>
      </c>
    </row>
    <row spans="1:4" r="38">
      <c t="s" r="A38" s="4">
        <v>646</v>
      </c>
    </row>
    <row spans="1:4" r="39">
      <c t="s" r="A39" s="3">
        <v>548</v>
      </c>
    </row>
    <row spans="1:4" r="40">
      <c t="s" r="A40" s="4">
        <v>689</v>
      </c>
      <c t="n" r="B40" s="6">
        <v>9134</v>
      </c>
      <c t="n" r="C40" s="6">
        <v>8959</v>
      </c>
      <c t="n" r="D40" s="6">
        <v>9194</v>
      </c>
    </row>
    <row spans="1:4" r="41">
      <c t="s" r="A41" s="4">
        <v>690</v>
      </c>
      <c t="n" r="B41" s="6">
        <v>23</v>
      </c>
      <c t="n" r="C41" s="6">
        <v>9</v>
      </c>
      <c t="n" r="D41" s="6">
        <v>15</v>
      </c>
    </row>
    <row spans="1:4" r="42">
      <c t="s" r="A42" s="4">
        <v>691</v>
      </c>
      <c t="n" r="B42" s="6">
        <v>4</v>
      </c>
      <c t="n" r="C42" s="6">
        <v>6</v>
      </c>
      <c t="n" r="D42" s="6">
        <v>22</v>
      </c>
    </row>
    <row spans="1:4" r="43">
      <c t="s" r="A43" s="4">
        <v>692</v>
      </c>
      <c t="n" r="B43" s="6">
        <v>16</v>
      </c>
      <c t="n" r="C43" s="6">
        <v>10</v>
      </c>
      <c t="n" r="D43" s="6">
        <v>31</v>
      </c>
    </row>
    <row spans="1:4" r="44">
      <c t="s" r="A44" s="4">
        <v>693</v>
      </c>
      <c t="n" r="B44" s="6">
        <v>28</v>
      </c>
      <c t="n" r="C44" s="6">
        <v>28</v>
      </c>
      <c t="n" r="D44" s="6">
        <v>42</v>
      </c>
    </row>
    <row spans="1:4" r="45">
      <c t="s" r="A45" s="4">
        <v>694</v>
      </c>
      <c t="n" r="B45" s="6">
        <v>71</v>
      </c>
      <c t="n" r="C45" s="6">
        <v>53</v>
      </c>
      <c t="n" r="D45" s="6">
        <v>110</v>
      </c>
    </row>
    <row spans="1:4" r="46">
      <c t="s" r="A46" s="4">
        <v>513</v>
      </c>
      <c t="n" r="B46" s="6">
        <v>9205</v>
      </c>
      <c t="n" r="C46" s="6">
        <v>9012</v>
      </c>
      <c t="n" r="D46" s="6">
        <v>9304</v>
      </c>
    </row>
    <row spans="1:4" r="47">
      <c t="s" r="A47" s="4">
        <v>697</v>
      </c>
    </row>
    <row spans="1:4" r="48">
      <c t="s" r="A48" s="3">
        <v>548</v>
      </c>
    </row>
    <row spans="1:4" r="49">
      <c t="s" r="A49" s="4">
        <v>689</v>
      </c>
      <c t="n" r="B49" s="6">
        <v>3868</v>
      </c>
      <c t="n" r="C49" s="6">
        <v>3952</v>
      </c>
      <c t="n" r="D49" s="6">
        <v>4017</v>
      </c>
    </row>
    <row spans="1:4" r="50">
      <c t="s" r="A50" s="4">
        <v>690</v>
      </c>
      <c t="n" r="B50" s="6">
        <v>18</v>
      </c>
      <c t="n" r="C50" s="6">
        <v>33</v>
      </c>
      <c t="n" r="D50" s="6">
        <v>9</v>
      </c>
    </row>
    <row spans="1:4" r="51">
      <c t="s" r="A51" s="4">
        <v>691</v>
      </c>
      <c t="n" r="B51" s="6">
        <v>25</v>
      </c>
      <c t="n" r="C51" s="6">
        <v>11</v>
      </c>
      <c t="n" r="D51" s="6">
        <v>6</v>
      </c>
    </row>
    <row spans="1:4" r="52">
      <c t="s" r="A52" s="4">
        <v>692</v>
      </c>
      <c t="n" r="B52" s="6">
        <v>12</v>
      </c>
      <c t="n" r="C52" s="6">
        <v>11</v>
      </c>
      <c t="n" r="D52" s="6">
        <v>12</v>
      </c>
    </row>
    <row spans="1:4" r="53">
      <c t="s" r="A53" s="4">
        <v>693</v>
      </c>
      <c t="n" r="B53" s="6">
        <v>11</v>
      </c>
      <c t="n" r="C53" s="6">
        <v>13</v>
      </c>
      <c t="n" r="D53" s="6">
        <v>20</v>
      </c>
    </row>
    <row spans="1:4" r="54">
      <c t="s" r="A54" s="4">
        <v>694</v>
      </c>
      <c t="n" r="B54" s="6">
        <v>66</v>
      </c>
      <c t="n" r="C54" s="6">
        <v>68</v>
      </c>
      <c t="n" r="D54" s="6">
        <v>47</v>
      </c>
    </row>
    <row spans="1:4" r="55">
      <c t="s" r="A55" s="4">
        <v>513</v>
      </c>
      <c t="n" r="B55" s="6">
        <v>3934</v>
      </c>
      <c t="n" r="C55" s="6">
        <v>4020</v>
      </c>
      <c t="n" r="D55" s="6">
        <v>4064</v>
      </c>
    </row>
    <row spans="1:4" r="56">
      <c t="s" r="A56" s="4">
        <v>605</v>
      </c>
    </row>
    <row spans="1:4" r="57">
      <c t="s" r="A57" s="3">
        <v>548</v>
      </c>
    </row>
    <row spans="1:4" r="58">
      <c t="s" r="A58" s="4">
        <v>689</v>
      </c>
      <c t="n" r="B58" s="6">
        <v>44524</v>
      </c>
      <c t="n" r="C58" s="6">
        <v>44027</v>
      </c>
      <c t="n" r="D58" s="6">
        <v>41814</v>
      </c>
    </row>
    <row spans="1:4" r="59">
      <c t="s" r="A59" s="4">
        <v>690</v>
      </c>
      <c t="n" r="B59" s="6">
        <v>71</v>
      </c>
      <c t="n" r="C59" s="6">
        <v>53</v>
      </c>
      <c t="n" r="D59" s="6">
        <v>60</v>
      </c>
    </row>
    <row spans="1:4" r="60">
      <c t="s" r="A60" s="4">
        <v>691</v>
      </c>
      <c t="n" r="B60" s="6">
        <v>60</v>
      </c>
      <c t="n" r="C60" s="6">
        <v>28</v>
      </c>
      <c t="n" r="D60" s="6">
        <v>39</v>
      </c>
    </row>
    <row spans="1:4" r="61">
      <c t="s" r="A61" s="4">
        <v>692</v>
      </c>
      <c t="n" r="B61" s="6">
        <v>41</v>
      </c>
      <c t="n" r="C61" s="6">
        <v>41</v>
      </c>
      <c t="n" r="D61" s="6">
        <v>78</v>
      </c>
    </row>
    <row spans="1:4" r="62">
      <c t="s" r="A62" s="4">
        <v>693</v>
      </c>
      <c t="n" r="B62" s="6">
        <v>419</v>
      </c>
      <c t="n" r="C62" s="6">
        <v>123</v>
      </c>
      <c t="n" r="D62" s="6">
        <v>160</v>
      </c>
    </row>
    <row spans="1:4" r="63">
      <c t="s" r="A63" s="4">
        <v>694</v>
      </c>
      <c t="n" r="B63" s="6">
        <v>591</v>
      </c>
      <c t="n" r="C63" s="6">
        <v>245</v>
      </c>
      <c t="n" r="D63" s="6">
        <v>337</v>
      </c>
    </row>
    <row spans="1:4" r="64">
      <c t="s" r="A64" s="4">
        <v>513</v>
      </c>
      <c t="n" r="B64" s="6">
        <v>45115</v>
      </c>
      <c t="n" r="C64" s="6">
        <v>44272</v>
      </c>
      <c t="n" r="D64" s="6">
        <v>42151</v>
      </c>
    </row>
    <row spans="1:4" r="65">
      <c t="s" r="A65" s="4">
        <v>647</v>
      </c>
    </row>
    <row spans="1:4" r="66">
      <c t="s" r="A66" s="3">
        <v>548</v>
      </c>
    </row>
    <row spans="1:4" r="67">
      <c t="s" r="A67" s="4">
        <v>689</v>
      </c>
      <c t="n" r="B67" s="6">
        <v>2151</v>
      </c>
      <c t="n" r="C67" s="6">
        <v>2149</v>
      </c>
      <c t="n" r="D67" s="6">
        <v>2129</v>
      </c>
    </row>
    <row spans="1:4" r="68">
      <c t="s" r="A68" s="4">
        <v>690</v>
      </c>
      <c t="n" r="B68" s="6">
        <v>10</v>
      </c>
      <c t="n" r="C68" s="6">
        <v>14</v>
      </c>
      <c t="n" r="D68" s="6">
        <v>12</v>
      </c>
    </row>
    <row spans="1:4" r="69">
      <c t="s" r="A69" s="4">
        <v>691</v>
      </c>
      <c t="n" r="B69" s="6">
        <v>2</v>
      </c>
      <c t="n" r="C69" s="6">
        <v>3</v>
      </c>
      <c t="n" r="D69" s="6">
        <v>5</v>
      </c>
    </row>
    <row spans="1:4" r="70">
      <c t="s" r="A70" s="4">
        <v>692</v>
      </c>
      <c t="n" r="B70" s="6">
        <v>2</v>
      </c>
      <c t="n" r="C70" s="6">
        <v>2</v>
      </c>
      <c t="n" r="D70" s="6">
        <v>2</v>
      </c>
    </row>
    <row spans="1:4" r="71">
      <c t="s" r="A71" s="4">
        <v>693</v>
      </c>
      <c t="n" r="B71" s="6">
        <v>59</v>
      </c>
      <c t="n" r="C71" s="6">
        <v>64</v>
      </c>
      <c t="n" r="D71" s="6">
        <v>72</v>
      </c>
    </row>
    <row spans="1:4" r="72">
      <c t="s" r="A72" s="4">
        <v>694</v>
      </c>
      <c t="n" r="B72" s="6">
        <v>73</v>
      </c>
      <c t="n" r="C72" s="6">
        <v>83</v>
      </c>
      <c t="n" r="D72" s="6">
        <v>91</v>
      </c>
    </row>
    <row spans="1:4" r="73">
      <c t="s" r="A73" s="4">
        <v>695</v>
      </c>
      <c t="n" r="B73" s="6">
        <v>10</v>
      </c>
      <c t="n" r="C73" s="6">
        <v>10</v>
      </c>
      <c t="n" r="D73" s="6">
        <v>11</v>
      </c>
    </row>
    <row spans="1:4" r="74">
      <c t="s" r="A74" s="4">
        <v>513</v>
      </c>
      <c t="n" r="B74" s="6">
        <v>2234</v>
      </c>
      <c t="n" r="C74" s="6">
        <v>2242</v>
      </c>
      <c t="n" r="D74" s="6">
        <v>2231</v>
      </c>
    </row>
    <row spans="1:4" r="75">
      <c t="s" r="A75" s="4">
        <v>648</v>
      </c>
    </row>
    <row spans="1:4" r="76">
      <c t="s" r="A76" s="3">
        <v>548</v>
      </c>
    </row>
    <row spans="1:4" r="77">
      <c t="s" r="A77" s="4">
        <v>689</v>
      </c>
      <c t="n" r="B77" s="6">
        <v>9879</v>
      </c>
      <c t="n" r="C77" s="6">
        <v>10056</v>
      </c>
      <c t="n" r="D77" s="6">
        <v>10250</v>
      </c>
    </row>
    <row spans="1:4" r="78">
      <c t="s" r="A78" s="4">
        <v>690</v>
      </c>
      <c t="n" r="B78" s="6">
        <v>45</v>
      </c>
      <c t="n" r="C78" s="6">
        <v>50</v>
      </c>
      <c t="n" r="D78" s="6">
        <v>43</v>
      </c>
    </row>
    <row spans="1:4" r="79">
      <c t="s" r="A79" s="4">
        <v>691</v>
      </c>
      <c t="n" r="B79" s="6">
        <v>20</v>
      </c>
      <c t="n" r="C79" s="6">
        <v>24</v>
      </c>
      <c t="n" r="D79" s="6">
        <v>24</v>
      </c>
    </row>
    <row spans="1:4" r="80">
      <c t="s" r="A80" s="4">
        <v>692</v>
      </c>
      <c t="n" r="B80" s="6">
        <v>13</v>
      </c>
      <c t="n" r="C80" s="6">
        <v>14</v>
      </c>
      <c t="n" r="D80" s="6">
        <v>14</v>
      </c>
    </row>
    <row spans="1:4" r="81">
      <c t="s" r="A81" s="4">
        <v>693</v>
      </c>
      <c t="n" r="B81" s="6">
        <v>191</v>
      </c>
      <c t="n" r="C81" s="6">
        <v>190</v>
      </c>
      <c t="n" r="D81" s="6">
        <v>191</v>
      </c>
    </row>
    <row spans="1:4" r="82">
      <c t="s" r="A82" s="4">
        <v>694</v>
      </c>
      <c t="n" r="B82" s="6">
        <v>269</v>
      </c>
      <c t="n" r="C82" s="6">
        <v>278</v>
      </c>
      <c t="n" r="D82" s="6">
        <v>272</v>
      </c>
    </row>
    <row spans="1:4" r="83">
      <c t="s" r="A83" s="4">
        <v>695</v>
      </c>
      <c t="n" r="B83" s="6">
        <v>1</v>
      </c>
      <c t="n" r="C83" s="6">
        <v>1</v>
      </c>
      <c t="n" r="D83" s="6">
        <v>1</v>
      </c>
    </row>
    <row spans="1:4" r="84">
      <c t="s" r="A84" s="4">
        <v>513</v>
      </c>
      <c t="n" r="B84" s="6">
        <v>10149</v>
      </c>
      <c t="n" r="C84" s="6">
        <v>10335</v>
      </c>
      <c t="n" r="D84" s="6">
        <v>10523</v>
      </c>
    </row>
    <row spans="1:4" r="85">
      <c t="s" r="A85" s="4">
        <v>649</v>
      </c>
    </row>
    <row spans="1:4" r="86">
      <c t="s" r="A86" s="3">
        <v>548</v>
      </c>
    </row>
    <row spans="1:4" r="87">
      <c t="s" r="A87" s="4">
        <v>689</v>
      </c>
      <c t="n" r="B87" s="6">
        <v>1564</v>
      </c>
      <c t="n" r="C87" s="6">
        <v>1580</v>
      </c>
      <c t="n" r="D87" s="6">
        <v>1527</v>
      </c>
    </row>
    <row spans="1:4" r="88">
      <c t="s" r="A88" s="4">
        <v>690</v>
      </c>
      <c t="n" r="B88" s="6">
        <v>6</v>
      </c>
      <c t="n" r="C88" s="6">
        <v>10</v>
      </c>
      <c t="n" r="D88" s="6">
        <v>8</v>
      </c>
    </row>
    <row spans="1:4" r="89">
      <c t="s" r="A89" s="4">
        <v>691</v>
      </c>
      <c t="n" r="B89" s="6">
        <v>3</v>
      </c>
      <c t="n" r="C89" s="6">
        <v>3</v>
      </c>
      <c t="n" r="D89" s="6">
        <v>4</v>
      </c>
    </row>
    <row spans="1:4" r="90">
      <c t="s" r="A90" s="4">
        <v>692</v>
      </c>
      <c t="n" r="B90" s="6">
        <v>5</v>
      </c>
      <c t="n" r="C90" s="6">
        <v>5</v>
      </c>
      <c t="n" r="D90" s="6">
        <v>6</v>
      </c>
    </row>
    <row spans="1:4" r="91">
      <c t="s" r="A91" s="4">
        <v>693</v>
      </c>
      <c t="n" r="B91" s="6">
        <v>1</v>
      </c>
      <c t="n" r="C91" s="6">
        <v>2</v>
      </c>
      <c t="n" r="D91" s="6">
        <v>2</v>
      </c>
    </row>
    <row spans="1:4" r="92">
      <c t="s" r="A92" s="4">
        <v>694</v>
      </c>
      <c t="n" r="B92" s="6">
        <v>15</v>
      </c>
      <c t="n" r="C92" s="6">
        <v>20</v>
      </c>
      <c t="n" r="D92" s="6">
        <v>20</v>
      </c>
    </row>
    <row spans="1:4" r="93">
      <c t="s" r="A93" s="4">
        <v>513</v>
      </c>
      <c t="n" r="B93" s="6">
        <v>1579</v>
      </c>
      <c t="n" r="C93" s="6">
        <v>1600</v>
      </c>
      <c t="n" r="D93" s="6">
        <v>1547</v>
      </c>
    </row>
    <row spans="1:4" r="94">
      <c t="s" r="A94" s="4">
        <v>698</v>
      </c>
    </row>
    <row spans="1:4" r="95">
      <c t="s" r="A95" s="3">
        <v>548</v>
      </c>
    </row>
    <row spans="1:4" r="96">
      <c t="s" r="A96" s="4">
        <v>689</v>
      </c>
      <c t="n" r="B96" s="6">
        <v>764</v>
      </c>
      <c t="n" r="C96" s="6">
        <v>785</v>
      </c>
      <c t="n" r="D96" s="6">
        <v>708</v>
      </c>
    </row>
    <row spans="1:4" r="97">
      <c t="s" r="A97" s="4">
        <v>690</v>
      </c>
      <c t="n" r="B97" s="6">
        <v>5</v>
      </c>
      <c t="n" r="C97" s="6">
        <v>6</v>
      </c>
      <c t="n" r="D97" s="6">
        <v>5</v>
      </c>
    </row>
    <row spans="1:4" r="98">
      <c t="s" r="A98" s="4">
        <v>691</v>
      </c>
      <c t="n" r="B98" s="6">
        <v>4</v>
      </c>
      <c t="n" r="C98" s="6">
        <v>4</v>
      </c>
      <c t="n" r="D98" s="6">
        <v>3</v>
      </c>
    </row>
    <row spans="1:4" r="99">
      <c t="s" r="A99" s="4">
        <v>692</v>
      </c>
      <c t="n" r="B99" s="6">
        <v>7</v>
      </c>
      <c t="n" r="C99" s="6">
        <v>9</v>
      </c>
      <c t="n" r="D99" s="6">
        <v>9</v>
      </c>
    </row>
    <row spans="1:4" r="100">
      <c t="s" r="A100" s="4">
        <v>693</v>
      </c>
      <c t="n" r="B100" s="6">
        <v>2</v>
      </c>
      <c t="n" r="C100" s="6">
        <v>2</v>
      </c>
      <c t="n" r="D100" s="6">
        <v>2</v>
      </c>
    </row>
    <row spans="1:4" r="101">
      <c t="s" r="A101" s="4">
        <v>694</v>
      </c>
      <c t="n" r="B101" s="6">
        <v>18</v>
      </c>
      <c t="n" r="C101" s="6">
        <v>21</v>
      </c>
      <c t="n" r="D101" s="6">
        <v>19</v>
      </c>
    </row>
    <row spans="1:4" r="102">
      <c t="s" r="A102" s="4">
        <v>513</v>
      </c>
      <c t="n" r="B102" s="6">
        <v>782</v>
      </c>
      <c t="n" r="C102" s="6">
        <v>806</v>
      </c>
      <c t="n" r="D102" s="6">
        <v>727</v>
      </c>
    </row>
    <row spans="1:4" r="103">
      <c t="s" r="A103" s="4">
        <v>651</v>
      </c>
    </row>
    <row spans="1:4" r="104">
      <c t="s" r="A104" s="3">
        <v>548</v>
      </c>
    </row>
    <row spans="1:4" r="105">
      <c t="s" r="A105" s="4">
        <v>689</v>
      </c>
      <c t="n" r="B105" s="6">
        <v>562</v>
      </c>
      <c t="n" r="C105" s="6">
        <v>601</v>
      </c>
      <c t="n" r="D105" s="6">
        <v>749</v>
      </c>
    </row>
    <row spans="1:4" r="106">
      <c t="s" r="A106" s="4">
        <v>690</v>
      </c>
      <c t="n" r="B106" s="6">
        <v>9</v>
      </c>
      <c t="n" r="C106" s="6">
        <v>9</v>
      </c>
      <c t="n" r="D106" s="6">
        <v>9</v>
      </c>
    </row>
    <row spans="1:4" r="107">
      <c t="s" r="A107" s="4">
        <v>691</v>
      </c>
      <c t="n" r="B107" s="6">
        <v>2</v>
      </c>
      <c t="n" r="C107" s="6">
        <v>4</v>
      </c>
      <c t="n" r="D107" s="6">
        <v>4</v>
      </c>
    </row>
    <row spans="1:4" r="108">
      <c t="s" r="A108" s="4">
        <v>692</v>
      </c>
      <c t="n" r="B108" s="6">
        <v>2</v>
      </c>
      <c t="n" r="C108" s="6">
        <v>1</v>
      </c>
      <c t="n" r="D108" s="6">
        <v>2</v>
      </c>
    </row>
    <row spans="1:4" r="109">
      <c t="s" r="A109" s="4">
        <v>693</v>
      </c>
      <c t="n" r="B109" s="6">
        <v>4</v>
      </c>
      <c t="n" r="C109" s="6">
        <v>6</v>
      </c>
      <c t="n" r="D109" s="6">
        <v>10</v>
      </c>
    </row>
    <row spans="1:4" r="110">
      <c t="s" r="A110" s="4">
        <v>694</v>
      </c>
      <c t="n" r="B110" s="6">
        <v>17</v>
      </c>
      <c t="n" r="C110" s="6">
        <v>20</v>
      </c>
      <c t="n" r="D110" s="6">
        <v>25</v>
      </c>
    </row>
    <row spans="1:4" r="111">
      <c t="s" r="A111" s="4">
        <v>513</v>
      </c>
      <c t="n" r="B111" s="6">
        <v>579</v>
      </c>
      <c t="n" r="C111" s="6">
        <v>621</v>
      </c>
      <c t="n" r="D111" s="6">
        <v>774</v>
      </c>
    </row>
    <row spans="1:4" r="112">
      <c t="s" r="A112" s="4">
        <v>600</v>
      </c>
    </row>
    <row spans="1:4" r="113">
      <c t="s" r="A113" s="3">
        <v>548</v>
      </c>
    </row>
    <row spans="1:4" r="114">
      <c t="s" r="A114" s="4">
        <v>689</v>
      </c>
      <c t="n" r="B114" s="6">
        <v>14920</v>
      </c>
      <c t="n" r="C114" s="6">
        <v>15171</v>
      </c>
      <c t="n" r="D114" s="6">
        <v>15363</v>
      </c>
    </row>
    <row spans="1:4" r="115">
      <c t="s" r="A115" s="4">
        <v>690</v>
      </c>
      <c t="n" r="B115" s="6">
        <v>75</v>
      </c>
      <c t="n" r="C115" s="6">
        <v>89</v>
      </c>
      <c t="n" r="D115" s="6">
        <v>77</v>
      </c>
    </row>
    <row spans="1:4" r="116">
      <c t="s" r="A116" s="4">
        <v>691</v>
      </c>
      <c t="n" r="B116" s="6">
        <v>31</v>
      </c>
      <c t="n" r="C116" s="6">
        <v>38</v>
      </c>
      <c t="n" r="D116" s="6">
        <v>40</v>
      </c>
    </row>
    <row spans="1:4" r="117">
      <c t="s" r="A117" s="4">
        <v>692</v>
      </c>
      <c t="n" r="B117" s="6">
        <v>29</v>
      </c>
      <c t="n" r="C117" s="6">
        <v>31</v>
      </c>
      <c t="n" r="D117" s="6">
        <v>33</v>
      </c>
    </row>
    <row spans="1:4" r="118">
      <c t="s" r="A118" s="4">
        <v>693</v>
      </c>
      <c t="n" r="B118" s="6">
        <v>257</v>
      </c>
      <c t="n" r="C118" s="6">
        <v>264</v>
      </c>
      <c t="n" r="D118" s="6">
        <v>277</v>
      </c>
    </row>
    <row spans="1:4" r="119">
      <c t="s" r="A119" s="4">
        <v>694</v>
      </c>
      <c t="n" r="B119" s="6">
        <v>392</v>
      </c>
      <c t="n" r="C119" s="6">
        <v>422</v>
      </c>
      <c t="n" r="D119" s="6">
        <v>427</v>
      </c>
    </row>
    <row spans="1:4" r="120">
      <c t="s" r="A120" s="4">
        <v>695</v>
      </c>
      <c t="n" r="B120" s="6">
        <v>11</v>
      </c>
      <c t="n" r="C120" s="6">
        <v>11</v>
      </c>
      <c t="n" r="D120" s="6">
        <v>12</v>
      </c>
    </row>
    <row spans="1:4" r="121">
      <c t="s" r="A121" s="4">
        <v>513</v>
      </c>
      <c t="n" r="B121" s="7">
        <v>15323</v>
      </c>
      <c t="n" r="C121" s="7">
        <v>15604</v>
      </c>
      <c t="n" r="D121" s="7">
        <v>158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9</v>
      </c>
      <c t="s" r="B1" s="2">
        <v>2</v>
      </c>
      <c t="s" r="C1" s="2">
        <v>25</v>
      </c>
      <c t="s" r="D1" s="2">
        <v>26</v>
      </c>
    </row>
    <row spans="1:4" r="2">
      <c t="s" r="A2" s="3">
        <v>700</v>
      </c>
    </row>
    <row spans="1:4" r="3">
      <c t="s" r="A3" s="4">
        <v>513</v>
      </c>
      <c t="n" r="B3" s="7">
        <v>60438</v>
      </c>
      <c t="n" r="C3" s="7">
        <v>59876</v>
      </c>
      <c t="n" r="D3" s="7">
        <v>57953</v>
      </c>
    </row>
    <row spans="1:4" r="4">
      <c t="s" r="A4" s="4">
        <v>643</v>
      </c>
    </row>
    <row spans="1:4" r="5">
      <c t="s" r="A5" s="3">
        <v>700</v>
      </c>
    </row>
    <row spans="1:4" r="6">
      <c t="s" r="A6" s="4">
        <v>513</v>
      </c>
      <c t="n" r="B6" s="6">
        <v>31976</v>
      </c>
      <c t="n" r="C6" s="6">
        <v>31240</v>
      </c>
      <c t="n" r="D6" s="6">
        <v>28783</v>
      </c>
    </row>
    <row spans="1:4" r="7">
      <c t="s" r="A7" s="4">
        <v>701</v>
      </c>
    </row>
    <row spans="1:4" r="8">
      <c t="s" r="A8" s="3">
        <v>700</v>
      </c>
    </row>
    <row spans="1:4" r="9">
      <c t="s" r="A9" s="4">
        <v>513</v>
      </c>
      <c t="n" r="B9" s="6">
        <v>30335</v>
      </c>
      <c t="n" r="C9" s="6">
        <v>29921</v>
      </c>
      <c t="n" r="D9" s="6">
        <v>27886</v>
      </c>
    </row>
    <row spans="1:4" r="10">
      <c t="s" r="A10" s="4">
        <v>702</v>
      </c>
    </row>
    <row spans="1:4" r="11">
      <c t="s" r="A11" s="3">
        <v>700</v>
      </c>
    </row>
    <row spans="1:4" r="12">
      <c t="s" r="A12" s="4">
        <v>513</v>
      </c>
      <c t="n" r="B12" s="6">
        <v>1260</v>
      </c>
      <c t="n" r="C12" s="6">
        <v>1236</v>
      </c>
      <c t="n" r="D12" s="6">
        <v>798</v>
      </c>
    </row>
    <row spans="1:4" r="13">
      <c t="s" r="A13" s="4">
        <v>703</v>
      </c>
    </row>
    <row spans="1:4" r="14">
      <c t="s" r="A14" s="3">
        <v>700</v>
      </c>
    </row>
    <row spans="1:4" r="15">
      <c t="s" r="A15" s="4">
        <v>513</v>
      </c>
      <c t="n" r="B15" s="6">
        <v>381</v>
      </c>
      <c t="n" r="C15" s="6">
        <v>83</v>
      </c>
      <c t="n" r="D15" s="6">
        <v>99</v>
      </c>
    </row>
    <row spans="1:4" r="16">
      <c t="s" r="A16" s="4">
        <v>704</v>
      </c>
    </row>
    <row spans="1:4" r="17">
      <c t="s" r="A17" s="3">
        <v>700</v>
      </c>
    </row>
    <row spans="1:4" r="18">
      <c t="s" r="A18" s="4">
        <v>513</v>
      </c>
      <c t="n" r="B18" s="6">
        <v>8364</v>
      </c>
      <c t="n" r="C18" s="6">
        <v>7959</v>
      </c>
      <c t="n" r="D18" s="6">
        <v>8162</v>
      </c>
    </row>
    <row spans="1:4" r="19">
      <c t="s" r="A19" s="4">
        <v>705</v>
      </c>
    </row>
    <row spans="1:4" r="20">
      <c t="s" r="A20" s="3">
        <v>700</v>
      </c>
    </row>
    <row spans="1:4" r="21">
      <c t="s" r="A21" s="4">
        <v>513</v>
      </c>
      <c t="n" r="B21" s="6">
        <v>8176</v>
      </c>
      <c t="n" r="C21" s="6">
        <v>7800</v>
      </c>
      <c t="n" r="D21" s="6">
        <v>7937</v>
      </c>
    </row>
    <row spans="1:4" r="22">
      <c t="s" r="A22" s="4">
        <v>706</v>
      </c>
    </row>
    <row spans="1:4" r="23">
      <c t="s" r="A23" s="3">
        <v>700</v>
      </c>
    </row>
    <row spans="1:4" r="24">
      <c t="s" r="A24" s="4">
        <v>513</v>
      </c>
      <c t="n" r="B24" s="6">
        <v>172</v>
      </c>
      <c t="n" r="C24" s="6">
        <v>139</v>
      </c>
      <c t="n" r="D24" s="6">
        <v>195</v>
      </c>
    </row>
    <row spans="1:4" r="25">
      <c t="s" r="A25" s="4">
        <v>707</v>
      </c>
    </row>
    <row spans="1:4" r="26">
      <c t="s" r="A26" s="3">
        <v>700</v>
      </c>
    </row>
    <row spans="1:4" r="27">
      <c t="s" r="A27" s="4">
        <v>513</v>
      </c>
      <c t="n" r="B27" s="6">
        <v>16</v>
      </c>
      <c t="n" r="C27" s="6">
        <v>20</v>
      </c>
      <c t="n" r="D27" s="6">
        <v>30</v>
      </c>
    </row>
    <row spans="1:4" r="28">
      <c t="s" r="A28" s="4">
        <v>708</v>
      </c>
    </row>
    <row spans="1:4" r="29">
      <c t="s" r="A29" s="3">
        <v>700</v>
      </c>
    </row>
    <row spans="1:4" r="30">
      <c t="s" r="A30" s="4">
        <v>513</v>
      </c>
      <c t="n" r="B30" s="6">
        <v>841</v>
      </c>
      <c t="n" r="C30" s="6">
        <v>1053</v>
      </c>
      <c t="n" r="D30" s="6">
        <v>1142</v>
      </c>
    </row>
    <row spans="1:4" r="31">
      <c t="s" r="A31" s="4">
        <v>709</v>
      </c>
    </row>
    <row spans="1:4" r="32">
      <c t="s" r="A32" s="3">
        <v>700</v>
      </c>
    </row>
    <row spans="1:4" r="33">
      <c t="s" r="A33" s="4">
        <v>513</v>
      </c>
      <c t="n" r="B33" s="6">
        <v>796</v>
      </c>
      <c t="n" r="C33" s="6">
        <v>1007</v>
      </c>
      <c t="n" r="D33" s="6">
        <v>1120</v>
      </c>
    </row>
    <row spans="1:4" r="34">
      <c t="s" r="A34" s="4">
        <v>710</v>
      </c>
    </row>
    <row spans="1:4" r="35">
      <c t="s" r="A35" s="3">
        <v>700</v>
      </c>
    </row>
    <row spans="1:4" r="36">
      <c t="s" r="A36" s="4">
        <v>513</v>
      </c>
      <c t="n" r="B36" s="6">
        <v>33</v>
      </c>
      <c t="n" r="C36" s="6">
        <v>37</v>
      </c>
      <c t="n" r="D36" s="6">
        <v>10</v>
      </c>
    </row>
    <row spans="1:4" r="37">
      <c t="s" r="A37" s="4">
        <v>711</v>
      </c>
    </row>
    <row spans="1:4" r="38">
      <c t="s" r="A38" s="3">
        <v>700</v>
      </c>
    </row>
    <row spans="1:4" r="39">
      <c t="s" r="A39" s="4">
        <v>513</v>
      </c>
      <c t="n" r="B39" s="6">
        <v>12</v>
      </c>
      <c t="n" r="C39" s="6">
        <v>9</v>
      </c>
      <c t="n" r="D39" s="6">
        <v>12</v>
      </c>
    </row>
    <row spans="1:4" r="40">
      <c t="s" r="A40" s="4">
        <v>712</v>
      </c>
    </row>
    <row spans="1:4" r="41">
      <c t="s" r="A41" s="3">
        <v>700</v>
      </c>
    </row>
    <row spans="1:4" r="42">
      <c t="s" r="A42" s="4">
        <v>513</v>
      </c>
      <c t="n" r="B42" s="6">
        <v>3934</v>
      </c>
      <c t="n" r="C42" s="6">
        <v>4020</v>
      </c>
      <c t="n" r="D42" s="6">
        <v>4064</v>
      </c>
    </row>
    <row spans="1:4" r="43">
      <c t="s" r="A43" s="4">
        <v>713</v>
      </c>
    </row>
    <row spans="1:4" r="44">
      <c t="s" r="A44" s="3">
        <v>700</v>
      </c>
    </row>
    <row spans="1:4" r="45">
      <c t="s" r="A45" s="4">
        <v>513</v>
      </c>
      <c t="n" r="B45" s="6">
        <v>3878</v>
      </c>
      <c t="n" r="C45" s="6">
        <v>3967</v>
      </c>
      <c t="n" r="D45" s="6">
        <v>3996</v>
      </c>
    </row>
    <row spans="1:4" r="46">
      <c t="s" r="A46" s="4">
        <v>714</v>
      </c>
    </row>
    <row spans="1:4" r="47">
      <c t="s" r="A47" s="3">
        <v>700</v>
      </c>
    </row>
    <row spans="1:4" r="48">
      <c t="s" r="A48" s="4">
        <v>513</v>
      </c>
      <c t="n" r="B48" s="6">
        <v>45</v>
      </c>
      <c t="n" r="C48" s="6">
        <v>38</v>
      </c>
      <c t="n" r="D48" s="6">
        <v>48</v>
      </c>
    </row>
    <row spans="1:4" r="49">
      <c t="s" r="A49" s="4">
        <v>715</v>
      </c>
    </row>
    <row spans="1:4" r="50">
      <c t="s" r="A50" s="3">
        <v>700</v>
      </c>
    </row>
    <row spans="1:4" r="51">
      <c t="s" r="A51" s="4">
        <v>513</v>
      </c>
      <c t="n" r="B51" s="6">
        <v>11</v>
      </c>
      <c t="n" r="C51" s="6">
        <v>15</v>
      </c>
      <c t="n" r="D51" s="6">
        <v>20</v>
      </c>
    </row>
    <row spans="1:4" r="52">
      <c t="s" r="A52" s="4">
        <v>716</v>
      </c>
    </row>
    <row spans="1:4" r="53">
      <c t="s" r="A53" s="3">
        <v>700</v>
      </c>
    </row>
    <row spans="1:4" r="54">
      <c t="s" r="A54" s="4">
        <v>513</v>
      </c>
      <c t="n" r="B54" s="6">
        <v>45115</v>
      </c>
      <c t="n" r="C54" s="6">
        <v>44272</v>
      </c>
      <c t="n" r="D54" s="6">
        <v>42151</v>
      </c>
    </row>
    <row spans="1:4" r="55">
      <c t="s" r="A55" s="4">
        <v>717</v>
      </c>
    </row>
    <row spans="1:4" r="56">
      <c t="s" r="A56" s="3">
        <v>700</v>
      </c>
    </row>
    <row spans="1:4" r="57">
      <c t="s" r="A57" s="4">
        <v>513</v>
      </c>
      <c t="n" r="B57" s="6">
        <v>43185</v>
      </c>
      <c t="n" r="C57" s="6">
        <v>42695</v>
      </c>
      <c t="n" r="D57" s="6">
        <v>40939</v>
      </c>
    </row>
    <row spans="1:4" r="58">
      <c t="s" r="A58" s="4">
        <v>718</v>
      </c>
    </row>
    <row spans="1:4" r="59">
      <c t="s" r="A59" s="3">
        <v>700</v>
      </c>
    </row>
    <row spans="1:4" r="60">
      <c t="s" r="A60" s="4">
        <v>513</v>
      </c>
      <c t="n" r="B60" s="6">
        <v>1510</v>
      </c>
      <c t="n" r="C60" s="6">
        <v>1450</v>
      </c>
      <c t="n" r="D60" s="6">
        <v>1051</v>
      </c>
    </row>
    <row spans="1:4" r="61">
      <c t="s" r="A61" s="4">
        <v>719</v>
      </c>
    </row>
    <row spans="1:4" r="62">
      <c t="s" r="A62" s="3">
        <v>700</v>
      </c>
    </row>
    <row spans="1:4" r="63">
      <c t="s" r="A63" s="4">
        <v>513</v>
      </c>
      <c t="n" r="B63" s="7">
        <v>420</v>
      </c>
      <c t="n" r="C63" s="7">
        <v>127</v>
      </c>
      <c t="n" r="D63" s="7">
        <v>1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7</v>
      </c>
      <c t="s" r="B1" s="2">
        <v>1</v>
      </c>
    </row>
    <row spans="1:3" r="2">
      <c t="s" r="B2" s="2">
        <v>2</v>
      </c>
      <c t="s" r="C2" s="2">
        <v>26</v>
      </c>
    </row>
    <row spans="1:3" r="3">
      <c t="s" r="A3" s="3">
        <v>158</v>
      </c>
    </row>
    <row spans="1:3" r="4">
      <c t="s" r="A4" s="4">
        <v>159</v>
      </c>
      <c t="n" r="B4" s="7">
        <v>188</v>
      </c>
      <c t="n" r="C4" s="7">
        <v>235</v>
      </c>
    </row>
    <row spans="1:3" r="5">
      <c t="s" r="A5" s="3">
        <v>160</v>
      </c>
    </row>
    <row spans="1:3" r="6">
      <c t="s" r="A6" s="4">
        <v>161</v>
      </c>
      <c t="n" r="B6" s="6">
        <v>128</v>
      </c>
      <c t="n" r="C6" s="6">
        <v>55</v>
      </c>
    </row>
    <row spans="1:3" r="7">
      <c t="s" r="A7" s="4">
        <v>162</v>
      </c>
      <c t="n" r="B7" s="6">
        <v>58</v>
      </c>
      <c t="n" r="C7" s="6">
        <v>32</v>
      </c>
    </row>
    <row spans="1:3" r="8">
      <c t="s" r="A8" s="4">
        <v>163</v>
      </c>
      <c t="n" r="B8" s="6">
        <v>5</v>
      </c>
      <c t="n" r="C8" s="6">
        <v>-13</v>
      </c>
    </row>
    <row spans="1:3" r="9">
      <c t="s" r="A9" s="4">
        <v>164</v>
      </c>
      <c t="n" r="B9" s="6">
        <v>1</v>
      </c>
      <c t="n" r="C9" s="6">
        <v>3</v>
      </c>
    </row>
    <row spans="1:3" r="10">
      <c t="s" r="A10" s="4">
        <v>165</v>
      </c>
      <c t="n" r="B10" s="6">
        <v>192</v>
      </c>
      <c t="n" r="C10" s="6">
        <v>77</v>
      </c>
    </row>
    <row spans="1:3" r="11">
      <c t="s" r="A11" s="4">
        <v>166</v>
      </c>
      <c t="n" r="B11" s="6">
        <v>380</v>
      </c>
      <c t="n" r="C11" s="6">
        <v>312</v>
      </c>
    </row>
    <row spans="1:3" r="12">
      <c t="s" r="A12" s="4">
        <v>167</v>
      </c>
      <c t="n" r="C12" s="6">
        <v>2</v>
      </c>
    </row>
    <row spans="1:3" r="13">
      <c t="s" r="A13" s="4">
        <v>168</v>
      </c>
      <c t="n" r="B13" s="7">
        <v>380</v>
      </c>
      <c t="n" r="C13" s="7">
        <v>3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20</v>
      </c>
      <c t="s" r="B1" s="2">
        <v>2</v>
      </c>
      <c t="s" r="C1" s="2">
        <v>25</v>
      </c>
      <c t="s" r="D1" s="2">
        <v>26</v>
      </c>
    </row>
    <row spans="1:4" r="2">
      <c t="s" r="A2" s="3">
        <v>700</v>
      </c>
    </row>
    <row spans="1:4" r="3">
      <c t="s" r="A3" s="4">
        <v>175</v>
      </c>
      <c t="n" r="B3" s="7">
        <v>12372</v>
      </c>
      <c t="n" r="C3" s="7">
        <v>12566</v>
      </c>
      <c t="n" r="D3" s="7">
        <v>12742</v>
      </c>
    </row>
    <row spans="1:4" r="4">
      <c t="s" r="A4" s="4">
        <v>721</v>
      </c>
    </row>
    <row spans="1:4" r="5">
      <c t="s" r="A5" s="3">
        <v>700</v>
      </c>
    </row>
    <row spans="1:4" r="6">
      <c t="s" r="A6" s="4">
        <v>175</v>
      </c>
      <c t="n" r="B6" s="6">
        <v>12107</v>
      </c>
      <c t="n" r="C6" s="6">
        <v>12296</v>
      </c>
      <c t="n" r="D6" s="6">
        <v>12463</v>
      </c>
    </row>
    <row spans="1:4" r="7">
      <c t="s" r="A7" s="4">
        <v>722</v>
      </c>
    </row>
    <row spans="1:4" r="8">
      <c t="s" r="A8" s="3">
        <v>700</v>
      </c>
    </row>
    <row spans="1:4" r="9">
      <c t="s" r="A9" s="4">
        <v>175</v>
      </c>
      <c t="n" r="B9" s="7">
        <v>265</v>
      </c>
      <c t="n" r="C9" s="7">
        <v>270</v>
      </c>
      <c t="n" r="D9" s="7">
        <v>2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23</v>
      </c>
      <c t="s" r="B1" s="2">
        <v>2</v>
      </c>
      <c t="s" r="C1" s="2">
        <v>25</v>
      </c>
      <c t="s" r="D1" s="2">
        <v>26</v>
      </c>
    </row>
    <row spans="1:4" r="2">
      <c t="s" r="A2" s="3">
        <v>700</v>
      </c>
    </row>
    <row spans="1:4" r="3">
      <c t="s" r="A3" s="4">
        <v>724</v>
      </c>
      <c t="n" r="B3" s="7">
        <v>60438</v>
      </c>
      <c t="n" r="C3" s="7">
        <v>59876</v>
      </c>
      <c t="n" r="D3" s="7">
        <v>57953</v>
      </c>
    </row>
    <row spans="1:4" r="4">
      <c t="s" r="A4" s="4">
        <v>649</v>
      </c>
    </row>
    <row spans="1:4" r="5">
      <c t="s" r="A5" s="3">
        <v>700</v>
      </c>
    </row>
    <row spans="1:4" r="6">
      <c t="s" r="A6" s="4">
        <v>724</v>
      </c>
      <c t="n" r="B6" s="6">
        <v>1579</v>
      </c>
      <c t="n" r="C6" s="6">
        <v>1600</v>
      </c>
      <c t="n" r="D6" s="6">
        <v>1547</v>
      </c>
    </row>
    <row spans="1:4" r="7">
      <c t="s" r="A7" s="4">
        <v>725</v>
      </c>
    </row>
    <row spans="1:4" r="8">
      <c t="s" r="A8" s="3">
        <v>700</v>
      </c>
    </row>
    <row spans="1:4" r="9">
      <c t="s" r="A9" s="4">
        <v>724</v>
      </c>
      <c t="n" r="B9" s="6">
        <v>1578</v>
      </c>
      <c t="n" r="C9" s="6">
        <v>1598</v>
      </c>
      <c t="n" r="D9" s="6">
        <v>1545</v>
      </c>
    </row>
    <row spans="1:4" r="10">
      <c t="s" r="A10" s="4">
        <v>672</v>
      </c>
    </row>
    <row spans="1:4" r="11">
      <c t="s" r="A11" s="3">
        <v>700</v>
      </c>
    </row>
    <row spans="1:4" r="12">
      <c t="s" r="A12" s="4">
        <v>724</v>
      </c>
      <c t="n" r="B12" s="6">
        <v>1</v>
      </c>
      <c t="n" r="C12" s="6">
        <v>2</v>
      </c>
      <c t="n" r="D12" s="6">
        <v>2</v>
      </c>
    </row>
    <row spans="1:4" r="13">
      <c t="s" r="A13" s="4">
        <v>698</v>
      </c>
    </row>
    <row spans="1:4" r="14">
      <c t="s" r="A14" s="3">
        <v>700</v>
      </c>
    </row>
    <row spans="1:4" r="15">
      <c t="s" r="A15" s="4">
        <v>724</v>
      </c>
      <c t="n" r="B15" s="6">
        <v>782</v>
      </c>
      <c t="n" r="C15" s="6">
        <v>806</v>
      </c>
      <c t="n" r="D15" s="6">
        <v>727</v>
      </c>
    </row>
    <row spans="1:4" r="16">
      <c t="s" r="A16" s="4">
        <v>726</v>
      </c>
    </row>
    <row spans="1:4" r="17">
      <c t="s" r="A17" s="3">
        <v>700</v>
      </c>
    </row>
    <row spans="1:4" r="18">
      <c t="s" r="A18" s="4">
        <v>724</v>
      </c>
      <c t="n" r="B18" s="6">
        <v>780</v>
      </c>
      <c t="n" r="C18" s="6">
        <v>804</v>
      </c>
      <c t="n" r="D18" s="6">
        <v>725</v>
      </c>
    </row>
    <row spans="1:4" r="19">
      <c t="s" r="A19" s="4">
        <v>674</v>
      </c>
    </row>
    <row spans="1:4" r="20">
      <c t="s" r="A20" s="3">
        <v>700</v>
      </c>
    </row>
    <row spans="1:4" r="21">
      <c t="s" r="A21" s="4">
        <v>724</v>
      </c>
      <c t="n" r="B21" s="6">
        <v>2</v>
      </c>
      <c t="n" r="C21" s="6">
        <v>2</v>
      </c>
      <c t="n" r="D21" s="6">
        <v>2</v>
      </c>
    </row>
    <row spans="1:4" r="22">
      <c t="s" r="A22" s="4">
        <v>651</v>
      </c>
    </row>
    <row spans="1:4" r="23">
      <c t="s" r="A23" s="3">
        <v>700</v>
      </c>
    </row>
    <row spans="1:4" r="24">
      <c t="s" r="A24" s="4">
        <v>724</v>
      </c>
      <c t="n" r="B24" s="6">
        <v>579</v>
      </c>
      <c t="n" r="C24" s="6">
        <v>621</v>
      </c>
      <c t="n" r="D24" s="6">
        <v>774</v>
      </c>
    </row>
    <row spans="1:4" r="25">
      <c t="s" r="A25" s="4">
        <v>727</v>
      </c>
    </row>
    <row spans="1:4" r="26">
      <c t="s" r="A26" s="3">
        <v>700</v>
      </c>
    </row>
    <row spans="1:4" r="27">
      <c t="s" r="A27" s="4">
        <v>724</v>
      </c>
      <c t="n" r="B27" s="6">
        <v>575</v>
      </c>
      <c t="n" r="C27" s="6">
        <v>615</v>
      </c>
      <c t="n" r="D27" s="6">
        <v>764</v>
      </c>
    </row>
    <row spans="1:4" r="28">
      <c t="s" r="A28" s="4">
        <v>678</v>
      </c>
    </row>
    <row spans="1:4" r="29">
      <c t="s" r="A29" s="3">
        <v>700</v>
      </c>
    </row>
    <row spans="1:4" r="30">
      <c t="s" r="A30" s="4">
        <v>724</v>
      </c>
      <c t="n" r="B30" s="6">
        <v>4</v>
      </c>
      <c t="n" r="C30" s="6">
        <v>6</v>
      </c>
      <c t="n" r="D30" s="6">
        <v>10</v>
      </c>
    </row>
    <row spans="1:4" r="31">
      <c t="s" r="A31" s="4">
        <v>600</v>
      </c>
    </row>
    <row spans="1:4" r="32">
      <c t="s" r="A32" s="3">
        <v>700</v>
      </c>
    </row>
    <row spans="1:4" r="33">
      <c t="s" r="A33" s="4">
        <v>724</v>
      </c>
      <c t="n" r="B33" s="6">
        <v>15323</v>
      </c>
      <c t="n" r="C33" s="6">
        <v>15604</v>
      </c>
      <c t="n" r="D33" s="6">
        <v>15802</v>
      </c>
    </row>
    <row spans="1:4" r="34">
      <c t="s" r="A34" s="4">
        <v>728</v>
      </c>
    </row>
    <row spans="1:4" r="35">
      <c t="s" r="A35" s="3">
        <v>700</v>
      </c>
    </row>
    <row spans="1:4" r="36">
      <c t="s" r="A36" s="4">
        <v>724</v>
      </c>
      <c t="n" r="B36" s="6">
        <v>2940</v>
      </c>
      <c t="n" r="C36" s="6">
        <v>3027</v>
      </c>
      <c t="n" r="D36" s="6">
        <v>3048</v>
      </c>
    </row>
    <row spans="1:4" r="37">
      <c t="s" r="A37" s="4">
        <v>729</v>
      </c>
    </row>
    <row spans="1:4" r="38">
      <c t="s" r="A38" s="3">
        <v>700</v>
      </c>
    </row>
    <row spans="1:4" r="39">
      <c t="s" r="A39" s="4">
        <v>724</v>
      </c>
      <c t="n" r="B39" s="6">
        <v>2933</v>
      </c>
      <c t="n" r="C39" s="6">
        <v>3017</v>
      </c>
      <c t="n" r="D39" s="6">
        <v>3034</v>
      </c>
    </row>
    <row spans="1:4" r="40">
      <c t="s" r="A40" s="4">
        <v>730</v>
      </c>
    </row>
    <row spans="1:4" r="41">
      <c t="s" r="A41" s="3">
        <v>700</v>
      </c>
    </row>
    <row spans="1:4" r="42">
      <c t="s" r="A42" s="4">
        <v>724</v>
      </c>
      <c t="n" r="B42" s="7">
        <v>7</v>
      </c>
      <c t="n" r="C42" s="7">
        <v>10</v>
      </c>
      <c t="n" r="D42" s="7">
        <v>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731</v>
      </c>
      <c t="s" r="B1" s="2">
        <v>1</v>
      </c>
      <c t="s" r="D1" s="2">
        <v>515</v>
      </c>
    </row>
    <row spans="1:4" r="2">
      <c t="s" r="B2" s="2">
        <v>2</v>
      </c>
      <c t="s" r="C2" s="2">
        <v>26</v>
      </c>
      <c t="s" r="D2" s="2">
        <v>524</v>
      </c>
    </row>
    <row spans="1:4" r="3">
      <c t="s" r="A3" s="3">
        <v>700</v>
      </c>
    </row>
    <row spans="1:4" r="4">
      <c t="s" r="A4" s="4">
        <v>732</v>
      </c>
      <c t="n" r="B4" s="7">
        <v>824</v>
      </c>
      <c t="n" r="C4" s="7">
        <v>823</v>
      </c>
    </row>
    <row spans="1:4" r="5">
      <c t="s" r="A5" s="4">
        <v>733</v>
      </c>
      <c t="n" r="B5" s="6">
        <v>-69</v>
      </c>
      <c t="n" r="C5" s="6">
        <v>-57</v>
      </c>
    </row>
    <row spans="1:4" r="6">
      <c t="s" r="A6" s="4">
        <v>734</v>
      </c>
      <c t="n" r="B6" s="6">
        <v>17</v>
      </c>
      <c t="n" r="C6" s="6">
        <v>23</v>
      </c>
    </row>
    <row spans="1:4" r="7">
      <c t="s" r="A7" s="4">
        <v>735</v>
      </c>
      <c t="n" r="B7" s="6">
        <v>89</v>
      </c>
      <c t="n" r="C7" s="6">
        <v>35</v>
      </c>
    </row>
    <row spans="1:4" r="8">
      <c t="s" r="A8" s="4">
        <v>736</v>
      </c>
      <c t="n" r="D8" s="7">
        <v>-1</v>
      </c>
    </row>
    <row spans="1:4" r="9">
      <c t="s" r="A9" s="4">
        <v>737</v>
      </c>
      <c t="n" r="B9" s="6">
        <v>850</v>
      </c>
      <c t="n" r="C9" s="6">
        <v>819</v>
      </c>
      <c t="n" r="D9" s="6">
        <v>823</v>
      </c>
    </row>
    <row spans="1:4" r="10">
      <c t="s" r="A10" s="4">
        <v>607</v>
      </c>
    </row>
    <row spans="1:4" r="11">
      <c t="s" r="A11" s="3">
        <v>700</v>
      </c>
    </row>
    <row spans="1:4" r="12">
      <c t="s" r="A12" s="4">
        <v>732</v>
      </c>
      <c t="n" r="B12" s="6">
        <v>796</v>
      </c>
      <c t="n" r="C12" s="6">
        <v>794</v>
      </c>
    </row>
    <row spans="1:4" r="13">
      <c t="s" r="A13" s="4">
        <v>733</v>
      </c>
      <c t="n" r="B13" s="6">
        <v>-60</v>
      </c>
      <c t="n" r="C13" s="6">
        <v>-47</v>
      </c>
    </row>
    <row spans="1:4" r="14">
      <c t="s" r="A14" s="4">
        <v>734</v>
      </c>
      <c t="n" r="B14" s="6">
        <v>14</v>
      </c>
      <c t="n" r="C14" s="6">
        <v>19</v>
      </c>
    </row>
    <row spans="1:4" r="15">
      <c t="s" r="A15" s="4">
        <v>738</v>
      </c>
      <c t="n" r="B15" s="6">
        <v>-46</v>
      </c>
      <c t="n" r="C15" s="6">
        <v>-28</v>
      </c>
    </row>
    <row spans="1:4" r="16">
      <c t="s" r="A16" s="4">
        <v>735</v>
      </c>
      <c t="n" r="B16" s="6">
        <v>76</v>
      </c>
      <c t="n" r="C16" s="6">
        <v>29</v>
      </c>
    </row>
    <row spans="1:4" r="17">
      <c t="s" r="A17" s="4">
        <v>736</v>
      </c>
      <c t="n" r="C17" s="6">
        <v>-1</v>
      </c>
    </row>
    <row spans="1:4" r="18">
      <c t="s" r="A18" s="4">
        <v>737</v>
      </c>
      <c t="n" r="B18" s="7">
        <v>826</v>
      </c>
      <c t="n" r="C18" s="7">
        <v>794</v>
      </c>
      <c t="n" r="D18" s="7">
        <v>7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9</v>
      </c>
      <c t="s" r="B1" s="2">
        <v>1</v>
      </c>
    </row>
    <row spans="1:3" r="2">
      <c t="s" r="B2" s="2">
        <v>2</v>
      </c>
      <c t="s" r="C2" s="2">
        <v>26</v>
      </c>
    </row>
    <row spans="1:3" r="3">
      <c t="s" r="A3" s="3">
        <v>740</v>
      </c>
    </row>
    <row spans="1:3" r="4">
      <c t="s" r="A4" s="4">
        <v>732</v>
      </c>
      <c t="n" r="B4" s="7">
        <v>824</v>
      </c>
      <c t="n" r="C4" s="7">
        <v>823</v>
      </c>
    </row>
    <row spans="1:3" r="5">
      <c t="s" r="A5" s="4">
        <v>741</v>
      </c>
      <c t="n" r="B5" s="6">
        <v>-78</v>
      </c>
      <c t="n" r="C5" s="6">
        <v>-30</v>
      </c>
    </row>
    <row spans="1:3" r="6">
      <c t="s" r="A6" s="4">
        <v>733</v>
      </c>
      <c t="n" r="B6" s="6">
        <v>-69</v>
      </c>
      <c t="n" r="C6" s="6">
        <v>-57</v>
      </c>
    </row>
    <row spans="1:3" r="7">
      <c t="s" r="A7" s="4">
        <v>734</v>
      </c>
      <c t="n" r="B7" s="6">
        <v>17</v>
      </c>
      <c t="n" r="C7" s="6">
        <v>23</v>
      </c>
    </row>
    <row spans="1:3" r="8">
      <c t="s" r="A8" s="4">
        <v>737</v>
      </c>
      <c t="n" r="B8" s="6">
        <v>850</v>
      </c>
      <c t="n" r="C8" s="6">
        <v>819</v>
      </c>
    </row>
    <row spans="1:3" r="9">
      <c t="s" r="A9" s="4">
        <v>607</v>
      </c>
    </row>
    <row spans="1:3" r="10">
      <c t="s" r="A10" s="3">
        <v>740</v>
      </c>
    </row>
    <row spans="1:3" r="11">
      <c t="s" r="A11" s="4">
        <v>732</v>
      </c>
      <c t="n" r="B11" s="6">
        <v>796</v>
      </c>
      <c t="n" r="C11" s="6">
        <v>794</v>
      </c>
    </row>
    <row spans="1:3" r="12">
      <c t="s" r="A12" s="4">
        <v>741</v>
      </c>
      <c t="n" r="C12" s="6">
        <v>28</v>
      </c>
    </row>
    <row spans="1:3" r="13">
      <c t="s" r="A13" s="4">
        <v>733</v>
      </c>
      <c t="n" r="B13" s="6">
        <v>-60</v>
      </c>
      <c t="n" r="C13" s="6">
        <v>-47</v>
      </c>
    </row>
    <row spans="1:3" r="14">
      <c t="s" r="A14" s="4">
        <v>734</v>
      </c>
      <c t="n" r="B14" s="6">
        <v>14</v>
      </c>
      <c t="n" r="C14" s="6">
        <v>19</v>
      </c>
    </row>
    <row spans="1:3" r="15">
      <c t="s" r="A15" s="4">
        <v>737</v>
      </c>
      <c t="n" r="B15" s="6">
        <v>826</v>
      </c>
      <c t="n" r="C15" s="6">
        <v>794</v>
      </c>
    </row>
    <row spans="1:3" r="16">
      <c t="s" r="A16" s="4">
        <v>742</v>
      </c>
    </row>
    <row spans="1:3" r="17">
      <c t="s" r="A17" s="3">
        <v>740</v>
      </c>
    </row>
    <row spans="1:3" r="18">
      <c t="s" r="A18" s="4">
        <v>732</v>
      </c>
      <c t="n" r="B18" s="6">
        <v>450</v>
      </c>
      <c t="n" r="C18" s="6">
        <v>391</v>
      </c>
    </row>
    <row spans="1:3" r="19">
      <c t="s" r="A19" s="4">
        <v>741</v>
      </c>
      <c t="n" r="B19" s="6">
        <v>50</v>
      </c>
      <c t="n" r="C19" s="6">
        <v>21</v>
      </c>
    </row>
    <row spans="1:3" r="20">
      <c t="s" r="A20" s="4">
        <v>733</v>
      </c>
      <c t="n" r="B20" s="6">
        <v>-26</v>
      </c>
      <c t="n" r="C20" s="6">
        <v>-12</v>
      </c>
    </row>
    <row spans="1:3" r="21">
      <c t="s" r="A21" s="4">
        <v>734</v>
      </c>
      <c t="n" r="B21" s="6">
        <v>3</v>
      </c>
      <c t="n" r="C21" s="6">
        <v>5</v>
      </c>
    </row>
    <row spans="1:3" r="22">
      <c t="s" r="A22" s="4">
        <v>737</v>
      </c>
      <c t="n" r="B22" s="6">
        <v>477</v>
      </c>
      <c t="n" r="C22" s="6">
        <v>405</v>
      </c>
    </row>
    <row spans="1:3" r="23">
      <c t="s" r="A23" s="4">
        <v>743</v>
      </c>
    </row>
    <row spans="1:3" r="24">
      <c t="s" r="A24" s="3">
        <v>740</v>
      </c>
    </row>
    <row spans="1:3" r="25">
      <c t="s" r="A25" s="4">
        <v>732</v>
      </c>
      <c t="n" r="B25" s="6">
        <v>134</v>
      </c>
      <c t="n" r="C25" s="6">
        <v>148</v>
      </c>
    </row>
    <row spans="1:3" r="26">
      <c t="s" r="A26" s="4">
        <v>733</v>
      </c>
      <c t="n" r="B26" s="6">
        <v>-1</v>
      </c>
      <c t="n" r="C26" s="6">
        <v>-2</v>
      </c>
    </row>
    <row spans="1:3" r="27">
      <c t="s" r="A27" s="4">
        <v>734</v>
      </c>
      <c t="n" r="B27" s="6">
        <v>2</v>
      </c>
      <c t="n" r="C27" s="6">
        <v>2</v>
      </c>
    </row>
    <row spans="1:3" r="28">
      <c t="s" r="A28" s="4">
        <v>737</v>
      </c>
      <c t="n" r="B28" s="6">
        <v>135</v>
      </c>
      <c t="n" r="C28" s="6">
        <v>148</v>
      </c>
    </row>
    <row spans="1:3" r="29">
      <c t="s" r="A29" s="4">
        <v>744</v>
      </c>
    </row>
    <row spans="1:3" r="30">
      <c t="s" r="A30" s="3">
        <v>740</v>
      </c>
    </row>
    <row spans="1:3" r="31">
      <c t="s" r="A31" s="4">
        <v>732</v>
      </c>
      <c t="n" r="B31" s="6">
        <v>25</v>
      </c>
      <c t="n" r="C31" s="6">
        <v>28</v>
      </c>
    </row>
    <row spans="1:3" r="32">
      <c t="s" r="A32" s="4">
        <v>741</v>
      </c>
      <c t="n" r="B32" s="6">
        <v>-3</v>
      </c>
      <c t="n" r="C32" s="6">
        <v>1</v>
      </c>
    </row>
    <row spans="1:3" r="33">
      <c t="s" r="A33" s="4">
        <v>733</v>
      </c>
      <c t="n" r="C33" s="6">
        <v>-1</v>
      </c>
    </row>
    <row spans="1:3" r="34">
      <c t="s" r="A34" s="4">
        <v>734</v>
      </c>
      <c t="n" r="B34" s="6">
        <v>1</v>
      </c>
    </row>
    <row spans="1:3" r="35">
      <c t="s" r="A35" s="4">
        <v>737</v>
      </c>
      <c t="n" r="B35" s="6">
        <v>23</v>
      </c>
      <c t="n" r="C35" s="6">
        <v>28</v>
      </c>
    </row>
    <row spans="1:3" r="36">
      <c t="s" r="A36" s="4">
        <v>745</v>
      </c>
    </row>
    <row spans="1:3" r="37">
      <c t="s" r="A37" s="3">
        <v>740</v>
      </c>
    </row>
    <row spans="1:3" r="38">
      <c t="s" r="A38" s="4">
        <v>732</v>
      </c>
      <c t="n" r="B38" s="6">
        <v>47</v>
      </c>
      <c t="n" r="C38" s="6">
        <v>56</v>
      </c>
    </row>
    <row spans="1:3" r="39">
      <c t="s" r="A39" s="4">
        <v>741</v>
      </c>
      <c t="n" r="B39" s="6">
        <v>-1</v>
      </c>
      <c t="n" r="C39" s="6">
        <v>-3</v>
      </c>
    </row>
    <row spans="1:3" r="40">
      <c t="s" r="A40" s="4">
        <v>733</v>
      </c>
      <c t="n" r="B40" s="6">
        <v>-3</v>
      </c>
      <c t="n" r="C40" s="6">
        <v>-2</v>
      </c>
    </row>
    <row spans="1:3" r="41">
      <c t="s" r="A41" s="4">
        <v>734</v>
      </c>
      <c t="n" r="C41" s="6">
        <v>4</v>
      </c>
    </row>
    <row spans="1:3" r="42">
      <c t="s" r="A42" s="4">
        <v>737</v>
      </c>
      <c t="n" r="B42" s="6">
        <v>43</v>
      </c>
      <c t="n" r="C42" s="6">
        <v>55</v>
      </c>
    </row>
    <row spans="1:3" r="43">
      <c t="s" r="A43" s="4">
        <v>617</v>
      </c>
    </row>
    <row spans="1:3" r="44">
      <c t="s" r="A44" s="3">
        <v>740</v>
      </c>
    </row>
    <row spans="1:3" r="45">
      <c t="s" r="A45" s="4">
        <v>732</v>
      </c>
      <c t="n" r="B45" s="6">
        <v>656</v>
      </c>
      <c t="n" r="C45" s="6">
        <v>623</v>
      </c>
    </row>
    <row spans="1:3" r="46">
      <c t="s" r="A46" s="4">
        <v>741</v>
      </c>
      <c t="n" r="B46" s="6">
        <v>46</v>
      </c>
      <c t="n" r="C46" s="6">
        <v>19</v>
      </c>
    </row>
    <row spans="1:3" r="47">
      <c t="s" r="A47" s="4">
        <v>733</v>
      </c>
      <c t="n" r="B47" s="6">
        <v>-30</v>
      </c>
      <c t="n" r="C47" s="6">
        <v>-17</v>
      </c>
    </row>
    <row spans="1:3" r="48">
      <c t="s" r="A48" s="4">
        <v>734</v>
      </c>
      <c t="n" r="B48" s="6">
        <v>6</v>
      </c>
      <c t="n" r="C48" s="6">
        <v>11</v>
      </c>
    </row>
    <row spans="1:3" r="49">
      <c t="s" r="A49" s="4">
        <v>737</v>
      </c>
      <c t="n" r="B49" s="6">
        <v>678</v>
      </c>
      <c t="n" r="C49" s="6">
        <v>636</v>
      </c>
    </row>
    <row spans="1:3" r="50">
      <c t="s" r="A50" s="4">
        <v>746</v>
      </c>
    </row>
    <row spans="1:3" r="51">
      <c t="s" r="A51" s="3">
        <v>740</v>
      </c>
    </row>
    <row spans="1:3" r="52">
      <c t="s" r="A52" s="4">
        <v>732</v>
      </c>
      <c t="n" r="B52" s="6">
        <v>18</v>
      </c>
      <c t="n" r="C52" s="6">
        <v>23</v>
      </c>
    </row>
    <row spans="1:3" r="53">
      <c t="s" r="A53" s="4">
        <v>741</v>
      </c>
      <c t="n" r="B53" s="6">
        <v>2</v>
      </c>
    </row>
    <row spans="1:3" r="54">
      <c t="s" r="A54" s="4">
        <v>733</v>
      </c>
      <c t="n" r="B54" s="6">
        <v>-2</v>
      </c>
      <c t="n" r="C54" s="6">
        <v>-2</v>
      </c>
    </row>
    <row spans="1:3" r="55">
      <c t="s" r="A55" s="4">
        <v>734</v>
      </c>
      <c t="n" r="B55" s="6">
        <v>2</v>
      </c>
    </row>
    <row spans="1:3" r="56">
      <c t="s" r="A56" s="4">
        <v>737</v>
      </c>
      <c t="n" r="B56" s="6">
        <v>20</v>
      </c>
      <c t="n" r="C56" s="6">
        <v>21</v>
      </c>
    </row>
    <row spans="1:3" r="57">
      <c t="s" r="A57" s="4">
        <v>747</v>
      </c>
    </row>
    <row spans="1:3" r="58">
      <c t="s" r="A58" s="3">
        <v>740</v>
      </c>
    </row>
    <row spans="1:3" r="59">
      <c t="s" r="A59" s="4">
        <v>732</v>
      </c>
      <c t="n" r="B59" s="6">
        <v>57</v>
      </c>
      <c t="n" r="C59" s="6">
        <v>71</v>
      </c>
    </row>
    <row spans="1:3" r="60">
      <c t="s" r="A60" s="4">
        <v>741</v>
      </c>
      <c t="n" r="B60" s="6">
        <v>14</v>
      </c>
      <c t="n" r="C60" s="6">
        <v>-3</v>
      </c>
    </row>
    <row spans="1:3" r="61">
      <c t="s" r="A61" s="4">
        <v>733</v>
      </c>
      <c t="n" r="B61" s="6">
        <v>-10</v>
      </c>
      <c t="n" r="C61" s="6">
        <v>-8</v>
      </c>
    </row>
    <row spans="1:3" r="62">
      <c t="s" r="A62" s="4">
        <v>734</v>
      </c>
      <c t="n" r="B62" s="6">
        <v>3</v>
      </c>
      <c t="n" r="C62" s="6">
        <v>3</v>
      </c>
    </row>
    <row spans="1:3" r="63">
      <c t="s" r="A63" s="4">
        <v>737</v>
      </c>
      <c t="n" r="B63" s="6">
        <v>64</v>
      </c>
      <c t="n" r="C63" s="6">
        <v>63</v>
      </c>
    </row>
    <row spans="1:3" r="64">
      <c t="s" r="A64" s="4">
        <v>748</v>
      </c>
    </row>
    <row spans="1:3" r="65">
      <c t="s" r="A65" s="3">
        <v>740</v>
      </c>
    </row>
    <row spans="1:3" r="66">
      <c t="s" r="A66" s="4">
        <v>732</v>
      </c>
      <c t="n" r="B66" s="6">
        <v>20</v>
      </c>
      <c t="n" r="C66" s="6">
        <v>22</v>
      </c>
    </row>
    <row spans="1:3" r="67">
      <c t="s" r="A67" s="4">
        <v>741</v>
      </c>
      <c t="n" r="B67" s="6">
        <v>5</v>
      </c>
      <c t="n" r="C67" s="6">
        <v>3</v>
      </c>
    </row>
    <row spans="1:3" r="68">
      <c t="s" r="A68" s="4">
        <v>733</v>
      </c>
      <c t="n" r="B68" s="6">
        <v>-6</v>
      </c>
      <c t="n" r="C68" s="6">
        <v>-6</v>
      </c>
    </row>
    <row spans="1:3" r="69">
      <c t="s" r="A69" s="4">
        <v>734</v>
      </c>
      <c t="n" r="B69" s="6">
        <v>1</v>
      </c>
      <c t="n" r="C69" s="6">
        <v>2</v>
      </c>
    </row>
    <row spans="1:3" r="70">
      <c t="s" r="A70" s="4">
        <v>737</v>
      </c>
      <c t="n" r="B70" s="6">
        <v>20</v>
      </c>
      <c t="n" r="C70" s="6">
        <v>21</v>
      </c>
    </row>
    <row spans="1:3" r="71">
      <c t="s" r="A71" s="4">
        <v>749</v>
      </c>
    </row>
    <row spans="1:3" r="72">
      <c t="s" r="A72" s="3">
        <v>740</v>
      </c>
    </row>
    <row spans="1:3" r="73">
      <c t="s" r="A73" s="4">
        <v>732</v>
      </c>
      <c t="n" r="B73" s="6">
        <v>13</v>
      </c>
      <c t="n" r="C73" s="6">
        <v>22</v>
      </c>
    </row>
    <row spans="1:3" r="74">
      <c t="s" r="A74" s="4">
        <v>741</v>
      </c>
      <c t="n" r="B74" s="6">
        <v>3</v>
      </c>
      <c t="n" r="C74" s="6">
        <v>2</v>
      </c>
    </row>
    <row spans="1:3" r="75">
      <c t="s" r="A75" s="4">
        <v>733</v>
      </c>
      <c t="n" r="B75" s="6">
        <v>-4</v>
      </c>
      <c t="n" r="C75" s="6">
        <v>-6</v>
      </c>
    </row>
    <row spans="1:3" r="76">
      <c t="s" r="A76" s="4">
        <v>734</v>
      </c>
      <c t="n" r="B76" s="6">
        <v>1</v>
      </c>
      <c t="n" r="C76" s="6">
        <v>3</v>
      </c>
    </row>
    <row spans="1:3" r="77">
      <c t="s" r="A77" s="4">
        <v>737</v>
      </c>
      <c t="n" r="B77" s="6">
        <v>13</v>
      </c>
      <c t="n" r="C77" s="6">
        <v>21</v>
      </c>
    </row>
    <row spans="1:3" r="78">
      <c t="s" r="A78" s="4">
        <v>615</v>
      </c>
    </row>
    <row spans="1:3" r="79">
      <c t="s" r="A79" s="3">
        <v>740</v>
      </c>
    </row>
    <row spans="1:3" r="80">
      <c t="s" r="A80" s="4">
        <v>732</v>
      </c>
      <c t="n" r="B80" s="6">
        <v>140</v>
      </c>
      <c t="n" r="C80" s="6">
        <v>171</v>
      </c>
    </row>
    <row spans="1:3" r="81">
      <c t="s" r="A81" s="4">
        <v>741</v>
      </c>
      <c t="n" r="B81" s="6">
        <v>30</v>
      </c>
      <c t="n" r="C81" s="6">
        <v>9</v>
      </c>
    </row>
    <row spans="1:3" r="82">
      <c t="s" r="A82" s="4">
        <v>733</v>
      </c>
      <c t="n" r="B82" s="6">
        <v>-30</v>
      </c>
      <c t="n" r="C82" s="6">
        <v>-30</v>
      </c>
    </row>
    <row spans="1:3" r="83">
      <c t="s" r="A83" s="4">
        <v>734</v>
      </c>
      <c t="n" r="B83" s="6">
        <v>8</v>
      </c>
      <c t="n" r="C83" s="6">
        <v>8</v>
      </c>
    </row>
    <row spans="1:3" r="84">
      <c t="s" r="A84" s="4">
        <v>737</v>
      </c>
      <c t="n" r="B84" s="6">
        <v>148</v>
      </c>
      <c t="n" r="C84" s="6">
        <v>158</v>
      </c>
    </row>
    <row spans="1:3" r="85">
      <c t="s" r="A85" s="4">
        <v>750</v>
      </c>
    </row>
    <row spans="1:3" r="86">
      <c t="s" r="A86" s="3">
        <v>740</v>
      </c>
    </row>
    <row spans="1:3" r="87">
      <c t="s" r="A87" s="4">
        <v>732</v>
      </c>
      <c t="n" r="B87" s="6">
        <v>32</v>
      </c>
      <c t="n" r="C87" s="6">
        <v>33</v>
      </c>
    </row>
    <row spans="1:3" r="88">
      <c t="s" r="A88" s="4">
        <v>741</v>
      </c>
      <c t="n" r="B88" s="6">
        <v>6</v>
      </c>
      <c t="n" r="C88" s="6">
        <v>7</v>
      </c>
    </row>
    <row spans="1:3" r="89">
      <c t="s" r="A89" s="4">
        <v>733</v>
      </c>
      <c t="n" r="B89" s="6">
        <v>-8</v>
      </c>
      <c t="n" r="C89" s="6">
        <v>-8</v>
      </c>
    </row>
    <row spans="1:3" r="90">
      <c t="s" r="A90" s="4">
        <v>734</v>
      </c>
      <c t="n" r="B90" s="6">
        <v>1</v>
      </c>
    </row>
    <row spans="1:3" r="91">
      <c t="s" r="A91" s="4">
        <v>737</v>
      </c>
      <c t="n" r="B91" s="6">
        <v>31</v>
      </c>
      <c t="n" r="C91" s="6">
        <v>32</v>
      </c>
    </row>
    <row spans="1:3" r="92">
      <c t="s" r="A92" s="4">
        <v>751</v>
      </c>
    </row>
    <row spans="1:3" r="93">
      <c t="s" r="A93" s="3">
        <v>740</v>
      </c>
    </row>
    <row spans="1:3" r="94">
      <c t="s" r="A94" s="4">
        <v>732</v>
      </c>
      <c t="n" r="B94" s="6">
        <v>28</v>
      </c>
      <c t="n" r="C94" s="6">
        <v>29</v>
      </c>
    </row>
    <row spans="1:3" r="95">
      <c t="s" r="A95" s="4">
        <v>741</v>
      </c>
      <c t="n" r="B95" s="6">
        <v>2</v>
      </c>
      <c t="n" r="C95" s="6">
        <v>-2</v>
      </c>
    </row>
    <row spans="1:3" r="96">
      <c t="s" r="A96" s="4">
        <v>733</v>
      </c>
      <c t="n" r="C96" s="6">
        <v>-10</v>
      </c>
    </row>
    <row spans="1:3" r="97">
      <c t="s" r="A97" s="4">
        <v>733</v>
      </c>
      <c t="n" r="B97" s="6">
        <v>-9</v>
      </c>
    </row>
    <row spans="1:3" r="98">
      <c t="s" r="A98" s="4">
        <v>734</v>
      </c>
      <c t="n" r="B98" s="6">
        <v>3</v>
      </c>
      <c t="n" r="C98" s="6">
        <v>4</v>
      </c>
    </row>
    <row spans="1:3" r="99">
      <c t="s" r="A99" s="4">
        <v>737</v>
      </c>
      <c t="n" r="B99" s="7">
        <v>24</v>
      </c>
      <c t="n" r="C99" s="7">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2</v>
      </c>
      <c t="s" r="B1" s="2">
        <v>515</v>
      </c>
    </row>
    <row spans="1:3" r="2">
      <c t="s" r="B2" s="2">
        <v>25</v>
      </c>
      <c t="s" r="C2" s="2">
        <v>524</v>
      </c>
    </row>
    <row spans="1:3" r="3">
      <c t="s" r="A3" s="3">
        <v>280</v>
      </c>
    </row>
    <row spans="1:3" r="4">
      <c t="s" r="A4" s="4">
        <v>753</v>
      </c>
      <c t="n" r="B4" s="7">
        <v>13</v>
      </c>
      <c t="n" r="C4" s="7">
        <v>6</v>
      </c>
    </row>
    <row spans="1:3" r="5">
      <c t="s" r="A5" s="4">
        <v>736</v>
      </c>
      <c t="n" r="C5" s="7">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4</v>
      </c>
      <c t="s" r="B1" s="2">
        <v>2</v>
      </c>
      <c t="s" r="C1" s="2">
        <v>25</v>
      </c>
      <c t="s" r="D1" s="2">
        <v>26</v>
      </c>
    </row>
    <row spans="1:4" r="2">
      <c t="s" r="A2" s="3">
        <v>740</v>
      </c>
    </row>
    <row spans="1:4" r="3">
      <c t="s" r="A3" s="4">
        <v>513</v>
      </c>
      <c t="n" r="B3" s="7">
        <v>60438</v>
      </c>
      <c t="n" r="C3" s="7">
        <v>59876</v>
      </c>
      <c t="n" r="D3" s="7">
        <v>57953</v>
      </c>
    </row>
    <row spans="1:4" r="4">
      <c t="s" r="A4" s="4">
        <v>755</v>
      </c>
      <c t="n" r="B4" s="6">
        <v>11</v>
      </c>
      <c t="n" r="C4" s="6">
        <v>11</v>
      </c>
      <c t="n" r="D4" s="6">
        <v>12</v>
      </c>
    </row>
    <row spans="1:4" r="5">
      <c t="s" r="A5" s="4">
        <v>751</v>
      </c>
    </row>
    <row spans="1:4" r="6">
      <c t="s" r="A6" s="3">
        <v>740</v>
      </c>
    </row>
    <row spans="1:4" r="7">
      <c t="s" r="A7" s="4">
        <v>756</v>
      </c>
      <c t="n" r="B7" s="6">
        <v>2</v>
      </c>
      <c t="n" r="C7" s="6">
        <v>2</v>
      </c>
      <c t="n" r="D7" s="6">
        <v>1</v>
      </c>
    </row>
    <row spans="1:4" r="8">
      <c t="s" r="A8" s="4">
        <v>757</v>
      </c>
      <c t="n" r="B8" s="6">
        <v>22</v>
      </c>
      <c t="n" r="C8" s="6">
        <v>26</v>
      </c>
      <c t="n" r="D8" s="6">
        <v>24</v>
      </c>
    </row>
    <row spans="1:4" r="9">
      <c t="s" r="A9" s="4">
        <v>513</v>
      </c>
      <c t="n" r="B9" s="6">
        <v>1757</v>
      </c>
      <c t="n" r="C9" s="6">
        <v>1824</v>
      </c>
      <c t="n" r="D9" s="6">
        <v>2032</v>
      </c>
    </row>
    <row spans="1:4" r="10">
      <c t="s" r="A10" s="4">
        <v>611</v>
      </c>
      <c t="n" r="B10" s="6">
        <v>21</v>
      </c>
      <c t="n" r="C10" s="6">
        <v>21</v>
      </c>
      <c t="n" r="D10" s="6">
        <v>18</v>
      </c>
    </row>
    <row spans="1:4" r="11">
      <c t="s" r="A11" s="4">
        <v>613</v>
      </c>
      <c t="n" r="B11" s="6">
        <v>1739</v>
      </c>
      <c t="n" r="C11" s="6">
        <v>1807</v>
      </c>
      <c t="n" r="D11" s="6">
        <v>2201</v>
      </c>
    </row>
    <row spans="1:4" r="12">
      <c t="s" r="A12" s="4">
        <v>758</v>
      </c>
      <c t="n" r="B12" s="6">
        <v>1760</v>
      </c>
      <c t="n" r="C12" s="6">
        <v>1828</v>
      </c>
      <c t="n" r="D12" s="6">
        <v>2219</v>
      </c>
    </row>
    <row spans="1:4" r="13">
      <c t="s" r="A13" s="4">
        <v>607</v>
      </c>
    </row>
    <row spans="1:4" r="14">
      <c t="s" r="A14" s="3">
        <v>740</v>
      </c>
    </row>
    <row spans="1:4" r="15">
      <c t="s" r="A15" s="4">
        <v>756</v>
      </c>
      <c t="n" r="B15" s="6">
        <v>54</v>
      </c>
      <c t="n" r="C15" s="6">
        <v>35</v>
      </c>
      <c t="n" r="D15" s="6">
        <v>49</v>
      </c>
    </row>
    <row spans="1:4" r="16">
      <c t="s" r="A16" s="4">
        <v>757</v>
      </c>
      <c t="n" r="B16" s="6">
        <v>771</v>
      </c>
      <c t="n" r="C16" s="6">
        <v>760</v>
      </c>
      <c t="n" r="D16" s="6">
        <v>744</v>
      </c>
    </row>
    <row spans="1:4" r="17">
      <c t="s" r="A17" s="4">
        <v>759</v>
      </c>
      <c t="n" r="B17" s="6">
        <v>1</v>
      </c>
      <c t="n" r="C17" s="6">
        <v>1</v>
      </c>
      <c t="n" r="D17" s="6">
        <v>1</v>
      </c>
    </row>
    <row spans="1:4" r="18">
      <c t="s" r="A18" s="4">
        <v>513</v>
      </c>
      <c t="n" r="B18" s="6">
        <v>60438</v>
      </c>
      <c t="n" r="C18" s="6">
        <v>59876</v>
      </c>
      <c t="n" r="D18" s="6">
        <v>57953</v>
      </c>
    </row>
    <row spans="1:4" r="19">
      <c t="s" r="A19" s="4">
        <v>611</v>
      </c>
      <c t="n" r="B19" s="6">
        <v>607</v>
      </c>
      <c t="n" r="C19" s="6">
        <v>308</v>
      </c>
      <c t="n" r="D19" s="6">
        <v>338</v>
      </c>
    </row>
    <row spans="1:4" r="20">
      <c t="s" r="A20" s="4">
        <v>613</v>
      </c>
      <c t="n" r="B20" s="6">
        <v>59820</v>
      </c>
      <c t="n" r="C20" s="6">
        <v>59557</v>
      </c>
      <c t="n" r="D20" s="6">
        <v>57603</v>
      </c>
    </row>
    <row spans="1:4" r="21">
      <c t="s" r="A21" s="4">
        <v>755</v>
      </c>
      <c t="n" r="B21" s="6">
        <v>11</v>
      </c>
      <c t="n" r="C21" s="6">
        <v>11</v>
      </c>
      <c t="n" r="D21" s="6">
        <v>12</v>
      </c>
    </row>
    <row spans="1:4" r="22">
      <c t="s" r="A22" s="4">
        <v>760</v>
      </c>
      <c t="n" r="B22" s="6">
        <v>56</v>
      </c>
      <c t="n" r="C22" s="6">
        <v>37</v>
      </c>
      <c t="n" r="D22" s="6">
        <v>50</v>
      </c>
    </row>
    <row spans="1:4" r="23">
      <c t="s" r="A23" s="4">
        <v>761</v>
      </c>
      <c t="n" r="B23" s="6">
        <v>793</v>
      </c>
      <c t="n" r="C23" s="6">
        <v>786</v>
      </c>
      <c t="n" r="D23" s="6">
        <v>768</v>
      </c>
    </row>
    <row spans="1:4" r="24">
      <c t="s" r="A24" s="4">
        <v>762</v>
      </c>
      <c t="n" r="B24" s="6">
        <v>1</v>
      </c>
      <c t="n" r="C24" s="6">
        <v>1</v>
      </c>
      <c t="n" r="D24" s="6">
        <v>1</v>
      </c>
    </row>
    <row spans="1:4" r="25">
      <c t="s" r="A25" s="4">
        <v>763</v>
      </c>
      <c t="n" r="B25" s="6">
        <v>62198</v>
      </c>
      <c t="n" r="C25" s="6">
        <v>61704</v>
      </c>
      <c t="n" r="D25" s="6">
        <v>60172</v>
      </c>
    </row>
    <row spans="1:4" r="26">
      <c t="s" r="A26" s="4">
        <v>764</v>
      </c>
      <c t="n" r="B26" s="6">
        <v>628</v>
      </c>
      <c t="n" r="C26" s="6">
        <v>329</v>
      </c>
      <c t="n" r="D26" s="6">
        <v>356</v>
      </c>
    </row>
    <row spans="1:4" r="27">
      <c t="s" r="A27" s="4">
        <v>765</v>
      </c>
      <c t="n" r="B27" s="6">
        <v>61559</v>
      </c>
      <c t="n" r="C27" s="6">
        <v>61364</v>
      </c>
      <c t="n" r="D27" s="6">
        <v>59804</v>
      </c>
    </row>
    <row spans="1:4" r="28">
      <c t="s" r="A28" s="4">
        <v>766</v>
      </c>
      <c t="n" r="B28" s="6">
        <v>11</v>
      </c>
      <c t="n" r="C28" s="6">
        <v>11</v>
      </c>
      <c t="n" r="D28" s="6">
        <v>12</v>
      </c>
    </row>
    <row spans="1:4" r="29">
      <c t="s" r="A29" s="4">
        <v>643</v>
      </c>
    </row>
    <row spans="1:4" r="30">
      <c t="s" r="A30" s="3">
        <v>740</v>
      </c>
    </row>
    <row spans="1:4" r="31">
      <c t="s" r="A31" s="4">
        <v>513</v>
      </c>
      <c t="n" r="B31" s="6">
        <v>31976</v>
      </c>
      <c t="n" r="C31" s="6">
        <v>31240</v>
      </c>
      <c t="n" r="D31" s="6">
        <v>28783</v>
      </c>
    </row>
    <row spans="1:4" r="32">
      <c t="s" r="A32" s="4">
        <v>767</v>
      </c>
    </row>
    <row spans="1:4" r="33">
      <c t="s" r="A33" s="3">
        <v>740</v>
      </c>
    </row>
    <row spans="1:4" r="34">
      <c t="s" r="A34" s="4">
        <v>756</v>
      </c>
      <c t="n" r="B34" s="6">
        <v>28</v>
      </c>
      <c t="n" r="C34" s="6">
        <v>7</v>
      </c>
      <c t="n" r="D34" s="6">
        <v>20</v>
      </c>
    </row>
    <row spans="1:4" r="35">
      <c t="s" r="A35" s="4">
        <v>757</v>
      </c>
      <c t="n" r="B35" s="6">
        <v>449</v>
      </c>
      <c t="n" r="C35" s="6">
        <v>443</v>
      </c>
      <c t="n" r="D35" s="6">
        <v>385</v>
      </c>
    </row>
    <row spans="1:4" r="36">
      <c t="s" r="A36" s="4">
        <v>513</v>
      </c>
      <c t="n" r="B36" s="6">
        <v>31976</v>
      </c>
      <c t="n" r="C36" s="6">
        <v>31240</v>
      </c>
      <c t="n" r="D36" s="6">
        <v>28783</v>
      </c>
    </row>
    <row spans="1:4" r="37">
      <c t="s" r="A37" s="4">
        <v>611</v>
      </c>
      <c t="n" r="B37" s="6">
        <v>361</v>
      </c>
      <c t="n" r="C37" s="6">
        <v>68</v>
      </c>
      <c t="n" r="D37" s="6">
        <v>82</v>
      </c>
    </row>
    <row spans="1:4" r="38">
      <c t="s" r="A38" s="4">
        <v>613</v>
      </c>
      <c t="n" r="B38" s="6">
        <v>31615</v>
      </c>
      <c t="n" r="C38" s="6">
        <v>31172</v>
      </c>
      <c t="n" r="D38" s="6">
        <v>28701</v>
      </c>
    </row>
    <row spans="1:4" r="39">
      <c t="s" r="A39" s="4">
        <v>644</v>
      </c>
    </row>
    <row spans="1:4" r="40">
      <c t="s" r="A40" s="3">
        <v>740</v>
      </c>
    </row>
    <row spans="1:4" r="41">
      <c t="s" r="A41" s="4">
        <v>513</v>
      </c>
      <c t="n" r="B41" s="6">
        <v>8364</v>
      </c>
      <c t="n" r="C41" s="6">
        <v>7959</v>
      </c>
      <c t="n" r="D41" s="6">
        <v>8162</v>
      </c>
    </row>
    <row spans="1:4" r="42">
      <c t="s" r="A42" s="4">
        <v>768</v>
      </c>
    </row>
    <row spans="1:4" r="43">
      <c t="s" r="A43" s="3">
        <v>740</v>
      </c>
    </row>
    <row spans="1:4" r="44">
      <c t="s" r="A44" s="4">
        <v>756</v>
      </c>
      <c t="n" r="B44" s="6">
        <v>1</v>
      </c>
      <c t="n" r="C44" s="6">
        <v>1</v>
      </c>
      <c t="n" r="D44" s="6">
        <v>2</v>
      </c>
    </row>
    <row spans="1:4" r="45">
      <c t="s" r="A45" s="4">
        <v>757</v>
      </c>
      <c t="n" r="B45" s="6">
        <v>134</v>
      </c>
      <c t="n" r="C45" s="6">
        <v>133</v>
      </c>
      <c t="n" r="D45" s="6">
        <v>146</v>
      </c>
    </row>
    <row spans="1:4" r="46">
      <c t="s" r="A46" s="4">
        <v>513</v>
      </c>
      <c t="n" r="B46" s="6">
        <v>8364</v>
      </c>
      <c t="n" r="C46" s="6">
        <v>7959</v>
      </c>
      <c t="n" r="D46" s="6">
        <v>8162</v>
      </c>
    </row>
    <row spans="1:4" r="47">
      <c t="s" r="A47" s="4">
        <v>611</v>
      </c>
      <c t="n" r="B47" s="6">
        <v>8</v>
      </c>
      <c t="n" r="C47" s="6">
        <v>10</v>
      </c>
      <c t="n" r="D47" s="6">
        <v>20</v>
      </c>
    </row>
    <row spans="1:4" r="48">
      <c t="s" r="A48" s="4">
        <v>613</v>
      </c>
      <c t="n" r="B48" s="6">
        <v>8356</v>
      </c>
      <c t="n" r="C48" s="6">
        <v>7949</v>
      </c>
      <c t="n" r="D48" s="6">
        <v>8142</v>
      </c>
    </row>
    <row spans="1:4" r="49">
      <c t="s" r="A49" s="4">
        <v>769</v>
      </c>
    </row>
    <row spans="1:4" r="50">
      <c t="s" r="A50" s="3">
        <v>740</v>
      </c>
    </row>
    <row spans="1:4" r="51">
      <c t="s" r="A51" s="4">
        <v>757</v>
      </c>
      <c t="n" r="B51" s="6">
        <v>23</v>
      </c>
      <c t="n" r="C51" s="6">
        <v>25</v>
      </c>
      <c t="n" r="D51" s="6">
        <v>28</v>
      </c>
    </row>
    <row spans="1:4" r="52">
      <c t="s" r="A52" s="4">
        <v>513</v>
      </c>
      <c t="n" r="B52" s="6">
        <v>841</v>
      </c>
      <c t="n" r="C52" s="6">
        <v>1053</v>
      </c>
      <c t="n" r="D52" s="6">
        <v>1142</v>
      </c>
    </row>
    <row spans="1:4" r="53">
      <c t="s" r="A53" s="4">
        <v>611</v>
      </c>
      <c t="n" r="B53" s="6">
        <v>8</v>
      </c>
      <c t="n" r="C53" s="6">
        <v>5</v>
      </c>
      <c t="n" r="D53" s="6">
        <v>7</v>
      </c>
    </row>
    <row spans="1:4" r="54">
      <c t="s" r="A54" s="4">
        <v>613</v>
      </c>
      <c t="n" r="B54" s="6">
        <v>833</v>
      </c>
      <c t="n" r="C54" s="6">
        <v>1048</v>
      </c>
      <c t="n" r="D54" s="6">
        <v>1135</v>
      </c>
    </row>
    <row spans="1:4" r="55">
      <c t="s" r="A55" s="4">
        <v>646</v>
      </c>
    </row>
    <row spans="1:4" r="56">
      <c t="s" r="A56" s="3">
        <v>740</v>
      </c>
    </row>
    <row spans="1:4" r="57">
      <c t="s" r="A57" s="4">
        <v>513</v>
      </c>
      <c t="n" r="B57" s="6">
        <v>9205</v>
      </c>
      <c t="n" r="C57" s="6">
        <v>9012</v>
      </c>
      <c t="n" r="D57" s="6">
        <v>9304</v>
      </c>
    </row>
    <row spans="1:4" r="58">
      <c t="s" r="A58" s="4">
        <v>770</v>
      </c>
    </row>
    <row spans="1:4" r="59">
      <c t="s" r="A59" s="3">
        <v>740</v>
      </c>
    </row>
    <row spans="1:4" r="60">
      <c t="s" r="A60" s="4">
        <v>756</v>
      </c>
      <c t="n" r="B60" s="6">
        <v>1</v>
      </c>
      <c t="n" r="C60" s="6">
        <v>1</v>
      </c>
      <c t="n" r="D60" s="6">
        <v>2</v>
      </c>
    </row>
    <row spans="1:4" r="61">
      <c t="s" r="A61" s="4">
        <v>757</v>
      </c>
      <c t="n" r="B61" s="6">
        <v>157</v>
      </c>
      <c t="n" r="C61" s="6">
        <v>158</v>
      </c>
      <c t="n" r="D61" s="6">
        <v>174</v>
      </c>
    </row>
    <row spans="1:4" r="62">
      <c t="s" r="A62" s="4">
        <v>513</v>
      </c>
      <c t="n" r="B62" s="6">
        <v>9205</v>
      </c>
      <c t="n" r="C62" s="6">
        <v>9012</v>
      </c>
      <c t="n" r="D62" s="6">
        <v>9304</v>
      </c>
    </row>
    <row spans="1:4" r="63">
      <c t="s" r="A63" s="4">
        <v>611</v>
      </c>
      <c t="n" r="B63" s="6">
        <v>16</v>
      </c>
      <c t="n" r="C63" s="6">
        <v>15</v>
      </c>
      <c t="n" r="D63" s="6">
        <v>27</v>
      </c>
    </row>
    <row spans="1:4" r="64">
      <c t="s" r="A64" s="4">
        <v>613</v>
      </c>
      <c t="n" r="B64" s="6">
        <v>9189</v>
      </c>
      <c t="n" r="C64" s="6">
        <v>8997</v>
      </c>
      <c t="n" r="D64" s="6">
        <v>9277</v>
      </c>
    </row>
    <row spans="1:4" r="65">
      <c t="s" r="A65" s="4">
        <v>697</v>
      </c>
    </row>
    <row spans="1:4" r="66">
      <c t="s" r="A66" s="3">
        <v>740</v>
      </c>
    </row>
    <row spans="1:4" r="67">
      <c t="s" r="A67" s="4">
        <v>513</v>
      </c>
      <c t="n" r="B67" s="6">
        <v>3934</v>
      </c>
      <c t="n" r="C67" s="6">
        <v>4020</v>
      </c>
      <c t="n" r="D67" s="6">
        <v>4064</v>
      </c>
    </row>
    <row spans="1:4" r="68">
      <c t="s" r="A68" s="4">
        <v>771</v>
      </c>
    </row>
    <row spans="1:4" r="69">
      <c t="s" r="A69" s="3">
        <v>740</v>
      </c>
    </row>
    <row spans="1:4" r="70">
      <c t="s" r="A70" s="4">
        <v>757</v>
      </c>
      <c t="n" r="B70" s="6">
        <v>43</v>
      </c>
      <c t="n" r="C70" s="6">
        <v>47</v>
      </c>
      <c t="n" r="D70" s="6">
        <v>55</v>
      </c>
    </row>
    <row spans="1:4" r="71">
      <c t="s" r="A71" s="4">
        <v>513</v>
      </c>
      <c t="n" r="B71" s="6">
        <v>3934</v>
      </c>
      <c t="n" r="C71" s="6">
        <v>4020</v>
      </c>
      <c t="n" r="D71" s="6">
        <v>4064</v>
      </c>
    </row>
    <row spans="1:4" r="72">
      <c t="s" r="A72" s="4">
        <v>613</v>
      </c>
      <c t="n" r="B72" s="6">
        <v>3934</v>
      </c>
      <c t="n" r="C72" s="6">
        <v>4020</v>
      </c>
      <c t="n" r="D72" s="6">
        <v>4064</v>
      </c>
    </row>
    <row spans="1:4" r="73">
      <c t="s" r="A73" s="4">
        <v>605</v>
      </c>
    </row>
    <row spans="1:4" r="74">
      <c t="s" r="A74" s="3">
        <v>740</v>
      </c>
    </row>
    <row spans="1:4" r="75">
      <c t="s" r="A75" s="4">
        <v>513</v>
      </c>
      <c t="n" r="B75" s="6">
        <v>45115</v>
      </c>
      <c t="n" r="C75" s="6">
        <v>44272</v>
      </c>
      <c t="n" r="D75" s="6">
        <v>42151</v>
      </c>
    </row>
    <row spans="1:4" r="76">
      <c t="s" r="A76" s="4">
        <v>772</v>
      </c>
    </row>
    <row spans="1:4" r="77">
      <c t="s" r="A77" s="3">
        <v>740</v>
      </c>
    </row>
    <row spans="1:4" r="78">
      <c t="s" r="A78" s="4">
        <v>756</v>
      </c>
      <c t="n" r="B78" s="6">
        <v>29</v>
      </c>
      <c t="n" r="C78" s="6">
        <v>8</v>
      </c>
      <c t="n" r="D78" s="6">
        <v>22</v>
      </c>
    </row>
    <row spans="1:4" r="79">
      <c t="s" r="A79" s="4">
        <v>757</v>
      </c>
      <c t="n" r="B79" s="6">
        <v>649</v>
      </c>
      <c t="n" r="C79" s="6">
        <v>648</v>
      </c>
      <c t="n" r="D79" s="6">
        <v>614</v>
      </c>
    </row>
    <row spans="1:4" r="80">
      <c t="s" r="A80" s="4">
        <v>513</v>
      </c>
      <c t="n" r="B80" s="6">
        <v>45115</v>
      </c>
      <c t="n" r="C80" s="6">
        <v>44272</v>
      </c>
      <c t="n" r="D80" s="6">
        <v>42151</v>
      </c>
    </row>
    <row spans="1:4" r="81">
      <c t="s" r="A81" s="4">
        <v>611</v>
      </c>
      <c t="n" r="B81" s="6">
        <v>377</v>
      </c>
      <c t="n" r="C81" s="6">
        <v>83</v>
      </c>
      <c t="n" r="D81" s="6">
        <v>109</v>
      </c>
    </row>
    <row spans="1:4" r="82">
      <c t="s" r="A82" s="4">
        <v>613</v>
      </c>
      <c t="n" r="B82" s="6">
        <v>44738</v>
      </c>
      <c t="n" r="C82" s="6">
        <v>44189</v>
      </c>
      <c t="n" r="D82" s="6">
        <v>42042</v>
      </c>
    </row>
    <row spans="1:4" r="83">
      <c t="s" r="A83" s="4">
        <v>647</v>
      </c>
    </row>
    <row spans="1:4" r="84">
      <c t="s" r="A84" s="3">
        <v>740</v>
      </c>
    </row>
    <row spans="1:4" r="85">
      <c t="s" r="A85" s="4">
        <v>513</v>
      </c>
      <c t="n" r="B85" s="6">
        <v>2234</v>
      </c>
      <c t="n" r="C85" s="6">
        <v>2242</v>
      </c>
      <c t="n" r="D85" s="6">
        <v>2231</v>
      </c>
    </row>
    <row spans="1:4" r="86">
      <c t="s" r="A86" s="4">
        <v>773</v>
      </c>
    </row>
    <row spans="1:4" r="87">
      <c t="s" r="A87" s="3">
        <v>740</v>
      </c>
    </row>
    <row spans="1:4" r="88">
      <c t="s" r="A88" s="4">
        <v>756</v>
      </c>
      <c t="n" r="B88" s="6">
        <v>3</v>
      </c>
      <c t="n" r="C88" s="6">
        <v>4</v>
      </c>
      <c t="n" r="D88" s="6">
        <v>5</v>
      </c>
    </row>
    <row spans="1:4" r="89">
      <c t="s" r="A89" s="4">
        <v>757</v>
      </c>
      <c t="n" r="B89" s="6">
        <v>16</v>
      </c>
      <c t="n" r="C89" s="6">
        <v>13</v>
      </c>
      <c t="n" r="D89" s="6">
        <v>15</v>
      </c>
    </row>
    <row spans="1:4" r="90">
      <c t="s" r="A90" s="4">
        <v>759</v>
      </c>
      <c t="n" r="B90" s="6">
        <v>1</v>
      </c>
      <c t="n" r="C90" s="6">
        <v>1</v>
      </c>
      <c t="n" r="D90" s="6">
        <v>1</v>
      </c>
    </row>
    <row spans="1:4" r="91">
      <c t="s" r="A91" s="4">
        <v>513</v>
      </c>
      <c t="n" r="B91" s="6">
        <v>2234</v>
      </c>
      <c t="n" r="C91" s="6">
        <v>2242</v>
      </c>
      <c t="n" r="D91" s="6">
        <v>2231</v>
      </c>
    </row>
    <row spans="1:4" r="92">
      <c t="s" r="A92" s="4">
        <v>611</v>
      </c>
      <c t="n" r="B92" s="6">
        <v>55</v>
      </c>
      <c t="n" r="C92" s="6">
        <v>56</v>
      </c>
      <c t="n" r="D92" s="6">
        <v>55</v>
      </c>
    </row>
    <row spans="1:4" r="93">
      <c t="s" r="A93" s="4">
        <v>613</v>
      </c>
      <c t="n" r="B93" s="6">
        <v>2169</v>
      </c>
      <c t="n" r="C93" s="6">
        <v>2176</v>
      </c>
      <c t="n" r="D93" s="6">
        <v>2165</v>
      </c>
    </row>
    <row spans="1:4" r="94">
      <c t="s" r="A94" s="4">
        <v>755</v>
      </c>
      <c t="n" r="B94" s="6">
        <v>10</v>
      </c>
      <c t="n" r="C94" s="6">
        <v>10</v>
      </c>
      <c t="n" r="D94" s="6">
        <v>11</v>
      </c>
    </row>
    <row spans="1:4" r="95">
      <c t="s" r="A95" s="4">
        <v>648</v>
      </c>
    </row>
    <row spans="1:4" r="96">
      <c t="s" r="A96" s="3">
        <v>740</v>
      </c>
    </row>
    <row spans="1:4" r="97">
      <c t="s" r="A97" s="4">
        <v>513</v>
      </c>
      <c t="n" r="B97" s="6">
        <v>10149</v>
      </c>
      <c t="n" r="C97" s="6">
        <v>10335</v>
      </c>
      <c t="n" r="D97" s="6">
        <v>10523</v>
      </c>
    </row>
    <row spans="1:4" r="98">
      <c t="s" r="A98" s="4">
        <v>774</v>
      </c>
    </row>
    <row spans="1:4" r="99">
      <c t="s" r="A99" s="3">
        <v>740</v>
      </c>
    </row>
    <row spans="1:4" r="100">
      <c t="s" r="A100" s="4">
        <v>756</v>
      </c>
      <c t="n" r="B100" s="6">
        <v>19</v>
      </c>
      <c t="n" r="C100" s="6">
        <v>20</v>
      </c>
      <c t="n" r="D100" s="6">
        <v>18</v>
      </c>
    </row>
    <row spans="1:4" r="101">
      <c t="s" r="A101" s="4">
        <v>757</v>
      </c>
      <c t="n" r="B101" s="6">
        <v>45</v>
      </c>
      <c t="n" r="C101" s="6">
        <v>37</v>
      </c>
      <c t="n" r="D101" s="6">
        <v>45</v>
      </c>
    </row>
    <row spans="1:4" r="102">
      <c t="s" r="A102" s="4">
        <v>513</v>
      </c>
      <c t="n" r="B102" s="6">
        <v>10149</v>
      </c>
      <c t="n" r="C102" s="6">
        <v>10335</v>
      </c>
      <c t="n" r="D102" s="6">
        <v>10523</v>
      </c>
    </row>
    <row spans="1:4" r="103">
      <c t="s" r="A103" s="4">
        <v>611</v>
      </c>
      <c t="n" r="B103" s="6">
        <v>133</v>
      </c>
      <c t="n" r="C103" s="6">
        <v>125</v>
      </c>
      <c t="n" r="D103" s="6">
        <v>123</v>
      </c>
    </row>
    <row spans="1:4" r="104">
      <c t="s" r="A104" s="4">
        <v>613</v>
      </c>
      <c t="n" r="B104" s="6">
        <v>10015</v>
      </c>
      <c t="n" r="C104" s="6">
        <v>10209</v>
      </c>
      <c t="n" r="D104" s="6">
        <v>10399</v>
      </c>
    </row>
    <row spans="1:4" r="105">
      <c t="s" r="A105" s="4">
        <v>755</v>
      </c>
      <c t="n" r="B105" s="6">
        <v>1</v>
      </c>
      <c t="n" r="C105" s="6">
        <v>1</v>
      </c>
      <c t="n" r="D105" s="6">
        <v>1</v>
      </c>
    </row>
    <row spans="1:4" r="106">
      <c t="s" r="A106" s="4">
        <v>649</v>
      </c>
    </row>
    <row spans="1:4" r="107">
      <c t="s" r="A107" s="3">
        <v>740</v>
      </c>
    </row>
    <row spans="1:4" r="108">
      <c t="s" r="A108" s="4">
        <v>513</v>
      </c>
      <c t="n" r="B108" s="6">
        <v>1579</v>
      </c>
      <c t="n" r="C108" s="6">
        <v>1600</v>
      </c>
      <c t="n" r="D108" s="6">
        <v>1547</v>
      </c>
    </row>
    <row spans="1:4" r="109">
      <c t="s" r="A109" s="4">
        <v>775</v>
      </c>
    </row>
    <row spans="1:4" r="110">
      <c t="s" r="A110" s="3">
        <v>740</v>
      </c>
    </row>
    <row spans="1:4" r="111">
      <c t="s" r="A111" s="4">
        <v>757</v>
      </c>
      <c t="n" r="B111" s="6">
        <v>20</v>
      </c>
      <c t="n" r="C111" s="6">
        <v>20</v>
      </c>
      <c t="n" r="D111" s="6">
        <v>21</v>
      </c>
    </row>
    <row spans="1:4" r="112">
      <c t="s" r="A112" s="4">
        <v>513</v>
      </c>
      <c t="n" r="B112" s="6">
        <v>1579</v>
      </c>
      <c t="n" r="C112" s="6">
        <v>1600</v>
      </c>
      <c t="n" r="D112" s="6">
        <v>1547</v>
      </c>
    </row>
    <row spans="1:4" r="113">
      <c t="s" r="A113" s="4">
        <v>611</v>
      </c>
      <c t="n" r="B113" s="6">
        <v>3</v>
      </c>
      <c t="n" r="C113" s="6">
        <v>3</v>
      </c>
      <c t="n" r="D113" s="6">
        <v>3</v>
      </c>
    </row>
    <row spans="1:4" r="114">
      <c t="s" r="A114" s="4">
        <v>613</v>
      </c>
      <c t="n" r="B114" s="6">
        <v>1576</v>
      </c>
      <c t="n" r="C114" s="6">
        <v>1597</v>
      </c>
      <c t="n" r="D114" s="6">
        <v>1544</v>
      </c>
    </row>
    <row spans="1:4" r="115">
      <c t="s" r="A115" s="4">
        <v>698</v>
      </c>
    </row>
    <row spans="1:4" r="116">
      <c t="s" r="A116" s="3">
        <v>740</v>
      </c>
    </row>
    <row spans="1:4" r="117">
      <c t="s" r="A117" s="4">
        <v>513</v>
      </c>
      <c t="n" r="B117" s="6">
        <v>782</v>
      </c>
      <c t="n" r="C117" s="6">
        <v>806</v>
      </c>
      <c t="n" r="D117" s="6">
        <v>727</v>
      </c>
    </row>
    <row spans="1:4" r="118">
      <c t="s" r="A118" s="4">
        <v>776</v>
      </c>
    </row>
    <row spans="1:4" r="119">
      <c t="s" r="A119" s="3">
        <v>740</v>
      </c>
    </row>
    <row spans="1:4" r="120">
      <c t="s" r="A120" s="4">
        <v>757</v>
      </c>
      <c t="n" r="B120" s="6">
        <v>31</v>
      </c>
      <c t="n" r="C120" s="6">
        <v>32</v>
      </c>
      <c t="n" r="D120" s="6">
        <v>32</v>
      </c>
    </row>
    <row spans="1:4" r="121">
      <c t="s" r="A121" s="4">
        <v>513</v>
      </c>
      <c t="n" r="B121" s="6">
        <v>782</v>
      </c>
      <c t="n" r="C121" s="6">
        <v>806</v>
      </c>
      <c t="n" r="D121" s="6">
        <v>727</v>
      </c>
    </row>
    <row spans="1:4" r="122">
      <c t="s" r="A122" s="4">
        <v>611</v>
      </c>
      <c t="n" r="B122" s="6">
        <v>3</v>
      </c>
      <c t="n" r="C122" s="6">
        <v>3</v>
      </c>
      <c t="n" r="D122" s="6">
        <v>4</v>
      </c>
    </row>
    <row spans="1:4" r="123">
      <c t="s" r="A123" s="4">
        <v>613</v>
      </c>
      <c t="n" r="B123" s="6">
        <v>779</v>
      </c>
      <c t="n" r="C123" s="6">
        <v>803</v>
      </c>
      <c t="n" r="D123" s="6">
        <v>723</v>
      </c>
    </row>
    <row spans="1:4" r="124">
      <c t="s" r="A124" s="4">
        <v>651</v>
      </c>
    </row>
    <row spans="1:4" r="125">
      <c t="s" r="A125" s="3">
        <v>740</v>
      </c>
    </row>
    <row spans="1:4" r="126">
      <c t="s" r="A126" s="4">
        <v>513</v>
      </c>
      <c t="n" r="B126" s="6">
        <v>579</v>
      </c>
      <c t="n" r="C126" s="6">
        <v>621</v>
      </c>
      <c t="n" r="D126" s="6">
        <v>774</v>
      </c>
    </row>
    <row spans="1:4" r="127">
      <c t="s" r="A127" s="4">
        <v>777</v>
      </c>
    </row>
    <row spans="1:4" r="128">
      <c t="s" r="A128" s="3">
        <v>740</v>
      </c>
    </row>
    <row spans="1:4" r="129">
      <c t="s" r="A129" s="4">
        <v>756</v>
      </c>
      <c t="n" r="B129" s="6">
        <v>3</v>
      </c>
      <c t="n" r="C129" s="6">
        <v>3</v>
      </c>
      <c t="n" r="D129" s="6">
        <v>4</v>
      </c>
    </row>
    <row spans="1:4" r="130">
      <c t="s" r="A130" s="4">
        <v>757</v>
      </c>
      <c t="n" r="B130" s="6">
        <v>10</v>
      </c>
      <c t="n" r="C130" s="6">
        <v>10</v>
      </c>
      <c t="n" r="D130" s="6">
        <v>17</v>
      </c>
    </row>
    <row spans="1:4" r="131">
      <c t="s" r="A131" s="4">
        <v>513</v>
      </c>
      <c t="n" r="B131" s="6">
        <v>579</v>
      </c>
      <c t="n" r="C131" s="6">
        <v>621</v>
      </c>
      <c t="n" r="D131" s="6">
        <v>774</v>
      </c>
    </row>
    <row spans="1:4" r="132">
      <c t="s" r="A132" s="4">
        <v>611</v>
      </c>
      <c t="n" r="B132" s="6">
        <v>36</v>
      </c>
      <c t="n" r="C132" s="6">
        <v>38</v>
      </c>
      <c t="n" r="D132" s="6">
        <v>44</v>
      </c>
    </row>
    <row spans="1:4" r="133">
      <c t="s" r="A133" s="4">
        <v>613</v>
      </c>
      <c t="n" r="B133" s="6">
        <v>543</v>
      </c>
      <c t="n" r="C133" s="6">
        <v>583</v>
      </c>
      <c t="n" r="D133" s="6">
        <v>730</v>
      </c>
    </row>
    <row spans="1:4" r="134">
      <c t="s" r="A134" s="4">
        <v>600</v>
      </c>
    </row>
    <row spans="1:4" r="135">
      <c t="s" r="A135" s="3">
        <v>740</v>
      </c>
    </row>
    <row spans="1:4" r="136">
      <c t="s" r="A136" s="4">
        <v>513</v>
      </c>
      <c t="n" r="B136" s="6">
        <v>15323</v>
      </c>
      <c t="n" r="C136" s="6">
        <v>15604</v>
      </c>
      <c t="n" r="D136" s="6">
        <v>15802</v>
      </c>
    </row>
    <row spans="1:4" r="137">
      <c t="s" r="A137" s="4">
        <v>778</v>
      </c>
    </row>
    <row spans="1:4" r="138">
      <c t="s" r="A138" s="3">
        <v>740</v>
      </c>
    </row>
    <row spans="1:4" r="139">
      <c t="s" r="A139" s="4">
        <v>756</v>
      </c>
      <c t="n" r="B139" s="6">
        <v>25</v>
      </c>
      <c t="n" r="C139" s="6">
        <v>27</v>
      </c>
      <c t="n" r="D139" s="6">
        <v>27</v>
      </c>
    </row>
    <row spans="1:4" r="140">
      <c t="s" r="A140" s="4">
        <v>757</v>
      </c>
      <c t="n" r="B140" s="6">
        <v>122</v>
      </c>
      <c t="n" r="C140" s="6">
        <v>112</v>
      </c>
      <c t="n" r="D140" s="6">
        <v>130</v>
      </c>
    </row>
    <row spans="1:4" r="141">
      <c t="s" r="A141" s="4">
        <v>759</v>
      </c>
      <c t="n" r="B141" s="6">
        <v>1</v>
      </c>
      <c t="n" r="C141" s="6">
        <v>1</v>
      </c>
      <c t="n" r="D141" s="6">
        <v>1</v>
      </c>
    </row>
    <row spans="1:4" r="142">
      <c t="s" r="A142" s="4">
        <v>513</v>
      </c>
      <c t="n" r="B142" s="6">
        <v>15323</v>
      </c>
      <c t="n" r="C142" s="6">
        <v>15604</v>
      </c>
      <c t="n" r="D142" s="6">
        <v>15802</v>
      </c>
    </row>
    <row spans="1:4" r="143">
      <c t="s" r="A143" s="4">
        <v>611</v>
      </c>
      <c t="n" r="B143" s="6">
        <v>230</v>
      </c>
      <c t="n" r="C143" s="6">
        <v>225</v>
      </c>
      <c t="n" r="D143" s="6">
        <v>229</v>
      </c>
    </row>
    <row spans="1:4" r="144">
      <c t="s" r="A144" s="4">
        <v>613</v>
      </c>
      <c t="n" r="B144" s="6">
        <v>15082</v>
      </c>
      <c t="n" r="C144" s="6">
        <v>15368</v>
      </c>
      <c t="n" r="D144" s="6">
        <v>15561</v>
      </c>
    </row>
    <row spans="1:4" r="145">
      <c t="s" r="A145" s="4">
        <v>755</v>
      </c>
      <c t="n" r="B145" s="7">
        <v>11</v>
      </c>
      <c t="n" r="C145" s="7">
        <v>11</v>
      </c>
      <c t="n" r="D145" s="7">
        <v>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79</v>
      </c>
      <c t="s" r="B1" s="2">
        <v>2</v>
      </c>
      <c t="s" r="C1" s="2">
        <v>25</v>
      </c>
      <c t="s" r="D1" s="2">
        <v>26</v>
      </c>
    </row>
    <row spans="1:4" r="2">
      <c t="s" r="A2" s="3">
        <v>740</v>
      </c>
    </row>
    <row spans="1:4" r="3">
      <c t="s" r="A3" s="4">
        <v>780</v>
      </c>
      <c t="n" r="C3" s="7">
        <v>4</v>
      </c>
      <c t="n" r="D3" s="7">
        <v>187</v>
      </c>
    </row>
    <row spans="1:4" r="4">
      <c t="s" r="A4" s="4">
        <v>607</v>
      </c>
    </row>
    <row spans="1:4" r="5">
      <c t="s" r="A5" s="3">
        <v>740</v>
      </c>
    </row>
    <row spans="1:4" r="6">
      <c t="s" r="A6" s="4">
        <v>780</v>
      </c>
      <c t="n" r="B6" s="7">
        <v>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1</v>
      </c>
      <c t="s" r="B1" s="2">
        <v>1</v>
      </c>
    </row>
    <row spans="1:3" r="2">
      <c t="s" r="B2" s="2">
        <v>2</v>
      </c>
      <c t="s" r="C2" s="2">
        <v>26</v>
      </c>
    </row>
    <row spans="1:3" r="3">
      <c t="s" r="A3" s="3">
        <v>280</v>
      </c>
    </row>
    <row spans="1:3" r="4">
      <c t="s" r="A4" s="4">
        <v>782</v>
      </c>
      <c t="n" r="B4" s="7">
        <v>56</v>
      </c>
      <c t="n" r="C4" s="7">
        <v>35</v>
      </c>
    </row>
    <row spans="1:3" r="5">
      <c t="s" r="A5" s="4">
        <v>783</v>
      </c>
      <c t="n" r="B5" s="6">
        <v>13</v>
      </c>
      <c t="n" r="C5" s="6">
        <v>6</v>
      </c>
    </row>
    <row spans="1:3" r="6">
      <c t="s" r="A6" s="4">
        <v>535</v>
      </c>
      <c t="n" r="B6" s="7">
        <v>69</v>
      </c>
      <c t="n" r="C6" s="7">
        <v>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4</v>
      </c>
      <c t="s" r="B1" s="2">
        <v>1</v>
      </c>
    </row>
    <row spans="1:3" r="2">
      <c t="s" r="B2" s="2">
        <v>2</v>
      </c>
      <c t="s" r="C2" s="2">
        <v>26</v>
      </c>
    </row>
    <row spans="1:3" r="3">
      <c t="s" r="A3" s="4">
        <v>785</v>
      </c>
    </row>
    <row spans="1:3" r="4">
      <c t="s" r="A4" s="3">
        <v>786</v>
      </c>
    </row>
    <row spans="1:3" r="5">
      <c t="s" r="A5" s="4">
        <v>787</v>
      </c>
      <c t="n" r="B5" s="7">
        <v>8</v>
      </c>
    </row>
    <row spans="1:3" r="6">
      <c t="s" r="A6" s="4">
        <v>788</v>
      </c>
      <c t="n" r="B6" s="6">
        <v>1</v>
      </c>
    </row>
    <row spans="1:3" r="7">
      <c t="s" r="A7" s="4">
        <v>789</v>
      </c>
    </row>
    <row spans="1:3" r="8">
      <c t="s" r="A8" s="3">
        <v>786</v>
      </c>
    </row>
    <row spans="1:3" r="9">
      <c t="s" r="A9" s="4">
        <v>787</v>
      </c>
      <c t="n" r="B9" s="6">
        <v>8</v>
      </c>
    </row>
    <row spans="1:3" r="10">
      <c t="s" r="A10" s="4">
        <v>788</v>
      </c>
      <c t="n" r="B10" s="6">
        <v>1</v>
      </c>
    </row>
    <row spans="1:3" r="11">
      <c t="s" r="A11" s="4">
        <v>394</v>
      </c>
    </row>
    <row spans="1:3" r="12">
      <c t="s" r="A12" s="3">
        <v>786</v>
      </c>
    </row>
    <row spans="1:3" r="13">
      <c t="s" r="A13" s="4">
        <v>787</v>
      </c>
      <c t="n" r="B13" s="6">
        <v>290</v>
      </c>
    </row>
    <row spans="1:3" r="14">
      <c t="s" r="A14" s="4">
        <v>788</v>
      </c>
      <c t="n" r="B14" s="6">
        <v>50</v>
      </c>
    </row>
    <row spans="1:3" r="15">
      <c t="s" r="A15" s="4">
        <v>790</v>
      </c>
      <c t="n" r="B15" s="6">
        <v>1</v>
      </c>
      <c t="n" r="C15" s="7">
        <v>2</v>
      </c>
    </row>
    <row spans="1:3" r="16">
      <c t="s" r="A16" s="4">
        <v>791</v>
      </c>
      <c t="n" r="B16" s="6">
        <v>13</v>
      </c>
      <c t="n" r="C16" s="6">
        <v>3</v>
      </c>
    </row>
    <row spans="1:3" r="17">
      <c t="s" r="A17" s="4">
        <v>792</v>
      </c>
    </row>
    <row spans="1:3" r="18">
      <c t="s" r="A18" s="3">
        <v>786</v>
      </c>
    </row>
    <row spans="1:3" r="19">
      <c t="s" r="A19" s="4">
        <v>787</v>
      </c>
      <c t="n" r="B19" s="6">
        <v>211</v>
      </c>
    </row>
    <row spans="1:3" r="20">
      <c t="s" r="A20" s="4">
        <v>788</v>
      </c>
      <c t="n" r="B20" s="6">
        <v>47</v>
      </c>
    </row>
    <row spans="1:3" r="21">
      <c t="s" r="A21" s="4">
        <v>790</v>
      </c>
      <c t="n" r="B21" s="6">
        <v>1</v>
      </c>
      <c t="n" r="C21" s="6">
        <v>2</v>
      </c>
    </row>
    <row spans="1:3" r="22">
      <c t="s" r="A22" s="4">
        <v>793</v>
      </c>
    </row>
    <row spans="1:3" r="23">
      <c t="s" r="A23" s="3">
        <v>786</v>
      </c>
    </row>
    <row spans="1:3" r="24">
      <c t="s" r="A24" s="4">
        <v>787</v>
      </c>
      <c t="n" r="B24" s="6">
        <v>61</v>
      </c>
    </row>
    <row spans="1:3" r="25">
      <c t="s" r="A25" s="4">
        <v>791</v>
      </c>
      <c t="n" r="B25" s="6">
        <v>13</v>
      </c>
      <c t="n" r="C25" s="7">
        <v>3</v>
      </c>
    </row>
    <row spans="1:3" r="26">
      <c t="s" r="A26" s="4">
        <v>794</v>
      </c>
    </row>
    <row spans="1:3" r="27">
      <c t="s" r="A27" s="3">
        <v>786</v>
      </c>
    </row>
    <row spans="1:3" r="28">
      <c t="s" r="A28" s="4">
        <v>787</v>
      </c>
      <c t="n" r="B28" s="6">
        <v>18</v>
      </c>
    </row>
    <row spans="1:3" r="29">
      <c t="s" r="A29" s="4">
        <v>788</v>
      </c>
      <c t="n" r="B29" s="7">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95</v>
      </c>
      <c t="s" r="B1" s="2">
        <v>1</v>
      </c>
      <c t="s" r="C1" s="2">
        <v>515</v>
      </c>
    </row>
    <row spans="1:3" r="2">
      <c t="s" r="B2" s="2">
        <v>2</v>
      </c>
      <c t="s" r="C2" s="2">
        <v>25</v>
      </c>
    </row>
    <row spans="1:3" r="3">
      <c t="s" r="A3" s="4">
        <v>796</v>
      </c>
    </row>
    <row spans="1:3" r="4">
      <c t="s" r="A4" s="3">
        <v>786</v>
      </c>
    </row>
    <row spans="1:3" r="5">
      <c t="s" r="A5" s="4">
        <v>797</v>
      </c>
      <c t="s" r="C5" s="4">
        <v>798</v>
      </c>
    </row>
    <row spans="1:3" r="6">
      <c t="s" r="A6" s="4">
        <v>799</v>
      </c>
    </row>
    <row spans="1:3" r="7">
      <c t="s" r="A7" s="3">
        <v>786</v>
      </c>
    </row>
    <row spans="1:3" r="8">
      <c t="s" r="A8" s="4">
        <v>797</v>
      </c>
      <c t="s" r="B8" s="4">
        <v>798</v>
      </c>
    </row>
    <row spans="1:3" r="9">
      <c t="s" r="A9" s="4">
        <v>800</v>
      </c>
    </row>
    <row spans="1:3" r="10">
      <c t="s" r="A10" s="3">
        <v>786</v>
      </c>
    </row>
    <row spans="1:3" r="11">
      <c t="s" r="A11" s="4">
        <v>797</v>
      </c>
      <c t="s" r="C11" s="4">
        <v>801</v>
      </c>
    </row>
    <row spans="1:3" r="12">
      <c t="s" r="A12" s="4">
        <v>802</v>
      </c>
    </row>
    <row spans="1:3" r="13">
      <c t="s" r="A13" s="3">
        <v>786</v>
      </c>
    </row>
    <row spans="1:3" r="14">
      <c t="s" r="A14" s="4">
        <v>797</v>
      </c>
      <c t="s" r="B14" s="4">
        <v>8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9</v>
      </c>
      <c t="s" r="B1" s="2">
        <v>1</v>
      </c>
    </row>
    <row spans="1:3" r="2">
      <c t="s" r="B2" s="2">
        <v>2</v>
      </c>
      <c t="s" r="C2" s="2">
        <v>26</v>
      </c>
    </row>
    <row spans="1:3" r="3">
      <c t="s" r="A3" s="3">
        <v>158</v>
      </c>
    </row>
    <row spans="1:3" r="4">
      <c t="s" r="A4" s="4">
        <v>170</v>
      </c>
      <c t="n" r="B4" s="7">
        <v>76</v>
      </c>
      <c t="n" r="C4" s="7">
        <v>33</v>
      </c>
    </row>
    <row spans="1:3" r="5">
      <c t="s" r="A5" s="4">
        <v>171</v>
      </c>
      <c t="n" r="B5" s="6">
        <v>34</v>
      </c>
      <c t="n" r="C5" s="6">
        <v>19</v>
      </c>
    </row>
    <row spans="1:3" r="6">
      <c t="s" r="A6" s="4">
        <v>172</v>
      </c>
      <c t="n" r="B6" s="6">
        <v>3</v>
      </c>
      <c t="n" r="C6" s="6">
        <v>-8</v>
      </c>
    </row>
    <row spans="1:3" r="7">
      <c t="s" r="A7" s="4">
        <v>173</v>
      </c>
      <c t="n" r="B7" s="7">
        <v>4</v>
      </c>
      <c t="n" r="C7" s="7">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04</v>
      </c>
      <c t="s" r="B1" s="2">
        <v>2</v>
      </c>
      <c t="s" r="C1" s="2">
        <v>25</v>
      </c>
      <c t="s" r="D1" s="2">
        <v>26</v>
      </c>
    </row>
    <row spans="1:4" r="2">
      <c t="s" r="A2" s="3">
        <v>805</v>
      </c>
    </row>
    <row spans="1:4" r="3">
      <c t="s" r="A3" s="4">
        <v>806</v>
      </c>
      <c t="n" r="B3" s="7">
        <v>765</v>
      </c>
      <c t="n" r="C3" s="7">
        <v>788</v>
      </c>
      <c t="n" r="D3" s="7">
        <v>789</v>
      </c>
    </row>
    <row spans="1:4" r="4">
      <c t="s" r="A4" s="4">
        <v>31</v>
      </c>
      <c t="n" r="B4" s="6">
        <v>14304</v>
      </c>
      <c t="n" r="C4" s="6">
        <v>14218</v>
      </c>
      <c t="n" r="D4" s="6">
        <v>13120</v>
      </c>
    </row>
    <row spans="1:4" r="5">
      <c t="s" r="A5" s="4">
        <v>807</v>
      </c>
      <c t="n" r="B5" s="6">
        <v>-745</v>
      </c>
      <c t="n" r="C5" s="6">
        <v>-866</v>
      </c>
      <c t="n" r="D5" s="6">
        <v>-1071</v>
      </c>
    </row>
    <row spans="1:4" r="6">
      <c t="s" r="A6" s="4">
        <v>808</v>
      </c>
      <c t="n" r="B6" s="6">
        <v>1065</v>
      </c>
      <c t="n" r="C6" s="6">
        <v>619</v>
      </c>
      <c t="n" r="D6" s="6">
        <v>731</v>
      </c>
    </row>
    <row spans="1:4" r="7">
      <c t="s" r="A7" s="4">
        <v>44</v>
      </c>
      <c t="n" r="B7" s="6">
        <v>5</v>
      </c>
      <c t="n" r="C7" s="6">
        <v>7</v>
      </c>
      <c t="n" r="D7" s="6">
        <v>12</v>
      </c>
    </row>
    <row spans="1:4" r="8">
      <c t="s" r="A8" s="4">
        <v>809</v>
      </c>
      <c t="n" r="B8" s="6">
        <v>30</v>
      </c>
      <c t="n" r="C8" s="6">
        <v>7</v>
      </c>
      <c t="n" r="D8" s="6">
        <v>27</v>
      </c>
    </row>
    <row spans="1:4" r="9">
      <c t="s" r="A9" s="3">
        <v>810</v>
      </c>
    </row>
    <row spans="1:4" r="10">
      <c t="s" r="A10" s="4">
        <v>811</v>
      </c>
      <c t="n" r="B10" s="6">
        <v>-465</v>
      </c>
      <c t="n" r="C10" s="6">
        <v>-494</v>
      </c>
      <c t="n" r="D10" s="6">
        <v>-588</v>
      </c>
    </row>
    <row spans="1:4" r="11">
      <c t="s" r="A11" s="4">
        <v>812</v>
      </c>
      <c t="n" r="B11" s="6">
        <v>790</v>
      </c>
      <c t="n" r="C11" s="6">
        <v>632</v>
      </c>
      <c t="n" r="D11" s="6">
        <v>825</v>
      </c>
    </row>
    <row spans="1:4" r="12">
      <c t="s" r="A12" s="4">
        <v>813</v>
      </c>
    </row>
    <row spans="1:4" r="13">
      <c t="s" r="A13" s="3">
        <v>805</v>
      </c>
    </row>
    <row spans="1:4" r="14">
      <c t="s" r="A14" s="4">
        <v>31</v>
      </c>
      <c t="n" r="B14" s="6">
        <v>12162</v>
      </c>
      <c t="n" r="C14" s="6">
        <v>11995</v>
      </c>
      <c t="n" r="D14" s="6">
        <v>11163</v>
      </c>
    </row>
    <row spans="1:4" r="15">
      <c t="s" r="A15" s="4">
        <v>814</v>
      </c>
    </row>
    <row spans="1:4" r="16">
      <c t="s" r="A16" s="3">
        <v>805</v>
      </c>
    </row>
    <row spans="1:4" r="17">
      <c t="s" r="A17" s="4">
        <v>31</v>
      </c>
      <c t="n" r="B17" s="6">
        <v>13</v>
      </c>
      <c t="n" r="C17" s="6">
        <v>14</v>
      </c>
      <c t="n" r="D17" s="6">
        <v>22</v>
      </c>
    </row>
    <row spans="1:4" r="18">
      <c t="s" r="A18" s="4">
        <v>815</v>
      </c>
    </row>
    <row spans="1:4" r="19">
      <c t="s" r="A19" s="3">
        <v>805</v>
      </c>
    </row>
    <row spans="1:4" r="20">
      <c t="s" r="A20" s="4">
        <v>31</v>
      </c>
      <c t="n" r="B20" s="6">
        <v>20</v>
      </c>
      <c t="n" r="C20" s="6">
        <v>20</v>
      </c>
      <c t="n" r="D20" s="6">
        <v>33</v>
      </c>
    </row>
    <row spans="1:4" r="21">
      <c t="s" r="A21" s="4">
        <v>816</v>
      </c>
    </row>
    <row spans="1:4" r="22">
      <c t="s" r="A22" s="3">
        <v>805</v>
      </c>
    </row>
    <row spans="1:4" r="23">
      <c t="s" r="A23" s="4">
        <v>31</v>
      </c>
      <c t="n" r="B23" s="6">
        <v>2109</v>
      </c>
      <c t="n" r="C23" s="6">
        <v>2189</v>
      </c>
      <c t="n" r="D23" s="6">
        <v>1902</v>
      </c>
    </row>
    <row spans="1:4" r="24">
      <c t="s" r="A24" s="4">
        <v>817</v>
      </c>
    </row>
    <row spans="1:4" r="25">
      <c t="s" r="A25" s="3">
        <v>805</v>
      </c>
    </row>
    <row spans="1:4" r="26">
      <c t="s" r="A26" s="4">
        <v>818</v>
      </c>
      <c t="n" r="B26" s="6">
        <v>2</v>
      </c>
      <c t="n" r="C26" s="6">
        <v>6</v>
      </c>
      <c t="n" r="D26" s="6">
        <v>5</v>
      </c>
    </row>
    <row spans="1:4" r="27">
      <c t="s" r="A27" s="4">
        <v>819</v>
      </c>
      <c t="n" r="B27" s="6">
        <v>765</v>
      </c>
      <c t="n" r="C27" s="6">
        <v>788</v>
      </c>
      <c t="n" r="D27" s="6">
        <v>789</v>
      </c>
    </row>
    <row spans="1:4" r="28">
      <c t="s" r="A28" s="4">
        <v>31</v>
      </c>
      <c t="n" r="B28" s="6">
        <v>14304</v>
      </c>
      <c t="n" r="C28" s="6">
        <v>14218</v>
      </c>
      <c t="n" r="D28" s="6">
        <v>13120</v>
      </c>
    </row>
    <row spans="1:4" r="29">
      <c t="s" r="A29" s="4">
        <v>820</v>
      </c>
      <c t="n" r="B29" s="6">
        <v>298</v>
      </c>
      <c t="n" r="C29" s="6">
        <v>312</v>
      </c>
      <c t="n" r="D29" s="6">
        <v>388</v>
      </c>
    </row>
    <row spans="1:4" r="30">
      <c t="s" r="A30" s="4">
        <v>43</v>
      </c>
      <c t="n" r="B30" s="6">
        <v>1810</v>
      </c>
      <c t="n" r="C30" s="6">
        <v>1485</v>
      </c>
      <c t="n" r="D30" s="6">
        <v>1802</v>
      </c>
    </row>
    <row spans="1:4" r="31">
      <c t="s" r="A31" s="4">
        <v>807</v>
      </c>
      <c t="n" r="B31" s="6">
        <v>-745</v>
      </c>
      <c t="n" r="C31" s="6">
        <v>-866</v>
      </c>
      <c t="n" r="D31" s="6">
        <v>-1071</v>
      </c>
    </row>
    <row spans="1:4" r="32">
      <c t="s" r="A32" s="4">
        <v>808</v>
      </c>
      <c t="n" r="B32" s="6">
        <v>1065</v>
      </c>
      <c t="n" r="C32" s="6">
        <v>619</v>
      </c>
      <c t="n" r="D32" s="6">
        <v>731</v>
      </c>
    </row>
    <row spans="1:4" r="33">
      <c t="s" r="A33" s="4">
        <v>44</v>
      </c>
      <c t="n" r="B33" s="6">
        <v>1</v>
      </c>
      <c t="n" r="C33" s="6">
        <v>1</v>
      </c>
      <c t="n" r="D33" s="6">
        <v>2</v>
      </c>
    </row>
    <row spans="1:4" r="34">
      <c t="s" r="A34" s="4">
        <v>809</v>
      </c>
      <c t="n" r="B34" s="6">
        <v>16433</v>
      </c>
      <c t="n" r="C34" s="6">
        <v>15938</v>
      </c>
      <c t="n" r="D34" s="6">
        <v>15030</v>
      </c>
    </row>
    <row spans="1:4" r="35">
      <c t="s" r="A35" s="3">
        <v>810</v>
      </c>
    </row>
    <row spans="1:4" r="36">
      <c t="s" r="A36" s="4">
        <v>58</v>
      </c>
      <c t="n" r="B36" s="6">
        <v>1255</v>
      </c>
      <c t="n" r="C36" s="6">
        <v>1126</v>
      </c>
      <c t="n" r="D36" s="6">
        <v>1413</v>
      </c>
    </row>
    <row spans="1:4" r="37">
      <c t="s" r="A37" s="4">
        <v>811</v>
      </c>
      <c t="n" r="B37" s="6">
        <v>-465</v>
      </c>
      <c t="n" r="C37" s="6">
        <v>-494</v>
      </c>
      <c t="n" r="D37" s="6">
        <v>-588</v>
      </c>
    </row>
    <row spans="1:4" r="38">
      <c t="s" r="A38" s="4">
        <v>812</v>
      </c>
      <c t="n" r="B38" s="6">
        <v>790</v>
      </c>
      <c t="n" r="C38" s="6">
        <v>632</v>
      </c>
      <c t="n" r="D38" s="6">
        <v>825</v>
      </c>
    </row>
    <row spans="1:4" r="39">
      <c t="s" r="A39" s="4">
        <v>59</v>
      </c>
      <c t="n" r="B39" s="6">
        <v>2</v>
      </c>
      <c t="n" r="C39" s="6">
        <v>1</v>
      </c>
      <c t="n" r="D39" s="6">
        <v>2</v>
      </c>
    </row>
    <row spans="1:4" r="40">
      <c t="s" r="A40" s="4">
        <v>821</v>
      </c>
      <c t="n" r="B40" s="6">
        <v>1406</v>
      </c>
      <c t="n" r="C40" s="6">
        <v>1166</v>
      </c>
      <c t="n" r="D40" s="6">
        <v>1434</v>
      </c>
    </row>
    <row spans="1:4" r="41">
      <c t="s" r="A41" s="4">
        <v>822</v>
      </c>
    </row>
    <row spans="1:4" r="42">
      <c t="s" r="A42" s="3">
        <v>805</v>
      </c>
    </row>
    <row spans="1:4" r="43">
      <c t="s" r="A43" s="4">
        <v>31</v>
      </c>
      <c t="n" r="B43" s="6">
        <v>12161</v>
      </c>
      <c t="n" r="C43" s="6">
        <v>11995</v>
      </c>
      <c t="n" r="D43" s="6">
        <v>11163</v>
      </c>
    </row>
    <row spans="1:4" r="44">
      <c t="s" r="A44" s="4">
        <v>823</v>
      </c>
    </row>
    <row spans="1:4" r="45">
      <c t="s" r="A45" s="3">
        <v>805</v>
      </c>
    </row>
    <row spans="1:4" r="46">
      <c t="s" r="A46" s="4">
        <v>806</v>
      </c>
      <c t="n" r="B46" s="6">
        <v>763</v>
      </c>
      <c t="n" r="C46" s="6">
        <v>782</v>
      </c>
      <c t="n" r="D46" s="6">
        <v>784</v>
      </c>
    </row>
    <row spans="1:4" r="47">
      <c t="s" r="A47" s="4">
        <v>824</v>
      </c>
    </row>
    <row spans="1:4" r="48">
      <c t="s" r="A48" s="3">
        <v>805</v>
      </c>
    </row>
    <row spans="1:4" r="49">
      <c t="s" r="A49" s="4">
        <v>806</v>
      </c>
      <c t="n" r="B49" s="6">
        <v>636</v>
      </c>
      <c t="n" r="C49" s="6">
        <v>704</v>
      </c>
      <c t="n" r="D49" s="6">
        <v>668</v>
      </c>
    </row>
    <row spans="1:4" r="50">
      <c t="s" r="A50" s="4">
        <v>825</v>
      </c>
    </row>
    <row spans="1:4" r="51">
      <c t="s" r="A51" s="3">
        <v>805</v>
      </c>
    </row>
    <row spans="1:4" r="52">
      <c t="s" r="A52" s="4">
        <v>806</v>
      </c>
      <c t="n" r="B52" s="6">
        <v>26</v>
      </c>
      <c t="n" r="C52" s="6">
        <v>25</v>
      </c>
      <c t="n" r="D52" s="6">
        <v>35</v>
      </c>
    </row>
    <row spans="1:4" r="53">
      <c t="s" r="A53" s="4">
        <v>31</v>
      </c>
      <c t="n" r="B53" s="6">
        <v>13</v>
      </c>
      <c t="n" r="C53" s="6">
        <v>14</v>
      </c>
      <c t="n" r="D53" s="6">
        <v>22</v>
      </c>
    </row>
    <row spans="1:4" r="54">
      <c t="s" r="A54" s="4">
        <v>826</v>
      </c>
    </row>
    <row spans="1:4" r="55">
      <c t="s" r="A55" s="3">
        <v>805</v>
      </c>
    </row>
    <row spans="1:4" r="56">
      <c t="s" r="A56" s="4">
        <v>806</v>
      </c>
      <c t="n" r="B56" s="6">
        <v>37</v>
      </c>
      <c t="n" r="C56" s="6">
        <v>27</v>
      </c>
      <c t="n" r="D56" s="6">
        <v>30</v>
      </c>
    </row>
    <row spans="1:4" r="57">
      <c t="s" r="A57" s="4">
        <v>31</v>
      </c>
      <c t="n" r="B57" s="6">
        <v>20</v>
      </c>
      <c t="n" r="C57" s="6">
        <v>20</v>
      </c>
      <c t="n" r="D57" s="6">
        <v>33</v>
      </c>
    </row>
    <row spans="1:4" r="58">
      <c t="s" r="A58" s="4">
        <v>827</v>
      </c>
    </row>
    <row spans="1:4" r="59">
      <c t="s" r="A59" s="3">
        <v>805</v>
      </c>
    </row>
    <row spans="1:4" r="60">
      <c t="s" r="A60" s="4">
        <v>820</v>
      </c>
      <c t="n" r="B60" s="6">
        <v>61</v>
      </c>
      <c t="n" r="C60" s="6">
        <v>69</v>
      </c>
      <c t="n" r="D60" s="6">
        <v>74</v>
      </c>
    </row>
    <row spans="1:4" r="61">
      <c t="s" r="A61" s="4">
        <v>828</v>
      </c>
    </row>
    <row spans="1:4" r="62">
      <c t="s" r="A62" s="3">
        <v>805</v>
      </c>
    </row>
    <row spans="1:4" r="63">
      <c t="s" r="A63" s="4">
        <v>820</v>
      </c>
      <c t="n" r="B63" s="6">
        <v>211</v>
      </c>
      <c t="n" r="C63" s="6">
        <v>235</v>
      </c>
      <c t="n" r="D63" s="6">
        <v>301</v>
      </c>
    </row>
    <row spans="1:4" r="64">
      <c t="s" r="A64" s="4">
        <v>829</v>
      </c>
    </row>
    <row spans="1:4" r="65">
      <c t="s" r="A65" s="3">
        <v>805</v>
      </c>
    </row>
    <row spans="1:4" r="66">
      <c t="s" r="A66" s="4">
        <v>820</v>
      </c>
      <c t="n" r="B66" s="6">
        <v>18</v>
      </c>
    </row>
    <row spans="1:4" r="67">
      <c t="s" r="A67" s="4">
        <v>830</v>
      </c>
    </row>
    <row spans="1:4" r="68">
      <c t="s" r="A68" s="3">
        <v>805</v>
      </c>
    </row>
    <row spans="1:4" r="69">
      <c t="s" r="A69" s="4">
        <v>820</v>
      </c>
      <c t="n" r="B69" s="6">
        <v>290</v>
      </c>
      <c t="n" r="C69" s="6">
        <v>304</v>
      </c>
      <c t="n" r="D69" s="6">
        <v>375</v>
      </c>
    </row>
    <row spans="1:4" r="70">
      <c t="s" r="A70" s="4">
        <v>831</v>
      </c>
    </row>
    <row spans="1:4" r="71">
      <c t="s" r="A71" s="3">
        <v>805</v>
      </c>
    </row>
    <row spans="1:4" r="72">
      <c t="s" r="A72" s="4">
        <v>820</v>
      </c>
      <c t="n" r="B72" s="6">
        <v>8</v>
      </c>
      <c t="n" r="C72" s="6">
        <v>8</v>
      </c>
      <c t="n" r="D72" s="6">
        <v>9</v>
      </c>
    </row>
    <row spans="1:4" r="73">
      <c t="s" r="A73" s="4">
        <v>832</v>
      </c>
    </row>
    <row spans="1:4" r="74">
      <c t="s" r="A74" s="3">
        <v>805</v>
      </c>
    </row>
    <row spans="1:4" r="75">
      <c t="s" r="A75" s="4">
        <v>820</v>
      </c>
      <c t="n" r="B75" s="6">
        <v>8</v>
      </c>
      <c t="n" r="C75" s="6">
        <v>8</v>
      </c>
      <c t="n" r="D75" s="6">
        <v>9</v>
      </c>
    </row>
    <row spans="1:4" r="76">
      <c t="s" r="A76" s="4">
        <v>833</v>
      </c>
    </row>
    <row spans="1:4" r="77">
      <c t="s" r="A77" s="3">
        <v>805</v>
      </c>
    </row>
    <row spans="1:4" r="78">
      <c t="s" r="A78" s="4">
        <v>820</v>
      </c>
      <c t="n" r="D78" s="6">
        <v>4</v>
      </c>
    </row>
    <row spans="1:4" r="79">
      <c t="s" r="A79" s="4">
        <v>834</v>
      </c>
    </row>
    <row spans="1:4" r="80">
      <c t="s" r="A80" s="3">
        <v>805</v>
      </c>
    </row>
    <row spans="1:4" r="81">
      <c t="s" r="A81" s="4">
        <v>806</v>
      </c>
      <c t="n" r="B81" s="6">
        <v>64</v>
      </c>
      <c t="n" r="C81" s="6">
        <v>26</v>
      </c>
      <c t="n" r="D81" s="6">
        <v>51</v>
      </c>
    </row>
    <row spans="1:4" r="82">
      <c t="s" r="A82" s="4">
        <v>31</v>
      </c>
      <c t="n" r="B82" s="6">
        <v>2110</v>
      </c>
      <c t="n" r="C82" s="6">
        <v>2189</v>
      </c>
      <c t="n" r="D82" s="6">
        <v>1902</v>
      </c>
    </row>
    <row spans="1:4" r="83">
      <c t="s" r="A83" s="4">
        <v>835</v>
      </c>
    </row>
    <row spans="1:4" r="84">
      <c t="s" r="A84" s="3">
        <v>810</v>
      </c>
    </row>
    <row spans="1:4" r="85">
      <c t="s" r="A85" s="4">
        <v>58</v>
      </c>
      <c t="n" r="B85" s="6">
        <v>614</v>
      </c>
      <c t="n" r="C85" s="6">
        <v>533</v>
      </c>
      <c t="n" r="D85" s="6">
        <v>607</v>
      </c>
    </row>
    <row spans="1:4" r="86">
      <c t="s" r="A86" s="4">
        <v>836</v>
      </c>
    </row>
    <row spans="1:4" r="87">
      <c t="s" r="A87" s="3">
        <v>805</v>
      </c>
    </row>
    <row spans="1:4" r="88">
      <c t="s" r="A88" s="4">
        <v>43</v>
      </c>
      <c t="n" r="B88" s="6">
        <v>1344</v>
      </c>
      <c t="n" r="C88" s="6">
        <v>884</v>
      </c>
      <c t="n" r="D88" s="6">
        <v>1044</v>
      </c>
    </row>
    <row spans="1:4" r="89">
      <c t="s" r="A89" s="3">
        <v>810</v>
      </c>
    </row>
    <row spans="1:4" r="90">
      <c t="s" r="A90" s="4">
        <v>58</v>
      </c>
      <c t="n" r="B90" s="6">
        <v>797</v>
      </c>
      <c t="n" r="C90" s="6">
        <v>563</v>
      </c>
      <c t="n" r="D90" s="6">
        <v>692</v>
      </c>
    </row>
    <row spans="1:4" r="91">
      <c t="s" r="A91" s="4">
        <v>837</v>
      </c>
    </row>
    <row spans="1:4" r="92">
      <c t="s" r="A92" s="3">
        <v>805</v>
      </c>
    </row>
    <row spans="1:4" r="93">
      <c t="s" r="A93" s="4">
        <v>43</v>
      </c>
      <c t="n" r="B93" s="6">
        <v>116</v>
      </c>
      <c t="n" r="C93" s="6">
        <v>151</v>
      </c>
      <c t="n" r="D93" s="6">
        <v>172</v>
      </c>
    </row>
    <row spans="1:4" r="94">
      <c t="s" r="A94" s="3">
        <v>810</v>
      </c>
    </row>
    <row spans="1:4" r="95">
      <c t="s" r="A95" s="4">
        <v>58</v>
      </c>
      <c t="n" r="B95" s="6">
        <v>119</v>
      </c>
      <c t="n" r="C95" s="6">
        <v>124</v>
      </c>
      <c t="n" r="D95" s="6">
        <v>147</v>
      </c>
    </row>
    <row spans="1:4" r="96">
      <c t="s" r="A96" s="4">
        <v>838</v>
      </c>
    </row>
    <row spans="1:4" r="97">
      <c t="s" r="A97" s="3">
        <v>805</v>
      </c>
    </row>
    <row spans="1:4" r="98">
      <c t="s" r="A98" s="4">
        <v>43</v>
      </c>
      <c t="n" r="B98" s="6">
        <v>347</v>
      </c>
      <c t="n" r="C98" s="6">
        <v>444</v>
      </c>
      <c t="n" r="D98" s="6">
        <v>581</v>
      </c>
    </row>
    <row spans="1:4" r="99">
      <c t="s" r="A99" s="3">
        <v>810</v>
      </c>
    </row>
    <row spans="1:4" r="100">
      <c t="s" r="A100" s="4">
        <v>58</v>
      </c>
      <c t="n" r="B100" s="6">
        <v>334</v>
      </c>
      <c t="n" r="C100" s="6">
        <v>433</v>
      </c>
      <c t="n" r="D100" s="6">
        <v>567</v>
      </c>
    </row>
    <row spans="1:4" r="101">
      <c t="s" r="A101" s="4">
        <v>839</v>
      </c>
    </row>
    <row spans="1:4" r="102">
      <c t="s" r="A102" s="3">
        <v>805</v>
      </c>
    </row>
    <row spans="1:4" r="103">
      <c t="s" r="A103" s="4">
        <v>43</v>
      </c>
      <c t="n" r="B103" s="6">
        <v>3</v>
      </c>
      <c t="n" r="C103" s="6">
        <v>6</v>
      </c>
      <c t="n" r="D103" s="6">
        <v>5</v>
      </c>
    </row>
    <row spans="1:4" r="104">
      <c t="s" r="A104" s="3">
        <v>810</v>
      </c>
    </row>
    <row spans="1:4" r="105">
      <c t="s" r="A105" s="4">
        <v>58</v>
      </c>
      <c t="n" r="B105" s="6">
        <v>5</v>
      </c>
      <c t="n" r="C105" s="6">
        <v>6</v>
      </c>
      <c t="n" r="D105" s="6">
        <v>7</v>
      </c>
    </row>
    <row spans="1:4" r="106">
      <c t="s" r="A106" s="4">
        <v>840</v>
      </c>
    </row>
    <row spans="1:4" r="107">
      <c t="s" r="A107" s="3">
        <v>805</v>
      </c>
    </row>
    <row spans="1:4" r="108">
      <c t="s" r="A108" s="4">
        <v>819</v>
      </c>
      <c t="n" r="C108" s="6">
        <v>3</v>
      </c>
      <c t="n" r="D108" s="6">
        <v>5</v>
      </c>
    </row>
    <row spans="1:4" r="109">
      <c t="s" r="A109" s="4">
        <v>31</v>
      </c>
      <c t="n" r="B109" s="6">
        <v>3</v>
      </c>
      <c t="n" r="C109" s="6">
        <v>3</v>
      </c>
      <c t="n" r="D109" s="6">
        <v>23</v>
      </c>
    </row>
    <row spans="1:4" r="110">
      <c t="s" r="A110" s="4">
        <v>820</v>
      </c>
      <c t="n" r="B110" s="6">
        <v>14</v>
      </c>
      <c t="n" r="D110" s="6">
        <v>1</v>
      </c>
    </row>
    <row spans="1:4" r="111">
      <c t="s" r="A111" s="4">
        <v>43</v>
      </c>
      <c t="n" r="B111" s="6">
        <v>103</v>
      </c>
      <c t="n" r="C111" s="6">
        <v>143</v>
      </c>
      <c t="n" r="D111" s="6">
        <v>164</v>
      </c>
    </row>
    <row spans="1:4" r="112">
      <c t="s" r="A112" s="4">
        <v>808</v>
      </c>
      <c t="n" r="B112" s="6">
        <v>103</v>
      </c>
      <c t="n" r="C112" s="6">
        <v>143</v>
      </c>
      <c t="n" r="D112" s="6">
        <v>164</v>
      </c>
    </row>
    <row spans="1:4" r="113">
      <c t="s" r="A113" s="4">
        <v>809</v>
      </c>
      <c t="n" r="B113" s="6">
        <v>120</v>
      </c>
      <c t="n" r="C113" s="6">
        <v>149</v>
      </c>
      <c t="n" r="D113" s="6">
        <v>193</v>
      </c>
    </row>
    <row spans="1:4" r="114">
      <c t="s" r="A114" s="3">
        <v>810</v>
      </c>
    </row>
    <row spans="1:4" r="115">
      <c t="s" r="A115" s="4">
        <v>58</v>
      </c>
      <c t="n" r="B115" s="6">
        <v>108</v>
      </c>
      <c t="n" r="C115" s="6">
        <v>116</v>
      </c>
      <c t="n" r="D115" s="6">
        <v>138</v>
      </c>
    </row>
    <row spans="1:4" r="116">
      <c t="s" r="A116" s="4">
        <v>812</v>
      </c>
      <c t="n" r="B116" s="6">
        <v>108</v>
      </c>
      <c t="n" r="C116" s="6">
        <v>116</v>
      </c>
      <c t="n" r="D116" s="6">
        <v>138</v>
      </c>
    </row>
    <row spans="1:4" r="117">
      <c t="s" r="A117" s="4">
        <v>821</v>
      </c>
      <c t="n" r="B117" s="6">
        <v>117</v>
      </c>
      <c t="n" r="C117" s="6">
        <v>116</v>
      </c>
      <c t="n" r="D117" s="6">
        <v>138</v>
      </c>
    </row>
    <row spans="1:4" r="118">
      <c t="s" r="A118" s="4">
        <v>841</v>
      </c>
    </row>
    <row spans="1:4" r="119">
      <c t="s" r="A119" s="3">
        <v>805</v>
      </c>
    </row>
    <row spans="1:4" r="120">
      <c t="s" r="A120" s="4">
        <v>806</v>
      </c>
      <c t="n" r="C120" s="6">
        <v>3</v>
      </c>
      <c t="n" r="D120" s="6">
        <v>5</v>
      </c>
    </row>
    <row spans="1:4" r="121">
      <c t="s" r="A121" s="4">
        <v>842</v>
      </c>
    </row>
    <row spans="1:4" r="122">
      <c t="s" r="A122" s="3">
        <v>805</v>
      </c>
    </row>
    <row spans="1:4" r="123">
      <c t="s" r="A123" s="4">
        <v>806</v>
      </c>
      <c t="n" r="C123" s="6">
        <v>3</v>
      </c>
      <c t="n" r="D123" s="6">
        <v>5</v>
      </c>
    </row>
    <row spans="1:4" r="124">
      <c t="s" r="A124" s="4">
        <v>31</v>
      </c>
      <c t="n" r="B124" s="6">
        <v>3</v>
      </c>
      <c t="n" r="C124" s="6">
        <v>3</v>
      </c>
      <c t="n" r="D124" s="6">
        <v>23</v>
      </c>
    </row>
    <row spans="1:4" r="125">
      <c t="s" r="A125" s="4">
        <v>843</v>
      </c>
    </row>
    <row spans="1:4" r="126">
      <c t="s" r="A126" s="3">
        <v>805</v>
      </c>
    </row>
    <row spans="1:4" r="127">
      <c t="s" r="A127" s="4">
        <v>820</v>
      </c>
      <c t="n" r="B127" s="6">
        <v>14</v>
      </c>
      <c t="n" r="D127" s="6">
        <v>1</v>
      </c>
    </row>
    <row spans="1:4" r="128">
      <c t="s" r="A128" s="4">
        <v>844</v>
      </c>
    </row>
    <row spans="1:4" r="129">
      <c t="s" r="A129" s="3">
        <v>805</v>
      </c>
    </row>
    <row spans="1:4" r="130">
      <c t="s" r="A130" s="4">
        <v>820</v>
      </c>
      <c t="n" r="B130" s="6">
        <v>14</v>
      </c>
      <c t="n" r="D130" s="6">
        <v>1</v>
      </c>
    </row>
    <row spans="1:4" r="131">
      <c t="s" r="A131" s="4">
        <v>845</v>
      </c>
    </row>
    <row spans="1:4" r="132">
      <c t="s" r="A132" s="3">
        <v>810</v>
      </c>
    </row>
    <row spans="1:4" r="133">
      <c t="s" r="A133" s="4">
        <v>58</v>
      </c>
      <c t="n" r="B133" s="6">
        <v>9</v>
      </c>
    </row>
    <row spans="1:4" r="134">
      <c t="s" r="A134" s="4">
        <v>846</v>
      </c>
    </row>
    <row spans="1:4" r="135">
      <c t="s" r="A135" s="3">
        <v>805</v>
      </c>
    </row>
    <row spans="1:4" r="136">
      <c t="s" r="A136" s="4">
        <v>43</v>
      </c>
      <c t="n" r="B136" s="6">
        <v>103</v>
      </c>
      <c t="n" r="C136" s="6">
        <v>143</v>
      </c>
      <c t="n" r="D136" s="6">
        <v>164</v>
      </c>
    </row>
    <row spans="1:4" r="137">
      <c t="s" r="A137" s="3">
        <v>810</v>
      </c>
    </row>
    <row spans="1:4" r="138">
      <c t="s" r="A138" s="4">
        <v>58</v>
      </c>
      <c t="n" r="B138" s="6">
        <v>108</v>
      </c>
      <c t="n" r="C138" s="6">
        <v>116</v>
      </c>
      <c t="n" r="D138" s="6">
        <v>138</v>
      </c>
    </row>
    <row spans="1:4" r="139">
      <c t="s" r="A139" s="4">
        <v>847</v>
      </c>
    </row>
    <row spans="1:4" r="140">
      <c t="s" r="A140" s="3">
        <v>805</v>
      </c>
    </row>
    <row spans="1:4" r="141">
      <c t="s" r="A141" s="4">
        <v>818</v>
      </c>
      <c t="n" r="B141" s="6">
        <v>2</v>
      </c>
      <c t="n" r="C141" s="6">
        <v>6</v>
      </c>
      <c t="n" r="D141" s="6">
        <v>5</v>
      </c>
    </row>
    <row spans="1:4" r="142">
      <c t="s" r="A142" s="4">
        <v>819</v>
      </c>
      <c t="n" r="B142" s="6">
        <v>765</v>
      </c>
      <c t="n" r="C142" s="6">
        <v>785</v>
      </c>
      <c t="n" r="D142" s="6">
        <v>784</v>
      </c>
    </row>
    <row spans="1:4" r="143">
      <c t="s" r="A143" s="4">
        <v>31</v>
      </c>
      <c t="n" r="B143" s="6">
        <v>14284</v>
      </c>
      <c t="n" r="C143" s="6">
        <v>14198</v>
      </c>
      <c t="n" r="D143" s="6">
        <v>13087</v>
      </c>
    </row>
    <row spans="1:4" r="144">
      <c t="s" r="A144" s="4">
        <v>820</v>
      </c>
      <c t="n" r="C144" s="6">
        <v>19</v>
      </c>
    </row>
    <row spans="1:4" r="145">
      <c t="s" r="A145" s="4">
        <v>43</v>
      </c>
      <c t="n" r="B145" s="6">
        <v>1689</v>
      </c>
      <c t="n" r="C145" s="6">
        <v>1324</v>
      </c>
      <c t="n" r="D145" s="6">
        <v>1625</v>
      </c>
    </row>
    <row spans="1:4" r="146">
      <c t="s" r="A146" s="4">
        <v>808</v>
      </c>
      <c t="n" r="B146" s="6">
        <v>1689</v>
      </c>
      <c t="n" r="C146" s="6">
        <v>1324</v>
      </c>
      <c t="n" r="D146" s="6">
        <v>1625</v>
      </c>
    </row>
    <row spans="1:4" r="147">
      <c t="s" r="A147" s="4">
        <v>44</v>
      </c>
      <c t="n" r="B147" s="6">
        <v>1</v>
      </c>
      <c t="n" r="C147" s="6">
        <v>1</v>
      </c>
      <c t="n" r="D147" s="6">
        <v>2</v>
      </c>
    </row>
    <row spans="1:4" r="148">
      <c t="s" r="A148" s="4">
        <v>809</v>
      </c>
      <c t="n" r="B148" s="6">
        <v>16739</v>
      </c>
      <c t="n" r="C148" s="6">
        <v>16327</v>
      </c>
      <c t="n" r="D148" s="6">
        <v>15498</v>
      </c>
    </row>
    <row spans="1:4" r="149">
      <c t="s" r="A149" s="3">
        <v>810</v>
      </c>
    </row>
    <row spans="1:4" r="150">
      <c t="s" r="A150" s="4">
        <v>58</v>
      </c>
      <c t="n" r="B150" s="6">
        <v>1147</v>
      </c>
      <c t="n" r="C150" s="6">
        <v>1009</v>
      </c>
      <c t="n" r="D150" s="6">
        <v>1274</v>
      </c>
    </row>
    <row spans="1:4" r="151">
      <c t="s" r="A151" s="4">
        <v>812</v>
      </c>
      <c t="n" r="B151" s="6">
        <v>1147</v>
      </c>
      <c t="n" r="C151" s="6">
        <v>1009</v>
      </c>
      <c t="n" r="D151" s="6">
        <v>1274</v>
      </c>
    </row>
    <row spans="1:4" r="152">
      <c t="s" r="A152" s="4">
        <v>59</v>
      </c>
      <c t="n" r="B152" s="6">
        <v>2</v>
      </c>
      <c t="n" r="C152" s="6">
        <v>1</v>
      </c>
      <c t="n" r="D152" s="6">
        <v>2</v>
      </c>
    </row>
    <row spans="1:4" r="153">
      <c t="s" r="A153" s="4">
        <v>821</v>
      </c>
      <c t="n" r="B153" s="6">
        <v>1754</v>
      </c>
      <c t="n" r="C153" s="6">
        <v>1543</v>
      </c>
      <c t="n" r="D153" s="6">
        <v>1883</v>
      </c>
    </row>
    <row spans="1:4" r="154">
      <c t="s" r="A154" s="4">
        <v>848</v>
      </c>
    </row>
    <row spans="1:4" r="155">
      <c t="s" r="A155" s="3">
        <v>805</v>
      </c>
    </row>
    <row spans="1:4" r="156">
      <c t="s" r="A156" s="4">
        <v>31</v>
      </c>
      <c t="n" r="B156" s="6">
        <v>12161</v>
      </c>
      <c t="n" r="C156" s="6">
        <v>11995</v>
      </c>
      <c t="n" r="D156" s="6">
        <v>11163</v>
      </c>
    </row>
    <row spans="1:4" r="157">
      <c t="s" r="A157" s="4">
        <v>849</v>
      </c>
    </row>
    <row spans="1:4" r="158">
      <c t="s" r="A158" s="3">
        <v>805</v>
      </c>
    </row>
    <row spans="1:4" r="159">
      <c t="s" r="A159" s="4">
        <v>806</v>
      </c>
      <c t="n" r="B159" s="6">
        <v>763</v>
      </c>
      <c t="n" r="C159" s="6">
        <v>779</v>
      </c>
      <c t="n" r="D159" s="6">
        <v>779</v>
      </c>
    </row>
    <row spans="1:4" r="160">
      <c t="s" r="A160" s="4">
        <v>850</v>
      </c>
    </row>
    <row spans="1:4" r="161">
      <c t="s" r="A161" s="3">
        <v>805</v>
      </c>
    </row>
    <row spans="1:4" r="162">
      <c t="s" r="A162" s="4">
        <v>806</v>
      </c>
      <c t="n" r="B162" s="6">
        <v>636</v>
      </c>
      <c t="n" r="C162" s="6">
        <v>704</v>
      </c>
      <c t="n" r="D162" s="6">
        <v>668</v>
      </c>
    </row>
    <row spans="1:4" r="163">
      <c t="s" r="A163" s="4">
        <v>851</v>
      </c>
    </row>
    <row spans="1:4" r="164">
      <c t="s" r="A164" s="3">
        <v>805</v>
      </c>
    </row>
    <row spans="1:4" r="165">
      <c t="s" r="A165" s="4">
        <v>806</v>
      </c>
      <c t="n" r="B165" s="6">
        <v>26</v>
      </c>
      <c t="n" r="C165" s="6">
        <v>25</v>
      </c>
      <c t="n" r="D165" s="6">
        <v>35</v>
      </c>
    </row>
    <row spans="1:4" r="166">
      <c t="s" r="A166" s="4">
        <v>31</v>
      </c>
      <c t="n" r="B166" s="6">
        <v>13</v>
      </c>
      <c t="n" r="C166" s="6">
        <v>14</v>
      </c>
      <c t="n" r="D166" s="6">
        <v>22</v>
      </c>
    </row>
    <row spans="1:4" r="167">
      <c t="s" r="A167" s="4">
        <v>852</v>
      </c>
    </row>
    <row spans="1:4" r="168">
      <c t="s" r="A168" s="3">
        <v>805</v>
      </c>
    </row>
    <row spans="1:4" r="169">
      <c t="s" r="A169" s="4">
        <v>806</v>
      </c>
      <c t="n" r="B169" s="6">
        <v>37</v>
      </c>
      <c t="n" r="C169" s="6">
        <v>24</v>
      </c>
      <c t="n" r="D169" s="6">
        <v>25</v>
      </c>
    </row>
    <row spans="1:4" r="170">
      <c t="s" r="A170" s="4">
        <v>853</v>
      </c>
    </row>
    <row spans="1:4" r="171">
      <c t="s" r="A171" s="3">
        <v>805</v>
      </c>
    </row>
    <row spans="1:4" r="172">
      <c t="s" r="A172" s="4">
        <v>820</v>
      </c>
      <c t="n" r="C172" s="6">
        <v>19</v>
      </c>
    </row>
    <row spans="1:4" r="173">
      <c t="s" r="A173" s="4">
        <v>854</v>
      </c>
    </row>
    <row spans="1:4" r="174">
      <c t="s" r="A174" s="3">
        <v>805</v>
      </c>
    </row>
    <row spans="1:4" r="175">
      <c t="s" r="A175" s="4">
        <v>820</v>
      </c>
      <c t="n" r="C175" s="6">
        <v>19</v>
      </c>
    </row>
    <row spans="1:4" r="176">
      <c t="s" r="A176" s="4">
        <v>855</v>
      </c>
    </row>
    <row spans="1:4" r="177">
      <c t="s" r="A177" s="3">
        <v>805</v>
      </c>
    </row>
    <row spans="1:4" r="178">
      <c t="s" r="A178" s="4">
        <v>806</v>
      </c>
      <c t="n" r="B178" s="6">
        <v>64</v>
      </c>
      <c t="n" r="C178" s="6">
        <v>26</v>
      </c>
      <c t="n" r="D178" s="6">
        <v>51</v>
      </c>
    </row>
    <row spans="1:4" r="179">
      <c t="s" r="A179" s="4">
        <v>31</v>
      </c>
      <c t="n" r="B179" s="6">
        <v>2110</v>
      </c>
      <c t="n" r="C179" s="6">
        <v>2189</v>
      </c>
      <c t="n" r="D179" s="6">
        <v>1902</v>
      </c>
    </row>
    <row spans="1:4" r="180">
      <c t="s" r="A180" s="4">
        <v>856</v>
      </c>
    </row>
    <row spans="1:4" r="181">
      <c t="s" r="A181" s="3">
        <v>810</v>
      </c>
    </row>
    <row spans="1:4" r="182">
      <c t="s" r="A182" s="4">
        <v>58</v>
      </c>
      <c t="n" r="B182" s="6">
        <v>605</v>
      </c>
      <c t="n" r="C182" s="6">
        <v>533</v>
      </c>
      <c t="n" r="D182" s="6">
        <v>607</v>
      </c>
    </row>
    <row spans="1:4" r="183">
      <c t="s" r="A183" s="4">
        <v>857</v>
      </c>
    </row>
    <row spans="1:4" r="184">
      <c t="s" r="A184" s="3">
        <v>805</v>
      </c>
    </row>
    <row spans="1:4" r="185">
      <c t="s" r="A185" s="4">
        <v>43</v>
      </c>
      <c t="n" r="B185" s="6">
        <v>1328</v>
      </c>
      <c t="n" r="C185" s="6">
        <v>868</v>
      </c>
      <c t="n" r="D185" s="6">
        <v>1034</v>
      </c>
    </row>
    <row spans="1:4" r="186">
      <c t="s" r="A186" s="3">
        <v>810</v>
      </c>
    </row>
    <row spans="1:4" r="187">
      <c t="s" r="A187" s="4">
        <v>58</v>
      </c>
      <c t="n" r="B187" s="6">
        <v>797</v>
      </c>
      <c t="n" r="C187" s="6">
        <v>563</v>
      </c>
      <c t="n" r="D187" s="6">
        <v>692</v>
      </c>
    </row>
    <row spans="1:4" r="188">
      <c t="s" r="A188" s="4">
        <v>858</v>
      </c>
    </row>
    <row spans="1:4" r="189">
      <c t="s" r="A189" s="3">
        <v>805</v>
      </c>
    </row>
    <row spans="1:4" r="190">
      <c t="s" r="A190" s="4">
        <v>43</v>
      </c>
      <c t="n" r="B190" s="6">
        <v>13</v>
      </c>
      <c t="n" r="C190" s="6">
        <v>8</v>
      </c>
      <c t="n" r="D190" s="6">
        <v>8</v>
      </c>
    </row>
    <row spans="1:4" r="191">
      <c t="s" r="A191" s="3">
        <v>810</v>
      </c>
    </row>
    <row spans="1:4" r="192">
      <c t="s" r="A192" s="4">
        <v>58</v>
      </c>
      <c t="n" r="B192" s="6">
        <v>11</v>
      </c>
      <c t="n" r="C192" s="6">
        <v>8</v>
      </c>
      <c t="n" r="D192" s="6">
        <v>9</v>
      </c>
    </row>
    <row spans="1:4" r="193">
      <c t="s" r="A193" s="4">
        <v>859</v>
      </c>
    </row>
    <row spans="1:4" r="194">
      <c t="s" r="A194" s="3">
        <v>805</v>
      </c>
    </row>
    <row spans="1:4" r="195">
      <c t="s" r="A195" s="4">
        <v>43</v>
      </c>
      <c t="n" r="B195" s="6">
        <v>347</v>
      </c>
      <c t="n" r="C195" s="6">
        <v>444</v>
      </c>
      <c t="n" r="D195" s="6">
        <v>581</v>
      </c>
    </row>
    <row spans="1:4" r="196">
      <c t="s" r="A196" s="3">
        <v>810</v>
      </c>
    </row>
    <row spans="1:4" r="197">
      <c t="s" r="A197" s="4">
        <v>58</v>
      </c>
      <c t="n" r="B197" s="6">
        <v>334</v>
      </c>
      <c t="n" r="C197" s="6">
        <v>433</v>
      </c>
      <c t="n" r="D197" s="6">
        <v>567</v>
      </c>
    </row>
    <row spans="1:4" r="198">
      <c t="s" r="A198" s="4">
        <v>860</v>
      </c>
    </row>
    <row spans="1:4" r="199">
      <c t="s" r="A199" s="3">
        <v>805</v>
      </c>
    </row>
    <row spans="1:4" r="200">
      <c t="s" r="A200" s="4">
        <v>43</v>
      </c>
      <c t="n" r="B200" s="6">
        <v>1</v>
      </c>
      <c t="n" r="C200" s="6">
        <v>4</v>
      </c>
      <c t="n" r="D200" s="6">
        <v>2</v>
      </c>
    </row>
    <row spans="1:4" r="201">
      <c t="s" r="A201" s="3">
        <v>810</v>
      </c>
    </row>
    <row spans="1:4" r="202">
      <c t="s" r="A202" s="4">
        <v>58</v>
      </c>
      <c t="n" r="B202" s="6">
        <v>5</v>
      </c>
      <c t="n" r="C202" s="6">
        <v>5</v>
      </c>
      <c t="n" r="D202" s="6">
        <v>6</v>
      </c>
    </row>
    <row spans="1:4" r="203">
      <c t="s" r="A203" s="4">
        <v>861</v>
      </c>
    </row>
    <row spans="1:4" r="204">
      <c t="s" r="A204" s="3">
        <v>805</v>
      </c>
    </row>
    <row spans="1:4" r="205">
      <c t="s" r="A205" s="4">
        <v>44</v>
      </c>
      <c t="n" r="B205" s="6">
        <v>5</v>
      </c>
      <c t="n" r="C205" s="6">
        <v>7</v>
      </c>
      <c t="n" r="D205" s="6">
        <v>12</v>
      </c>
    </row>
    <row spans="1:4" r="206">
      <c t="s" r="A206" s="4">
        <v>809</v>
      </c>
      <c t="n" r="B206" s="6">
        <v>30</v>
      </c>
      <c t="n" r="C206" s="6">
        <v>7</v>
      </c>
      <c t="n" r="D206" s="6">
        <v>27</v>
      </c>
    </row>
    <row spans="1:4" r="207">
      <c t="s" r="A207" s="4">
        <v>862</v>
      </c>
    </row>
    <row spans="1:4" r="208">
      <c t="s" r="A208" s="3">
        <v>805</v>
      </c>
    </row>
    <row spans="1:4" r="209">
      <c t="s" r="A209" s="4">
        <v>31</v>
      </c>
      <c t="n" r="B209" s="6">
        <v>17</v>
      </c>
      <c t="n" r="C209" s="6">
        <v>17</v>
      </c>
      <c t="n" r="D209" s="6">
        <v>10</v>
      </c>
    </row>
    <row spans="1:4" r="210">
      <c t="s" r="A210" s="4">
        <v>820</v>
      </c>
      <c t="n" r="B210" s="6">
        <v>65</v>
      </c>
      <c t="n" r="C210" s="6">
        <v>50</v>
      </c>
      <c t="n" r="D210" s="6">
        <v>73</v>
      </c>
    </row>
    <row spans="1:4" r="211">
      <c t="s" r="A211" s="4">
        <v>43</v>
      </c>
      <c t="n" r="B211" s="6">
        <v>18</v>
      </c>
      <c t="n" r="C211" s="6">
        <v>18</v>
      </c>
      <c t="n" r="D211" s="6">
        <v>13</v>
      </c>
    </row>
    <row spans="1:4" r="212">
      <c t="s" r="A212" s="4">
        <v>808</v>
      </c>
      <c t="n" r="B212" s="6">
        <v>18</v>
      </c>
      <c t="n" r="C212" s="6">
        <v>18</v>
      </c>
      <c t="n" r="D212" s="6">
        <v>13</v>
      </c>
    </row>
    <row spans="1:4" r="213">
      <c t="s" r="A213" s="4">
        <v>809</v>
      </c>
      <c t="n" r="B213" s="6">
        <v>100</v>
      </c>
      <c t="n" r="C213" s="6">
        <v>85</v>
      </c>
      <c t="n" r="D213" s="6">
        <v>96</v>
      </c>
    </row>
    <row spans="1:4" r="214">
      <c t="s" r="A214" s="3">
        <v>810</v>
      </c>
    </row>
    <row spans="1:4" r="215">
      <c t="s" r="A215" s="4">
        <v>58</v>
      </c>
      <c t="n" r="C215" s="6">
        <v>1</v>
      </c>
      <c t="n" r="D215" s="6">
        <v>1</v>
      </c>
    </row>
    <row spans="1:4" r="216">
      <c t="s" r="A216" s="4">
        <v>812</v>
      </c>
      <c t="n" r="C216" s="6">
        <v>1</v>
      </c>
      <c t="n" r="D216" s="6">
        <v>1</v>
      </c>
    </row>
    <row spans="1:4" r="217">
      <c t="s" r="A217" s="4">
        <v>821</v>
      </c>
      <c t="n" r="C217" s="6">
        <v>1</v>
      </c>
      <c t="n" r="D217" s="6">
        <v>1</v>
      </c>
    </row>
    <row spans="1:4" r="218">
      <c t="s" r="A218" s="4">
        <v>863</v>
      </c>
    </row>
    <row spans="1:4" r="219">
      <c t="s" r="A219" s="3">
        <v>805</v>
      </c>
    </row>
    <row spans="1:4" r="220">
      <c t="s" r="A220" s="4">
        <v>31</v>
      </c>
      <c t="n" r="B220" s="6">
        <v>17</v>
      </c>
      <c t="n" r="C220" s="6">
        <v>17</v>
      </c>
      <c t="n" r="D220" s="6">
        <v>10</v>
      </c>
    </row>
    <row spans="1:4" r="221">
      <c t="s" r="A221" s="4">
        <v>864</v>
      </c>
    </row>
    <row spans="1:4" r="222">
      <c t="s" r="A222" s="3">
        <v>805</v>
      </c>
    </row>
    <row spans="1:4" r="223">
      <c t="s" r="A223" s="4">
        <v>820</v>
      </c>
      <c t="n" r="B223" s="6">
        <v>47</v>
      </c>
      <c t="n" r="C223" s="6">
        <v>50</v>
      </c>
      <c t="n" r="D223" s="6">
        <v>73</v>
      </c>
    </row>
    <row spans="1:4" r="224">
      <c t="s" r="A224" s="4">
        <v>865</v>
      </c>
    </row>
    <row spans="1:4" r="225">
      <c t="s" r="A225" s="3">
        <v>805</v>
      </c>
    </row>
    <row spans="1:4" r="226">
      <c t="s" r="A226" s="4">
        <v>820</v>
      </c>
      <c t="n" r="B226" s="6">
        <v>18</v>
      </c>
    </row>
    <row spans="1:4" r="227">
      <c t="s" r="A227" s="4">
        <v>866</v>
      </c>
    </row>
    <row spans="1:4" r="228">
      <c t="s" r="A228" s="3">
        <v>805</v>
      </c>
    </row>
    <row spans="1:4" r="229">
      <c t="s" r="A229" s="4">
        <v>820</v>
      </c>
      <c t="n" r="B229" s="6">
        <v>65</v>
      </c>
      <c t="n" r="C229" s="6">
        <v>50</v>
      </c>
      <c t="n" r="D229" s="6">
        <v>73</v>
      </c>
    </row>
    <row spans="1:4" r="230">
      <c t="s" r="A230" s="4">
        <v>867</v>
      </c>
    </row>
    <row spans="1:4" r="231">
      <c t="s" r="A231" s="3">
        <v>805</v>
      </c>
    </row>
    <row spans="1:4" r="232">
      <c t="s" r="A232" s="4">
        <v>43</v>
      </c>
      <c t="n" r="B232" s="6">
        <v>16</v>
      </c>
      <c t="n" r="C232" s="6">
        <v>16</v>
      </c>
      <c t="n" r="D232" s="6">
        <v>10</v>
      </c>
    </row>
    <row spans="1:4" r="233">
      <c t="s" r="A233" s="4">
        <v>868</v>
      </c>
    </row>
    <row spans="1:4" r="234">
      <c t="s" r="A234" s="3">
        <v>805</v>
      </c>
    </row>
    <row spans="1:4" r="235">
      <c t="s" r="A235" s="4">
        <v>43</v>
      </c>
      <c t="n" r="B235" s="7">
        <v>2</v>
      </c>
      <c t="n" r="C235" s="6">
        <v>2</v>
      </c>
      <c t="n" r="D235" s="6">
        <v>3</v>
      </c>
    </row>
    <row spans="1:4" r="236">
      <c t="s" r="A236" s="3">
        <v>810</v>
      </c>
    </row>
    <row spans="1:4" r="237">
      <c t="s" r="A237" s="4">
        <v>58</v>
      </c>
      <c t="n" r="C237" s="7">
        <v>1</v>
      </c>
      <c t="n" r="D237" s="7">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9</v>
      </c>
      <c t="s" r="B1" s="2">
        <v>1</v>
      </c>
    </row>
    <row spans="1:3" r="2">
      <c t="s" r="B2" s="2">
        <v>2</v>
      </c>
      <c t="s" r="C2" s="2">
        <v>26</v>
      </c>
    </row>
    <row spans="1:3" r="3">
      <c t="s" r="A3" s="4">
        <v>870</v>
      </c>
    </row>
    <row spans="1:3" r="4">
      <c t="s" r="A4" s="3">
        <v>871</v>
      </c>
    </row>
    <row spans="1:3" r="5">
      <c t="s" r="A5" s="4">
        <v>872</v>
      </c>
      <c t="n" r="C5" s="7">
        <v>2</v>
      </c>
    </row>
    <row spans="1:3" r="6">
      <c t="s" r="A6" s="4">
        <v>873</v>
      </c>
      <c t="n" r="C6" s="6">
        <v>-2</v>
      </c>
    </row>
    <row spans="1:3" r="7">
      <c t="s" r="A7" s="4">
        <v>874</v>
      </c>
      <c t="n" r="C7" s="6">
        <v>2</v>
      </c>
    </row>
    <row spans="1:3" r="8">
      <c t="s" r="A8" s="4">
        <v>875</v>
      </c>
    </row>
    <row spans="1:3" r="9">
      <c t="s" r="A9" s="3">
        <v>871</v>
      </c>
    </row>
    <row spans="1:3" r="10">
      <c t="s" r="A10" s="4">
        <v>876</v>
      </c>
      <c t="n" r="B10" s="7">
        <v>17</v>
      </c>
      <c t="n" r="C10" s="6">
        <v>10</v>
      </c>
    </row>
    <row spans="1:3" r="11">
      <c t="s" r="A11" s="4">
        <v>877</v>
      </c>
      <c t="n" r="B11" s="6">
        <v>17</v>
      </c>
      <c t="n" r="C11" s="6">
        <v>10</v>
      </c>
    </row>
    <row spans="1:3" r="12">
      <c t="s" r="A12" s="4">
        <v>878</v>
      </c>
    </row>
    <row spans="1:3" r="13">
      <c t="s" r="A13" s="3">
        <v>871</v>
      </c>
    </row>
    <row spans="1:3" r="14">
      <c t="s" r="A14" s="4">
        <v>876</v>
      </c>
      <c t="n" r="B14" s="6">
        <v>50</v>
      </c>
      <c t="n" r="C14" s="6">
        <v>102</v>
      </c>
    </row>
    <row spans="1:3" r="15">
      <c t="s" r="A15" s="4">
        <v>872</v>
      </c>
      <c t="n" r="B15" s="6">
        <v>-3</v>
      </c>
      <c t="n" r="C15" s="6">
        <v>13</v>
      </c>
    </row>
    <row spans="1:3" r="16">
      <c t="s" r="A16" s="4">
        <v>879</v>
      </c>
      <c t="n" r="C16" s="6">
        <v>1</v>
      </c>
    </row>
    <row spans="1:3" r="17">
      <c t="s" r="A17" s="4">
        <v>873</v>
      </c>
      <c t="n" r="C17" s="6">
        <v>-43</v>
      </c>
    </row>
    <row spans="1:3" r="18">
      <c t="s" r="A18" s="4">
        <v>877</v>
      </c>
      <c t="n" r="B18" s="6">
        <v>47</v>
      </c>
      <c t="n" r="C18" s="6">
        <v>73</v>
      </c>
    </row>
    <row spans="1:3" r="19">
      <c t="s" r="A19" s="4">
        <v>874</v>
      </c>
      <c t="n" r="B19" s="6">
        <v>-3</v>
      </c>
    </row>
    <row spans="1:3" r="20">
      <c t="s" r="A20" s="4">
        <v>880</v>
      </c>
    </row>
    <row spans="1:3" r="21">
      <c t="s" r="A21" s="3">
        <v>871</v>
      </c>
    </row>
    <row spans="1:3" r="22">
      <c t="s" r="A22" s="4">
        <v>876</v>
      </c>
      <c t="n" r="B22" s="6">
        <v>20</v>
      </c>
    </row>
    <row spans="1:3" r="23">
      <c t="s" r="A23" s="4">
        <v>872</v>
      </c>
      <c t="n" r="B23" s="6">
        <v>-1</v>
      </c>
    </row>
    <row spans="1:3" r="24">
      <c t="s" r="A24" s="4">
        <v>873</v>
      </c>
      <c t="n" r="B24" s="6">
        <v>-1</v>
      </c>
    </row>
    <row spans="1:3" r="25">
      <c t="s" r="A25" s="4">
        <v>877</v>
      </c>
      <c t="n" r="B25" s="6">
        <v>18</v>
      </c>
    </row>
    <row spans="1:3" r="26">
      <c t="s" r="A26" s="4">
        <v>874</v>
      </c>
      <c t="n" r="B26" s="6">
        <v>-1</v>
      </c>
    </row>
    <row spans="1:3" r="27">
      <c t="s" r="A27" s="4">
        <v>881</v>
      </c>
    </row>
    <row spans="1:3" r="28">
      <c t="s" r="A28" s="3">
        <v>871</v>
      </c>
    </row>
    <row spans="1:3" r="29">
      <c t="s" r="A29" s="4">
        <v>876</v>
      </c>
      <c t="n" r="B29" s="6">
        <v>16</v>
      </c>
      <c t="n" r="C29" s="6">
        <v>13</v>
      </c>
    </row>
    <row spans="1:3" r="30">
      <c t="s" r="A30" s="4">
        <v>872</v>
      </c>
      <c t="n" r="B30" s="6">
        <v>4</v>
      </c>
      <c t="n" r="C30" s="6">
        <v>2</v>
      </c>
    </row>
    <row spans="1:3" r="31">
      <c t="s" r="A31" s="4">
        <v>882</v>
      </c>
      <c t="n" r="B31" s="6">
        <v>3</v>
      </c>
    </row>
    <row spans="1:3" r="32">
      <c t="s" r="A32" s="4">
        <v>883</v>
      </c>
      <c t="n" r="B32" s="6">
        <v>-7</v>
      </c>
      <c t="n" r="C32" s="6">
        <v>-5</v>
      </c>
    </row>
    <row spans="1:3" r="33">
      <c t="s" r="A33" s="4">
        <v>877</v>
      </c>
      <c t="n" r="B33" s="6">
        <v>16</v>
      </c>
      <c t="n" r="C33" s="6">
        <v>10</v>
      </c>
    </row>
    <row spans="1:3" r="34">
      <c t="s" r="A34" s="4">
        <v>884</v>
      </c>
    </row>
    <row spans="1:3" r="35">
      <c t="s" r="A35" s="3">
        <v>871</v>
      </c>
    </row>
    <row spans="1:3" r="36">
      <c t="s" r="A36" s="4">
        <v>876</v>
      </c>
      <c t="n" r="B36" s="6">
        <v>1</v>
      </c>
      <c t="n" r="C36" s="6">
        <v>2</v>
      </c>
    </row>
    <row spans="1:3" r="37">
      <c t="s" r="A37" s="4">
        <v>872</v>
      </c>
      <c t="n" r="B37" s="6">
        <v>-2</v>
      </c>
      <c t="n" r="C37" s="6">
        <v>-3</v>
      </c>
    </row>
    <row spans="1:3" r="38">
      <c t="s" r="A38" s="4">
        <v>885</v>
      </c>
      <c t="n" r="B38" s="6">
        <v>3</v>
      </c>
      <c t="n" r="C38" s="6">
        <v>3</v>
      </c>
    </row>
    <row spans="1:3" r="39">
      <c t="s" r="A39" s="4">
        <v>877</v>
      </c>
      <c t="n" r="B39" s="7">
        <v>2</v>
      </c>
      <c t="n" r="C39" s="7">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6</v>
      </c>
      <c t="s" r="B1" s="2">
        <v>1</v>
      </c>
    </row>
    <row spans="1:3" r="2">
      <c t="s" r="B2" s="2">
        <v>2</v>
      </c>
      <c t="s" r="C2" s="2">
        <v>26</v>
      </c>
    </row>
    <row spans="1:3" r="3">
      <c t="s" r="A3" s="3">
        <v>283</v>
      </c>
    </row>
    <row spans="1:3" r="4">
      <c t="s" r="A4" s="4">
        <v>887</v>
      </c>
      <c t="n" r="B4" s="7">
        <v>0</v>
      </c>
      <c t="n" r="C4" s="7">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5"/>
  </cols>
  <sheetData>
    <row spans="1:4" r="1">
      <c t="s" r="A1" s="1">
        <v>888</v>
      </c>
      <c t="s" r="B1" s="2">
        <v>1</v>
      </c>
    </row>
    <row spans="1:4" r="2">
      <c t="s" r="B2" s="2">
        <v>2</v>
      </c>
      <c t="s" r="C2" s="2">
        <v>25</v>
      </c>
      <c t="s" r="D2" s="2">
        <v>26</v>
      </c>
    </row>
    <row spans="1:4" r="3">
      <c t="s" r="A3" s="3">
        <v>889</v>
      </c>
    </row>
    <row spans="1:4" r="4">
      <c t="s" r="A4" s="4">
        <v>890</v>
      </c>
      <c t="n" r="B4" s="7">
        <v>0</v>
      </c>
      <c t="n" r="C4" s="7">
        <v>0</v>
      </c>
      <c t="n" r="D4" s="7">
        <v>0</v>
      </c>
    </row>
    <row spans="1:4" r="5">
      <c t="s" r="A5" s="4">
        <v>891</v>
      </c>
      <c t="n" r="B5" s="7">
        <v>0</v>
      </c>
      <c t="n" r="C5" s="6">
        <v>0</v>
      </c>
      <c t="n" r="D5" s="6">
        <v>0</v>
      </c>
    </row>
    <row spans="1:4" r="6">
      <c t="s" r="A6" s="4">
        <v>892</v>
      </c>
      <c t="s" r="B6" s="4">
        <v>893</v>
      </c>
    </row>
    <row spans="1:4" r="7">
      <c t="s" r="A7" s="4">
        <v>894</v>
      </c>
      <c t="n" r="B7" s="7">
        <v>59612000000</v>
      </c>
      <c t="n" r="C7" s="6">
        <v>59080000000</v>
      </c>
      <c t="n" r="D7" s="6">
        <v>57159000000</v>
      </c>
    </row>
    <row spans="1:4" r="8">
      <c t="s" r="A8" s="4">
        <v>895</v>
      </c>
      <c t="n" r="B8" s="7">
        <v>3000000</v>
      </c>
      <c t="n" r="C8" s="6">
        <v>4000000</v>
      </c>
      <c t="n" r="D8" s="6">
        <v>187000000</v>
      </c>
    </row>
    <row spans="1:4" r="9">
      <c t="s" r="A9" s="4">
        <v>896</v>
      </c>
      <c t="s" r="B9" s="4">
        <v>897</v>
      </c>
    </row>
    <row spans="1:4" r="10">
      <c t="s" r="A10" s="4">
        <v>898</v>
      </c>
    </row>
    <row spans="1:4" r="11">
      <c t="s" r="A11" s="3">
        <v>889</v>
      </c>
    </row>
    <row spans="1:4" r="12">
      <c t="s" r="A12" s="4">
        <v>894</v>
      </c>
      <c t="n" r="B12" s="7">
        <v>2200000000</v>
      </c>
      <c t="n" r="C12" s="6">
        <v>2200000000</v>
      </c>
      <c t="n" r="D12" s="6">
        <v>2200000000</v>
      </c>
    </row>
    <row spans="1:4" r="13">
      <c t="s" r="A13" s="4">
        <v>899</v>
      </c>
    </row>
    <row spans="1:4" r="14">
      <c t="s" r="A14" s="3">
        <v>889</v>
      </c>
    </row>
    <row spans="1:4" r="15">
      <c t="s" r="A15" s="4">
        <v>894</v>
      </c>
      <c t="n" r="B15" s="6">
        <v>1800000000</v>
      </c>
      <c t="n" r="C15" s="6">
        <v>1800000000</v>
      </c>
      <c t="n" r="D15" s="6">
        <v>2200000000</v>
      </c>
    </row>
    <row spans="1:4" r="16">
      <c t="s" r="A16" s="4">
        <v>900</v>
      </c>
    </row>
    <row spans="1:4" r="17">
      <c t="s" r="A17" s="3">
        <v>889</v>
      </c>
    </row>
    <row spans="1:4" r="18">
      <c t="s" r="A18" s="4">
        <v>891</v>
      </c>
      <c t="n" r="B18" s="6">
        <v>684000000</v>
      </c>
      <c t="n" r="C18" s="6">
        <v>639000000</v>
      </c>
      <c t="n" r="D18" s="6">
        <v>1649000000</v>
      </c>
    </row>
    <row spans="1:4" r="19">
      <c t="s" r="A19" s="4">
        <v>901</v>
      </c>
    </row>
    <row spans="1:4" r="20">
      <c t="s" r="A20" s="3">
        <v>889</v>
      </c>
    </row>
    <row spans="1:4" r="21">
      <c t="s" r="A21" s="4">
        <v>894</v>
      </c>
      <c t="n" r="B21" s="6">
        <v>1500000000</v>
      </c>
      <c t="n" r="C21" s="6">
        <v>1500000000</v>
      </c>
      <c t="n" r="D21" s="6">
        <v>1700000000</v>
      </c>
    </row>
    <row spans="1:4" r="22">
      <c t="s" r="A22" s="4">
        <v>895</v>
      </c>
      <c t="n" r="B22" s="6">
        <v>3000000</v>
      </c>
      <c t="n" r="C22" s="6">
        <v>4000000</v>
      </c>
      <c t="n" r="D22" s="6">
        <v>187000000</v>
      </c>
    </row>
    <row spans="1:4" r="23">
      <c t="s" r="A23" s="4">
        <v>902</v>
      </c>
    </row>
    <row spans="1:4" r="24">
      <c t="s" r="A24" s="3">
        <v>889</v>
      </c>
    </row>
    <row spans="1:4" r="25">
      <c t="s" r="A25" s="4">
        <v>894</v>
      </c>
      <c t="n" r="B25" s="6">
        <v>59612000000</v>
      </c>
      <c t="n" r="C25" s="6">
        <v>59080000000</v>
      </c>
      <c t="n" r="D25" s="6">
        <v>57159000000</v>
      </c>
    </row>
    <row spans="1:4" r="26">
      <c t="s" r="A26" s="4">
        <v>903</v>
      </c>
    </row>
    <row spans="1:4" r="27">
      <c t="s" r="A27" s="3">
        <v>889</v>
      </c>
    </row>
    <row spans="1:4" r="28">
      <c t="s" r="A28" s="4">
        <v>894</v>
      </c>
      <c t="n" r="B28" s="7">
        <v>1700000000</v>
      </c>
      <c t="n" r="C28" s="7">
        <v>1800000000</v>
      </c>
      <c t="n" r="D28" s="7">
        <v>20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04</v>
      </c>
      <c t="s" r="B1" s="2">
        <v>2</v>
      </c>
      <c t="s" r="C1" s="2">
        <v>25</v>
      </c>
      <c t="s" r="D1" s="2">
        <v>26</v>
      </c>
    </row>
    <row spans="1:4" r="2">
      <c t="s" r="A2" s="3">
        <v>905</v>
      </c>
    </row>
    <row spans="1:4" r="3">
      <c t="s" r="A3" s="4">
        <v>906</v>
      </c>
      <c t="n" r="B3" s="7">
        <v>25</v>
      </c>
      <c t="n" r="D3" s="7">
        <v>15</v>
      </c>
    </row>
    <row spans="1:4" r="4">
      <c t="s" r="A4" s="4">
        <v>37</v>
      </c>
      <c t="n" r="B4" s="6">
        <v>0</v>
      </c>
      <c t="n" r="C4" s="7">
        <v>0</v>
      </c>
      <c t="n" r="D4" s="6">
        <v>0</v>
      </c>
    </row>
    <row spans="1:4" r="5">
      <c t="s" r="A5" s="4">
        <v>44</v>
      </c>
      <c t="n" r="B5" s="6">
        <v>5</v>
      </c>
      <c t="n" r="C5" s="6">
        <v>7</v>
      </c>
      <c t="n" r="D5" s="6">
        <v>12</v>
      </c>
    </row>
    <row spans="1:4" r="6">
      <c t="s" r="A6" s="4">
        <v>809</v>
      </c>
      <c t="n" r="B6" s="6">
        <v>30</v>
      </c>
      <c t="n" r="C6" s="6">
        <v>7</v>
      </c>
      <c t="n" r="D6" s="6">
        <v>27</v>
      </c>
    </row>
    <row spans="1:4" r="7">
      <c t="s" r="A7" s="4">
        <v>907</v>
      </c>
    </row>
    <row spans="1:4" r="8">
      <c t="s" r="A8" s="3">
        <v>905</v>
      </c>
    </row>
    <row spans="1:4" r="9">
      <c t="s" r="A9" s="4">
        <v>37</v>
      </c>
      <c t="n" r="B9" s="6">
        <v>0</v>
      </c>
      <c t="n" r="C9" s="6">
        <v>0</v>
      </c>
      <c t="n" r="D9" s="6">
        <v>0</v>
      </c>
    </row>
    <row spans="1:4" r="10">
      <c t="s" r="A10" s="4">
        <v>908</v>
      </c>
    </row>
    <row spans="1:4" r="11">
      <c t="s" r="A11" s="3">
        <v>905</v>
      </c>
    </row>
    <row spans="1:4" r="12">
      <c t="s" r="A12" s="4">
        <v>37</v>
      </c>
      <c t="n" r="B12" s="6">
        <v>0</v>
      </c>
      <c t="n" r="C12" s="6">
        <v>0</v>
      </c>
      <c t="n" r="D12" s="6">
        <v>0</v>
      </c>
    </row>
    <row spans="1:4" r="13">
      <c t="s" r="A13" s="4">
        <v>861</v>
      </c>
    </row>
    <row spans="1:4" r="14">
      <c t="s" r="A14" s="3">
        <v>905</v>
      </c>
    </row>
    <row spans="1:4" r="15">
      <c t="s" r="A15" s="4">
        <v>906</v>
      </c>
      <c t="n" r="B15" s="6">
        <v>25</v>
      </c>
      <c t="n" r="D15" s="6">
        <v>15</v>
      </c>
    </row>
    <row spans="1:4" r="16">
      <c t="s" r="A16" s="4">
        <v>37</v>
      </c>
      <c t="n" r="B16" s="6">
        <v>0</v>
      </c>
      <c t="n" r="C16" s="6">
        <v>0</v>
      </c>
      <c t="n" r="D16" s="6">
        <v>0</v>
      </c>
    </row>
    <row spans="1:4" r="17">
      <c t="s" r="A17" s="4">
        <v>44</v>
      </c>
      <c t="n" r="B17" s="6">
        <v>5</v>
      </c>
      <c t="n" r="C17" s="6">
        <v>7</v>
      </c>
      <c t="n" r="D17" s="6">
        <v>12</v>
      </c>
    </row>
    <row spans="1:4" r="18">
      <c t="s" r="A18" s="4">
        <v>809</v>
      </c>
      <c t="n" r="B18" s="7">
        <v>30</v>
      </c>
      <c t="n" r="C18" s="7">
        <v>7</v>
      </c>
      <c t="n" r="D18" s="7">
        <v>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909</v>
      </c>
      <c t="s" r="B1" s="2">
        <v>1</v>
      </c>
      <c t="s" r="D1" s="2">
        <v>515</v>
      </c>
    </row>
    <row spans="1:4" r="2">
      <c t="s" r="B2" s="2">
        <v>2</v>
      </c>
      <c t="s" r="C2" s="2">
        <v>26</v>
      </c>
      <c t="s" r="D2" s="2">
        <v>25</v>
      </c>
    </row>
    <row spans="1:4" r="3">
      <c t="s" r="A3" s="3">
        <v>910</v>
      </c>
    </row>
    <row spans="1:4" r="4">
      <c t="s" r="A4" s="4">
        <v>911</v>
      </c>
      <c t="n" r="C4" s="7">
        <v>10</v>
      </c>
      <c t="n" r="D4" s="7">
        <v>62</v>
      </c>
    </row>
    <row spans="1:4" r="5">
      <c t="s" r="A5" s="4">
        <v>597</v>
      </c>
    </row>
    <row spans="1:4" r="6">
      <c t="s" r="A6" s="3">
        <v>910</v>
      </c>
    </row>
    <row spans="1:4" r="7">
      <c t="s" r="A7" s="4">
        <v>911</v>
      </c>
      <c t="n" r="B7" s="7">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s>
  <sheetData>
    <row spans="1:4" r="1">
      <c t="s" r="A1" s="1">
        <v>912</v>
      </c>
      <c t="s" r="B1" s="2">
        <v>1</v>
      </c>
    </row>
    <row spans="1:4" r="2">
      <c t="s" r="B2" s="2">
        <v>2</v>
      </c>
      <c t="s" r="C2" s="2">
        <v>25</v>
      </c>
      <c t="s" r="D2" s="2">
        <v>26</v>
      </c>
    </row>
    <row spans="1:4" r="3">
      <c t="s" r="A3" s="3">
        <v>913</v>
      </c>
    </row>
    <row spans="1:4" r="4">
      <c t="s" r="A4" s="4">
        <v>33</v>
      </c>
      <c t="n" r="B4" s="7">
        <v>643000000</v>
      </c>
      <c t="n" r="C4" s="7">
        <v>655000000</v>
      </c>
      <c t="n" r="D4" s="7">
        <v>730000000</v>
      </c>
    </row>
    <row spans="1:4" r="5">
      <c t="s" r="A5" s="4">
        <v>906</v>
      </c>
      <c t="n" r="B5" s="6">
        <v>25000000</v>
      </c>
      <c t="n" r="D5" s="6">
        <v>15000000</v>
      </c>
    </row>
    <row spans="1:4" r="6">
      <c t="s" r="A6" s="4">
        <v>40</v>
      </c>
      <c t="n" r="B6" s="6">
        <v>1060000000</v>
      </c>
      <c t="n" r="C6" s="6">
        <v>1060000000</v>
      </c>
      <c t="n" r="D6" s="6">
        <v>1057000000</v>
      </c>
    </row>
    <row spans="1:4" r="7">
      <c t="s" r="A7" s="4">
        <v>861</v>
      </c>
    </row>
    <row spans="1:4" r="8">
      <c t="s" r="A8" s="3">
        <v>913</v>
      </c>
    </row>
    <row spans="1:4" r="9">
      <c t="s" r="A9" s="4">
        <v>906</v>
      </c>
      <c t="n" r="B9" s="7">
        <v>25000000</v>
      </c>
      <c t="n" r="D9" s="6">
        <v>15000000</v>
      </c>
    </row>
    <row spans="1:4" r="10">
      <c t="s" r="A10" s="4">
        <v>914</v>
      </c>
    </row>
    <row spans="1:4" r="11">
      <c t="s" r="A11" s="3">
        <v>913</v>
      </c>
    </row>
    <row spans="1:4" r="12">
      <c t="s" r="A12" s="4">
        <v>915</v>
      </c>
      <c t="s" r="B12" s="4">
        <v>916</v>
      </c>
    </row>
    <row spans="1:4" r="13">
      <c t="s" r="A13" s="4">
        <v>917</v>
      </c>
    </row>
    <row spans="1:4" r="14">
      <c t="s" r="A14" s="3">
        <v>913</v>
      </c>
    </row>
    <row spans="1:4" r="15">
      <c t="s" r="A15" s="4">
        <v>915</v>
      </c>
      <c t="s" r="B15" s="4">
        <v>918</v>
      </c>
    </row>
    <row spans="1:4" r="16">
      <c t="s" r="A16" s="4">
        <v>862</v>
      </c>
    </row>
    <row spans="1:4" r="17">
      <c t="s" r="A17" s="3">
        <v>913</v>
      </c>
    </row>
    <row spans="1:4" r="18">
      <c t="s" r="A18" s="4">
        <v>33</v>
      </c>
      <c t="n" r="B18" s="7">
        <v>47000000</v>
      </c>
      <c t="n" r="C18" s="6">
        <v>50000000</v>
      </c>
      <c t="n" r="D18" s="6">
        <v>73000000</v>
      </c>
    </row>
    <row spans="1:4" r="19">
      <c t="s" r="A19" s="4">
        <v>919</v>
      </c>
    </row>
    <row spans="1:4" r="20">
      <c t="s" r="A20" s="3">
        <v>913</v>
      </c>
    </row>
    <row spans="1:4" r="21">
      <c t="s" r="A21" s="4">
        <v>906</v>
      </c>
      <c t="n" r="B21" s="6">
        <v>25000000</v>
      </c>
      <c t="n" r="D21" s="6">
        <v>15000000</v>
      </c>
    </row>
    <row spans="1:4" r="22">
      <c t="s" r="A22" s="4">
        <v>40</v>
      </c>
      <c t="n" r="B22" s="7">
        <v>1060000000</v>
      </c>
      <c t="n" r="C22" s="6">
        <v>1060000000</v>
      </c>
      <c t="n" r="D22" s="7">
        <v>1057000000</v>
      </c>
    </row>
    <row spans="1:4" r="23">
      <c t="s" r="A23" s="4">
        <v>920</v>
      </c>
    </row>
    <row spans="1:4" r="24">
      <c t="s" r="A24" s="3">
        <v>913</v>
      </c>
    </row>
    <row spans="1:4" r="25">
      <c t="s" r="A25" s="4">
        <v>906</v>
      </c>
      <c t="n" r="C25" s="7">
        <v>1000000</v>
      </c>
    </row>
    <row spans="1:4" r="26">
      <c t="s" r="A26" s="4">
        <v>921</v>
      </c>
    </row>
    <row spans="1:4" r="27">
      <c t="s" r="A27" s="3">
        <v>913</v>
      </c>
    </row>
    <row spans="1:4" r="28">
      <c t="s" r="A28" s="4">
        <v>922</v>
      </c>
      <c t="s" r="B28" s="4">
        <v>923</v>
      </c>
    </row>
    <row spans="1:4" r="29">
      <c t="s" r="A29" s="4">
        <v>924</v>
      </c>
    </row>
    <row spans="1:4" r="30">
      <c t="s" r="A30" s="3">
        <v>913</v>
      </c>
    </row>
    <row spans="1:4" r="31">
      <c t="s" r="A31" s="4">
        <v>922</v>
      </c>
      <c t="s" r="B31" s="4">
        <v>925</v>
      </c>
    </row>
    <row spans="1:4" r="32">
      <c t="s" r="A32" s="4">
        <v>926</v>
      </c>
    </row>
    <row spans="1:4" r="33">
      <c t="s" r="A33" s="3">
        <v>913</v>
      </c>
    </row>
    <row spans="1:4" r="34">
      <c t="s" r="A34" s="4">
        <v>922</v>
      </c>
      <c t="s" r="B34" s="4">
        <v>927</v>
      </c>
    </row>
    <row spans="1:4" r="35">
      <c t="s" r="A35" s="4">
        <v>928</v>
      </c>
    </row>
    <row spans="1:4" r="36">
      <c t="s" r="A36" s="3">
        <v>913</v>
      </c>
    </row>
    <row spans="1:4" r="37">
      <c t="s" r="A37" s="4">
        <v>915</v>
      </c>
      <c t="s" r="B37" s="4">
        <v>929</v>
      </c>
      <c t="s" r="C37" s="4">
        <v>929</v>
      </c>
      <c t="s" r="D37" s="4">
        <v>929</v>
      </c>
    </row>
    <row spans="1:4" r="38">
      <c t="s" r="A38" s="4">
        <v>930</v>
      </c>
    </row>
    <row spans="1:4" r="39">
      <c t="s" r="A39" s="3">
        <v>913</v>
      </c>
    </row>
    <row spans="1:4" r="40">
      <c t="s" r="A40" s="4">
        <v>915</v>
      </c>
      <c t="s" r="B40" s="4">
        <v>931</v>
      </c>
      <c t="s" r="C40" s="4">
        <v>932</v>
      </c>
      <c t="s" r="D40" s="4">
        <v>933</v>
      </c>
    </row>
    <row spans="1:4" r="41">
      <c t="s" r="A41" s="4">
        <v>934</v>
      </c>
    </row>
    <row spans="1:4" r="42">
      <c t="s" r="A42" s="3">
        <v>913</v>
      </c>
    </row>
    <row spans="1:4" r="43">
      <c t="s" r="A43" s="4">
        <v>915</v>
      </c>
      <c t="s" r="B43" s="4">
        <v>935</v>
      </c>
      <c t="s" r="C43" s="4">
        <v>936</v>
      </c>
      <c t="s" r="D43" s="4">
        <v>937</v>
      </c>
    </row>
    <row spans="1:4" r="44">
      <c t="s" r="A44" s="4">
        <v>938</v>
      </c>
    </row>
    <row spans="1:4" r="45">
      <c t="s" r="A45" s="3">
        <v>913</v>
      </c>
    </row>
    <row spans="1:4" r="46">
      <c t="s" r="A46" s="4">
        <v>915</v>
      </c>
      <c t="s" r="B46" s="4">
        <v>610</v>
      </c>
      <c t="s" r="D46" s="4">
        <v>939</v>
      </c>
    </row>
    <row spans="1:4" r="47">
      <c t="s" r="A47" s="4">
        <v>940</v>
      </c>
    </row>
    <row spans="1:4" r="48">
      <c t="s" r="A48" s="3">
        <v>913</v>
      </c>
    </row>
    <row spans="1:4" r="49">
      <c t="s" r="A49" s="4">
        <v>915</v>
      </c>
      <c t="s" r="B49" s="4">
        <v>616</v>
      </c>
      <c t="s" r="D49" s="4">
        <v>941</v>
      </c>
    </row>
    <row spans="1:4" r="50">
      <c t="s" r="A50" s="4">
        <v>942</v>
      </c>
    </row>
    <row spans="1:4" r="51">
      <c t="s" r="A51" s="3">
        <v>913</v>
      </c>
    </row>
    <row spans="1:4" r="52">
      <c t="s" r="A52" s="4">
        <v>915</v>
      </c>
      <c t="s" r="B52" s="4">
        <v>943</v>
      </c>
      <c t="s" r="C52" s="4">
        <v>939</v>
      </c>
      <c t="s" r="D52" s="4">
        <v>944</v>
      </c>
    </row>
    <row spans="1:4" r="53">
      <c t="s" r="A53" s="4">
        <v>945</v>
      </c>
    </row>
    <row spans="1:4" r="54">
      <c t="s" r="A54" s="3">
        <v>913</v>
      </c>
    </row>
    <row spans="1:4" r="55">
      <c t="s" r="A55" s="4">
        <v>915</v>
      </c>
      <c t="s" r="B55" s="4">
        <v>946</v>
      </c>
      <c t="s" r="D55" s="4">
        <v>947</v>
      </c>
    </row>
    <row spans="1:4" r="56">
      <c t="s" r="A56" s="4">
        <v>948</v>
      </c>
    </row>
    <row spans="1:4" r="57">
      <c t="s" r="A57" s="3">
        <v>913</v>
      </c>
    </row>
    <row spans="1:4" r="58">
      <c t="s" r="A58" s="4">
        <v>915</v>
      </c>
      <c t="s" r="B58" s="4">
        <v>943</v>
      </c>
      <c t="s" r="C58" s="4">
        <v>939</v>
      </c>
    </row>
    <row spans="1:4" r="59">
      <c t="s" r="A59" s="4">
        <v>949</v>
      </c>
    </row>
    <row spans="1:4" r="60">
      <c t="s" r="A60" s="3">
        <v>913</v>
      </c>
    </row>
    <row spans="1:4" r="61">
      <c t="s" r="A61" s="4">
        <v>915</v>
      </c>
      <c t="s" r="B61" s="4">
        <v>616</v>
      </c>
      <c t="s" r="C61" s="4">
        <v>950</v>
      </c>
    </row>
    <row spans="1:4" r="62">
      <c t="s" r="A62" s="4">
        <v>951</v>
      </c>
    </row>
    <row spans="1:4" r="63">
      <c t="s" r="A63" s="3">
        <v>913</v>
      </c>
    </row>
    <row spans="1:4" r="64">
      <c t="s" r="A64" s="4">
        <v>915</v>
      </c>
      <c t="s" r="B64" s="4">
        <v>943</v>
      </c>
      <c t="s" r="C64" s="4">
        <v>618</v>
      </c>
      <c t="s" r="D64" s="4">
        <v>941</v>
      </c>
    </row>
    <row spans="1:4" r="65">
      <c t="s" r="A65" s="4">
        <v>945</v>
      </c>
    </row>
    <row spans="1:4" r="66">
      <c t="s" r="A66" s="3">
        <v>913</v>
      </c>
    </row>
    <row spans="1:4" r="67">
      <c t="s" r="A67" s="4">
        <v>915</v>
      </c>
      <c t="s" r="B67" s="4">
        <v>946</v>
      </c>
    </row>
    <row spans="1:4" r="68">
      <c t="s" r="A68" s="4">
        <v>952</v>
      </c>
    </row>
    <row spans="1:4" r="69">
      <c t="s" r="A69" s="3">
        <v>913</v>
      </c>
    </row>
    <row spans="1:4" r="70">
      <c t="s" r="A70" s="4">
        <v>953</v>
      </c>
      <c t="s" r="B70" s="4">
        <v>954</v>
      </c>
      <c t="s" r="C70" s="4">
        <v>954</v>
      </c>
      <c t="s" r="D70" s="4">
        <v>955</v>
      </c>
    </row>
    <row spans="1:4" r="71">
      <c t="s" r="A71" s="4">
        <v>956</v>
      </c>
    </row>
    <row spans="1:4" r="72">
      <c t="s" r="A72" s="3">
        <v>913</v>
      </c>
    </row>
    <row spans="1:4" r="73">
      <c t="s" r="A73" s="4">
        <v>953</v>
      </c>
      <c t="s" r="B73" s="4">
        <v>957</v>
      </c>
      <c t="s" r="C73" s="4">
        <v>957</v>
      </c>
      <c t="s" r="D73" s="4">
        <v>958</v>
      </c>
    </row>
    <row spans="1:4" r="74">
      <c t="s" r="A74" s="4">
        <v>959</v>
      </c>
    </row>
    <row spans="1:4" r="75">
      <c t="s" r="A75" s="3">
        <v>913</v>
      </c>
    </row>
    <row spans="1:4" r="76">
      <c t="s" r="A76" s="4">
        <v>953</v>
      </c>
      <c t="s" r="B76" s="4">
        <v>960</v>
      </c>
      <c t="s" r="C76" s="4">
        <v>960</v>
      </c>
      <c t="s" r="D76" s="4">
        <v>961</v>
      </c>
    </row>
    <row spans="1:4" r="77">
      <c t="s" r="A77" s="4">
        <v>962</v>
      </c>
    </row>
    <row spans="1:4" r="78">
      <c t="s" r="A78" s="3">
        <v>913</v>
      </c>
    </row>
    <row spans="1:4" r="79">
      <c t="s" r="A79" s="4">
        <v>953</v>
      </c>
      <c t="s" r="B79" s="4">
        <v>963</v>
      </c>
      <c t="s" r="C79" s="4">
        <v>963</v>
      </c>
      <c t="s" r="D79" s="4">
        <v>964</v>
      </c>
    </row>
    <row spans="1:4" r="80">
      <c t="s" r="A80" s="4">
        <v>965</v>
      </c>
    </row>
    <row spans="1:4" r="81">
      <c t="s" r="A81" s="3">
        <v>913</v>
      </c>
    </row>
    <row spans="1:4" r="82">
      <c t="s" r="A82" s="4">
        <v>953</v>
      </c>
      <c t="s" r="B82" s="4">
        <v>966</v>
      </c>
      <c t="s" r="C82" s="4">
        <v>966</v>
      </c>
      <c t="s" r="D82" s="4">
        <v>967</v>
      </c>
    </row>
    <row spans="1:4" r="83">
      <c t="s" r="A83" s="4">
        <v>968</v>
      </c>
    </row>
    <row spans="1:4" r="84">
      <c t="s" r="A84" s="3">
        <v>913</v>
      </c>
    </row>
    <row spans="1:4" r="85">
      <c t="s" r="A85" s="4">
        <v>953</v>
      </c>
      <c t="s" r="B85" s="4">
        <v>969</v>
      </c>
      <c t="s" r="C85" s="4">
        <v>969</v>
      </c>
      <c t="s" r="D85" s="4">
        <v>970</v>
      </c>
    </row>
    <row spans="1:4" r="86">
      <c t="s" r="A86" s="4">
        <v>971</v>
      </c>
    </row>
    <row spans="1:4" r="87">
      <c t="s" r="A87" s="3">
        <v>913</v>
      </c>
    </row>
    <row spans="1:4" r="88">
      <c t="s" r="A88" s="4">
        <v>915</v>
      </c>
      <c t="s" r="B88" s="4">
        <v>972</v>
      </c>
      <c t="s" r="C88" s="4">
        <v>972</v>
      </c>
      <c t="s" r="D88" s="4">
        <v>972</v>
      </c>
    </row>
    <row spans="1:4" r="89">
      <c t="s" r="A89" s="4">
        <v>973</v>
      </c>
    </row>
    <row spans="1:4" r="90">
      <c t="s" r="A90" s="3">
        <v>913</v>
      </c>
    </row>
    <row spans="1:4" r="91">
      <c t="s" r="A91" s="4">
        <v>915</v>
      </c>
      <c t="s" r="B91" s="4">
        <v>974</v>
      </c>
      <c t="s" r="C91" s="4">
        <v>974</v>
      </c>
      <c t="s" r="D91" s="4">
        <v>974</v>
      </c>
    </row>
    <row spans="1:4" r="92">
      <c t="s" r="A92" s="4">
        <v>975</v>
      </c>
    </row>
    <row spans="1:4" r="93">
      <c t="s" r="A93" s="3">
        <v>913</v>
      </c>
    </row>
    <row spans="1:4" r="94">
      <c t="s" r="A94" s="4">
        <v>915</v>
      </c>
      <c t="s" r="B94" s="4">
        <v>976</v>
      </c>
      <c t="s" r="C94" s="4">
        <v>976</v>
      </c>
      <c t="s" r="D94" s="4">
        <v>977</v>
      </c>
    </row>
    <row spans="1:4" r="95">
      <c t="s" r="A95" s="4">
        <v>978</v>
      </c>
    </row>
    <row spans="1:4" r="96">
      <c t="s" r="A96" s="3">
        <v>913</v>
      </c>
    </row>
    <row spans="1:4" r="97">
      <c t="s" r="A97" s="4">
        <v>915</v>
      </c>
      <c t="s" r="B97" s="4">
        <v>979</v>
      </c>
      <c t="s" r="C97" s="4">
        <v>979</v>
      </c>
      <c t="s" r="D97" s="4">
        <v>980</v>
      </c>
    </row>
    <row spans="1:4" r="98">
      <c t="s" r="A98" s="4">
        <v>981</v>
      </c>
    </row>
    <row spans="1:4" r="99">
      <c t="s" r="A99" s="3">
        <v>913</v>
      </c>
    </row>
    <row spans="1:4" r="100">
      <c t="s" r="A100" s="4">
        <v>915</v>
      </c>
      <c t="s" r="B100" s="4">
        <v>980</v>
      </c>
      <c t="s" r="C100" s="4">
        <v>980</v>
      </c>
      <c t="s" r="D100" s="4">
        <v>982</v>
      </c>
    </row>
    <row spans="1:4" r="101">
      <c t="s" r="A101" s="4">
        <v>983</v>
      </c>
    </row>
    <row spans="1:4" r="102">
      <c t="s" r="A102" s="3">
        <v>913</v>
      </c>
    </row>
    <row spans="1:4" r="103">
      <c t="s" r="A103" s="4">
        <v>915</v>
      </c>
      <c t="s" r="B103" s="4">
        <v>984</v>
      </c>
      <c t="s" r="C103" s="4">
        <v>984</v>
      </c>
      <c t="s" r="D103" s="4">
        <v>9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86</v>
      </c>
      <c t="s" r="B1" s="2">
        <v>2</v>
      </c>
      <c t="s" r="C1" s="2">
        <v>25</v>
      </c>
      <c t="s" r="D1" s="2">
        <v>26</v>
      </c>
    </row>
    <row spans="1:4" r="2">
      <c t="s" r="A2" s="3">
        <v>913</v>
      </c>
    </row>
    <row spans="1:4" r="3">
      <c t="s" r="A3" s="4">
        <v>906</v>
      </c>
      <c t="n" r="B3" s="7">
        <v>25000000</v>
      </c>
      <c t="n" r="D3" s="7">
        <v>15000000</v>
      </c>
    </row>
    <row spans="1:4" r="4">
      <c t="s" r="A4" s="4">
        <v>861</v>
      </c>
    </row>
    <row spans="1:4" r="5">
      <c t="s" r="A5" s="3">
        <v>913</v>
      </c>
    </row>
    <row spans="1:4" r="6">
      <c t="s" r="A6" s="4">
        <v>906</v>
      </c>
      <c t="n" r="B6" s="6">
        <v>25000000</v>
      </c>
      <c t="n" r="D6" s="6">
        <v>15000000</v>
      </c>
    </row>
    <row spans="1:4" r="7">
      <c t="s" r="A7" s="4">
        <v>919</v>
      </c>
    </row>
    <row spans="1:4" r="8">
      <c t="s" r="A8" s="3">
        <v>913</v>
      </c>
    </row>
    <row spans="1:4" r="9">
      <c t="s" r="A9" s="4">
        <v>906</v>
      </c>
      <c t="n" r="B9" s="7">
        <v>25000000</v>
      </c>
      <c t="n" r="D9" s="7">
        <v>15000000</v>
      </c>
    </row>
    <row spans="1:4" r="10">
      <c t="s" r="A10" s="4">
        <v>987</v>
      </c>
    </row>
    <row spans="1:4" r="11">
      <c t="s" r="A11" s="3">
        <v>913</v>
      </c>
    </row>
    <row spans="1:4" r="12">
      <c t="s" r="A12" s="4">
        <v>906</v>
      </c>
      <c t="n" r="C12" s="7">
        <v>1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988</v>
      </c>
      <c t="s" r="B1" s="2">
        <v>2</v>
      </c>
      <c t="s" r="C1" s="2">
        <v>25</v>
      </c>
      <c t="s" r="D1" s="2">
        <v>523</v>
      </c>
      <c t="s" r="E1" s="2">
        <v>26</v>
      </c>
      <c t="s" r="F1" s="2">
        <v>524</v>
      </c>
    </row>
    <row spans="1:6" r="2">
      <c t="s" r="A2" s="3">
        <v>27</v>
      </c>
    </row>
    <row spans="1:6" r="3">
      <c t="s" r="A3" s="4">
        <v>30</v>
      </c>
      <c t="n" r="B3" s="7">
        <v>765000000</v>
      </c>
      <c t="n" r="C3" s="7">
        <v>788000000</v>
      </c>
      <c t="n" r="E3" s="7">
        <v>789000000</v>
      </c>
    </row>
    <row spans="1:6" r="4">
      <c t="s" r="A4" s="4">
        <v>31</v>
      </c>
      <c t="n" r="B4" s="6">
        <v>14304000000</v>
      </c>
      <c t="n" r="C4" s="6">
        <v>14218000000</v>
      </c>
      <c t="n" r="E4" s="6">
        <v>13120000000</v>
      </c>
    </row>
    <row spans="1:6" r="5">
      <c t="s" r="A5" s="4">
        <v>92</v>
      </c>
      <c t="n" r="B5" s="6">
        <v>5031000000</v>
      </c>
      <c t="n" r="C5" s="6">
        <v>4848000000</v>
      </c>
      <c t="n" r="E5" s="6">
        <v>5003000000</v>
      </c>
    </row>
    <row spans="1:6" r="6">
      <c t="s" r="A6" s="4">
        <v>92</v>
      </c>
      <c t="n" r="B6" s="6">
        <v>5003000000</v>
      </c>
      <c t="n" r="C6" s="6">
        <v>4897000000</v>
      </c>
      <c t="n" r="E6" s="6">
        <v>5005000000</v>
      </c>
    </row>
    <row spans="1:6" r="7">
      <c t="s" r="A7" s="4">
        <v>33</v>
      </c>
      <c t="n" r="B7" s="6">
        <v>643000000</v>
      </c>
      <c t="n" r="C7" s="6">
        <v>655000000</v>
      </c>
      <c t="n" r="E7" s="6">
        <v>730000000</v>
      </c>
    </row>
    <row spans="1:6" r="8">
      <c t="s" r="A8" s="4">
        <v>894</v>
      </c>
      <c t="n" r="B8" s="6">
        <v>3000000</v>
      </c>
      <c t="n" r="C8" s="6">
        <v>4000000</v>
      </c>
    </row>
    <row spans="1:6" r="9">
      <c t="s" r="A9" s="4">
        <v>894</v>
      </c>
      <c t="n" r="B9" s="6">
        <v>59612000000</v>
      </c>
      <c t="n" r="C9" s="6">
        <v>59080000000</v>
      </c>
      <c t="n" r="E9" s="6">
        <v>57159000000</v>
      </c>
    </row>
    <row spans="1:6" r="10">
      <c t="s" r="A10" s="4">
        <v>37</v>
      </c>
      <c t="n" r="B10" s="6">
        <v>0</v>
      </c>
      <c t="n" r="C10" s="6">
        <v>0</v>
      </c>
      <c t="n" r="E10" s="6">
        <v>0</v>
      </c>
    </row>
    <row spans="1:6" r="11">
      <c t="s" r="A11" s="4">
        <v>37</v>
      </c>
      <c t="n" r="B11" s="6">
        <v>684000000</v>
      </c>
      <c t="n" r="C11" s="6">
        <v>639000000</v>
      </c>
      <c t="n" r="D11" s="7">
        <v>916000000</v>
      </c>
      <c t="n" r="E11" s="6">
        <v>1649000000</v>
      </c>
      <c t="n" r="F11" s="7">
        <v>734000000</v>
      </c>
    </row>
    <row spans="1:6" r="12">
      <c t="s" r="A12" s="4">
        <v>43</v>
      </c>
      <c t="n" r="B12" s="6">
        <v>1065000000</v>
      </c>
      <c t="n" r="C12" s="6">
        <v>619000000</v>
      </c>
      <c t="n" r="E12" s="6">
        <v>731000000</v>
      </c>
    </row>
    <row spans="1:6" r="13">
      <c t="s" r="A13" s="3">
        <v>989</v>
      </c>
    </row>
    <row spans="1:6" r="14">
      <c t="s" r="A14" s="4">
        <v>60</v>
      </c>
      <c t="n" r="B14" s="6">
        <v>10760000000</v>
      </c>
      <c t="n" r="C14" s="6">
        <v>10186000000</v>
      </c>
      <c t="n" r="E14" s="6">
        <v>8711000000</v>
      </c>
    </row>
    <row spans="1:6" r="15">
      <c t="s" r="A15" s="4">
        <v>58</v>
      </c>
      <c t="n" r="B15" s="6">
        <v>790000000</v>
      </c>
      <c t="n" r="C15" s="6">
        <v>632000000</v>
      </c>
      <c t="n" r="E15" s="6">
        <v>825000000</v>
      </c>
    </row>
    <row spans="1:6" r="16">
      <c t="s" r="A16" s="4">
        <v>990</v>
      </c>
      <c t="n" r="B16" s="6">
        <v>0</v>
      </c>
      <c t="n" r="C16" s="6">
        <v>0</v>
      </c>
      <c t="n" r="E16" s="6">
        <v>0</v>
      </c>
    </row>
    <row spans="1:6" r="17">
      <c t="s" r="A17" s="4">
        <v>907</v>
      </c>
    </row>
    <row spans="1:6" r="18">
      <c t="s" r="A18" s="3">
        <v>27</v>
      </c>
    </row>
    <row spans="1:6" r="19">
      <c t="s" r="A19" s="4">
        <v>37</v>
      </c>
      <c t="n" r="B19" s="6">
        <v>0</v>
      </c>
      <c t="n" r="C19" s="6">
        <v>0</v>
      </c>
      <c t="n" r="E19" s="6">
        <v>0</v>
      </c>
    </row>
    <row spans="1:6" r="20">
      <c t="s" r="A20" s="4">
        <v>908</v>
      </c>
    </row>
    <row spans="1:6" r="21">
      <c t="s" r="A21" s="3">
        <v>27</v>
      </c>
    </row>
    <row spans="1:6" r="22">
      <c t="s" r="A22" s="4">
        <v>37</v>
      </c>
      <c t="n" r="B22" s="6">
        <v>0</v>
      </c>
      <c t="n" r="C22" s="6">
        <v>0</v>
      </c>
      <c t="n" r="E22" s="6">
        <v>0</v>
      </c>
    </row>
    <row spans="1:6" r="23">
      <c t="s" r="A23" s="4">
        <v>861</v>
      </c>
    </row>
    <row spans="1:6" r="24">
      <c t="s" r="A24" s="3">
        <v>27</v>
      </c>
    </row>
    <row spans="1:6" r="25">
      <c t="s" r="A25" s="4">
        <v>37</v>
      </c>
      <c t="n" r="B25" s="6">
        <v>0</v>
      </c>
      <c t="n" r="C25" s="6">
        <v>0</v>
      </c>
      <c t="n" r="E25" s="6">
        <v>0</v>
      </c>
    </row>
    <row spans="1:6" r="26">
      <c t="s" r="A26" s="4">
        <v>902</v>
      </c>
    </row>
    <row spans="1:6" r="27">
      <c t="s" r="A27" s="3">
        <v>27</v>
      </c>
    </row>
    <row spans="1:6" r="28">
      <c t="s" r="A28" s="4">
        <v>991</v>
      </c>
      <c t="n" r="B28" s="6">
        <v>5910000000</v>
      </c>
      <c t="n" r="C28" s="6">
        <v>3314000000</v>
      </c>
      <c t="n" r="E28" s="6">
        <v>3884000000</v>
      </c>
    </row>
    <row spans="1:6" r="29">
      <c t="s" r="A29" s="4">
        <v>30</v>
      </c>
      <c t="n" r="B29" s="6">
        <v>765000000</v>
      </c>
      <c t="n" r="C29" s="6">
        <v>788000000</v>
      </c>
      <c t="n" r="E29" s="6">
        <v>789000000</v>
      </c>
    </row>
    <row spans="1:6" r="30">
      <c t="s" r="A30" s="4">
        <v>31</v>
      </c>
      <c t="n" r="B30" s="6">
        <v>14304000000</v>
      </c>
      <c t="n" r="C30" s="6">
        <v>14218000000</v>
      </c>
      <c t="n" r="E30" s="6">
        <v>13120000000</v>
      </c>
    </row>
    <row spans="1:6" r="31">
      <c t="s" r="A31" s="4">
        <v>92</v>
      </c>
      <c t="n" r="B31" s="6">
        <v>5003000000</v>
      </c>
      <c t="n" r="C31" s="6">
        <v>4897000000</v>
      </c>
      <c t="n" r="E31" s="6">
        <v>5005000000</v>
      </c>
    </row>
    <row spans="1:6" r="32">
      <c t="s" r="A32" s="4">
        <v>33</v>
      </c>
      <c t="n" r="B32" s="6">
        <v>643000000</v>
      </c>
      <c t="n" r="C32" s="6">
        <v>655000000</v>
      </c>
      <c t="n" r="E32" s="6">
        <v>730000000</v>
      </c>
    </row>
    <row spans="1:6" r="33">
      <c t="s" r="A33" s="4">
        <v>894</v>
      </c>
      <c t="n" r="B33" s="6">
        <v>59612000000</v>
      </c>
      <c t="n" r="C33" s="6">
        <v>59080000000</v>
      </c>
      <c t="n" r="E33" s="6">
        <v>57159000000</v>
      </c>
    </row>
    <row spans="1:6" r="34">
      <c t="s" r="A34" s="4">
        <v>37</v>
      </c>
      <c t="n" r="B34" s="6">
        <v>684000000</v>
      </c>
      <c t="n" r="C34" s="6">
        <v>639000000</v>
      </c>
      <c t="n" r="E34" s="6">
        <v>1649000000</v>
      </c>
    </row>
    <row spans="1:6" r="35">
      <c t="s" r="A35" s="4">
        <v>43</v>
      </c>
      <c t="n" r="B35" s="6">
        <v>1065000000</v>
      </c>
      <c t="n" r="C35" s="6">
        <v>619000000</v>
      </c>
      <c t="n" r="E35" s="6">
        <v>731000000</v>
      </c>
    </row>
    <row spans="1:6" r="36">
      <c t="s" r="A36" s="3">
        <v>989</v>
      </c>
    </row>
    <row spans="1:6" r="37">
      <c t="s" r="A37" s="4">
        <v>992</v>
      </c>
      <c t="n" r="B37" s="6">
        <v>67028000000</v>
      </c>
      <c t="n" r="C37" s="6">
        <v>65527000000</v>
      </c>
      <c t="n" r="E37" s="6">
        <v>65984000000</v>
      </c>
    </row>
    <row spans="1:6" r="38">
      <c t="s" r="A38" s="4">
        <v>993</v>
      </c>
      <c t="n" r="B38" s="6">
        <v>6354000000</v>
      </c>
      <c t="n" r="C38" s="6">
        <v>5519000000</v>
      </c>
      <c t="n" r="E38" s="6">
        <v>5638000000</v>
      </c>
    </row>
    <row spans="1:6" r="39">
      <c t="s" r="A39" s="4">
        <v>994</v>
      </c>
      <c t="n" r="B39" s="6">
        <v>988000000</v>
      </c>
      <c t="n" r="C39" s="6">
        <v>905000000</v>
      </c>
      <c t="n" r="E39" s="6">
        <v>1125000000</v>
      </c>
    </row>
    <row spans="1:6" r="40">
      <c t="s" r="A40" s="4">
        <v>60</v>
      </c>
      <c t="n" r="B40" s="6">
        <v>10760000000</v>
      </c>
      <c t="n" r="C40" s="6">
        <v>10186000000</v>
      </c>
      <c t="n" r="E40" s="6">
        <v>8713000000</v>
      </c>
    </row>
    <row spans="1:6" r="41">
      <c t="s" r="A41" s="4">
        <v>58</v>
      </c>
      <c t="n" r="B41" s="6">
        <v>790000000</v>
      </c>
      <c t="n" r="C41" s="6">
        <v>632000000</v>
      </c>
      <c t="n" r="E41" s="6">
        <v>825000000</v>
      </c>
    </row>
    <row spans="1:6" r="42">
      <c t="s" r="A42" s="4">
        <v>900</v>
      </c>
    </row>
    <row spans="1:6" r="43">
      <c t="s" r="A43" s="3">
        <v>27</v>
      </c>
    </row>
    <row spans="1:6" r="44">
      <c t="s" r="A44" s="4">
        <v>991</v>
      </c>
      <c t="n" r="B44" s="6">
        <v>5910000000</v>
      </c>
      <c t="n" r="C44" s="6">
        <v>3314000000</v>
      </c>
      <c t="n" r="E44" s="6">
        <v>3884000000</v>
      </c>
    </row>
    <row spans="1:6" r="45">
      <c t="s" r="A45" s="4">
        <v>30</v>
      </c>
      <c t="n" r="B45" s="6">
        <v>765000000</v>
      </c>
      <c t="n" r="C45" s="6">
        <v>788000000</v>
      </c>
      <c t="n" r="E45" s="6">
        <v>789000000</v>
      </c>
    </row>
    <row spans="1:6" r="46">
      <c t="s" r="A46" s="4">
        <v>31</v>
      </c>
      <c t="n" r="B46" s="6">
        <v>14304000000</v>
      </c>
      <c t="n" r="C46" s="6">
        <v>14218000000</v>
      </c>
      <c t="n" r="E46" s="6">
        <v>13120000000</v>
      </c>
    </row>
    <row spans="1:6" r="47">
      <c t="s" r="A47" s="4">
        <v>92</v>
      </c>
      <c t="n" r="B47" s="6">
        <v>5031000000</v>
      </c>
      <c t="n" r="C47" s="6">
        <v>4848000000</v>
      </c>
      <c t="n" r="E47" s="6">
        <v>5003000000</v>
      </c>
    </row>
    <row spans="1:6" r="48">
      <c t="s" r="A48" s="4">
        <v>33</v>
      </c>
      <c t="n" r="B48" s="6">
        <v>643000000</v>
      </c>
      <c t="n" r="C48" s="6">
        <v>655000000</v>
      </c>
      <c t="n" r="E48" s="6">
        <v>730000000</v>
      </c>
    </row>
    <row spans="1:6" r="49">
      <c t="s" r="A49" s="4">
        <v>894</v>
      </c>
      <c t="n" r="B49" s="6">
        <v>58535000000</v>
      </c>
      <c t="n" r="C49" s="6">
        <v>57508000000</v>
      </c>
      <c t="n" r="E49" s="6">
        <v>55702000000</v>
      </c>
    </row>
    <row spans="1:6" r="50">
      <c t="s" r="A50" s="4">
        <v>37</v>
      </c>
      <c t="n" r="B50" s="6">
        <v>684000000</v>
      </c>
      <c t="n" r="C50" s="6">
        <v>639000000</v>
      </c>
      <c t="n" r="E50" s="6">
        <v>1649000000</v>
      </c>
    </row>
    <row spans="1:6" r="51">
      <c t="s" r="A51" s="4">
        <v>43</v>
      </c>
      <c t="n" r="B51" s="6">
        <v>1065000000</v>
      </c>
      <c t="n" r="C51" s="6">
        <v>619000000</v>
      </c>
      <c t="n" r="E51" s="6">
        <v>731000000</v>
      </c>
    </row>
    <row spans="1:6" r="52">
      <c t="s" r="A52" s="3">
        <v>989</v>
      </c>
    </row>
    <row spans="1:6" r="53">
      <c t="s" r="A53" s="4">
        <v>992</v>
      </c>
      <c t="n" r="B53" s="6">
        <v>67028000000</v>
      </c>
      <c t="n" r="C53" s="6">
        <v>65527000000</v>
      </c>
      <c t="n" r="E53" s="6">
        <v>65984000000</v>
      </c>
    </row>
    <row spans="1:6" r="54">
      <c t="s" r="A54" s="4">
        <v>993</v>
      </c>
      <c t="n" r="B54" s="6">
        <v>6426000000</v>
      </c>
      <c t="n" r="C54" s="6">
        <v>5575000000</v>
      </c>
      <c t="n" r="E54" s="6">
        <v>5698000000</v>
      </c>
    </row>
    <row spans="1:6" r="55">
      <c t="s" r="A55" s="4">
        <v>994</v>
      </c>
      <c t="n" r="B55" s="6">
        <v>988000000</v>
      </c>
      <c t="n" r="C55" s="6">
        <v>905000000</v>
      </c>
      <c t="n" r="E55" s="6">
        <v>1125000000</v>
      </c>
    </row>
    <row spans="1:6" r="56">
      <c t="s" r="A56" s="4">
        <v>60</v>
      </c>
      <c t="n" r="B56" s="6">
        <v>11046000000</v>
      </c>
      <c t="n" r="C56" s="6">
        <v>10407000000</v>
      </c>
      <c t="n" r="E56" s="6">
        <v>9108000000</v>
      </c>
    </row>
    <row spans="1:6" r="57">
      <c t="s" r="A57" s="4">
        <v>58</v>
      </c>
      <c t="n" r="B57" s="6">
        <v>790000000</v>
      </c>
      <c t="n" r="C57" s="6">
        <v>632000000</v>
      </c>
      <c t="n" r="E57" s="6">
        <v>825000000</v>
      </c>
    </row>
    <row spans="1:6" r="58">
      <c t="s" r="A58" s="4">
        <v>995</v>
      </c>
    </row>
    <row spans="1:6" r="59">
      <c t="s" r="A59" s="3">
        <v>27</v>
      </c>
    </row>
    <row spans="1:6" r="60">
      <c t="s" r="A60" s="4">
        <v>991</v>
      </c>
      <c t="n" r="B60" s="6">
        <v>5910000000</v>
      </c>
      <c t="n" r="C60" s="6">
        <v>3314000000</v>
      </c>
      <c t="n" r="E60" s="6">
        <v>3884000000</v>
      </c>
    </row>
    <row spans="1:6" r="61">
      <c t="s" r="A61" s="4">
        <v>30</v>
      </c>
      <c t="n" r="C61" s="6">
        <v>3000000</v>
      </c>
      <c t="n" r="E61" s="6">
        <v>5000000</v>
      </c>
    </row>
    <row spans="1:6" r="62">
      <c t="s" r="A62" s="4">
        <v>31</v>
      </c>
      <c t="n" r="B62" s="6">
        <v>3000000</v>
      </c>
      <c t="n" r="C62" s="6">
        <v>3000000</v>
      </c>
      <c t="n" r="E62" s="6">
        <v>23000000</v>
      </c>
    </row>
    <row spans="1:6" r="63">
      <c t="s" r="A63" s="4">
        <v>33</v>
      </c>
      <c t="n" r="B63" s="6">
        <v>14000000</v>
      </c>
      <c t="n" r="E63" s="6">
        <v>1000000</v>
      </c>
    </row>
    <row spans="1:6" r="64">
      <c t="s" r="A64" s="4">
        <v>43</v>
      </c>
      <c t="n" r="B64" s="6">
        <v>103000000</v>
      </c>
      <c t="n" r="C64" s="6">
        <v>143000000</v>
      </c>
      <c t="n" r="E64" s="6">
        <v>164000000</v>
      </c>
    </row>
    <row spans="1:6" r="65">
      <c t="s" r="A65" s="3">
        <v>989</v>
      </c>
    </row>
    <row spans="1:6" r="66">
      <c t="s" r="A66" s="4">
        <v>993</v>
      </c>
      <c t="n" r="E66" s="6">
        <v>488000000</v>
      </c>
    </row>
    <row spans="1:6" r="67">
      <c t="s" r="A67" s="4">
        <v>994</v>
      </c>
      <c t="n" r="B67" s="6">
        <v>9000000</v>
      </c>
    </row>
    <row spans="1:6" r="68">
      <c t="s" r="A68" s="4">
        <v>60</v>
      </c>
      <c t="n" r="B68" s="6">
        <v>10667000000</v>
      </c>
      <c t="n" r="C68" s="6">
        <v>9987000000</v>
      </c>
      <c t="n" r="E68" s="6">
        <v>8559000000</v>
      </c>
    </row>
    <row spans="1:6" r="69">
      <c t="s" r="A69" s="4">
        <v>58</v>
      </c>
      <c t="n" r="B69" s="6">
        <v>108000000</v>
      </c>
      <c t="n" r="C69" s="6">
        <v>116000000</v>
      </c>
      <c t="n" r="E69" s="6">
        <v>138000000</v>
      </c>
    </row>
    <row spans="1:6" r="70">
      <c t="s" r="A70" s="4">
        <v>996</v>
      </c>
    </row>
    <row spans="1:6" r="71">
      <c t="s" r="A71" s="3">
        <v>27</v>
      </c>
    </row>
    <row spans="1:6" r="72">
      <c t="s" r="A72" s="4">
        <v>30</v>
      </c>
      <c t="n" r="B72" s="6">
        <v>765000000</v>
      </c>
      <c t="n" r="C72" s="6">
        <v>785000000</v>
      </c>
      <c t="n" r="E72" s="6">
        <v>784000000</v>
      </c>
    </row>
    <row spans="1:6" r="73">
      <c t="s" r="A73" s="4">
        <v>31</v>
      </c>
      <c t="n" r="B73" s="6">
        <v>14284000000</v>
      </c>
      <c t="n" r="C73" s="6">
        <v>14198000000</v>
      </c>
      <c t="n" r="E73" s="6">
        <v>13087000000</v>
      </c>
    </row>
    <row spans="1:6" r="74">
      <c t="s" r="A74" s="4">
        <v>92</v>
      </c>
      <c t="n" r="B74" s="6">
        <v>5031000000</v>
      </c>
      <c t="n" r="C74" s="6">
        <v>4848000000</v>
      </c>
      <c t="n" r="E74" s="6">
        <v>5003000000</v>
      </c>
    </row>
    <row spans="1:6" r="75">
      <c t="s" r="A75" s="4">
        <v>33</v>
      </c>
      <c t="n" r="C75" s="6">
        <v>19000000</v>
      </c>
    </row>
    <row spans="1:6" r="76">
      <c t="s" r="A76" s="4">
        <v>43</v>
      </c>
      <c t="n" r="B76" s="6">
        <v>1689000000</v>
      </c>
      <c t="n" r="C76" s="6">
        <v>1324000000</v>
      </c>
      <c t="n" r="E76" s="6">
        <v>1625000000</v>
      </c>
    </row>
    <row spans="1:6" r="77">
      <c t="s" r="A77" s="3">
        <v>989</v>
      </c>
    </row>
    <row spans="1:6" r="78">
      <c t="s" r="A78" s="4">
        <v>992</v>
      </c>
      <c t="n" r="B78" s="6">
        <v>67028000000</v>
      </c>
      <c t="n" r="C78" s="6">
        <v>65527000000</v>
      </c>
      <c t="n" r="E78" s="6">
        <v>65984000000</v>
      </c>
    </row>
    <row spans="1:6" r="79">
      <c t="s" r="A79" s="4">
        <v>993</v>
      </c>
      <c t="n" r="B79" s="6">
        <v>6426000000</v>
      </c>
      <c t="n" r="C79" s="6">
        <v>5575000000</v>
      </c>
      <c t="n" r="E79" s="6">
        <v>5210000000</v>
      </c>
    </row>
    <row spans="1:6" r="80">
      <c t="s" r="A80" s="4">
        <v>994</v>
      </c>
      <c t="n" r="B80" s="6">
        <v>979000000</v>
      </c>
      <c t="n" r="C80" s="6">
        <v>905000000</v>
      </c>
      <c t="n" r="E80" s="6">
        <v>1125000000</v>
      </c>
    </row>
    <row spans="1:6" r="81">
      <c t="s" r="A81" s="4">
        <v>60</v>
      </c>
      <c t="n" r="B81" s="6">
        <v>379000000</v>
      </c>
      <c t="n" r="C81" s="6">
        <v>420000000</v>
      </c>
      <c t="n" r="E81" s="6">
        <v>549000000</v>
      </c>
    </row>
    <row spans="1:6" r="82">
      <c t="s" r="A82" s="4">
        <v>58</v>
      </c>
      <c t="n" r="B82" s="6">
        <v>1147000000</v>
      </c>
      <c t="n" r="C82" s="6">
        <v>1009000000</v>
      </c>
      <c t="n" r="E82" s="6">
        <v>1274000000</v>
      </c>
    </row>
    <row spans="1:6" r="83">
      <c t="s" r="A83" s="4">
        <v>997</v>
      </c>
    </row>
    <row spans="1:6" r="84">
      <c t="s" r="A84" s="3">
        <v>27</v>
      </c>
    </row>
    <row spans="1:6" r="85">
      <c t="s" r="A85" s="4">
        <v>31</v>
      </c>
      <c t="n" r="B85" s="6">
        <v>17000000</v>
      </c>
      <c t="n" r="C85" s="6">
        <v>17000000</v>
      </c>
      <c t="n" r="E85" s="6">
        <v>10000000</v>
      </c>
    </row>
    <row spans="1:6" r="86">
      <c t="s" r="A86" s="4">
        <v>33</v>
      </c>
      <c t="n" r="B86" s="6">
        <v>410000000</v>
      </c>
      <c t="n" r="C86" s="6">
        <v>393000000</v>
      </c>
      <c t="n" r="E86" s="6">
        <v>415000000</v>
      </c>
    </row>
    <row spans="1:6" r="87">
      <c t="s" r="A87" s="4">
        <v>894</v>
      </c>
      <c t="n" r="B87" s="6">
        <v>58535000000</v>
      </c>
      <c t="n" r="C87" s="6">
        <v>57508000000</v>
      </c>
      <c t="n" r="E87" s="6">
        <v>55702000000</v>
      </c>
    </row>
    <row spans="1:6" r="88">
      <c t="s" r="A88" s="4">
        <v>37</v>
      </c>
      <c t="n" r="B88" s="6">
        <v>684000000</v>
      </c>
      <c t="n" r="C88" s="6">
        <v>639000000</v>
      </c>
      <c t="n" r="E88" s="6">
        <v>1649000000</v>
      </c>
    </row>
    <row spans="1:6" r="89">
      <c t="s" r="A89" s="4">
        <v>43</v>
      </c>
      <c t="n" r="B89" s="6">
        <v>18000000</v>
      </c>
      <c t="n" r="C89" s="6">
        <v>18000000</v>
      </c>
      <c t="n" r="E89" s="6">
        <v>13000000</v>
      </c>
    </row>
    <row spans="1:6" r="90">
      <c t="s" r="A90" s="3">
        <v>989</v>
      </c>
    </row>
    <row spans="1:6" r="91">
      <c t="s" r="A91" s="4">
        <v>58</v>
      </c>
      <c t="n" r="C91" s="6">
        <v>1000000</v>
      </c>
      <c t="n" r="E91" s="6">
        <v>1000000</v>
      </c>
    </row>
    <row spans="1:6" r="92">
      <c t="s" r="A92" s="4">
        <v>998</v>
      </c>
    </row>
    <row spans="1:6" r="93">
      <c t="s" r="A93" s="3">
        <v>27</v>
      </c>
    </row>
    <row spans="1:6" r="94">
      <c t="s" r="A94" s="4">
        <v>33</v>
      </c>
      <c t="n" r="B94" s="6">
        <v>219000000</v>
      </c>
      <c t="n" r="C94" s="6">
        <v>243000000</v>
      </c>
      <c t="n" r="E94" s="6">
        <v>314000000</v>
      </c>
    </row>
    <row spans="1:6" r="95">
      <c t="s" r="A95" s="4">
        <v>999</v>
      </c>
    </row>
    <row spans="1:6" r="96">
      <c t="s" r="A96" s="3">
        <v>27</v>
      </c>
    </row>
    <row spans="1:6" r="97">
      <c t="s" r="A97" s="4">
        <v>43</v>
      </c>
      <c t="n" r="B97" s="6">
        <v>-745000000</v>
      </c>
      <c t="n" r="C97" s="6">
        <v>-866000000</v>
      </c>
      <c t="n" r="E97" s="6">
        <v>-1071000000</v>
      </c>
    </row>
    <row spans="1:6" r="98">
      <c t="s" r="A98" s="4">
        <v>1000</v>
      </c>
      <c t="n" r="B98" s="6">
        <v>-745000000</v>
      </c>
      <c t="n" r="C98" s="6">
        <v>-866000000</v>
      </c>
      <c t="n" r="E98" s="6">
        <v>-1071000000</v>
      </c>
    </row>
    <row spans="1:6" r="99">
      <c t="s" r="A99" s="3">
        <v>989</v>
      </c>
    </row>
    <row spans="1:6" r="100">
      <c t="s" r="A100" s="4">
        <v>58</v>
      </c>
      <c t="n" r="B100" s="6">
        <v>-465000000</v>
      </c>
      <c t="n" r="C100" s="6">
        <v>-494000000</v>
      </c>
      <c t="n" r="E100" s="6">
        <v>-588000000</v>
      </c>
    </row>
    <row spans="1:6" r="101">
      <c t="s" r="A101" s="4">
        <v>990</v>
      </c>
      <c t="n" r="B101" s="7">
        <v>-465000000</v>
      </c>
      <c t="n" r="C101" s="7">
        <v>-494000000</v>
      </c>
      <c t="n" r="E101" s="7">
        <v>-588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1001</v>
      </c>
      <c t="s" r="B1" s="2">
        <v>2</v>
      </c>
      <c t="s" r="C1" s="2">
        <v>25</v>
      </c>
      <c t="s" r="D1" s="2">
        <v>26</v>
      </c>
    </row>
    <row spans="1:4" r="2">
      <c t="s" r="A2" s="3">
        <v>1002</v>
      </c>
    </row>
    <row spans="1:4" r="3">
      <c t="s" r="A3" s="4">
        <v>1003</v>
      </c>
      <c t="n" r="B3" s="7">
        <v>14191</v>
      </c>
      <c t="n" r="C3" s="7">
        <v>14310</v>
      </c>
      <c t="n" r="D3" s="7">
        <v>13037</v>
      </c>
    </row>
    <row spans="1:4" r="4">
      <c t="s" r="A4" s="4">
        <v>1004</v>
      </c>
      <c t="n" r="B4" s="6">
        <v>155</v>
      </c>
      <c t="n" r="C4" s="6">
        <v>62</v>
      </c>
      <c t="n" r="D4" s="6">
        <v>160</v>
      </c>
    </row>
    <row spans="1:4" r="5">
      <c t="s" r="A5" s="4">
        <v>1005</v>
      </c>
      <c t="n" r="B5" s="6">
        <v>42</v>
      </c>
      <c t="n" r="C5" s="6">
        <v>154</v>
      </c>
      <c t="n" r="D5" s="6">
        <v>77</v>
      </c>
    </row>
    <row spans="1:4" r="6">
      <c t="s" r="A6" s="4">
        <v>787</v>
      </c>
      <c t="n" r="B6" s="6">
        <v>14304</v>
      </c>
      <c t="n" r="C6" s="6">
        <v>14218</v>
      </c>
      <c t="n" r="D6" s="6">
        <v>13120</v>
      </c>
    </row>
    <row spans="1:4" r="7">
      <c t="s" r="A7" s="4">
        <v>1006</v>
      </c>
      <c t="n" r="B7" s="6">
        <v>5003</v>
      </c>
      <c t="n" r="C7" s="6">
        <v>4897</v>
      </c>
      <c t="n" r="D7" s="6">
        <v>5005</v>
      </c>
    </row>
    <row spans="1:4" r="8">
      <c t="s" r="A8" s="4">
        <v>1007</v>
      </c>
      <c t="n" r="B8" s="6">
        <v>40</v>
      </c>
      <c t="n" r="C8" s="6">
        <v>5</v>
      </c>
      <c t="n" r="D8" s="6">
        <v>28</v>
      </c>
    </row>
    <row spans="1:4" r="9">
      <c t="s" r="A9" s="4">
        <v>1008</v>
      </c>
      <c t="n" r="B9" s="6">
        <v>12</v>
      </c>
      <c t="n" r="C9" s="6">
        <v>54</v>
      </c>
      <c t="n" r="D9" s="6">
        <v>30</v>
      </c>
    </row>
    <row spans="1:4" r="10">
      <c t="s" r="A10" s="4">
        <v>1009</v>
      </c>
      <c t="n" r="B10" s="6">
        <v>5031</v>
      </c>
      <c t="n" r="C10" s="6">
        <v>4848</v>
      </c>
      <c t="n" r="D10" s="6">
        <v>5003</v>
      </c>
    </row>
    <row spans="1:4" r="11">
      <c t="s" r="A11" s="4">
        <v>815</v>
      </c>
    </row>
    <row spans="1:4" r="12">
      <c t="s" r="A12" s="3">
        <v>1002</v>
      </c>
    </row>
    <row spans="1:4" r="13">
      <c t="s" r="A13" s="4">
        <v>1003</v>
      </c>
      <c t="n" r="B13" s="6">
        <v>21</v>
      </c>
      <c t="n" r="C13" s="6">
        <v>21</v>
      </c>
      <c t="n" r="D13" s="6">
        <v>30</v>
      </c>
    </row>
    <row spans="1:4" r="14">
      <c t="s" r="A14" s="4">
        <v>1004</v>
      </c>
      <c t="n" r="D14" s="6">
        <v>3</v>
      </c>
    </row>
    <row spans="1:4" r="15">
      <c t="s" r="A15" s="4">
        <v>1005</v>
      </c>
      <c t="n" r="B15" s="6">
        <v>1</v>
      </c>
      <c t="n" r="C15" s="6">
        <v>1</v>
      </c>
    </row>
    <row spans="1:4" r="16">
      <c t="s" r="A16" s="4">
        <v>787</v>
      </c>
      <c t="n" r="B16" s="6">
        <v>20</v>
      </c>
      <c t="n" r="C16" s="6">
        <v>20</v>
      </c>
      <c t="n" r="D16" s="6">
        <v>33</v>
      </c>
    </row>
    <row spans="1:4" r="17">
      <c t="s" r="A17" s="4">
        <v>1006</v>
      </c>
      <c t="n" r="B17" s="6">
        <v>22</v>
      </c>
      <c t="n" r="C17" s="6">
        <v>20</v>
      </c>
      <c t="n" r="D17" s="6">
        <v>22</v>
      </c>
    </row>
    <row spans="1:4" r="18">
      <c t="s" r="A18" s="4">
        <v>1009</v>
      </c>
      <c t="n" r="B18" s="6">
        <v>22</v>
      </c>
      <c t="n" r="C18" s="6">
        <v>20</v>
      </c>
      <c t="n" r="D18" s="6">
        <v>22</v>
      </c>
    </row>
    <row spans="1:4" r="19">
      <c t="s" r="A19" s="4">
        <v>814</v>
      </c>
    </row>
    <row spans="1:4" r="20">
      <c t="s" r="A20" s="3">
        <v>1002</v>
      </c>
    </row>
    <row spans="1:4" r="21">
      <c t="s" r="A21" s="4">
        <v>1003</v>
      </c>
      <c t="n" r="B21" s="6">
        <v>12</v>
      </c>
      <c t="n" r="C21" s="6">
        <v>14</v>
      </c>
      <c t="n" r="D21" s="6">
        <v>21</v>
      </c>
    </row>
    <row spans="1:4" r="22">
      <c t="s" r="A22" s="4">
        <v>1004</v>
      </c>
      <c t="n" r="B22" s="6">
        <v>1</v>
      </c>
      <c t="n" r="D22" s="6">
        <v>1</v>
      </c>
    </row>
    <row spans="1:4" r="23">
      <c t="s" r="A23" s="4">
        <v>787</v>
      </c>
      <c t="n" r="B23" s="6">
        <v>13</v>
      </c>
      <c t="n" r="C23" s="6">
        <v>14</v>
      </c>
      <c t="n" r="D23" s="6">
        <v>22</v>
      </c>
    </row>
    <row spans="1:4" r="24">
      <c t="s" r="A24" s="4">
        <v>813</v>
      </c>
    </row>
    <row spans="1:4" r="25">
      <c t="s" r="A25" s="3">
        <v>1002</v>
      </c>
    </row>
    <row spans="1:4" r="26">
      <c t="s" r="A26" s="4">
        <v>1003</v>
      </c>
      <c t="n" r="B26" s="6">
        <v>12071</v>
      </c>
      <c t="n" r="C26" s="6">
        <v>12082</v>
      </c>
      <c t="n" r="D26" s="6">
        <v>11116</v>
      </c>
    </row>
    <row spans="1:4" r="27">
      <c t="s" r="A27" s="4">
        <v>1004</v>
      </c>
      <c t="n" r="B27" s="6">
        <v>132</v>
      </c>
      <c t="n" r="C27" s="6">
        <v>51</v>
      </c>
      <c t="n" r="D27" s="6">
        <v>124</v>
      </c>
    </row>
    <row spans="1:4" r="28">
      <c t="s" r="A28" s="4">
        <v>1005</v>
      </c>
      <c t="n" r="B28" s="6">
        <v>41</v>
      </c>
      <c t="n" r="C28" s="6">
        <v>138</v>
      </c>
      <c t="n" r="D28" s="6">
        <v>77</v>
      </c>
    </row>
    <row spans="1:4" r="29">
      <c t="s" r="A29" s="4">
        <v>787</v>
      </c>
      <c t="n" r="B29" s="6">
        <v>12162</v>
      </c>
      <c t="n" r="C29" s="6">
        <v>11995</v>
      </c>
      <c t="n" r="D29" s="6">
        <v>11163</v>
      </c>
    </row>
    <row spans="1:4" r="30">
      <c t="s" r="A30" s="4">
        <v>1006</v>
      </c>
      <c t="n" r="B30" s="6">
        <v>4238</v>
      </c>
      <c t="n" r="C30" s="6">
        <v>4174</v>
      </c>
      <c t="n" r="D30" s="6">
        <v>4749</v>
      </c>
    </row>
    <row spans="1:4" r="31">
      <c t="s" r="A31" s="4">
        <v>1007</v>
      </c>
      <c t="n" r="B31" s="6">
        <v>28</v>
      </c>
      <c t="n" r="C31" s="6">
        <v>5</v>
      </c>
      <c t="n" r="D31" s="6">
        <v>26</v>
      </c>
    </row>
    <row spans="1:4" r="32">
      <c t="s" r="A32" s="4">
        <v>1008</v>
      </c>
      <c t="n" r="B32" s="6">
        <v>12</v>
      </c>
      <c t="n" r="C32" s="6">
        <v>50</v>
      </c>
      <c t="n" r="D32" s="6">
        <v>30</v>
      </c>
    </row>
    <row spans="1:4" r="33">
      <c t="s" r="A33" s="4">
        <v>1009</v>
      </c>
      <c t="n" r="B33" s="6">
        <v>4254</v>
      </c>
      <c t="n" r="C33" s="6">
        <v>4129</v>
      </c>
      <c t="n" r="D33" s="6">
        <v>4745</v>
      </c>
    </row>
    <row spans="1:4" r="34">
      <c t="s" r="A34" s="4">
        <v>816</v>
      </c>
    </row>
    <row spans="1:4" r="35">
      <c t="s" r="A35" s="3">
        <v>1002</v>
      </c>
    </row>
    <row spans="1:4" r="36">
      <c t="s" r="A36" s="4">
        <v>1003</v>
      </c>
      <c t="n" r="B36" s="6">
        <v>2087</v>
      </c>
      <c t="n" r="C36" s="6">
        <v>2193</v>
      </c>
      <c t="n" r="D36" s="6">
        <v>1870</v>
      </c>
    </row>
    <row spans="1:4" r="37">
      <c t="s" r="A37" s="4">
        <v>1004</v>
      </c>
      <c t="n" r="B37" s="6">
        <v>22</v>
      </c>
      <c t="n" r="C37" s="6">
        <v>11</v>
      </c>
      <c t="n" r="D37" s="6">
        <v>32</v>
      </c>
    </row>
    <row spans="1:4" r="38">
      <c t="s" r="A38" s="4">
        <v>1005</v>
      </c>
      <c t="n" r="C38" s="6">
        <v>15</v>
      </c>
    </row>
    <row spans="1:4" r="39">
      <c t="s" r="A39" s="4">
        <v>787</v>
      </c>
      <c t="n" r="B39" s="6">
        <v>2109</v>
      </c>
      <c t="n" r="C39" s="6">
        <v>2189</v>
      </c>
      <c t="n" r="D39" s="6">
        <v>1902</v>
      </c>
    </row>
    <row spans="1:4" r="40">
      <c t="s" r="A40" s="4">
        <v>1006</v>
      </c>
      <c t="n" r="B40" s="6">
        <v>743</v>
      </c>
      <c t="n" r="C40" s="6">
        <v>703</v>
      </c>
      <c t="n" r="D40" s="6">
        <v>234</v>
      </c>
    </row>
    <row spans="1:4" r="41">
      <c t="s" r="A41" s="4">
        <v>1007</v>
      </c>
      <c t="n" r="B41" s="6">
        <v>12</v>
      </c>
      <c t="n" r="D41" s="6">
        <v>2</v>
      </c>
    </row>
    <row spans="1:4" r="42">
      <c t="s" r="A42" s="4">
        <v>1008</v>
      </c>
      <c t="n" r="C42" s="6">
        <v>4</v>
      </c>
    </row>
    <row spans="1:4" r="43">
      <c t="s" r="A43" s="4">
        <v>1009</v>
      </c>
      <c t="n" r="B43" s="7">
        <v>755</v>
      </c>
      <c t="n" r="C43" s="7">
        <v>699</v>
      </c>
      <c t="n" r="D43" s="7">
        <v>2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58"/>
    <col customWidth="1" max="5" min="5" width="22"/>
    <col customWidth="1" max="6" min="6" width="55"/>
    <col customWidth="1" max="7" min="7" width="25"/>
    <col customWidth="1" max="8" min="8" width="27"/>
    <col customWidth="1" max="9" min="9" width="60"/>
    <col customWidth="1" max="10" min="10" width="33"/>
    <col customWidth="1" max="11" min="11" width="66"/>
    <col customWidth="1" max="12" min="12" width="55"/>
    <col customWidth="1" max="13" min="13" width="34"/>
  </cols>
  <sheetData>
    <row spans="1:13" r="1">
      <c t="s" r="A1" s="1">
        <v>174</v>
      </c>
      <c t="s" r="B1" s="2">
        <v>175</v>
      </c>
      <c t="s" r="C1" s="2">
        <v>176</v>
      </c>
      <c t="s" r="D1" s="2">
        <v>177</v>
      </c>
      <c t="s" r="E1" s="2">
        <v>178</v>
      </c>
      <c t="s" r="F1" s="2">
        <v>179</v>
      </c>
      <c t="s" r="G1" s="2">
        <v>180</v>
      </c>
      <c t="s" r="H1" s="2">
        <v>181</v>
      </c>
      <c t="s" r="I1" s="2">
        <v>182</v>
      </c>
      <c t="s" r="J1" s="2">
        <v>183</v>
      </c>
      <c t="s" r="K1" s="2">
        <v>184</v>
      </c>
      <c t="s" r="L1" s="2">
        <v>185</v>
      </c>
      <c t="s" r="M1" s="2">
        <v>186</v>
      </c>
    </row>
    <row spans="1:13" r="2">
      <c t="s" r="A2" s="4">
        <v>187</v>
      </c>
      <c t="n" r="C2" s="7">
        <v>291</v>
      </c>
      <c t="n" r="E2" s="7">
        <v>1017</v>
      </c>
      <c t="n" r="G2" s="7">
        <v>3986</v>
      </c>
      <c t="n" r="H2" s="7">
        <v>8273</v>
      </c>
      <c t="n" r="J2" s="7">
        <v>-2681</v>
      </c>
      <c t="n" r="L2" s="7">
        <v>-356</v>
      </c>
      <c t="n" r="M2" s="7">
        <v>12</v>
      </c>
    </row>
    <row spans="1:13" r="3">
      <c t="s" r="A3" s="4">
        <v>188</v>
      </c>
      <c t="n" r="C3" s="6">
        <v>2905</v>
      </c>
    </row>
    <row spans="1:13" r="4">
      <c t="s" r="A4" s="4">
        <v>189</v>
      </c>
      <c t="n" r="E4" s="6">
        <v>859403</v>
      </c>
    </row>
    <row spans="1:13" r="5">
      <c t="s" r="A5" s="4">
        <v>159</v>
      </c>
      <c t="n" r="B5" s="7">
        <v>235</v>
      </c>
      <c t="n" r="H5" s="6">
        <v>233</v>
      </c>
      <c t="n" r="M5" s="6">
        <v>2</v>
      </c>
    </row>
    <row spans="1:13" r="6">
      <c t="s" r="A6" s="3">
        <v>190</v>
      </c>
    </row>
    <row spans="1:13" r="7">
      <c t="s" r="A7" s="4">
        <v>191</v>
      </c>
      <c t="n" r="B7" s="6">
        <v>55</v>
      </c>
      <c t="n" r="L7" s="6">
        <v>55</v>
      </c>
    </row>
    <row spans="1:13" r="8">
      <c t="s" r="A8" s="4">
        <v>192</v>
      </c>
      <c t="n" r="B8" s="6">
        <v>32</v>
      </c>
      <c t="n" r="L8" s="6">
        <v>32</v>
      </c>
    </row>
    <row spans="1:13" r="9">
      <c t="s" r="A9" s="4">
        <v>193</v>
      </c>
      <c t="n" r="B9" s="6">
        <v>-13</v>
      </c>
      <c t="n" r="L9" s="6">
        <v>-13</v>
      </c>
    </row>
    <row spans="1:13" r="10">
      <c t="s" r="A10" s="4">
        <v>194</v>
      </c>
      <c t="n" r="B10" s="6">
        <v>3</v>
      </c>
      <c t="n" r="L10" s="6">
        <v>3</v>
      </c>
    </row>
    <row spans="1:13" r="11">
      <c t="s" r="A11" s="4">
        <v>195</v>
      </c>
      <c t="n" r="G11" s="6">
        <v>5</v>
      </c>
    </row>
    <row spans="1:13" r="12">
      <c t="s" r="A12" s="4">
        <v>196</v>
      </c>
      <c t="n" r="H12" s="6">
        <v>-55</v>
      </c>
    </row>
    <row spans="1:13" r="13">
      <c t="s" r="A13" s="4">
        <v>197</v>
      </c>
      <c t="n" r="I13" s="7">
        <v>-6</v>
      </c>
    </row>
    <row spans="1:13" r="14">
      <c t="s" r="A14" s="4">
        <v>198</v>
      </c>
      <c t="n" r="J14" s="6">
        <v>-197</v>
      </c>
    </row>
    <row spans="1:13" r="15">
      <c t="s" r="A15" s="4">
        <v>199</v>
      </c>
      <c t="n" r="E15" s="6">
        <v>-14087</v>
      </c>
    </row>
    <row spans="1:13" r="16">
      <c t="s" r="A16" s="4">
        <v>200</v>
      </c>
      <c t="n" r="D16" s="7">
        <v>-1</v>
      </c>
      <c t="n" r="K16" s="7">
        <v>1</v>
      </c>
    </row>
    <row spans="1:13" r="17">
      <c t="s" r="A17" s="4">
        <v>201</v>
      </c>
      <c t="n" r="D17" s="6">
        <v>-5</v>
      </c>
      <c t="n" r="F17" s="6">
        <v>33</v>
      </c>
    </row>
    <row spans="1:13" r="18">
      <c t="s" r="A18" s="4">
        <v>202</v>
      </c>
      <c t="n" r="G18" s="6">
        <v>-81</v>
      </c>
      <c t="n" r="J18" s="6">
        <v>97</v>
      </c>
    </row>
    <row spans="1:13" r="19">
      <c t="s" r="A19" s="4">
        <v>203</v>
      </c>
      <c t="n" r="E19" s="6">
        <v>5571</v>
      </c>
    </row>
    <row spans="1:13" r="20">
      <c t="s" r="A20" s="4">
        <v>204</v>
      </c>
      <c t="n" r="M20" s="6">
        <v>-4</v>
      </c>
    </row>
    <row spans="1:13" r="21">
      <c t="s" r="A21" s="4">
        <v>205</v>
      </c>
      <c t="n" r="B21" s="6">
        <v>10613</v>
      </c>
      <c t="n" r="C21" s="7">
        <v>290</v>
      </c>
      <c t="n" r="E21" s="7">
        <v>1017</v>
      </c>
      <c t="n" r="G21" s="6">
        <v>3910</v>
      </c>
      <c t="n" r="H21" s="6">
        <v>8445</v>
      </c>
      <c t="n" r="J21" s="6">
        <v>-2780</v>
      </c>
      <c t="n" r="L21" s="6">
        <v>-279</v>
      </c>
      <c t="n" r="M21" s="6">
        <v>10</v>
      </c>
    </row>
    <row spans="1:13" r="22">
      <c t="s" r="A22" s="4">
        <v>206</v>
      </c>
      <c t="n" r="C22" s="6">
        <v>2900</v>
      </c>
    </row>
    <row spans="1:13" r="23">
      <c t="s" r="A23" s="4">
        <v>207</v>
      </c>
      <c t="n" r="E23" s="6">
        <v>850920</v>
      </c>
    </row>
    <row spans="1:13" r="24">
      <c t="s" r="A24" s="4">
        <v>208</v>
      </c>
      <c t="n" r="B24" s="6">
        <v>10759</v>
      </c>
      <c t="n" r="C24" s="7">
        <v>290</v>
      </c>
      <c t="n" r="E24" s="7">
        <v>1017</v>
      </c>
      <c t="n" r="G24" s="6">
        <v>3922</v>
      </c>
      <c t="n" r="H24" s="6">
        <v>8922</v>
      </c>
      <c t="n" r="J24" s="6">
        <v>-3000</v>
      </c>
      <c t="n" r="L24" s="6">
        <v>-405</v>
      </c>
      <c t="n" r="M24" s="6">
        <v>13</v>
      </c>
    </row>
    <row spans="1:13" r="25">
      <c t="s" r="A25" s="4">
        <v>209</v>
      </c>
      <c t="n" r="C25" s="6">
        <v>2900</v>
      </c>
    </row>
    <row spans="1:13" r="26">
      <c t="s" r="A26" s="4">
        <v>210</v>
      </c>
      <c t="n" r="E26" s="6">
        <v>835751</v>
      </c>
    </row>
    <row spans="1:13" r="27">
      <c t="s" r="A27" s="4">
        <v>159</v>
      </c>
      <c t="n" r="B27" s="6">
        <v>188</v>
      </c>
      <c t="n" r="H27" s="6">
        <v>188</v>
      </c>
    </row>
    <row spans="1:13" r="28">
      <c t="s" r="A28" s="3">
        <v>190</v>
      </c>
    </row>
    <row spans="1:13" r="29">
      <c t="s" r="A29" s="4">
        <v>191</v>
      </c>
      <c t="n" r="B29" s="6">
        <v>128</v>
      </c>
      <c t="n" r="L29" s="6">
        <v>128</v>
      </c>
    </row>
    <row spans="1:13" r="30">
      <c t="s" r="A30" s="4">
        <v>192</v>
      </c>
      <c t="n" r="B30" s="6">
        <v>58</v>
      </c>
      <c t="n" r="L30" s="6">
        <v>58</v>
      </c>
    </row>
    <row spans="1:13" r="31">
      <c t="s" r="A31" s="4">
        <v>193</v>
      </c>
      <c t="n" r="B31" s="6">
        <v>5</v>
      </c>
      <c t="n" r="L31" s="6">
        <v>5</v>
      </c>
    </row>
    <row spans="1:13" r="32">
      <c t="s" r="A32" s="4">
        <v>194</v>
      </c>
      <c t="n" r="B32" s="6">
        <v>1</v>
      </c>
      <c t="n" r="L32" s="6">
        <v>1</v>
      </c>
    </row>
    <row spans="1:13" r="33">
      <c t="s" r="A33" s="4">
        <v>195</v>
      </c>
      <c t="n" r="G33" s="6">
        <v>-6</v>
      </c>
    </row>
    <row spans="1:13" r="34">
      <c t="s" r="A34" s="4">
        <v>196</v>
      </c>
      <c t="n" r="H34" s="6">
        <v>-63</v>
      </c>
    </row>
    <row spans="1:13" r="35">
      <c t="s" r="A35" s="4">
        <v>197</v>
      </c>
      <c t="n" r="I35" s="7">
        <v>-5</v>
      </c>
    </row>
    <row spans="1:13" r="36">
      <c t="s" r="A36" s="4">
        <v>202</v>
      </c>
      <c t="n" r="G36" s="6">
        <v>-98</v>
      </c>
      <c t="n" r="J36" s="6">
        <v>112</v>
      </c>
    </row>
    <row spans="1:13" r="37">
      <c t="s" r="A37" s="4">
        <v>203</v>
      </c>
      <c t="n" r="E37" s="6">
        <v>6539</v>
      </c>
    </row>
    <row spans="1:13" r="38">
      <c t="s" r="A38" s="4">
        <v>204</v>
      </c>
      <c t="n" r="M38" s="6">
        <v>-8</v>
      </c>
    </row>
    <row spans="1:13" r="39">
      <c t="s" r="A39" s="4">
        <v>211</v>
      </c>
      <c t="n" r="B39" s="7">
        <v>11071</v>
      </c>
      <c t="n" r="C39" s="7">
        <v>290</v>
      </c>
      <c t="n" r="E39" s="7">
        <v>1017</v>
      </c>
      <c t="n" r="G39" s="7">
        <v>3818</v>
      </c>
      <c t="n" r="H39" s="7">
        <v>9042</v>
      </c>
      <c t="n" r="J39" s="7">
        <v>-2888</v>
      </c>
      <c t="n" r="L39" s="7">
        <v>-213</v>
      </c>
      <c t="n" r="M39" s="7">
        <v>5</v>
      </c>
    </row>
    <row spans="1:13" r="40">
      <c t="s" r="A40" s="4">
        <v>212</v>
      </c>
      <c t="n" r="C40" s="6">
        <v>2900</v>
      </c>
    </row>
    <row spans="1:13" r="41">
      <c t="s" r="A41" s="4">
        <v>213</v>
      </c>
      <c t="n" r="E41" s="6">
        <v>84229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010</v>
      </c>
      <c t="s" r="B1" s="2">
        <v>1</v>
      </c>
      <c t="s" r="D1" s="2">
        <v>515</v>
      </c>
    </row>
    <row spans="1:4" r="2">
      <c t="s" r="B2" s="2">
        <v>2</v>
      </c>
      <c t="s" r="C2" s="2">
        <v>26</v>
      </c>
      <c t="s" r="D2" s="2">
        <v>25</v>
      </c>
    </row>
    <row spans="1:4" r="3">
      <c t="s" r="A3" s="3">
        <v>1002</v>
      </c>
    </row>
    <row spans="1:4" r="4">
      <c t="s" r="A4" s="4">
        <v>1011</v>
      </c>
      <c t="n" r="B4" s="7">
        <v>12000000</v>
      </c>
      <c t="n" r="C4" s="7">
        <v>30000000</v>
      </c>
      <c t="n" r="D4" s="7">
        <v>54000000</v>
      </c>
    </row>
    <row spans="1:4" r="5">
      <c t="s" r="A5" s="4">
        <v>1012</v>
      </c>
      <c t="n" r="B5" s="6">
        <v>1252000000</v>
      </c>
      <c t="n" r="C5" s="6">
        <v>2405000000</v>
      </c>
      <c t="n" r="D5" s="6">
        <v>9204000000</v>
      </c>
    </row>
    <row spans="1:4" r="6">
      <c t="s" r="A6" s="4">
        <v>1013</v>
      </c>
      <c t="n" r="B6" s="6">
        <v>7000000</v>
      </c>
      <c t="n" r="C6" s="6">
        <v>33000000</v>
      </c>
      <c t="n" r="D6" s="6">
        <v>78000000</v>
      </c>
    </row>
    <row spans="1:4" r="7">
      <c t="s" r="A7" s="4">
        <v>1014</v>
      </c>
      <c t="n" r="B7" s="6">
        <v>3621000000</v>
      </c>
      <c t="n" r="C7" s="6">
        <v>4072000000</v>
      </c>
      <c t="n" r="D7" s="6">
        <v>4529000000</v>
      </c>
    </row>
    <row spans="1:4" r="8">
      <c t="s" r="A8" s="4">
        <v>1015</v>
      </c>
      <c t="n" r="B8" s="6">
        <v>47000000</v>
      </c>
      <c t="n" r="C8" s="6">
        <v>74000000</v>
      </c>
      <c t="n" r="D8" s="6">
        <v>130000000</v>
      </c>
    </row>
    <row spans="1:4" r="9">
      <c t="s" r="A9" s="4">
        <v>1016</v>
      </c>
      <c t="n" r="B9" s="6">
        <v>4873000000</v>
      </c>
      <c t="n" r="C9" s="6">
        <v>6477000000</v>
      </c>
      <c t="n" r="D9" s="6">
        <v>13733000000</v>
      </c>
    </row>
    <row spans="1:4" r="10">
      <c t="s" r="A10" s="4">
        <v>1017</v>
      </c>
      <c t="n" r="B10" s="6">
        <v>54000000</v>
      </c>
      <c t="n" r="C10" s="6">
        <v>107000000</v>
      </c>
      <c t="n" r="D10" s="6">
        <v>208000000</v>
      </c>
    </row>
    <row spans="1:4" r="11">
      <c t="s" r="A11" s="4">
        <v>813</v>
      </c>
    </row>
    <row spans="1:4" r="12">
      <c t="s" r="A12" s="3">
        <v>1002</v>
      </c>
    </row>
    <row spans="1:4" r="13">
      <c t="s" r="A13" s="4">
        <v>1018</v>
      </c>
      <c t="n" r="B13" s="6">
        <v>941000000</v>
      </c>
      <c t="n" r="C13" s="6">
        <v>1722000000</v>
      </c>
      <c t="n" r="D13" s="6">
        <v>5190000000</v>
      </c>
    </row>
    <row spans="1:4" r="14">
      <c t="s" r="A14" s="4">
        <v>1019</v>
      </c>
      <c t="n" r="B14" s="6">
        <v>6000000</v>
      </c>
      <c t="n" r="C14" s="6">
        <v>25000000</v>
      </c>
      <c t="n" r="D14" s="6">
        <v>43000000</v>
      </c>
    </row>
    <row spans="1:4" r="15">
      <c t="s" r="A15" s="4">
        <v>1020</v>
      </c>
      <c t="n" r="B15" s="6">
        <v>2805000000</v>
      </c>
      <c t="n" r="C15" s="6">
        <v>2722000000</v>
      </c>
      <c t="n" r="D15" s="6">
        <v>3206000000</v>
      </c>
    </row>
    <row spans="1:4" r="16">
      <c t="s" r="A16" s="4">
        <v>1021</v>
      </c>
      <c t="n" r="B16" s="6">
        <v>35000000</v>
      </c>
      <c t="n" r="C16" s="6">
        <v>52000000</v>
      </c>
      <c t="n" r="D16" s="6">
        <v>95000000</v>
      </c>
    </row>
    <row spans="1:4" r="17">
      <c t="s" r="A17" s="4">
        <v>787</v>
      </c>
      <c t="n" r="B17" s="6">
        <v>3746000000</v>
      </c>
      <c t="n" r="C17" s="6">
        <v>4444000000</v>
      </c>
      <c t="n" r="D17" s="6">
        <v>8396000000</v>
      </c>
    </row>
    <row spans="1:4" r="18">
      <c t="s" r="A18" s="4">
        <v>1022</v>
      </c>
      <c t="n" r="B18" s="6">
        <v>41000000</v>
      </c>
      <c t="n" r="C18" s="6">
        <v>77000000</v>
      </c>
      <c t="n" r="D18" s="6">
        <v>138000000</v>
      </c>
    </row>
    <row spans="1:4" r="19">
      <c t="s" r="A19" s="4">
        <v>1023</v>
      </c>
      <c t="n" r="B19" s="6">
        <v>250000000</v>
      </c>
      <c t="n" r="C19" s="6">
        <v>637000000</v>
      </c>
      <c t="n" r="D19" s="6">
        <v>1793000000</v>
      </c>
    </row>
    <row spans="1:4" r="20">
      <c t="s" r="A20" s="4">
        <v>1024</v>
      </c>
      <c t="n" r="B20" s="6">
        <v>1000000</v>
      </c>
      <c t="n" r="C20" s="6">
        <v>8000000</v>
      </c>
      <c t="n" r="D20" s="6">
        <v>16000000</v>
      </c>
    </row>
    <row spans="1:4" r="21">
      <c t="s" r="A21" s="4">
        <v>1025</v>
      </c>
      <c t="n" r="B21" s="6">
        <v>809000000</v>
      </c>
      <c t="n" r="C21" s="6">
        <v>1348000000</v>
      </c>
      <c t="n" r="D21" s="6">
        <v>1320000000</v>
      </c>
    </row>
    <row spans="1:4" r="22">
      <c t="s" r="A22" s="4">
        <v>1026</v>
      </c>
      <c t="n" r="B22" s="6">
        <v>11000000</v>
      </c>
      <c t="n" r="C22" s="6">
        <v>22000000</v>
      </c>
      <c t="n" r="D22" s="6">
        <v>34000000</v>
      </c>
    </row>
    <row spans="1:4" r="23">
      <c t="s" r="A23" s="4">
        <v>1027</v>
      </c>
      <c t="n" r="B23" s="6">
        <v>1059000000</v>
      </c>
      <c t="n" r="C23" s="6">
        <v>1985000000</v>
      </c>
      <c t="n" r="D23" s="6">
        <v>3113000000</v>
      </c>
    </row>
    <row spans="1:4" r="24">
      <c t="s" r="A24" s="4">
        <v>1011</v>
      </c>
      <c t="n" r="B24" s="6">
        <v>12000000</v>
      </c>
      <c t="n" r="C24" s="6">
        <v>30000000</v>
      </c>
      <c t="n" r="D24" s="6">
        <v>50000000</v>
      </c>
    </row>
    <row spans="1:4" r="25">
      <c t="s" r="A25" s="4">
        <v>816</v>
      </c>
    </row>
    <row spans="1:4" r="26">
      <c t="s" r="A26" s="3">
        <v>1002</v>
      </c>
    </row>
    <row spans="1:4" r="27">
      <c t="s" r="A27" s="4">
        <v>1018</v>
      </c>
      <c t="n" r="B27" s="6">
        <v>61000000</v>
      </c>
      <c t="n" r="C27" s="6">
        <v>39000000</v>
      </c>
      <c t="n" r="D27" s="6">
        <v>1670000000</v>
      </c>
    </row>
    <row spans="1:4" r="28">
      <c t="s" r="A28" s="4">
        <v>1019</v>
      </c>
      <c t="n" r="D28" s="6">
        <v>15000000</v>
      </c>
    </row>
    <row spans="1:4" r="29">
      <c t="s" r="A29" s="4">
        <v>787</v>
      </c>
      <c t="n" r="B29" s="6">
        <v>61000000</v>
      </c>
      <c t="n" r="C29" s="6">
        <v>39000000</v>
      </c>
      <c t="n" r="D29" s="6">
        <v>1670000000</v>
      </c>
    </row>
    <row spans="1:4" r="30">
      <c t="s" r="A30" s="4">
        <v>1022</v>
      </c>
      <c t="n" r="D30" s="6">
        <v>15000000</v>
      </c>
    </row>
    <row spans="1:4" r="31">
      <c t="s" r="A31" s="4">
        <v>1023</v>
      </c>
      <c t="n" r="D31" s="6">
        <v>547000000</v>
      </c>
    </row>
    <row spans="1:4" r="32">
      <c t="s" r="A32" s="4">
        <v>1024</v>
      </c>
      <c t="n" r="D32" s="6">
        <v>4000000</v>
      </c>
    </row>
    <row spans="1:4" r="33">
      <c t="s" r="A33" s="4">
        <v>1027</v>
      </c>
      <c t="n" r="D33" s="6">
        <v>547000000</v>
      </c>
    </row>
    <row spans="1:4" r="34">
      <c t="s" r="A34" s="4">
        <v>1011</v>
      </c>
      <c t="n" r="D34" s="6">
        <v>4000000</v>
      </c>
    </row>
    <row spans="1:4" r="35">
      <c t="s" r="A35" s="4">
        <v>1028</v>
      </c>
    </row>
    <row spans="1:4" r="36">
      <c t="s" r="A36" s="3">
        <v>1002</v>
      </c>
    </row>
    <row spans="1:4" r="37">
      <c t="s" r="A37" s="4">
        <v>1029</v>
      </c>
      <c t="n" r="B37" s="6">
        <v>1000000</v>
      </c>
      <c t="n" r="C37" s="6">
        <v>1000000</v>
      </c>
    </row>
    <row spans="1:4" r="38">
      <c t="s" r="A38" s="4">
        <v>815</v>
      </c>
    </row>
    <row spans="1:4" r="39">
      <c t="s" r="A39" s="3">
        <v>1002</v>
      </c>
    </row>
    <row spans="1:4" r="40">
      <c t="s" r="A40" s="4">
        <v>1018</v>
      </c>
      <c t="n" r="C40" s="6">
        <v>3000000</v>
      </c>
    </row>
    <row spans="1:4" r="41">
      <c t="s" r="A41" s="4">
        <v>1020</v>
      </c>
      <c t="n" r="B41" s="6">
        <v>3000000</v>
      </c>
      <c t="n" r="C41" s="6">
        <v>2000000</v>
      </c>
      <c t="n" r="D41" s="6">
        <v>3000000</v>
      </c>
    </row>
    <row spans="1:4" r="42">
      <c t="s" r="A42" s="4">
        <v>1021</v>
      </c>
      <c t="n" r="B42" s="6">
        <v>1000000</v>
      </c>
      <c t="n" r="D42" s="6">
        <v>1000000</v>
      </c>
    </row>
    <row spans="1:4" r="43">
      <c t="s" r="A43" s="4">
        <v>787</v>
      </c>
      <c t="n" r="B43" s="6">
        <v>3000000</v>
      </c>
      <c t="n" r="C43" s="6">
        <v>5000000</v>
      </c>
      <c t="n" r="D43" s="6">
        <v>3000000</v>
      </c>
    </row>
    <row spans="1:4" r="44">
      <c t="s" r="A44" s="4">
        <v>1022</v>
      </c>
      <c t="n" r="B44" s="6">
        <v>1000000</v>
      </c>
      <c t="n" r="D44" s="6">
        <v>1000000</v>
      </c>
    </row>
    <row spans="1:4" r="45">
      <c t="s" r="A45" s="4">
        <v>1023</v>
      </c>
      <c t="n" r="C45" s="6">
        <v>4000000</v>
      </c>
      <c t="n" r="D45" s="6">
        <v>4000000</v>
      </c>
    </row>
    <row spans="1:4" r="46">
      <c t="s" r="A46" s="4">
        <v>1025</v>
      </c>
      <c t="n" r="B46" s="6">
        <v>4000000</v>
      </c>
    </row>
    <row spans="1:4" r="47">
      <c t="s" r="A47" s="4">
        <v>1027</v>
      </c>
      <c t="n" r="B47" s="6">
        <v>4000000</v>
      </c>
      <c t="n" r="C47" s="6">
        <v>4000000</v>
      </c>
      <c t="n" r="D47" s="6">
        <v>4000000</v>
      </c>
    </row>
    <row spans="1:4" r="48">
      <c t="s" r="A48" s="4">
        <v>1030</v>
      </c>
    </row>
    <row spans="1:4" r="49">
      <c t="s" r="A49" s="3">
        <v>1002</v>
      </c>
    </row>
    <row spans="1:4" r="50">
      <c t="s" r="A50" s="4">
        <v>1029</v>
      </c>
      <c t="n" r="B50" s="7">
        <v>1000000</v>
      </c>
      <c t="n" r="C50" s="7">
        <v>1000000</v>
      </c>
      <c t="n" r="D50" s="7">
        <v>1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031</v>
      </c>
      <c t="s" r="B1" s="2">
        <v>1</v>
      </c>
      <c t="s" r="D1" s="2">
        <v>515</v>
      </c>
    </row>
    <row spans="1:4" r="2">
      <c t="s" r="B2" s="2">
        <v>2</v>
      </c>
      <c t="s" r="C2" s="2">
        <v>26</v>
      </c>
      <c t="s" r="D2" s="2">
        <v>25</v>
      </c>
    </row>
    <row spans="1:4" r="3">
      <c t="s" r="A3" s="3">
        <v>1002</v>
      </c>
    </row>
    <row spans="1:4" r="4">
      <c t="s" r="A4" s="4">
        <v>1032</v>
      </c>
      <c t="n" r="B4" s="7">
        <v>1000000</v>
      </c>
      <c t="n" r="C4" s="7">
        <v>1000000</v>
      </c>
      <c t="n" r="D4" s="7">
        <v>1000000</v>
      </c>
    </row>
    <row spans="1:4" r="5">
      <c t="s" r="A5" s="4">
        <v>1029</v>
      </c>
      <c t="n" r="B5" s="7">
        <v>1000000</v>
      </c>
      <c t="n" r="C5" s="7">
        <v>1000000</v>
      </c>
      <c t="n" r="D5" s="7">
        <v>1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42"/>
  </cols>
  <sheetData>
    <row spans="1:2" r="1">
      <c t="s" r="A1" s="1">
        <v>1033</v>
      </c>
      <c t="s" r="B1" s="2">
        <v>1</v>
      </c>
    </row>
    <row spans="1:2" r="2">
      <c t="s" r="B2" s="2">
        <v>1034</v>
      </c>
    </row>
    <row spans="1:2" r="3">
      <c t="s" r="A3" s="3">
        <v>1002</v>
      </c>
    </row>
    <row spans="1:2" r="4">
      <c t="s" r="A4" s="4">
        <v>1035</v>
      </c>
      <c t="n" r="B4" s="7">
        <v>41000000</v>
      </c>
    </row>
    <row spans="1:2" r="5">
      <c t="s" r="A5" s="4">
        <v>1036</v>
      </c>
      <c t="n" r="B5" s="6">
        <v>55</v>
      </c>
    </row>
    <row spans="1:2" r="6">
      <c t="s" r="A6" s="4">
        <v>1037</v>
      </c>
      <c t="s" r="B6" s="4">
        <v>1038</v>
      </c>
    </row>
    <row spans="1:2" r="7">
      <c t="s" r="A7" s="4">
        <v>1039</v>
      </c>
      <c t="s" r="B7" s="4">
        <v>1040</v>
      </c>
    </row>
    <row spans="1:2" r="8">
      <c t="s" r="A8" s="4">
        <v>1041</v>
      </c>
      <c t="n" r="B8" s="7">
        <v>0</v>
      </c>
    </row>
    <row spans="1:2" r="9">
      <c t="s" r="A9" s="4">
        <v>1042</v>
      </c>
      <c t="n" r="B9" s="6">
        <v>5900000000</v>
      </c>
    </row>
    <row spans="1:2" r="10">
      <c t="s" r="A10" s="4">
        <v>597</v>
      </c>
    </row>
    <row spans="1:2" r="11">
      <c t="s" r="A11" s="3">
        <v>1002</v>
      </c>
    </row>
    <row spans="1:2" r="12">
      <c t="s" r="A12" s="4">
        <v>1043</v>
      </c>
      <c t="n" r="B12" s="7">
        <v>1000000</v>
      </c>
    </row>
    <row spans="1:2" r="13">
      <c t="s" r="A13" s="4">
        <v>816</v>
      </c>
    </row>
    <row spans="1:2" r="14">
      <c t="s" r="A14" s="3">
        <v>1002</v>
      </c>
    </row>
    <row spans="1:2" r="15">
      <c t="s" r="A15" s="4">
        <v>1044</v>
      </c>
      <c t="n" r="B15" s="6">
        <v>11</v>
      </c>
    </row>
    <row spans="1:2" r="16">
      <c t="s" r="A16" s="4">
        <v>1028</v>
      </c>
    </row>
    <row spans="1:2" r="17">
      <c t="s" r="A17" s="3">
        <v>1002</v>
      </c>
    </row>
    <row spans="1:2" r="18">
      <c t="s" r="A18" s="4">
        <v>1045</v>
      </c>
      <c t="n" r="B18" s="7">
        <v>1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046</v>
      </c>
      <c t="s" r="B1" s="2">
        <v>1</v>
      </c>
    </row>
    <row spans="1:2" r="2">
      <c t="s" r="B2" s="2">
        <v>1047</v>
      </c>
    </row>
    <row spans="1:2" r="3">
      <c t="s" r="A3" s="3">
        <v>286</v>
      </c>
    </row>
    <row spans="1:2" r="4">
      <c t="s" r="A4" s="4">
        <v>1048</v>
      </c>
      <c t="n" r="B4" s="7">
        <v>4</v>
      </c>
    </row>
    <row spans="1:2" r="5">
      <c t="s" r="A5" s="4">
        <v>1041</v>
      </c>
      <c t="n" r="B5" s="6">
        <v>0</v>
      </c>
    </row>
    <row spans="1:2" r="6">
      <c t="s" r="A6" s="4">
        <v>1049</v>
      </c>
      <c t="n" r="B6" s="7">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50</v>
      </c>
      <c t="s" r="B1" s="2">
        <v>2</v>
      </c>
      <c t="s" r="C1" s="2">
        <v>25</v>
      </c>
      <c t="s" r="D1" s="2">
        <v>26</v>
      </c>
    </row>
    <row spans="1:4" r="2">
      <c t="s" r="A2" s="3">
        <v>286</v>
      </c>
    </row>
    <row spans="1:4" r="3">
      <c t="s" r="A3" s="4">
        <v>1051</v>
      </c>
      <c t="n" r="B3" s="7">
        <v>281</v>
      </c>
    </row>
    <row spans="1:4" r="4">
      <c t="s" r="A4" s="4">
        <v>1052</v>
      </c>
      <c t="n" r="B4" s="6">
        <v>13245</v>
      </c>
    </row>
    <row spans="1:4" r="5">
      <c t="s" r="A5" s="4">
        <v>1053</v>
      </c>
      <c t="n" r="B5" s="6">
        <v>663</v>
      </c>
    </row>
    <row spans="1:4" r="6">
      <c t="s" r="A6" s="4">
        <v>1054</v>
      </c>
      <c t="n" r="B6" s="6">
        <v>2</v>
      </c>
    </row>
    <row spans="1:4" r="7">
      <c t="s" r="A7" s="4">
        <v>1055</v>
      </c>
      <c t="n" r="B7" s="6">
        <v>14191</v>
      </c>
    </row>
    <row spans="1:4" r="8">
      <c t="s" r="A8" s="4">
        <v>1056</v>
      </c>
      <c t="n" r="B8" s="6">
        <v>285</v>
      </c>
    </row>
    <row spans="1:4" r="9">
      <c t="s" r="A9" s="4">
        <v>1057</v>
      </c>
      <c t="n" r="B9" s="6">
        <v>13350</v>
      </c>
    </row>
    <row spans="1:4" r="10">
      <c t="s" r="A10" s="4">
        <v>1058</v>
      </c>
      <c t="n" r="B10" s="6">
        <v>667</v>
      </c>
    </row>
    <row spans="1:4" r="11">
      <c t="s" r="A11" s="4">
        <v>1059</v>
      </c>
      <c t="n" r="B11" s="6">
        <v>2</v>
      </c>
    </row>
    <row spans="1:4" r="12">
      <c t="s" r="A12" s="4">
        <v>1060</v>
      </c>
      <c t="n" r="B12" s="6">
        <v>14304</v>
      </c>
    </row>
    <row spans="1:4" r="13">
      <c t="s" r="A13" s="4">
        <v>1061</v>
      </c>
      <c t="n" r="B13" s="6">
        <v>38</v>
      </c>
    </row>
    <row spans="1:4" r="14">
      <c t="s" r="A14" s="4">
        <v>1062</v>
      </c>
      <c t="n" r="B14" s="6">
        <v>4222</v>
      </c>
    </row>
    <row spans="1:4" r="15">
      <c t="s" r="A15" s="4">
        <v>1063</v>
      </c>
      <c t="n" r="B15" s="6">
        <v>591</v>
      </c>
    </row>
    <row spans="1:4" r="16">
      <c t="s" r="A16" s="4">
        <v>1064</v>
      </c>
      <c t="n" r="B16" s="6">
        <v>152</v>
      </c>
    </row>
    <row spans="1:4" r="17">
      <c t="s" r="A17" s="4">
        <v>1006</v>
      </c>
      <c t="n" r="B17" s="6">
        <v>5003</v>
      </c>
      <c t="n" r="C17" s="7">
        <v>4897</v>
      </c>
      <c t="n" r="D17" s="7">
        <v>5005</v>
      </c>
    </row>
    <row spans="1:4" r="18">
      <c t="s" r="A18" s="4">
        <v>1065</v>
      </c>
      <c t="n" r="B18" s="6">
        <v>39</v>
      </c>
    </row>
    <row spans="1:4" r="19">
      <c t="s" r="A19" s="4">
        <v>1066</v>
      </c>
      <c t="n" r="B19" s="6">
        <v>4238</v>
      </c>
    </row>
    <row spans="1:4" r="20">
      <c t="s" r="A20" s="4">
        <v>1067</v>
      </c>
      <c t="n" r="B20" s="6">
        <v>599</v>
      </c>
    </row>
    <row spans="1:4" r="21">
      <c t="s" r="A21" s="4">
        <v>1068</v>
      </c>
      <c t="n" r="B21" s="6">
        <v>155</v>
      </c>
    </row>
    <row spans="1:4" r="22">
      <c t="s" r="A22" s="4">
        <v>1069</v>
      </c>
      <c t="n" r="B22" s="7">
        <v>5031</v>
      </c>
      <c t="n" r="C22" s="7">
        <v>4848</v>
      </c>
      <c t="n" r="D22" s="7">
        <v>50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6"/>
    <col customWidth="1" max="3" min="3" width="34"/>
    <col customWidth="1" max="4" min="4" width="34"/>
  </cols>
  <sheetData>
    <row spans="1:4" r="1">
      <c t="s" r="A1" s="1">
        <v>1070</v>
      </c>
      <c t="s" r="B1" s="2">
        <v>1</v>
      </c>
    </row>
    <row spans="1:4" r="2">
      <c t="s" r="B2" s="2">
        <v>1071</v>
      </c>
      <c t="s" r="C2" s="2">
        <v>1072</v>
      </c>
      <c t="s" r="D2" s="2">
        <v>1073</v>
      </c>
    </row>
    <row spans="1:4" r="3">
      <c t="s" r="A3" s="3">
        <v>1074</v>
      </c>
    </row>
    <row spans="1:4" r="4">
      <c t="s" r="A4" s="4">
        <v>1075</v>
      </c>
      <c t="n" r="B4" s="7">
        <v>276000000</v>
      </c>
    </row>
    <row spans="1:4" r="5">
      <c t="s" r="A5" s="4">
        <v>1076</v>
      </c>
      <c t="n" r="B5" s="6">
        <v>23000000</v>
      </c>
    </row>
    <row spans="1:4" r="6">
      <c t="s" r="A6" s="4">
        <v>1077</v>
      </c>
      <c t="n" r="B6" s="6">
        <v>789000000</v>
      </c>
    </row>
    <row spans="1:4" r="7">
      <c t="s" r="A7" s="4">
        <v>1078</v>
      </c>
      <c t="n" r="B7" s="6">
        <v>813000000</v>
      </c>
    </row>
    <row spans="1:4" r="8">
      <c t="s" r="A8" s="4">
        <v>1079</v>
      </c>
      <c t="n" r="B8" s="7">
        <v>34000000</v>
      </c>
    </row>
    <row spans="1:4" r="9">
      <c t="s" r="A9" s="4">
        <v>1080</v>
      </c>
      <c t="s" r="B9" s="4">
        <v>1081</v>
      </c>
    </row>
    <row spans="1:4" r="10">
      <c t="s" r="A10" s="4">
        <v>1082</v>
      </c>
      <c t="n" r="B10" s="7">
        <v>2000000</v>
      </c>
    </row>
    <row spans="1:4" r="11">
      <c t="s" r="A11" s="4">
        <v>1083</v>
      </c>
      <c t="s" r="B11" s="4">
        <v>1084</v>
      </c>
    </row>
    <row spans="1:4" r="12">
      <c t="s" r="A12" s="4">
        <v>1085</v>
      </c>
      <c t="n" r="B12" s="7">
        <v>32000000</v>
      </c>
    </row>
    <row spans="1:4" r="13">
      <c t="s" r="A13" s="4">
        <v>1086</v>
      </c>
      <c t="n" r="B13" s="6">
        <v>310000000</v>
      </c>
      <c t="n" r="C13" s="7">
        <v>377000000</v>
      </c>
      <c t="n" r="D13" s="7">
        <v>514000000</v>
      </c>
    </row>
    <row spans="1:4" r="14">
      <c t="s" r="A14" s="4">
        <v>1087</v>
      </c>
      <c t="n" r="B14" s="6">
        <v>29000000</v>
      </c>
      <c t="n" r="C14" s="6">
        <v>5000000</v>
      </c>
      <c t="n" r="D14" s="6">
        <v>31000000</v>
      </c>
    </row>
    <row spans="1:4" r="15">
      <c t="s" r="A15" s="4">
        <v>1088</v>
      </c>
      <c t="n" r="B15" s="6">
        <v>286000000</v>
      </c>
      <c t="n" r="C15" s="6">
        <v>143000000</v>
      </c>
      <c t="n" r="D15" s="6">
        <v>68000000</v>
      </c>
    </row>
    <row spans="1:4" r="16">
      <c t="s" r="A16" s="4">
        <v>1089</v>
      </c>
      <c t="n" r="B16" s="6">
        <v>98000000</v>
      </c>
      <c t="n" r="C16" s="6">
        <v>6000000</v>
      </c>
      <c t="n" r="D16" s="6">
        <v>7000000</v>
      </c>
    </row>
    <row spans="1:4" r="17">
      <c t="s" r="A17" s="4">
        <v>1090</v>
      </c>
      <c t="n" r="B17" s="6">
        <v>937000000</v>
      </c>
    </row>
    <row spans="1:4" r="18">
      <c t="s" r="A18" s="4">
        <v>1091</v>
      </c>
      <c t="n" r="B18" s="6">
        <v>484000000</v>
      </c>
    </row>
    <row spans="1:4" r="19">
      <c t="s" r="A19" s="4">
        <v>1092</v>
      </c>
      <c t="n" r="B19" s="6">
        <v>399000000</v>
      </c>
    </row>
    <row spans="1:4" r="20">
      <c t="s" r="A20" s="4">
        <v>1093</v>
      </c>
      <c t="n" r="B20" s="6">
        <v>85000000</v>
      </c>
    </row>
    <row spans="1:4" r="21">
      <c t="s" r="A21" s="4">
        <v>1094</v>
      </c>
      <c t="n" r="B21" s="6">
        <v>7000000</v>
      </c>
    </row>
    <row spans="1:4" r="22">
      <c t="s" r="A22" s="4">
        <v>1095</v>
      </c>
      <c t="n" r="B22" s="6">
        <v>626000000</v>
      </c>
    </row>
    <row spans="1:4" r="23">
      <c t="s" r="A23" s="4">
        <v>1096</v>
      </c>
      <c t="n" r="B23" s="6">
        <v>581000000</v>
      </c>
    </row>
    <row spans="1:4" r="24">
      <c t="s" r="A24" s="4">
        <v>1097</v>
      </c>
      <c t="n" r="B24" s="7">
        <v>20000000</v>
      </c>
    </row>
    <row spans="1:4" r="25">
      <c t="s" r="A25" s="4">
        <v>1098</v>
      </c>
      <c t="n" r="B25" s="6">
        <v>1</v>
      </c>
    </row>
    <row spans="1:4" r="26">
      <c t="s" r="A26" s="4">
        <v>1099</v>
      </c>
    </row>
    <row spans="1:4" r="27">
      <c t="s" r="A27" s="3">
        <v>1074</v>
      </c>
    </row>
    <row spans="1:4" r="28">
      <c t="s" r="A28" s="4">
        <v>1100</v>
      </c>
      <c t="n" r="D28" s="6">
        <v>8000000</v>
      </c>
    </row>
    <row spans="1:4" r="29">
      <c t="s" r="A29" s="4">
        <v>1101</v>
      </c>
    </row>
    <row spans="1:4" r="30">
      <c t="s" r="A30" s="3">
        <v>1074</v>
      </c>
    </row>
    <row spans="1:4" r="31">
      <c t="s" r="A31" s="4">
        <v>1102</v>
      </c>
      <c t="n" r="B31" s="7">
        <v>11000000</v>
      </c>
    </row>
    <row spans="1:4" r="32">
      <c t="s" r="A32" s="4">
        <v>1103</v>
      </c>
      <c t="n" r="B32" s="6">
        <v>11000000</v>
      </c>
    </row>
    <row spans="1:4" r="33">
      <c t="s" r="A33" s="4">
        <v>1104</v>
      </c>
      <c t="n" r="B33" s="6">
        <v>0</v>
      </c>
      <c t="n" r="C33" s="6">
        <v>0</v>
      </c>
      <c t="n" r="D33" s="6">
        <v>0</v>
      </c>
    </row>
    <row spans="1:4" r="34">
      <c t="s" r="A34" s="4">
        <v>1105</v>
      </c>
    </row>
    <row spans="1:4" r="35">
      <c t="s" r="A35" s="3">
        <v>1074</v>
      </c>
    </row>
    <row spans="1:4" r="36">
      <c t="s" r="A36" s="4">
        <v>1100</v>
      </c>
      <c t="n" r="B36" s="6">
        <v>1000000</v>
      </c>
      <c t="n" r="C36" s="7">
        <v>1000000</v>
      </c>
      <c t="n" r="D36" s="7">
        <v>1000000</v>
      </c>
    </row>
    <row spans="1:4" r="37">
      <c t="s" r="A37" s="4">
        <v>1106</v>
      </c>
    </row>
    <row spans="1:4" r="38">
      <c t="s" r="A38" s="3">
        <v>1074</v>
      </c>
    </row>
    <row spans="1:4" r="39">
      <c t="s" r="A39" s="4">
        <v>1102</v>
      </c>
      <c t="n" r="B39" s="6">
        <v>210000000</v>
      </c>
    </row>
    <row spans="1:4" r="40">
      <c t="s" r="A40" s="4">
        <v>1107</v>
      </c>
      <c t="n" r="B40" s="6">
        <v>200000000</v>
      </c>
    </row>
    <row spans="1:4" r="41">
      <c t="s" r="A41" s="4">
        <v>1108</v>
      </c>
      <c t="n" r="B41" s="6">
        <v>410000000</v>
      </c>
    </row>
    <row spans="1:4" r="42">
      <c t="s" r="A42" s="4">
        <v>1103</v>
      </c>
      <c t="n" r="B42" s="7">
        <v>216000000</v>
      </c>
    </row>
    <row spans="1:4" r="43">
      <c t="s" r="A43" s="4">
        <v>1109</v>
      </c>
    </row>
    <row spans="1:4" r="44">
      <c t="s" r="A44" s="3">
        <v>1074</v>
      </c>
    </row>
    <row spans="1:4" r="45">
      <c t="s" r="A45" s="4">
        <v>1110</v>
      </c>
      <c t="n" r="B45" s="6">
        <v>4</v>
      </c>
      <c t="n" r="C45" s="6">
        <v>4</v>
      </c>
      <c t="n" r="D45" s="6">
        <v>4</v>
      </c>
    </row>
    <row spans="1:4" r="46">
      <c t="s" r="A46" s="4">
        <v>1111</v>
      </c>
    </row>
    <row spans="1:4" r="47">
      <c t="s" r="A47" s="3">
        <v>1074</v>
      </c>
    </row>
    <row spans="1:4" r="48">
      <c t="s" r="A48" s="4">
        <v>1100</v>
      </c>
      <c t="n" r="B48" s="7">
        <v>5000000</v>
      </c>
      <c t="n" r="C48" s="7">
        <v>5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r="A1" s="1">
        <v>1112</v>
      </c>
      <c t="s" r="B1" s="2">
        <v>2</v>
      </c>
      <c t="s" r="C1" s="2">
        <v>25</v>
      </c>
      <c t="s" r="D1" s="2">
        <v>26</v>
      </c>
    </row>
    <row spans="1:4" r="2">
      <c t="s" r="A2" s="3">
        <v>1113</v>
      </c>
    </row>
    <row spans="1:4" r="3">
      <c t="s" r="A3" s="4">
        <v>1114</v>
      </c>
      <c t="n" r="B3" s="7">
        <v>72275000000</v>
      </c>
      <c t="n" r="C3" s="7">
        <v>71424000000</v>
      </c>
      <c t="n" r="D3" s="7">
        <v>66737000000</v>
      </c>
    </row>
    <row spans="1:4" r="4">
      <c t="s" r="A4" s="4">
        <v>1115</v>
      </c>
      <c t="n" r="B4" s="6">
        <v>1000000000</v>
      </c>
      <c t="n" r="C4" s="6">
        <v>528000000</v>
      </c>
      <c t="n" r="D4" s="6">
        <v>585000000</v>
      </c>
    </row>
    <row spans="1:4" r="5">
      <c t="s" r="A5" s="4">
        <v>1116</v>
      </c>
      <c t="n" r="B5" s="6">
        <v>593000000</v>
      </c>
      <c t="n" r="C5" s="6">
        <v>428000000</v>
      </c>
      <c t="n" r="D5" s="6">
        <v>581000000</v>
      </c>
    </row>
    <row spans="1:4" r="6">
      <c t="s" r="A6" s="4">
        <v>807</v>
      </c>
      <c t="n" r="B6" s="6">
        <v>-745000000</v>
      </c>
      <c t="n" r="C6" s="6">
        <v>-866000000</v>
      </c>
      <c t="n" r="D6" s="6">
        <v>-1071000000</v>
      </c>
    </row>
    <row spans="1:4" r="7">
      <c t="s" r="A7" s="4">
        <v>811</v>
      </c>
      <c t="n" r="B7" s="6">
        <v>-465000000</v>
      </c>
      <c t="n" r="C7" s="6">
        <v>-494000000</v>
      </c>
      <c t="n" r="D7" s="6">
        <v>-588000000</v>
      </c>
    </row>
    <row spans="1:4" r="8">
      <c t="s" r="A8" s="4">
        <v>1115</v>
      </c>
      <c t="n" r="B8" s="6">
        <v>-65000000</v>
      </c>
      <c t="n" r="C8" s="6">
        <v>-91000000</v>
      </c>
      <c t="n" r="D8" s="6">
        <v>-146000000</v>
      </c>
    </row>
    <row spans="1:4" r="9">
      <c t="s" r="A9" s="4">
        <v>1116</v>
      </c>
      <c t="n" r="B9" s="6">
        <v>-197000000</v>
      </c>
      <c t="n" r="C9" s="6">
        <v>-204000000</v>
      </c>
      <c t="n" r="D9" s="6">
        <v>-244000000</v>
      </c>
    </row>
    <row spans="1:4" r="10">
      <c t="s" r="A10" s="4">
        <v>1117</v>
      </c>
    </row>
    <row spans="1:4" r="11">
      <c t="s" r="A11" s="3">
        <v>1113</v>
      </c>
    </row>
    <row spans="1:4" r="12">
      <c t="s" r="A12" s="4">
        <v>1114</v>
      </c>
      <c t="n" r="B12" s="6">
        <v>21415000000</v>
      </c>
      <c t="n" r="C12" s="6">
        <v>19229000000</v>
      </c>
      <c t="n" r="D12" s="6">
        <v>17141000000</v>
      </c>
    </row>
    <row spans="1:4" r="13">
      <c t="s" r="A13" s="4">
        <v>43</v>
      </c>
      <c t="n" r="B13" s="6">
        <v>469000000</v>
      </c>
      <c t="n" r="C13" s="6">
        <v>277000000</v>
      </c>
      <c t="n" r="D13" s="6">
        <v>335000000</v>
      </c>
    </row>
    <row spans="1:4" r="14">
      <c t="s" r="A14" s="4">
        <v>58</v>
      </c>
      <c t="n" r="B14" s="6">
        <v>27000000</v>
      </c>
      <c t="n" r="C14" s="6">
        <v>15000000</v>
      </c>
      <c t="n" r="D14" s="6">
        <v>14000000</v>
      </c>
    </row>
    <row spans="1:4" r="15">
      <c t="s" r="A15" s="4">
        <v>1118</v>
      </c>
    </row>
    <row spans="1:4" r="16">
      <c t="s" r="A16" s="3">
        <v>1113</v>
      </c>
    </row>
    <row spans="1:4" r="17">
      <c t="s" r="A17" s="4">
        <v>1114</v>
      </c>
      <c t="n" r="B17" s="6">
        <v>50860000000</v>
      </c>
      <c t="n" r="C17" s="6">
        <v>52195000000</v>
      </c>
      <c t="n" r="D17" s="6">
        <v>49596000000</v>
      </c>
    </row>
    <row spans="1:4" r="18">
      <c t="s" r="A18" s="4">
        <v>43</v>
      </c>
      <c t="n" r="B18" s="6">
        <v>1341000000</v>
      </c>
      <c t="n" r="C18" s="6">
        <v>1208000000</v>
      </c>
      <c t="n" r="D18" s="6">
        <v>1467000000</v>
      </c>
    </row>
    <row spans="1:4" r="19">
      <c t="s" r="A19" s="4">
        <v>58</v>
      </c>
      <c t="n" r="B19" s="6">
        <v>1228000000</v>
      </c>
      <c t="n" r="C19" s="6">
        <v>1111000000</v>
      </c>
      <c t="n" r="D19" s="6">
        <v>1399000000</v>
      </c>
    </row>
    <row spans="1:4" r="20">
      <c t="s" r="A20" s="4">
        <v>1119</v>
      </c>
    </row>
    <row spans="1:4" r="21">
      <c t="s" r="A21" s="3">
        <v>1113</v>
      </c>
    </row>
    <row spans="1:4" r="22">
      <c t="s" r="A22" s="4">
        <v>1114</v>
      </c>
      <c t="n" r="B22" s="6">
        <v>21126000000</v>
      </c>
      <c t="n" r="C22" s="6">
        <v>18917000000</v>
      </c>
      <c t="n" r="D22" s="6">
        <v>16802000000</v>
      </c>
    </row>
    <row spans="1:4" r="23">
      <c t="s" r="A23" s="4">
        <v>43</v>
      </c>
      <c t="n" r="B23" s="6">
        <v>464000000</v>
      </c>
      <c t="n" r="C23" s="6">
        <v>257000000</v>
      </c>
      <c t="n" r="D23" s="6">
        <v>315000000</v>
      </c>
    </row>
    <row spans="1:4" r="24">
      <c t="s" r="A24" s="4">
        <v>58</v>
      </c>
      <c t="n" r="B24" s="6">
        <v>12000000</v>
      </c>
      <c t="n" r="C24" s="6">
        <v>15000000</v>
      </c>
      <c t="n" r="D24" s="6">
        <v>14000000</v>
      </c>
    </row>
    <row spans="1:4" r="25">
      <c t="s" r="A25" s="4">
        <v>1120</v>
      </c>
    </row>
    <row spans="1:4" r="26">
      <c t="s" r="A26" s="3">
        <v>1113</v>
      </c>
    </row>
    <row spans="1:4" r="27">
      <c t="s" r="A27" s="4">
        <v>1114</v>
      </c>
      <c t="n" r="B27" s="6">
        <v>43048000000</v>
      </c>
      <c t="n" r="C27" s="6">
        <v>43965000000</v>
      </c>
      <c t="n" r="D27" s="6">
        <v>41913000000</v>
      </c>
    </row>
    <row spans="1:4" r="28">
      <c t="s" r="A28" s="4">
        <v>43</v>
      </c>
      <c t="n" r="B28" s="6">
        <v>880000000</v>
      </c>
      <c t="n" r="C28" s="6">
        <v>627000000</v>
      </c>
      <c t="n" r="D28" s="6">
        <v>728000000</v>
      </c>
    </row>
    <row spans="1:4" r="29">
      <c t="s" r="A29" s="4">
        <v>58</v>
      </c>
      <c t="n" r="B29" s="6">
        <v>785000000</v>
      </c>
      <c t="n" r="C29" s="6">
        <v>548000000</v>
      </c>
      <c t="n" r="D29" s="6">
        <v>678000000</v>
      </c>
    </row>
    <row spans="1:4" r="30">
      <c t="s" r="A30" s="4">
        <v>1121</v>
      </c>
    </row>
    <row spans="1:4" r="31">
      <c t="s" r="A31" s="3">
        <v>1113</v>
      </c>
    </row>
    <row spans="1:4" r="32">
      <c t="s" r="A32" s="4">
        <v>1114</v>
      </c>
      <c t="n" r="B32" s="6">
        <v>289000000</v>
      </c>
      <c t="n" r="C32" s="6">
        <v>312000000</v>
      </c>
      <c t="n" r="D32" s="6">
        <v>339000000</v>
      </c>
    </row>
    <row spans="1:4" r="33">
      <c t="s" r="A33" s="4">
        <v>43</v>
      </c>
      <c t="n" r="B33" s="6">
        <v>5000000</v>
      </c>
      <c t="n" r="C33" s="6">
        <v>20000000</v>
      </c>
      <c t="n" r="D33" s="6">
        <v>20000000</v>
      </c>
    </row>
    <row spans="1:4" r="34">
      <c t="s" r="A34" s="4">
        <v>58</v>
      </c>
      <c t="n" r="B34" s="6">
        <v>15000000</v>
      </c>
    </row>
    <row spans="1:4" r="35">
      <c t="s" r="A35" s="4">
        <v>1122</v>
      </c>
    </row>
    <row spans="1:4" r="36">
      <c t="s" r="A36" s="3">
        <v>1113</v>
      </c>
    </row>
    <row spans="1:4" r="37">
      <c t="s" r="A37" s="4">
        <v>1114</v>
      </c>
      <c t="n" r="B37" s="6">
        <v>6191000000</v>
      </c>
      <c t="n" r="C37" s="6">
        <v>6454000000</v>
      </c>
      <c t="n" r="D37" s="6">
        <v>5544000000</v>
      </c>
    </row>
    <row spans="1:4" r="38">
      <c t="s" r="A38" s="4">
        <v>43</v>
      </c>
      <c t="n" r="B38" s="6">
        <v>111000000</v>
      </c>
      <c t="n" r="C38" s="6">
        <v>131000000</v>
      </c>
      <c t="n" r="D38" s="6">
        <v>152000000</v>
      </c>
    </row>
    <row spans="1:4" r="39">
      <c t="s" r="A39" s="4">
        <v>58</v>
      </c>
      <c t="n" r="B39" s="6">
        <v>104000000</v>
      </c>
      <c t="n" r="C39" s="6">
        <v>124000000</v>
      </c>
      <c t="n" r="D39" s="6">
        <v>147000000</v>
      </c>
    </row>
    <row spans="1:4" r="40">
      <c t="s" r="A40" s="4">
        <v>1123</v>
      </c>
    </row>
    <row spans="1:4" r="41">
      <c t="s" r="A41" s="3">
        <v>1113</v>
      </c>
    </row>
    <row spans="1:4" r="42">
      <c t="s" r="A42" s="4">
        <v>1114</v>
      </c>
      <c t="n" r="B42" s="6">
        <v>1189000000</v>
      </c>
      <c t="n" r="C42" s="6">
        <v>1144000000</v>
      </c>
      <c t="n" r="D42" s="6">
        <v>1553000000</v>
      </c>
    </row>
    <row spans="1:4" r="43">
      <c t="s" r="A43" s="4">
        <v>43</v>
      </c>
      <c t="n" r="B43" s="6">
        <v>347000000</v>
      </c>
      <c t="n" r="C43" s="6">
        <v>444000000</v>
      </c>
      <c t="n" r="D43" s="6">
        <v>582000000</v>
      </c>
    </row>
    <row spans="1:4" r="44">
      <c t="s" r="A44" s="4">
        <v>58</v>
      </c>
      <c t="n" r="B44" s="6">
        <v>334000000</v>
      </c>
      <c t="n" r="C44" s="6">
        <v>433000000</v>
      </c>
      <c t="n" r="D44" s="6">
        <v>567000000</v>
      </c>
    </row>
    <row spans="1:4" r="45">
      <c t="s" r="A45" s="4">
        <v>1124</v>
      </c>
    </row>
    <row spans="1:4" r="46">
      <c t="s" r="A46" s="3">
        <v>1113</v>
      </c>
    </row>
    <row spans="1:4" r="47">
      <c t="s" r="A47" s="4">
        <v>1114</v>
      </c>
      <c t="n" r="B47" s="6">
        <v>432000000</v>
      </c>
      <c t="n" r="C47" s="6">
        <v>632000000</v>
      </c>
      <c t="n" r="D47" s="6">
        <v>586000000</v>
      </c>
    </row>
    <row spans="1:4" r="48">
      <c t="s" r="A48" s="4">
        <v>43</v>
      </c>
      <c t="n" r="B48" s="6">
        <v>3000000</v>
      </c>
      <c t="n" r="C48" s="6">
        <v>6000000</v>
      </c>
      <c t="n" r="D48" s="6">
        <v>5000000</v>
      </c>
    </row>
    <row spans="1:4" r="49">
      <c t="s" r="A49" s="4">
        <v>58</v>
      </c>
      <c t="n" r="B49" s="6">
        <v>5000000</v>
      </c>
      <c t="n" r="C49" s="6">
        <v>6000000</v>
      </c>
      <c t="n" r="D49" s="6">
        <v>7000000</v>
      </c>
    </row>
    <row spans="1:4" r="50">
      <c t="s" r="A50" s="4">
        <v>1125</v>
      </c>
    </row>
    <row spans="1:4" r="51">
      <c t="s" r="A51" s="3">
        <v>1113</v>
      </c>
    </row>
    <row spans="1:4" r="52">
      <c t="s" r="A52" s="4">
        <v>1114</v>
      </c>
      <c t="n" r="B52" s="6">
        <v>72275000000</v>
      </c>
      <c t="n" r="C52" s="6">
        <v>71424000000</v>
      </c>
      <c t="n" r="D52" s="6">
        <v>66737000000</v>
      </c>
    </row>
    <row spans="1:4" r="53">
      <c t="s" r="A53" s="4">
        <v>1115</v>
      </c>
      <c t="n" r="B53" s="6">
        <v>1065000000</v>
      </c>
      <c t="n" r="C53" s="6">
        <v>619000000</v>
      </c>
      <c t="n" r="D53" s="6">
        <v>731000000</v>
      </c>
    </row>
    <row spans="1:4" r="54">
      <c t="s" r="A54" s="4">
        <v>1116</v>
      </c>
      <c t="n" r="B54" s="6">
        <v>790000000</v>
      </c>
      <c t="n" r="C54" s="6">
        <v>632000000</v>
      </c>
      <c t="n" r="D54" s="6">
        <v>825000000</v>
      </c>
    </row>
    <row spans="1:4" r="55">
      <c t="s" r="A55" s="4">
        <v>1126</v>
      </c>
    </row>
    <row spans="1:4" r="56">
      <c t="s" r="A56" s="3">
        <v>1113</v>
      </c>
    </row>
    <row spans="1:4" r="57">
      <c t="s" r="A57" s="4">
        <v>1115</v>
      </c>
      <c t="n" r="B57" s="6">
        <v>-65000000</v>
      </c>
      <c t="n" r="C57" s="6">
        <v>-91000000</v>
      </c>
      <c t="n" r="D57" s="6">
        <v>-146000000</v>
      </c>
    </row>
    <row spans="1:4" r="58">
      <c t="s" r="A58" s="4">
        <v>1116</v>
      </c>
      <c t="n" r="B58" s="7">
        <v>-197000000</v>
      </c>
      <c t="n" r="C58" s="7">
        <v>-204000000</v>
      </c>
      <c t="n" r="D58" s="7">
        <v>-244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7</v>
      </c>
      <c t="s" r="B1" s="2">
        <v>1</v>
      </c>
    </row>
    <row spans="1:3" r="2">
      <c t="s" r="B2" s="2">
        <v>2</v>
      </c>
      <c t="s" r="C2" s="2">
        <v>26</v>
      </c>
    </row>
    <row spans="1:3" r="3">
      <c t="s" r="A3" s="3">
        <v>1113</v>
      </c>
    </row>
    <row spans="1:3" r="4">
      <c t="s" r="A4" s="4">
        <v>1128</v>
      </c>
      <c t="n" r="B4" s="7">
        <v>142</v>
      </c>
      <c t="n" r="C4" s="7">
        <v>70</v>
      </c>
    </row>
    <row spans="1:3" r="5">
      <c t="s" r="A5" s="4">
        <v>1129</v>
      </c>
      <c t="n" r="B5" s="6">
        <v>-115</v>
      </c>
      <c t="n" r="C5" s="6">
        <v>-41</v>
      </c>
    </row>
    <row spans="1:3" r="6">
      <c t="s" r="A6" s="4">
        <v>1130</v>
      </c>
    </row>
    <row spans="1:3" r="7">
      <c t="s" r="A7" s="3">
        <v>1113</v>
      </c>
    </row>
    <row spans="1:3" r="8">
      <c t="s" r="A8" s="4">
        <v>1128</v>
      </c>
      <c t="n" r="B8" s="6">
        <v>115</v>
      </c>
      <c t="n" r="C8" s="6">
        <v>41</v>
      </c>
    </row>
    <row spans="1:3" r="9">
      <c t="s" r="A9" s="4">
        <v>1129</v>
      </c>
      <c t="n" r="B9" s="6">
        <v>-115</v>
      </c>
      <c t="n" r="C9" s="6">
        <v>-41</v>
      </c>
    </row>
    <row spans="1:3" r="10">
      <c t="s" r="A10" s="4">
        <v>1131</v>
      </c>
    </row>
    <row spans="1:3" r="11">
      <c t="s" r="A11" s="3">
        <v>1113</v>
      </c>
    </row>
    <row spans="1:3" r="12">
      <c t="s" r="A12" s="4">
        <v>1128</v>
      </c>
      <c t="n" r="B12" s="7">
        <v>27</v>
      </c>
      <c t="n" r="C12" s="7">
        <v>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2</v>
      </c>
      <c t="s" r="B1" s="2">
        <v>1</v>
      </c>
    </row>
    <row spans="1:3" r="2">
      <c t="s" r="B2" s="2">
        <v>2</v>
      </c>
      <c t="s" r="C2" s="2">
        <v>26</v>
      </c>
    </row>
    <row spans="1:3" r="3">
      <c t="s" r="A3" s="3">
        <v>1113</v>
      </c>
    </row>
    <row spans="1:3" r="4">
      <c t="s" r="A4" s="4">
        <v>1133</v>
      </c>
      <c t="n" r="B4" s="7">
        <v>114</v>
      </c>
      <c t="n" r="C4" s="7">
        <v>72</v>
      </c>
    </row>
    <row spans="1:3" r="5">
      <c t="s" r="A5" s="4">
        <v>1134</v>
      </c>
      <c t="n" r="B5" s="6">
        <v>22</v>
      </c>
      <c t="n" r="C5" s="6">
        <v>21</v>
      </c>
    </row>
    <row spans="1:3" r="6">
      <c t="s" r="A6" s="4">
        <v>1135</v>
      </c>
      <c t="n" r="B6" s="6">
        <v>0</v>
      </c>
      <c t="n" r="C6" s="6">
        <v>0</v>
      </c>
    </row>
    <row spans="1:3" r="7">
      <c t="s" r="A7" s="4">
        <v>1136</v>
      </c>
    </row>
    <row spans="1:3" r="8">
      <c t="s" r="A8" s="3">
        <v>1113</v>
      </c>
    </row>
    <row spans="1:3" r="9">
      <c t="s" r="A9" s="4">
        <v>1135</v>
      </c>
      <c t="n" r="B9" s="6">
        <v>0</v>
      </c>
      <c t="n" r="C9" s="6">
        <v>0</v>
      </c>
    </row>
    <row spans="1:3" r="10">
      <c t="s" r="A10" s="4">
        <v>1137</v>
      </c>
    </row>
    <row spans="1:3" r="11">
      <c t="s" r="A11" s="3">
        <v>1113</v>
      </c>
    </row>
    <row spans="1:3" r="12">
      <c t="s" r="A12" s="4">
        <v>1133</v>
      </c>
      <c t="n" r="B12" s="6">
        <v>-14</v>
      </c>
      <c t="n" r="C12" s="6">
        <v>24</v>
      </c>
    </row>
    <row spans="1:3" r="13">
      <c t="s" r="A13" s="4">
        <v>1135</v>
      </c>
      <c t="n" r="B13" s="6">
        <v>0</v>
      </c>
      <c t="n" r="C13" s="6">
        <v>0</v>
      </c>
    </row>
    <row spans="1:3" r="14">
      <c t="s" r="A14" s="4">
        <v>1138</v>
      </c>
    </row>
    <row spans="1:3" r="15">
      <c t="s" r="A15" s="3">
        <v>1113</v>
      </c>
    </row>
    <row spans="1:3" r="16">
      <c t="s" r="A16" s="4">
        <v>1133</v>
      </c>
      <c t="n" r="B16" s="6">
        <v>133</v>
      </c>
      <c t="n" r="C16" s="6">
        <v>54</v>
      </c>
    </row>
    <row spans="1:3" r="17">
      <c t="s" r="A17" s="4">
        <v>1134</v>
      </c>
      <c t="n" r="B17" s="6">
        <v>23</v>
      </c>
      <c t="n" r="C17" s="6">
        <v>22</v>
      </c>
    </row>
    <row spans="1:3" r="18">
      <c t="s" r="A18" s="4">
        <v>1139</v>
      </c>
    </row>
    <row spans="1:3" r="19">
      <c t="s" r="A19" s="3">
        <v>1113</v>
      </c>
    </row>
    <row spans="1:3" r="20">
      <c t="s" r="A20" s="4">
        <v>1133</v>
      </c>
      <c t="n" r="B20" s="6">
        <v>-4</v>
      </c>
      <c t="n" r="C20" s="6">
        <v>-2</v>
      </c>
    </row>
    <row spans="1:3" r="21">
      <c t="s" r="A21" s="4">
        <v>1134</v>
      </c>
      <c t="n" r="B21" s="6">
        <v>-1</v>
      </c>
      <c t="n" r="C21" s="6">
        <v>-1</v>
      </c>
    </row>
    <row spans="1:3" r="22">
      <c t="s" r="A22" s="4">
        <v>1140</v>
      </c>
    </row>
    <row spans="1:3" r="23">
      <c t="s" r="A23" s="3">
        <v>1113</v>
      </c>
    </row>
    <row spans="1:3" r="24">
      <c t="s" r="A24" s="4">
        <v>1133</v>
      </c>
      <c t="n" r="B24" s="7">
        <v>-1</v>
      </c>
      <c t="n" r="C24" s="7">
        <v>-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141</v>
      </c>
      <c t="s" r="B1" s="2">
        <v>1</v>
      </c>
    </row>
    <row spans="1:2" r="2">
      <c t="s" r="B2" s="2">
        <v>1047</v>
      </c>
    </row>
    <row spans="1:2" r="3">
      <c t="s" r="A3" s="3">
        <v>289</v>
      </c>
    </row>
    <row spans="1:2" r="4">
      <c t="s" r="A4" s="4">
        <v>1142</v>
      </c>
      <c t="n" r="B4" s="7">
        <v>20</v>
      </c>
    </row>
    <row spans="1:2" r="5">
      <c t="s" r="A5" s="4">
        <v>1143</v>
      </c>
      <c t="n" r="B5" s="6">
        <v>72</v>
      </c>
    </row>
    <row spans="1:2" r="6">
      <c t="s" r="A6" s="4">
        <v>1144</v>
      </c>
      <c t="n" r="B6" s="6">
        <v>-14</v>
      </c>
    </row>
    <row spans="1:2" r="7">
      <c t="s" r="A7" s="4">
        <v>1145</v>
      </c>
      <c t="n" r="B7" s="7">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4</v>
      </c>
      <c t="s" r="B1" s="2">
        <v>1</v>
      </c>
    </row>
    <row spans="1:3" r="2">
      <c t="s" r="B2" s="2">
        <v>2</v>
      </c>
      <c t="s" r="C2" s="2">
        <v>26</v>
      </c>
    </row>
    <row spans="1:3" r="3">
      <c t="s" r="A3" s="4">
        <v>170</v>
      </c>
      <c t="n" r="B3" s="7">
        <v>76</v>
      </c>
      <c t="n" r="C3" s="7">
        <v>33</v>
      </c>
    </row>
    <row spans="1:3" r="4">
      <c t="s" r="A4" s="4">
        <v>171</v>
      </c>
      <c t="n" r="B4" s="6">
        <v>34</v>
      </c>
      <c t="n" r="C4" s="6">
        <v>19</v>
      </c>
    </row>
    <row spans="1:3" r="5">
      <c t="s" r="A5" s="4">
        <v>172</v>
      </c>
      <c t="n" r="B5" s="6">
        <v>3</v>
      </c>
      <c t="n" r="C5" s="6">
        <v>-8</v>
      </c>
    </row>
    <row spans="1:3" r="6">
      <c t="s" r="A6" s="4">
        <v>173</v>
      </c>
      <c t="n" r="B6" s="7">
        <v>4</v>
      </c>
      <c t="n" r="C6" s="7">
        <v>1</v>
      </c>
    </row>
    <row spans="1:3" r="7">
      <c t="s" r="A7" s="4">
        <v>215</v>
      </c>
      <c t="n" r="B7" s="10">
        <v>0.075</v>
      </c>
      <c t="n" r="C7" s="10">
        <v>0.065</v>
      </c>
    </row>
    <row spans="1:3" r="8">
      <c t="s" r="A8" s="4">
        <v>181</v>
      </c>
    </row>
    <row spans="1:3" r="9">
      <c t="s" r="A9" s="4">
        <v>215</v>
      </c>
      <c t="n" r="B9" s="10">
        <v>0.075</v>
      </c>
      <c t="n" r="C9" s="10">
        <v>0.065</v>
      </c>
    </row>
    <row spans="1:3" r="10">
      <c t="s" r="A10" s="4">
        <v>185</v>
      </c>
    </row>
    <row spans="1:3" r="11">
      <c t="s" r="A11" s="4">
        <v>170</v>
      </c>
      <c t="n" r="B11" s="7">
        <v>76</v>
      </c>
      <c t="n" r="C11" s="7">
        <v>33</v>
      </c>
    </row>
    <row spans="1:3" r="12">
      <c t="s" r="A12" s="4">
        <v>171</v>
      </c>
      <c t="n" r="B12" s="6">
        <v>34</v>
      </c>
      <c t="n" r="C12" s="6">
        <v>19</v>
      </c>
    </row>
    <row spans="1:3" r="13">
      <c t="s" r="A13" s="4">
        <v>172</v>
      </c>
      <c t="n" r="B13" s="6">
        <v>3</v>
      </c>
      <c t="n" r="C13" s="6">
        <v>-8</v>
      </c>
    </row>
    <row spans="1:3" r="14">
      <c t="s" r="A14" s="4">
        <v>173</v>
      </c>
      <c t="n" r="B14" s="7">
        <v>3</v>
      </c>
      <c t="n" r="C14" s="7">
        <v>1</v>
      </c>
    </row>
    <row spans="1:3" r="15">
      <c t="s" r="A15" s="4">
        <v>216</v>
      </c>
    </row>
    <row spans="1:3" r="16">
      <c t="s" r="A16" s="4">
        <v>217</v>
      </c>
      <c t="n" r="B16" s="11">
        <v>1.9375</v>
      </c>
      <c t="n" r="C16" s="11">
        <v>1.937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6</v>
      </c>
      <c t="s" r="B1" s="2">
        <v>1</v>
      </c>
    </row>
    <row spans="1:3" r="2">
      <c t="s" r="B2" s="2">
        <v>2</v>
      </c>
      <c t="s" r="C2" s="2">
        <v>26</v>
      </c>
    </row>
    <row spans="1:3" r="3">
      <c t="s" r="A3" s="3">
        <v>1147</v>
      </c>
    </row>
    <row spans="1:3" r="4">
      <c t="s" r="A4" s="4">
        <v>1148</v>
      </c>
      <c t="n" r="B4" s="7">
        <v>15</v>
      </c>
      <c t="n" r="C4" s="7">
        <v>10</v>
      </c>
    </row>
    <row spans="1:3" r="5">
      <c t="s" r="A5" s="4">
        <v>881</v>
      </c>
    </row>
    <row spans="1:3" r="6">
      <c t="s" r="A6" s="3">
        <v>1147</v>
      </c>
    </row>
    <row spans="1:3" r="7">
      <c t="s" r="A7" s="4">
        <v>1148</v>
      </c>
      <c t="n" r="B7" s="6">
        <v>5</v>
      </c>
      <c t="n" r="C7" s="6">
        <v>4</v>
      </c>
    </row>
    <row spans="1:3" r="8">
      <c t="s" r="A8" s="4">
        <v>1149</v>
      </c>
    </row>
    <row spans="1:3" r="9">
      <c t="s" r="A9" s="3">
        <v>1147</v>
      </c>
    </row>
    <row spans="1:3" r="10">
      <c t="s" r="A10" s="4">
        <v>1148</v>
      </c>
      <c t="n" r="B10" s="6">
        <v>10</v>
      </c>
      <c t="n" r="C10" s="6">
        <v>8</v>
      </c>
    </row>
    <row spans="1:3" r="11">
      <c t="s" r="A11" s="4">
        <v>1150</v>
      </c>
    </row>
    <row spans="1:3" r="12">
      <c t="s" r="A12" s="3">
        <v>1147</v>
      </c>
    </row>
    <row spans="1:3" r="13">
      <c t="s" r="A13" s="4">
        <v>1148</v>
      </c>
      <c t="n" r="B13" s="6">
        <v>1</v>
      </c>
      <c t="n" r="C13" s="6">
        <v>2</v>
      </c>
    </row>
    <row spans="1:3" r="14">
      <c t="s" r="A14" s="4">
        <v>884</v>
      </c>
    </row>
    <row spans="1:3" r="15">
      <c t="s" r="A15" s="3">
        <v>1147</v>
      </c>
    </row>
    <row spans="1:3" r="16">
      <c t="s" r="A16" s="4">
        <v>1148</v>
      </c>
      <c t="n" r="B16" s="6">
        <v>-1</v>
      </c>
      <c t="n" r="C16" s="6">
        <v>-4</v>
      </c>
    </row>
    <row spans="1:3" r="17">
      <c t="s" r="A17" s="4">
        <v>1151</v>
      </c>
    </row>
    <row spans="1:3" r="18">
      <c t="s" r="A18" s="3">
        <v>1147</v>
      </c>
    </row>
    <row spans="1:3" r="19">
      <c t="s" r="A19" s="4">
        <v>1148</v>
      </c>
      <c t="n" r="B19" s="6">
        <v>18</v>
      </c>
      <c t="n" r="C19" s="6">
        <v>14</v>
      </c>
    </row>
    <row spans="1:3" r="20">
      <c t="s" r="A20" s="4">
        <v>1152</v>
      </c>
    </row>
    <row spans="1:3" r="21">
      <c t="s" r="A21" s="3">
        <v>1147</v>
      </c>
    </row>
    <row spans="1:3" r="22">
      <c t="s" r="A22" s="4">
        <v>1148</v>
      </c>
      <c t="n" r="B22" s="6">
        <v>6</v>
      </c>
      <c t="n" r="C22" s="6">
        <v>4</v>
      </c>
    </row>
    <row spans="1:3" r="23">
      <c t="s" r="A23" s="4">
        <v>1153</v>
      </c>
    </row>
    <row spans="1:3" r="24">
      <c t="s" r="A24" s="3">
        <v>1147</v>
      </c>
    </row>
    <row spans="1:3" r="25">
      <c t="s" r="A25" s="4">
        <v>1148</v>
      </c>
      <c t="n" r="B25" s="6">
        <v>10</v>
      </c>
      <c t="n" r="C25" s="6">
        <v>8</v>
      </c>
    </row>
    <row spans="1:3" r="26">
      <c t="s" r="A26" s="4">
        <v>1154</v>
      </c>
    </row>
    <row spans="1:3" r="27">
      <c t="s" r="A27" s="3">
        <v>1147</v>
      </c>
    </row>
    <row spans="1:3" r="28">
      <c t="s" r="A28" s="4">
        <v>1148</v>
      </c>
      <c t="n" r="B28" s="6">
        <v>1</v>
      </c>
      <c t="n" r="C28" s="6">
        <v>2</v>
      </c>
    </row>
    <row spans="1:3" r="29">
      <c t="s" r="A29" s="4">
        <v>1155</v>
      </c>
    </row>
    <row spans="1:3" r="30">
      <c t="s" r="A30" s="3">
        <v>1147</v>
      </c>
    </row>
    <row spans="1:3" r="31">
      <c t="s" r="A31" s="4">
        <v>1148</v>
      </c>
      <c t="n" r="B31" s="6">
        <v>1</v>
      </c>
    </row>
    <row spans="1:3" r="32">
      <c t="s" r="A32" s="4">
        <v>1156</v>
      </c>
    </row>
    <row spans="1:3" r="33">
      <c t="s" r="A33" s="3">
        <v>1147</v>
      </c>
    </row>
    <row spans="1:3" r="34">
      <c t="s" r="A34" s="4">
        <v>1148</v>
      </c>
      <c t="n" r="B34" s="6">
        <v>-3</v>
      </c>
      <c t="n" r="C34" s="6">
        <v>-4</v>
      </c>
    </row>
    <row spans="1:3" r="35">
      <c t="s" r="A35" s="4">
        <v>1130</v>
      </c>
    </row>
    <row spans="1:3" r="36">
      <c t="s" r="A36" s="3">
        <v>1147</v>
      </c>
    </row>
    <row spans="1:3" r="37">
      <c t="s" r="A37" s="4">
        <v>1148</v>
      </c>
      <c t="n" r="B37" s="6">
        <v>-1</v>
      </c>
    </row>
    <row spans="1:3" r="38">
      <c t="s" r="A38" s="4">
        <v>1157</v>
      </c>
    </row>
    <row spans="1:3" r="39">
      <c t="s" r="A39" s="3">
        <v>1147</v>
      </c>
    </row>
    <row spans="1:3" r="40">
      <c t="s" r="A40" s="4">
        <v>1148</v>
      </c>
      <c t="n" r="B40" s="7">
        <v>-2</v>
      </c>
      <c t="n" r="C40" s="7">
        <v>-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58</v>
      </c>
      <c t="s" r="B1" s="2">
        <v>2</v>
      </c>
      <c t="s" r="C1" s="2">
        <v>25</v>
      </c>
      <c t="s" r="D1" s="2">
        <v>26</v>
      </c>
    </row>
    <row spans="1:4" r="2">
      <c t="s" r="A2" s="3">
        <v>1159</v>
      </c>
    </row>
    <row spans="1:4" r="3">
      <c t="s" r="A3" s="4">
        <v>1160</v>
      </c>
      <c t="n" r="B3" s="7">
        <v>150</v>
      </c>
      <c t="n" r="C3" s="7">
        <v>158</v>
      </c>
      <c t="n" r="D3" s="7">
        <v>122</v>
      </c>
    </row>
    <row spans="1:4" r="4">
      <c t="s" r="A4" s="4">
        <v>1161</v>
      </c>
      <c t="n" r="B4" s="6">
        <v>66</v>
      </c>
      <c t="n" r="C4" s="6">
        <v>85</v>
      </c>
      <c t="n" r="D4" s="6">
        <v>91</v>
      </c>
    </row>
    <row spans="1:4" r="5">
      <c t="s" r="A5" s="4">
        <v>1162</v>
      </c>
      <c t="n" r="B5" s="6">
        <v>82</v>
      </c>
      <c t="n" r="C5" s="6">
        <v>74</v>
      </c>
      <c t="n" r="D5" s="6">
        <v>28</v>
      </c>
    </row>
    <row spans="1:4" r="6">
      <c t="s" r="A6" s="4">
        <v>1163</v>
      </c>
      <c t="n" r="B6" s="7">
        <v>2</v>
      </c>
      <c t="n" r="C6" s="7">
        <v>-1</v>
      </c>
      <c t="n" r="D6" s="7">
        <v>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64</v>
      </c>
      <c t="s" r="B1" s="2">
        <v>2</v>
      </c>
      <c t="s" r="C1" s="2">
        <v>25</v>
      </c>
      <c t="s" r="D1" s="2">
        <v>26</v>
      </c>
    </row>
    <row spans="1:4" r="2">
      <c t="s" r="A2" s="3">
        <v>1074</v>
      </c>
    </row>
    <row spans="1:4" r="3">
      <c t="s" r="A3" s="4">
        <v>1165</v>
      </c>
      <c t="n" r="B3" s="7">
        <v>1375</v>
      </c>
      <c t="n" r="C3" s="7">
        <v>996</v>
      </c>
      <c t="n" r="D3" s="7">
        <v>1245</v>
      </c>
    </row>
    <row spans="1:4" r="4">
      <c t="s" r="A4" s="4">
        <v>1166</v>
      </c>
      <c t="n" r="B4" s="6">
        <v>310</v>
      </c>
      <c t="n" r="C4" s="6">
        <v>377</v>
      </c>
      <c t="n" r="D4" s="6">
        <v>514</v>
      </c>
    </row>
    <row spans="1:4" r="5">
      <c t="s" r="A5" s="4">
        <v>808</v>
      </c>
      <c t="n" r="B5" s="6">
        <v>1065</v>
      </c>
      <c t="n" r="C5" s="6">
        <v>619</v>
      </c>
      <c t="n" r="D5" s="6">
        <v>731</v>
      </c>
    </row>
    <row spans="1:4" r="6">
      <c t="s" r="A6" s="4">
        <v>881</v>
      </c>
    </row>
    <row spans="1:4" r="7">
      <c t="s" r="A7" s="3">
        <v>1074</v>
      </c>
    </row>
    <row spans="1:4" r="8">
      <c t="s" r="A8" s="4">
        <v>1165</v>
      </c>
      <c t="n" r="B8" s="6">
        <v>1132</v>
      </c>
      <c t="n" r="C8" s="6">
        <v>628</v>
      </c>
      <c t="n" r="D8" s="6">
        <v>755</v>
      </c>
    </row>
    <row spans="1:4" r="9">
      <c t="s" r="A9" s="4">
        <v>1149</v>
      </c>
    </row>
    <row spans="1:4" r="10">
      <c t="s" r="A10" s="3">
        <v>1074</v>
      </c>
    </row>
    <row spans="1:4" r="11">
      <c t="s" r="A11" s="4">
        <v>1165</v>
      </c>
      <c t="n" r="B11" s="6">
        <v>37</v>
      </c>
      <c t="n" r="C11" s="6">
        <v>66</v>
      </c>
      <c t="n" r="D11" s="6">
        <v>58</v>
      </c>
    </row>
    <row spans="1:4" r="12">
      <c t="s" r="A12" s="4">
        <v>1150</v>
      </c>
    </row>
    <row spans="1:4" r="13">
      <c t="s" r="A13" s="3">
        <v>1074</v>
      </c>
    </row>
    <row spans="1:4" r="14">
      <c t="s" r="A14" s="4">
        <v>1165</v>
      </c>
      <c t="n" r="B14" s="6">
        <v>204</v>
      </c>
      <c t="n" r="C14" s="6">
        <v>298</v>
      </c>
      <c t="n" r="D14" s="6">
        <v>431</v>
      </c>
    </row>
    <row spans="1:4" r="15">
      <c t="s" r="A15" s="4">
        <v>884</v>
      </c>
    </row>
    <row spans="1:4" r="16">
      <c t="s" r="A16" s="3">
        <v>1074</v>
      </c>
    </row>
    <row spans="1:4" r="17">
      <c t="s" r="A17" s="4">
        <v>1165</v>
      </c>
      <c t="n" r="B17" s="7">
        <v>2</v>
      </c>
      <c t="n" r="C17" s="7">
        <v>4</v>
      </c>
      <c t="n" r="D17" s="7">
        <v>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67</v>
      </c>
      <c t="s" r="B1" s="2">
        <v>2</v>
      </c>
      <c t="s" r="C1" s="2">
        <v>25</v>
      </c>
      <c t="s" r="D1" s="2">
        <v>26</v>
      </c>
    </row>
    <row spans="1:4" r="2">
      <c t="s" r="A2" s="3">
        <v>1074</v>
      </c>
    </row>
    <row spans="1:4" r="3">
      <c t="s" r="A3" s="4">
        <v>1168</v>
      </c>
      <c t="n" r="B3" s="7">
        <v>-2</v>
      </c>
      <c t="n" r="C3" s="7">
        <v>1</v>
      </c>
      <c t="n" r="D3" s="7">
        <v>-1</v>
      </c>
    </row>
    <row spans="1:4" r="4">
      <c t="s" r="A4" s="4">
        <v>1169</v>
      </c>
      <c t="n" r="C4" s="6">
        <v>-1</v>
      </c>
      <c t="n" r="D4" s="6">
        <v>-1</v>
      </c>
    </row>
    <row spans="1:4" r="5">
      <c t="s" r="A5" s="4">
        <v>1170</v>
      </c>
      <c t="n" r="B5" s="6">
        <v>-2</v>
      </c>
      <c t="n" r="D5" s="6">
        <v>-2</v>
      </c>
    </row>
    <row spans="1:4" r="6">
      <c t="s" r="A6" s="4">
        <v>1171</v>
      </c>
    </row>
    <row spans="1:4" r="7">
      <c t="s" r="A7" s="3">
        <v>1074</v>
      </c>
    </row>
    <row spans="1:4" r="8">
      <c t="s" r="A8" s="4">
        <v>1168</v>
      </c>
      <c t="n" r="B8" s="6">
        <v>-3</v>
      </c>
      <c t="n" r="C8" s="6">
        <v>-3</v>
      </c>
      <c t="n" r="D8" s="6">
        <v>-3</v>
      </c>
    </row>
    <row spans="1:4" r="9">
      <c t="s" r="A9" s="4">
        <v>1170</v>
      </c>
      <c t="n" r="B9" s="6">
        <v>-3</v>
      </c>
      <c t="n" r="C9" s="6">
        <v>-3</v>
      </c>
      <c t="n" r="D9" s="6">
        <v>-3</v>
      </c>
    </row>
    <row spans="1:4" r="10">
      <c t="s" r="A10" s="4">
        <v>1172</v>
      </c>
    </row>
    <row spans="1:4" r="11">
      <c t="s" r="A11" s="3">
        <v>1074</v>
      </c>
    </row>
    <row spans="1:4" r="12">
      <c t="s" r="A12" s="4">
        <v>1168</v>
      </c>
      <c t="n" r="B12" s="6">
        <v>1</v>
      </c>
      <c t="n" r="C12" s="6">
        <v>4</v>
      </c>
      <c t="n" r="D12" s="6">
        <v>1</v>
      </c>
    </row>
    <row spans="1:4" r="13">
      <c t="s" r="A13" s="4">
        <v>1170</v>
      </c>
      <c t="n" r="B13" s="7">
        <v>1</v>
      </c>
      <c t="n" r="C13" s="6">
        <v>4</v>
      </c>
      <c t="n" r="D13" s="6">
        <v>1</v>
      </c>
    </row>
    <row spans="1:4" r="14">
      <c t="s" r="A14" s="4">
        <v>1173</v>
      </c>
    </row>
    <row spans="1:4" r="15">
      <c t="s" r="A15" s="3">
        <v>1074</v>
      </c>
    </row>
    <row spans="1:4" r="16">
      <c t="s" r="A16" s="4">
        <v>1168</v>
      </c>
      <c t="n" r="D16" s="6">
        <v>1</v>
      </c>
    </row>
    <row spans="1:4" r="17">
      <c t="s" r="A17" s="4">
        <v>1169</v>
      </c>
      <c t="n" r="C17" s="6">
        <v>-1</v>
      </c>
      <c t="n" r="D17" s="7">
        <v>-1</v>
      </c>
    </row>
    <row spans="1:4" r="18">
      <c t="s" r="A18" s="4">
        <v>1170</v>
      </c>
      <c t="n" r="C18" s="7">
        <v>-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74</v>
      </c>
      <c t="s" r="B1" s="2">
        <v>2</v>
      </c>
      <c t="s" r="C1" s="2">
        <v>25</v>
      </c>
      <c t="s" r="D1" s="2">
        <v>26</v>
      </c>
    </row>
    <row spans="1:4" r="2">
      <c t="s" r="A2" s="3">
        <v>1074</v>
      </c>
    </row>
    <row spans="1:4" r="3">
      <c t="s" r="A3" s="4">
        <v>1175</v>
      </c>
      <c t="n" r="C3" s="7">
        <v>1000000</v>
      </c>
      <c t="n" r="D3" s="7">
        <v>1000000</v>
      </c>
    </row>
    <row spans="1:4" r="4">
      <c t="s" r="A4" s="4">
        <v>597</v>
      </c>
    </row>
    <row spans="1:4" r="5">
      <c t="s" r="A5" s="3">
        <v>1074</v>
      </c>
    </row>
    <row spans="1:4" r="6">
      <c t="s" r="A6" s="4">
        <v>1175</v>
      </c>
      <c t="n" r="B6" s="7">
        <v>1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3"/>
  </cols>
  <sheetData>
    <row spans="1:4" r="1">
      <c t="s" r="A1" s="1">
        <v>1176</v>
      </c>
      <c t="s" r="B1" s="2">
        <v>1</v>
      </c>
      <c t="s" r="D1" s="2">
        <v>515</v>
      </c>
    </row>
    <row spans="1:4" r="2">
      <c t="s" r="B2" s="2">
        <v>2</v>
      </c>
      <c t="s" r="C2" s="2">
        <v>26</v>
      </c>
      <c t="s" r="D2" s="2">
        <v>25</v>
      </c>
    </row>
    <row spans="1:4" r="3">
      <c t="s" r="A3" s="3">
        <v>1074</v>
      </c>
    </row>
    <row spans="1:4" r="4">
      <c t="s" r="A4" s="4">
        <v>1114</v>
      </c>
      <c t="n" r="B4" s="7">
        <v>9000000</v>
      </c>
      <c t="n" r="C4" s="7">
        <v>13000000</v>
      </c>
      <c t="n" r="D4" s="7">
        <v>5000000</v>
      </c>
    </row>
    <row spans="1:4" r="5">
      <c t="s" r="A5" s="4">
        <v>1171</v>
      </c>
    </row>
    <row spans="1:4" r="6">
      <c t="s" r="A6" s="3">
        <v>1074</v>
      </c>
    </row>
    <row spans="1:4" r="7">
      <c t="s" r="A7" s="4">
        <v>1114</v>
      </c>
      <c t="n" r="C7" s="7">
        <v>5000000</v>
      </c>
    </row>
    <row spans="1:4" r="8">
      <c t="s" r="A8" s="4">
        <v>1177</v>
      </c>
      <c t="s" r="C8" s="4">
        <v>1178</v>
      </c>
    </row>
    <row spans="1:4" r="9">
      <c t="s" r="A9" s="4">
        <v>1179</v>
      </c>
      <c t="s" r="C9" s="4">
        <v>1180</v>
      </c>
    </row>
    <row spans="1:4" r="10">
      <c t="s" r="A10" s="4">
        <v>1173</v>
      </c>
    </row>
    <row spans="1:4" r="11">
      <c t="s" r="A11" s="3">
        <v>1074</v>
      </c>
    </row>
    <row spans="1:4" r="12">
      <c t="s" r="A12" s="4">
        <v>1114</v>
      </c>
      <c t="n" r="B12" s="7">
        <v>9000000</v>
      </c>
      <c t="n" r="C12" s="7">
        <v>8000000</v>
      </c>
      <c t="n" r="D12" s="7">
        <v>5000000</v>
      </c>
    </row>
    <row spans="1:4" r="13">
      <c t="s" r="A13" s="4">
        <v>1177</v>
      </c>
      <c t="s" r="B13" s="4">
        <v>1181</v>
      </c>
      <c t="s" r="C13" s="4">
        <v>1182</v>
      </c>
      <c t="s" r="D13" s="4">
        <v>1183</v>
      </c>
    </row>
    <row spans="1:4" r="14">
      <c t="s" r="A14" s="4">
        <v>1179</v>
      </c>
      <c t="s" r="B14" s="4">
        <v>1184</v>
      </c>
      <c t="s" r="C14" s="4">
        <v>1185</v>
      </c>
      <c t="s" r="D14" s="4">
        <v>118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87</v>
      </c>
      <c t="s" r="B1" s="2">
        <v>2</v>
      </c>
      <c t="s" r="C1" s="2">
        <v>25</v>
      </c>
      <c t="s" r="D1" s="2">
        <v>26</v>
      </c>
    </row>
    <row spans="1:4" r="2">
      <c t="s" r="A2" s="3">
        <v>1074</v>
      </c>
    </row>
    <row spans="1:4" r="3">
      <c t="s" r="A3" s="4">
        <v>1188</v>
      </c>
      <c t="n" r="B3" s="7">
        <v>85</v>
      </c>
    </row>
    <row spans="1:4" r="4">
      <c t="s" r="A4" s="4">
        <v>1189</v>
      </c>
    </row>
    <row spans="1:4" r="5">
      <c t="s" r="A5" s="3">
        <v>1074</v>
      </c>
    </row>
    <row spans="1:4" r="6">
      <c t="s" r="A6" s="4">
        <v>1188</v>
      </c>
      <c t="n" r="B6" s="6">
        <v>2</v>
      </c>
      <c t="n" r="C6" s="7">
        <v>2</v>
      </c>
      <c t="n" r="D6" s="7">
        <v>4</v>
      </c>
    </row>
    <row spans="1:4" r="7">
      <c t="s" r="A7" s="4">
        <v>1190</v>
      </c>
    </row>
    <row spans="1:4" r="8">
      <c t="s" r="A8" s="3">
        <v>1074</v>
      </c>
    </row>
    <row spans="1:4" r="9">
      <c t="s" r="A9" s="4">
        <v>1188</v>
      </c>
      <c t="n" r="B9" s="6">
        <v>2</v>
      </c>
      <c t="n" r="C9" s="6">
        <v>2</v>
      </c>
      <c t="n" r="D9" s="6">
        <v>4</v>
      </c>
    </row>
    <row spans="1:4" r="10">
      <c t="s" r="A10" s="4">
        <v>1191</v>
      </c>
    </row>
    <row spans="1:4" r="11">
      <c t="s" r="A11" s="3">
        <v>1074</v>
      </c>
    </row>
    <row spans="1:4" r="12">
      <c t="s" r="A12" s="4">
        <v>1188</v>
      </c>
      <c t="n" r="B12" s="6">
        <v>4</v>
      </c>
      <c t="n" r="C12" s="6">
        <v>4</v>
      </c>
      <c t="n" r="D12" s="6">
        <v>6</v>
      </c>
    </row>
    <row spans="1:4" r="13">
      <c t="s" r="A13" s="4">
        <v>1192</v>
      </c>
    </row>
    <row spans="1:4" r="14">
      <c t="s" r="A14" s="3">
        <v>1074</v>
      </c>
    </row>
    <row spans="1:4" r="15">
      <c t="s" r="A15" s="4">
        <v>1188</v>
      </c>
      <c t="n" r="B15" s="6">
        <v>2</v>
      </c>
      <c t="n" r="C15" s="6">
        <v>2</v>
      </c>
      <c t="n" r="D15" s="6">
        <v>4</v>
      </c>
    </row>
    <row spans="1:4" r="16">
      <c t="s" r="A16" s="4">
        <v>1193</v>
      </c>
    </row>
    <row spans="1:4" r="17">
      <c t="s" r="A17" s="3">
        <v>1074</v>
      </c>
    </row>
    <row spans="1:4" r="18">
      <c t="s" r="A18" s="4">
        <v>1188</v>
      </c>
      <c t="n" r="B18" s="6">
        <v>2</v>
      </c>
      <c t="n" r="C18" s="6">
        <v>2</v>
      </c>
      <c t="n" r="D18" s="6">
        <v>4</v>
      </c>
    </row>
    <row spans="1:4" r="19">
      <c t="s" r="A19" s="4">
        <v>1194</v>
      </c>
    </row>
    <row spans="1:4" r="20">
      <c t="s" r="A20" s="3">
        <v>1074</v>
      </c>
    </row>
    <row spans="1:4" r="21">
      <c t="s" r="A21" s="4">
        <v>1188</v>
      </c>
      <c t="n" r="B21" s="7">
        <v>4</v>
      </c>
      <c t="n" r="C21" s="7">
        <v>4</v>
      </c>
      <c t="n" r="D21" s="7">
        <v>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5</v>
      </c>
      <c t="s" r="B1" s="2">
        <v>1</v>
      </c>
    </row>
    <row spans="1:3" r="2">
      <c t="s" r="B2" s="2">
        <v>2</v>
      </c>
      <c t="s" r="C2" s="2">
        <v>26</v>
      </c>
    </row>
    <row spans="1:3" r="3">
      <c t="s" r="A3" s="3">
        <v>1196</v>
      </c>
    </row>
    <row spans="1:3" r="4">
      <c t="s" r="A4" s="4">
        <v>782</v>
      </c>
      <c t="n" r="B4" s="7">
        <v>321</v>
      </c>
      <c t="n" r="C4" s="7">
        <v>323</v>
      </c>
    </row>
    <row spans="1:3" r="5">
      <c t="s" r="A5" s="4">
        <v>1197</v>
      </c>
      <c t="n" r="B5" s="6">
        <v>7</v>
      </c>
      <c t="n" r="C5" s="6">
        <v>10</v>
      </c>
    </row>
    <row spans="1:3" r="6">
      <c t="s" r="A6" s="4">
        <v>879</v>
      </c>
      <c t="n" r="B6" s="6">
        <v>12</v>
      </c>
      <c t="n" r="C6" s="6">
        <v>15</v>
      </c>
    </row>
    <row spans="1:3" r="7">
      <c t="s" r="A7" s="4">
        <v>1198</v>
      </c>
      <c t="n" r="B7" s="6">
        <v>-22</v>
      </c>
      <c t="n" r="C7" s="6">
        <v>-24</v>
      </c>
    </row>
    <row spans="1:3" r="8">
      <c t="s" r="A8" s="4">
        <v>535</v>
      </c>
      <c t="n" r="B8" s="6">
        <v>318</v>
      </c>
      <c t="n" r="C8" s="6">
        <v>324</v>
      </c>
    </row>
    <row spans="1:3" r="9">
      <c t="s" r="A9" s="4">
        <v>1199</v>
      </c>
      <c t="n" r="B9" s="7">
        <v>408</v>
      </c>
      <c t="n" r="C9" s="7">
        <v>4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1200</v>
      </c>
      <c t="s" r="B1" s="2">
        <v>1</v>
      </c>
      <c t="s" r="D1" s="2">
        <v>515</v>
      </c>
    </row>
    <row spans="1:4" r="2">
      <c t="s" r="B2" s="2">
        <v>2</v>
      </c>
      <c t="s" r="C2" s="2">
        <v>26</v>
      </c>
      <c t="s" r="D2" s="2">
        <v>25</v>
      </c>
    </row>
    <row spans="1:4" r="3">
      <c t="s" r="A3" s="4">
        <v>1201</v>
      </c>
    </row>
    <row spans="1:4" r="4">
      <c t="s" r="A4" s="3">
        <v>1202</v>
      </c>
    </row>
    <row spans="1:4" r="5">
      <c t="s" r="A5" s="4">
        <v>1203</v>
      </c>
      <c t="s" r="B5" s="4">
        <v>1204</v>
      </c>
      <c t="s" r="C5" s="4">
        <v>1205</v>
      </c>
      <c t="s" r="D5" s="4">
        <v>1206</v>
      </c>
    </row>
    <row spans="1:4" r="6">
      <c t="s" r="A6" s="4">
        <v>1207</v>
      </c>
      <c t="s" r="B6" s="4">
        <v>1208</v>
      </c>
      <c t="s" r="C6" s="4">
        <v>1209</v>
      </c>
      <c t="s" r="D6" s="4">
        <v>1208</v>
      </c>
    </row>
    <row spans="1:4" r="7">
      <c t="s" r="A7" s="4">
        <v>1210</v>
      </c>
      <c t="s" r="B7" s="4">
        <v>1211</v>
      </c>
      <c t="s" r="C7" s="4">
        <v>1212</v>
      </c>
      <c t="s" r="D7" s="4">
        <v>1212</v>
      </c>
    </row>
    <row spans="1:4" r="8">
      <c t="s" r="A8" s="4">
        <v>1213</v>
      </c>
      <c t="s" r="B8" s="4">
        <v>1214</v>
      </c>
      <c t="s" r="C8" s="4">
        <v>1215</v>
      </c>
      <c t="s" r="D8" s="4">
        <v>1216</v>
      </c>
    </row>
    <row spans="1:4" r="9">
      <c t="s" r="A9" s="4">
        <v>1217</v>
      </c>
      <c t="n" r="B9" s="7">
        <v>1336000000</v>
      </c>
      <c t="n" r="C9" s="7">
        <v>1059000000</v>
      </c>
      <c t="n" r="D9" s="7">
        <v>1215000000</v>
      </c>
    </row>
    <row spans="1:4" r="10">
      <c t="s" r="A10" s="4">
        <v>1218</v>
      </c>
      <c t="s" r="B10" s="4">
        <v>1219</v>
      </c>
      <c t="s" r="C10" s="4">
        <v>969</v>
      </c>
      <c t="s" r="D10" s="4">
        <v>1220</v>
      </c>
    </row>
    <row spans="1:4" r="11">
      <c t="s" r="A11" s="4">
        <v>1221</v>
      </c>
      <c t="s" r="B11" s="4">
        <v>1222</v>
      </c>
      <c t="s" r="C11" s="4">
        <v>1223</v>
      </c>
      <c t="s" r="D11" s="4">
        <v>1223</v>
      </c>
    </row>
    <row spans="1:4" r="12">
      <c t="s" r="A12" s="4">
        <v>1224</v>
      </c>
    </row>
    <row spans="1:4" r="13">
      <c t="s" r="A13" s="3">
        <v>1202</v>
      </c>
    </row>
    <row spans="1:4" r="14">
      <c t="s" r="A14" s="4">
        <v>1203</v>
      </c>
      <c t="s" r="B14" s="4">
        <v>1225</v>
      </c>
      <c t="s" r="C14" s="4">
        <v>626</v>
      </c>
      <c t="s" r="D14" s="4">
        <v>1215</v>
      </c>
    </row>
    <row spans="1:4" r="15">
      <c t="s" r="A15" s="4">
        <v>1207</v>
      </c>
      <c t="s" r="B15" s="4">
        <v>1226</v>
      </c>
      <c t="s" r="C15" s="4">
        <v>1226</v>
      </c>
      <c t="s" r="D15" s="4">
        <v>1226</v>
      </c>
    </row>
    <row spans="1:4" r="16">
      <c t="s" r="A16" s="4">
        <v>1210</v>
      </c>
      <c t="s" r="B16" s="4">
        <v>1227</v>
      </c>
      <c t="s" r="C16" s="4">
        <v>1227</v>
      </c>
      <c t="s" r="D16" s="4">
        <v>1227</v>
      </c>
    </row>
    <row spans="1:4" r="17">
      <c t="s" r="A17" s="4">
        <v>1213</v>
      </c>
      <c t="s" r="B17" s="4">
        <v>628</v>
      </c>
      <c t="s" r="C17" s="4">
        <v>1228</v>
      </c>
      <c t="s" r="D17" s="4">
        <v>1226</v>
      </c>
    </row>
    <row spans="1:4" r="18">
      <c t="s" r="A18" s="4">
        <v>1217</v>
      </c>
      <c t="n" r="B18" s="7">
        <v>150000000</v>
      </c>
      <c t="n" r="C18" s="7">
        <v>150000000</v>
      </c>
      <c t="n" r="D18" s="7">
        <v>150000000</v>
      </c>
    </row>
    <row spans="1:4" r="19">
      <c t="s" r="A19" s="4">
        <v>1218</v>
      </c>
      <c t="s" r="B19" s="4">
        <v>929</v>
      </c>
      <c t="s" r="C19" s="4">
        <v>1229</v>
      </c>
      <c t="s" r="D19" s="4">
        <v>929</v>
      </c>
    </row>
    <row spans="1:4" r="20">
      <c t="s" r="A20" s="4">
        <v>1221</v>
      </c>
      <c t="s" r="B20" s="4">
        <v>929</v>
      </c>
      <c t="s" r="C20" s="4">
        <v>929</v>
      </c>
      <c t="s" r="D20" s="4">
        <v>929</v>
      </c>
    </row>
    <row spans="1:4" r="21">
      <c t="s" r="A21" s="4">
        <v>597</v>
      </c>
    </row>
    <row spans="1:4" r="22">
      <c t="s" r="A22" s="3">
        <v>1202</v>
      </c>
    </row>
    <row spans="1:4" r="23">
      <c t="s" r="A23" s="4">
        <v>1203</v>
      </c>
      <c t="s" r="B23" s="4">
        <v>1230</v>
      </c>
      <c t="s" r="C23" s="4">
        <v>1231</v>
      </c>
      <c t="s" r="D23" s="4">
        <v>1232</v>
      </c>
    </row>
    <row spans="1:4" r="24">
      <c t="s" r="A24" s="4">
        <v>1207</v>
      </c>
      <c t="s" r="B24" s="4">
        <v>1233</v>
      </c>
      <c t="s" r="C24" s="4">
        <v>1233</v>
      </c>
      <c t="s" r="D24" s="4">
        <v>1233</v>
      </c>
    </row>
    <row spans="1:4" r="25">
      <c t="s" r="A25" s="4">
        <v>1210</v>
      </c>
      <c t="s" r="B25" s="4">
        <v>936</v>
      </c>
      <c t="s" r="C25" s="4">
        <v>936</v>
      </c>
      <c t="s" r="D25" s="4">
        <v>936</v>
      </c>
    </row>
    <row spans="1:4" r="26">
      <c t="s" r="A26" s="4">
        <v>1213</v>
      </c>
      <c t="s" r="B26" s="4">
        <v>1234</v>
      </c>
      <c t="s" r="C26" s="4">
        <v>1235</v>
      </c>
      <c t="s" r="D26" s="4">
        <v>1236</v>
      </c>
    </row>
    <row spans="1:4" r="27">
      <c t="s" r="A27" s="4">
        <v>1217</v>
      </c>
      <c t="n" r="B27" s="7">
        <v>2773000000</v>
      </c>
      <c t="n" r="C27" s="7">
        <v>2735000000</v>
      </c>
      <c t="n" r="D27" s="7">
        <v>2700000000</v>
      </c>
    </row>
    <row spans="1:4" r="28">
      <c t="s" r="A28" s="4">
        <v>1218</v>
      </c>
      <c t="s" r="B28" s="4">
        <v>1233</v>
      </c>
      <c t="s" r="C28" s="4">
        <v>1233</v>
      </c>
      <c t="s" r="D28" s="4">
        <v>1233</v>
      </c>
    </row>
    <row spans="1:4" r="29">
      <c t="s" r="A29" s="4">
        <v>1221</v>
      </c>
      <c t="s" r="B29" s="4">
        <v>1237</v>
      </c>
      <c t="s" r="C29" s="4">
        <v>1237</v>
      </c>
      <c t="s" r="D29" s="4">
        <v>123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8</v>
      </c>
      <c t="s" r="B1" s="2">
        <v>1</v>
      </c>
    </row>
    <row spans="1:3" r="2">
      <c t="s" r="B2" s="2">
        <v>2</v>
      </c>
      <c t="s" r="C2" s="2">
        <v>26</v>
      </c>
    </row>
    <row spans="1:3" r="3">
      <c t="s" r="A3" s="3">
        <v>1196</v>
      </c>
    </row>
    <row spans="1:3" r="4">
      <c t="s" r="A4" s="4">
        <v>1239</v>
      </c>
      <c t="n" r="B4" s="7">
        <v>35</v>
      </c>
      <c t="n" r="C4" s="7">
        <v>36</v>
      </c>
    </row>
    <row spans="1:3" r="5">
      <c t="s" r="A5" s="4">
        <v>1240</v>
      </c>
      <c t="n" r="B5" s="7">
        <v>23</v>
      </c>
      <c t="n" r="C5" s="7">
        <v>2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han</vt:lpstr>
      <vt:lpstr>Consolidated Statements of Cha9</vt:lpstr>
      <vt:lpstr>Consolidated Statements of Cash</vt:lpstr>
      <vt:lpstr>Basis of Presentation and Accou</vt:lpstr>
      <vt:lpstr>Earnings Per Common Share</vt:lpstr>
      <vt:lpstr>Loans and Loans Held for Sale</vt:lpstr>
      <vt:lpstr>Asset Quality</vt:lpstr>
      <vt:lpstr>Fair Value Measurements</vt:lpstr>
      <vt:lpstr>Securities</vt:lpstr>
      <vt:lpstr>Derivatives and Hedging Activit</vt:lpstr>
      <vt:lpstr>Mortgage Servicing Assets</vt:lpstr>
      <vt:lpstr>Variable Interest Entities</vt:lpstr>
      <vt:lpstr>Income Taxes</vt:lpstr>
      <vt:lpstr>Acquisitions and Discontinued O</vt:lpstr>
      <vt:lpstr>Securities Financing Activities</vt:lpstr>
      <vt:lpstr>Employee Benefits</vt:lpstr>
      <vt:lpstr>Trust Preferred Securities Issu</vt:lpstr>
      <vt:lpstr>Contingent Liabilities and Guar</vt:lpstr>
      <vt:lpstr>Accumulated Other Comprehensive</vt:lpstr>
      <vt:lpstr>Shareholders' Equity</vt:lpstr>
      <vt:lpstr>Line of Business Results</vt:lpstr>
      <vt:lpstr>Basis of Presentation and Acc29</vt:lpstr>
      <vt:lpstr>Earnings Per Common Share (Tabl</vt:lpstr>
      <vt:lpstr>Loans and Loans Held for Sale (</vt:lpstr>
      <vt:lpstr>Asset Quality (Tables)</vt:lpstr>
      <vt:lpstr>Fair Value Measurements (Tables</vt:lpstr>
      <vt:lpstr>Securities (Tables)</vt:lpstr>
      <vt:lpstr>Derivatives and Hedging Activ35</vt:lpstr>
      <vt:lpstr>Mortgage Servicing Assets (Tabl</vt:lpstr>
      <vt:lpstr>Variable Interest Entities (Tab</vt:lpstr>
      <vt:lpstr>Acquisitions and Discontinued38</vt:lpstr>
      <vt:lpstr>Securities Financing Activiti39</vt:lpstr>
      <vt:lpstr>Employee Benefits (Tables)</vt:lpstr>
      <vt:lpstr>Trust Preferred Securities Is41</vt:lpstr>
      <vt:lpstr>Contingent Liabilities and Gu42</vt:lpstr>
      <vt:lpstr>Accumulated Other Comprehensi43</vt:lpstr>
      <vt:lpstr>Line of Business Results (Table</vt:lpstr>
      <vt:lpstr>Basis of Presentation and Acc45</vt:lpstr>
      <vt:lpstr>Earnings Per Common Share - Bas</vt:lpstr>
      <vt:lpstr>Loans and Loans Held for Sale -</vt:lpstr>
      <vt:lpstr>Loans and Loans Held for Sale48</vt:lpstr>
      <vt:lpstr>Loans and Loans Held for Sale49</vt:lpstr>
      <vt:lpstr>Loans and Loans Held for Sale50</vt:lpstr>
      <vt:lpstr>Asset Quality - Nonperforming A</vt:lpstr>
      <vt:lpstr>Asset Quality - Nonperforming52</vt:lpstr>
      <vt:lpstr>Asset Quality - Additional Info</vt:lpstr>
      <vt:lpstr>Asset Quality - Breakdown of In</vt:lpstr>
      <vt:lpstr>Asset Quality - Breakdown of No</vt:lpstr>
      <vt:lpstr>Asset Quality - Post-Modificati</vt:lpstr>
      <vt:lpstr>Asset Quality - Post-Modifica57</vt:lpstr>
      <vt:lpstr>Asset Quality - Past Due Loans </vt:lpstr>
      <vt:lpstr>Asset Quality - Financing Recei</vt:lpstr>
      <vt:lpstr>Asset Quality - Credit Risk Pro</vt:lpstr>
      <vt:lpstr>Asset Quality - Credit Risk P61</vt:lpstr>
      <vt:lpstr>Asset Quality - Summary of Allo</vt:lpstr>
      <vt:lpstr>Asset Quality - Changes in Allo</vt:lpstr>
      <vt:lpstr>Asset Quality - Changes in Al64</vt:lpstr>
      <vt:lpstr>Asset Quality - Allowance for L</vt:lpstr>
      <vt:lpstr>Asset Quality - Allowance for66</vt:lpstr>
      <vt:lpstr>Asset Quality - Changes in Liab</vt:lpstr>
      <vt:lpstr>Fair Value Measurements - Fair </vt:lpstr>
      <vt:lpstr>Fair Value Measurements - Fai69</vt:lpstr>
      <vt:lpstr>Fair Value Measurements - Fai70</vt:lpstr>
      <vt:lpstr>Fair Value Measurements - Chang</vt:lpstr>
      <vt:lpstr>Fair Value Measurements - Cha72</vt:lpstr>
      <vt:lpstr>Fair Value Measurements - Addit</vt:lpstr>
      <vt:lpstr>Fair Value Measurements - Asset</vt:lpstr>
      <vt:lpstr>Fair Value Measurements - Ass75</vt:lpstr>
      <vt:lpstr>Fair Value Measurements - Quant</vt:lpstr>
      <vt:lpstr>Fair Value Measurements - Qua77</vt:lpstr>
      <vt:lpstr>Fair Value Measurements - Fai78</vt:lpstr>
      <vt:lpstr>Securities - Details of Securit</vt:lpstr>
      <vt:lpstr>Securities - Available for Sale</vt:lpstr>
      <vt:lpstr>Securities - Available for Sa81</vt:lpstr>
      <vt:lpstr>Securities - Additional Informa</vt:lpstr>
      <vt:lpstr>Securities - Cumulative Credit </vt:lpstr>
      <vt:lpstr>Securities - Securities by Matu</vt:lpstr>
      <vt:lpstr>Derivatives and Hedging Activ85</vt:lpstr>
      <vt:lpstr>Derivatives and Hedging Activ86</vt:lpstr>
      <vt:lpstr>Derivatives and Hedging Activ87</vt:lpstr>
      <vt:lpstr>Derivatives and Hedging Activ88</vt:lpstr>
      <vt:lpstr>Derivatives and Hedging Activ89</vt:lpstr>
      <vt:lpstr>Derivatives and Hedging Activ90</vt:lpstr>
      <vt:lpstr>Derivatives and Hedging Activ91</vt:lpstr>
      <vt:lpstr>Derivatives and Hedging Activ92</vt:lpstr>
      <vt:lpstr>Derivatives and Hedging Activ93</vt:lpstr>
      <vt:lpstr>Derivatives and Hedging Activ94</vt:lpstr>
      <vt:lpstr>Derivatives and Hedging Activ95</vt:lpstr>
      <vt:lpstr>Derivatives and Hedging Activ96</vt:lpstr>
      <vt:lpstr>Mortgage Servicing Assets - Cha</vt:lpstr>
      <vt:lpstr>Mortgage Servicing Assets - Sch</vt:lpstr>
      <vt:lpstr>Mortgage Servicing Assets - Add</vt:lpstr>
      <vt:lpstr>Variable Interest Entities - Ad</vt:lpstr>
      <vt:lpstr>Variable Interest Entities - Va</vt:lpstr>
      <vt:lpstr>Income Taxes - Additional Infor</vt:lpstr>
      <vt:lpstr>Acquisitions and Discontinue103</vt:lpstr>
      <vt:lpstr>Acquisitions and Discontinue104</vt:lpstr>
      <vt:lpstr>Acquisitions and Discontinue105</vt:lpstr>
      <vt:lpstr>Acquisitions and Discontinue106</vt:lpstr>
      <vt:lpstr>Acquisitions and Discontinue107</vt:lpstr>
      <vt:lpstr>Acquisitions and Discontinue108</vt:lpstr>
      <vt:lpstr>Acquisitions and Discontinue109</vt:lpstr>
      <vt:lpstr>Acquisitions and Discontinue110</vt:lpstr>
      <vt:lpstr>Acquisitions and Discontinue111</vt:lpstr>
      <vt:lpstr>Acquisitions and Discontinue112</vt:lpstr>
      <vt:lpstr>Acquisitions and Discontinue113</vt:lpstr>
      <vt:lpstr>Acquisitions and Discontinue114</vt:lpstr>
      <vt:lpstr>Acquisitions and Discontinue115</vt:lpstr>
      <vt:lpstr>Acquisitions and Discontinue116</vt:lpstr>
      <vt:lpstr>Acquisitions and Discontinue117</vt:lpstr>
      <vt:lpstr>Acquisitions and Discontinue118</vt:lpstr>
      <vt:lpstr>Securities Financing Activit119</vt:lpstr>
      <vt:lpstr>Employee Benefits - Net Pension</vt:lpstr>
      <vt:lpstr>Employee Benefits - Additional </vt:lpstr>
      <vt:lpstr>Employee Benefits - Net Postret</vt:lpstr>
      <vt:lpstr>Trust Preferred Securities I123</vt:lpstr>
      <vt:lpstr>Trust Preferred Securities I124</vt:lpstr>
      <vt:lpstr>Contingent Liabilities and G125</vt:lpstr>
      <vt:lpstr>Contingent Liabilities and G126</vt:lpstr>
      <vt:lpstr>Accumulated Other Comprehens127</vt:lpstr>
      <vt:lpstr>Accumulated Other Comprehens128</vt:lpstr>
      <vt:lpstr>Shareholders' Equity - Addition</vt:lpstr>
      <vt:lpstr>Line of Business Results - Addi</vt:lpstr>
      <vt:lpstr>Line of Business Results - Fi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21:22Z</dcterms:created>
  <dcterms:modified xmlns:dcterms="http://purl.org/dc/terms/" xmlns:xsi="http://www.w3.org/2001/XMLSchema-instance" xsi:type="dcterms:W3CDTF">2016-05-05T13:21:22Z</dcterms:modified>
  <dc:title xmlns:dc="http://purl.org/dc/elements/1.1/">Untitled</dc:title>
  <dc:description xmlns:dc="http://purl.org/dc/elements/1.1/"/>
  <dc:subject xmlns:dc="http://purl.org/dc/elements/1.1/"/>
  <cp:keywords/>
  <cp:category/>
</cp:coreProperties>
</file>